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Business and Basis of Presentat" sheetId="8" r:id="rId8"/>
    <s:sheet name="Principles of Consolidation" sheetId="9" r:id="rId9"/>
    <s:sheet name="New Accounting Pronouncements" sheetId="10" r:id="rId10"/>
    <s:sheet name="Summary of Significant Accounti" sheetId="11" r:id="rId11"/>
    <s:sheet name="Acquisitions" sheetId="12" r:id="rId12"/>
    <s:sheet name="Real Estate Investments" sheetId="13" r:id="rId13"/>
    <s:sheet name="Property and Equipment Used in " sheetId="14" r:id="rId14"/>
    <s:sheet name="Long-term Debt" sheetId="15" r:id="rId15"/>
    <s:sheet name="Commitments and Contingencies" sheetId="16" r:id="rId16"/>
    <s:sheet name="Income Taxes" sheetId="17" r:id="rId17"/>
    <s:sheet name="Dividends" sheetId="18" r:id="rId18"/>
    <s:sheet name="Stock-Based Compensation" sheetId="19" r:id="rId19"/>
    <s:sheet name="Segment Information" sheetId="20" r:id="rId20"/>
    <s:sheet name="Summarized Quarterly Data (Unau" sheetId="21" r:id="rId21"/>
    <s:sheet name="Pre-Spin Transactions with Penn" sheetId="22" r:id="rId22"/>
    <s:sheet name="Supplemental Disclosures of Cas" sheetId="23" r:id="rId23"/>
    <s:sheet name="Related Party Transactions" sheetId="24" r:id="rId24"/>
    <s:sheet name="Supplementary Condensed Consoli" sheetId="25" r:id="rId25"/>
    <s:sheet name="Subsequent Event" sheetId="26" r:id="rId26"/>
    <s:sheet name="Schedule III Real Estate Assets" sheetId="27" r:id="rId27"/>
    <s:sheet name="Summary of Significant Accoun28" sheetId="28" r:id="rId28"/>
    <s:sheet name="Business and Basis of Present29" sheetId="29" r:id="rId29"/>
    <s:sheet name="Summary of Significant Accoun30" sheetId="30" r:id="rId30"/>
    <s:sheet name="Real Estate Investments (Tables" sheetId="31" r:id="rId31"/>
    <s:sheet name="Property and Equipment Used i32" sheetId="32" r:id="rId32"/>
    <s:sheet name="Long-term Debt (Tables)" sheetId="33" r:id="rId33"/>
    <s:sheet name="Commitments and Contingencies (" sheetId="34" r:id="rId34"/>
    <s:sheet name="Income Taxes (Tables)" sheetId="35" r:id="rId35"/>
    <s:sheet name="Dividends (Tables)" sheetId="36" r:id="rId36"/>
    <s:sheet name="Stock-Based Compensation (Table" sheetId="37" r:id="rId37"/>
    <s:sheet name="Segment Information (Tables)" sheetId="38" r:id="rId38"/>
    <s:sheet name="Summarized Quarterly Data (Un39" sheetId="39" r:id="rId39"/>
    <s:sheet name="Supplemental Disclosures of C40" sheetId="40" r:id="rId40"/>
    <s:sheet name="Supplementary Condensed Conso41" sheetId="41" r:id="rId41"/>
    <s:sheet name="Business and Basis of Present42" sheetId="42" r:id="rId42"/>
    <s:sheet name="Business and Basis of Present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Acquisitions (Details)" sheetId="58" r:id="rId58"/>
    <s:sheet name="Real Estate Investments (Detail" sheetId="59" r:id="rId59"/>
    <s:sheet name="Property and Equipment Used i60" sheetId="60" r:id="rId60"/>
    <s:sheet name="Long-term Debt (Schedule of Lon" sheetId="61" r:id="rId61"/>
    <s:sheet name="Long-term Debt (Maturities of L" sheetId="62" r:id="rId62"/>
    <s:sheet name="Long-term Debt (Senior Unsecure" sheetId="63" r:id="rId63"/>
    <s:sheet name="Long-term Debt (Senior Unsecu64" sheetId="64" r:id="rId64"/>
    <s:sheet name="Long-term Debt (Capital Lease) " sheetId="65" r:id="rId65"/>
    <s:sheet name="Long-term Debt (Bridge Facility" sheetId="66" r:id="rId66"/>
    <s:sheet name="Commitments and Contingencies67" sheetId="67" r:id="rId67"/>
    <s:sheet name="Commitments and Contingencies68" sheetId="68" r:id="rId68"/>
    <s:sheet name="Commitments and Contingencies69" sheetId="69" r:id="rId69"/>
    <s:sheet name="Commitments and Contingencies70" sheetId="70" r:id="rId70"/>
    <s:sheet name="Commitments and Contingencies71" sheetId="71" r:id="rId71"/>
    <s:sheet name="Commitments and Contingencies72" sheetId="72" r:id="rId72"/>
    <s:sheet name="Income Taxes (Deferred Tax Asse" sheetId="73" r:id="rId73"/>
    <s:sheet name="Income Taxes (Provision for Inc" sheetId="74" r:id="rId74"/>
    <s:sheet name="Income Taxes (Effective Income " sheetId="75" r:id="rId75"/>
    <s:sheet name="Income Taxes (Effective Incom76" sheetId="76" r:id="rId76"/>
    <s:sheet name="Dividends (Dividends Declared) " sheetId="77" r:id="rId77"/>
    <s:sheet name="Dividends (Narrative) (Details)" sheetId="78" r:id="rId78"/>
    <s:sheet name="Dividends (Dividend Classificat" sheetId="79" r:id="rId79"/>
    <s:sheet name="Stock-Based Compensation (Stock" sheetId="80" r:id="rId80"/>
    <s:sheet name="Stock-Based Compensation (Optio" sheetId="81" r:id="rId81"/>
    <s:sheet name="Stock-Based Compensation (Restr" sheetId="82" r:id="rId82"/>
    <s:sheet name="Stock-Based Compensation (Perfo" sheetId="83" r:id="rId83"/>
    <s:sheet name="Stock-Based Compensation (Narra" sheetId="84" r:id="rId84"/>
    <s:sheet name="Segment Information (Details)" sheetId="85" r:id="rId85"/>
    <s:sheet name="Summarized Quarterly Data (Un86" sheetId="86" r:id="rId86"/>
    <s:sheet name="Pre-Spin Transactions with Pe87" sheetId="87" r:id="rId87"/>
    <s:sheet name="Supplemental Disclosures of C88" sheetId="88" r:id="rId88"/>
    <s:sheet name="Related Party Transactions (Det" sheetId="89" r:id="rId89"/>
    <s:sheet name="Supplementary Condensed Conso90" sheetId="90" r:id="rId90"/>
    <s:sheet name="Supplementary Condensed Conso91" sheetId="91" r:id="rId91"/>
    <s:sheet name="Supplementary Condensed Conso92" sheetId="92" r:id="rId92"/>
    <s:sheet name="Subsequent Event (Details)" sheetId="93" r:id="rId93"/>
    <s:sheet name="Schedule III Real Estate Asse94" sheetId="94" r:id="rId94"/>
  </s:sheets>
  <s:definedNames/>
  <s:calcPr calcId="124519" calcMode="auto" fullCalcOnLoad="1"/>
</s:workbook>
</file>

<file path=xl/sharedStrings.xml><?xml version="1.0" encoding="utf-8"?>
<sst xmlns="http://schemas.openxmlformats.org/spreadsheetml/2006/main" uniqueCount="911">
  <si>
    <t>Document and Entity Information - USD ($) $ in Billions</t>
  </si>
  <si>
    <t>12 Months Ended</t>
  </si>
  <si>
    <t>Dec. 31, 2015</t>
  </si>
  <si>
    <t>Feb. 17, 2016</t>
  </si>
  <si>
    <t>Jun. 30, 2015</t>
  </si>
  <si>
    <t>Document and Entity Information</t>
  </si>
  <si>
    <t>Entity Registrant Name</t>
  </si>
  <si>
    <t>Gaming &amp; Leisure Propertie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Assets</t>
  </si>
  <si>
    <t>Real estate investments, net</t>
  </si>
  <si>
    <t>Property and equipment, used in operations, net</t>
  </si>
  <si>
    <t>Cash and cash equivalents</t>
  </si>
  <si>
    <t>Prepaid expenses</t>
  </si>
  <si>
    <t>Other current assets</t>
  </si>
  <si>
    <t>Goodwill</t>
  </si>
  <si>
    <t>Other intangible assets</t>
  </si>
  <si>
    <t>Debt issuance costs, net of accumulated amortization of $5,937 at December 31, 2015</t>
  </si>
  <si>
    <t>Loan receivable</t>
  </si>
  <si>
    <t>Deferred tax assets, non-current</t>
  </si>
  <si>
    <t>Other assets</t>
  </si>
  <si>
    <t>Total assets</t>
  </si>
  <si>
    <t>Liabilities</t>
  </si>
  <si>
    <t>Accounts payable</t>
  </si>
  <si>
    <t>Accrued expenses</t>
  </si>
  <si>
    <t>Accrued interest</t>
  </si>
  <si>
    <t>Accrued salaries and wages</t>
  </si>
  <si>
    <t>Gaming, property, and other taxes</t>
  </si>
  <si>
    <t>Current maturities of long-term debt</t>
  </si>
  <si>
    <t>Other current liabilities</t>
  </si>
  <si>
    <t>Long-term debt, net of current maturities and unamortized debt issuance costs</t>
  </si>
  <si>
    <t>Deferred rental revenue</t>
  </si>
  <si>
    <t>Deferred tax liabilities, non-current</t>
  </si>
  <si>
    <t>Total liabilities</t>
  </si>
  <si>
    <t>Commitments and Contingencies (Note 9)</t>
  </si>
  <si>
    <t xml:space="preserve"> </t>
  </si>
  <si>
    <t>Shareholders’ deficit</t>
  </si>
  <si>
    <t>Preferred stock ($.01 par value, 50,000,000 shares authorized, no shares issued or outstanding at December 31, 2015 or December 31, 2014</t>
  </si>
  <si>
    <t>Common stock ($.01 par value, 500,000,000 shares authorized, 115,594,321 and 112,981,088 shares issued at December 31, 2015 and December 31, 2014, respectively)</t>
  </si>
  <si>
    <t>Additional paid-in capital</t>
  </si>
  <si>
    <t>Retained deficit</t>
  </si>
  <si>
    <t>Total shareholders’ deficit</t>
  </si>
  <si>
    <t>Total liabilities and shareholders’ deficit</t>
  </si>
  <si>
    <t>Consolidated Balance Sheets (Parenthetical) - USD ($) $ in Thousands</t>
  </si>
  <si>
    <t>Statement of Financial Position [Abstract]</t>
  </si>
  <si>
    <t>Debt issuance cos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solidated Statements of Income - USD ($) $ in Thousands</t>
  </si>
  <si>
    <t>3 Months Ended</t>
  </si>
  <si>
    <t>Sep. 30, 2015</t>
  </si>
  <si>
    <t>Mar. 31, 2015</t>
  </si>
  <si>
    <t>Sep. 30, 2014</t>
  </si>
  <si>
    <t>Jun. 30, 2014</t>
  </si>
  <si>
    <t>Mar. 31, 2014</t>
  </si>
  <si>
    <t>Dec. 31, 2013</t>
  </si>
  <si>
    <t>Revenues</t>
  </si>
  <si>
    <t>Rental</t>
  </si>
  <si>
    <t>Real estate taxes paid by tenants</t>
  </si>
  <si>
    <t>Total rental revenue</t>
  </si>
  <si>
    <t>Gaming</t>
  </si>
  <si>
    <t>Food, beverage and other</t>
  </si>
  <si>
    <t>Total revenues</t>
  </si>
  <si>
    <t>Less promotional allowances</t>
  </si>
  <si>
    <t>Net revenues</t>
  </si>
  <si>
    <t>[1]</t>
  </si>
  <si>
    <t>Operating expenses</t>
  </si>
  <si>
    <t>Real estate taxes</t>
  </si>
  <si>
    <t>General and administrative</t>
  </si>
  <si>
    <t>Depreciation</t>
  </si>
  <si>
    <t>Total operating expenses</t>
  </si>
  <si>
    <t>Income from operations</t>
  </si>
  <si>
    <t>Other income (expenses)</t>
  </si>
  <si>
    <t>Interest expense</t>
  </si>
  <si>
    <t>Interest income</t>
  </si>
  <si>
    <t>Management fees</t>
  </si>
  <si>
    <t>Total other expenses</t>
  </si>
  <si>
    <t>Income before income taxes</t>
  </si>
  <si>
    <t>Income tax expense</t>
  </si>
  <si>
    <t>Net income</t>
  </si>
  <si>
    <t>Earnings per common share:</t>
  </si>
  <si>
    <t>Basic earnings per common share (in dollars per share)</t>
  </si>
  <si>
    <t>Diluted earnings per common share (in dollars per share)</t>
  </si>
  <si>
    <t>During the fourth quarter of 2015, Penn received a significant real estate tax refund related to a property reassessment of a GLPI owned property, which directly offset its real estate taxes paid during the quarter. Although tenants are responsible for the payment of real estate taxes under the triple-net lease structure, the Company is required to record revenue for the real estate taxes paid by its tenants on the leased properties with an offsetting expense in real estate taxes within the consolidated statement of income as the Company has concluded it is the primary obligor. This tax refund resulted in the lower net revenues in the fourth quarter of 2015, as compared to the fourth quarter of 2014, despite an increase in rent recognized from tenant lease payments but had no impact on income from operations or net income.</t>
  </si>
  <si>
    <t>Consolidated Statements of Changes in Shareholders' Equity (Deficit) - USD ($) $ in Thousands</t>
  </si>
  <si>
    <t>Total</t>
  </si>
  <si>
    <t>Common Stock</t>
  </si>
  <si>
    <t>Additional Paid-In Capital</t>
  </si>
  <si>
    <t>Retained Earnings (Deficit)</t>
  </si>
  <si>
    <t>Balance at Dec. 31, 2012</t>
  </si>
  <si>
    <t>Balance (in shares) at Dec. 31, 2012</t>
  </si>
  <si>
    <t>Increase (Decrease) in Shareholders' Equity</t>
  </si>
  <si>
    <t>Adjustments to APIC, Other</t>
  </si>
  <si>
    <t>Real estate assets and liabilities contributed to GLPI from Penn National Gaming, Inc.</t>
  </si>
  <si>
    <t>Real estate assets and liabilities contributed to GLPI from Penn National Gaming, Inc. (in shares)</t>
  </si>
  <si>
    <t>Cash contributions to Penn National Gaming, Inc. in connection with Spin-Off</t>
  </si>
  <si>
    <t>Stock option activity</t>
  </si>
  <si>
    <t>Stock option activity (in shares)</t>
  </si>
  <si>
    <t>Restricted stock activity</t>
  </si>
  <si>
    <t>Restricted stock activity (in shares)</t>
  </si>
  <si>
    <t>Balance at Dec. 31, 2013</t>
  </si>
  <si>
    <t>Balance (in shares) at Dec. 31, 2013</t>
  </si>
  <si>
    <t>Dividends paid, including the Purging Distribution ($14.32 per common share)</t>
  </si>
  <si>
    <t>Dividends paid, including the Purging Distribution ($14.32 per common share) (in shares)</t>
  </si>
  <si>
    <t>Balance at Dec. 31, 2014</t>
  </si>
  <si>
    <t>Balance (in shares) at Dec. 31, 2014</t>
  </si>
  <si>
    <t>Dividends paid ($2.18 per common share)</t>
  </si>
  <si>
    <t>Dividends paid ($2.18 per common share) (in shares)</t>
  </si>
  <si>
    <t>Balance at Dec. 31, 2015</t>
  </si>
  <si>
    <t>Balance (in shares) at Dec. 31, 2015</t>
  </si>
  <si>
    <t>Consolidated Statements of Changes in Shareholders' Equity (Deficit) (Parenthetical) - $ / shares</t>
  </si>
  <si>
    <t>Dec. 18, 2015</t>
  </si>
  <si>
    <t>Sep. 25, 2015</t>
  </si>
  <si>
    <t>Jun. 26, 2015</t>
  </si>
  <si>
    <t>Mar. 27, 2015</t>
  </si>
  <si>
    <t>Dec. 19, 2014</t>
  </si>
  <si>
    <t>Sep. 26, 2014</t>
  </si>
  <si>
    <t>Jun. 27, 2014</t>
  </si>
  <si>
    <t>Mar. 28, 2014</t>
  </si>
  <si>
    <t>Statement of Stockholders' Equity [Abstract]</t>
  </si>
  <si>
    <t>Common stock, dividends including purge distribution, per share, cash paid</t>
  </si>
  <si>
    <t>Common stock, dividends per share, cash paid</t>
  </si>
  <si>
    <t>Consolidated Statements of Cash Flows - USD ($) $ in Thousands</t>
  </si>
  <si>
    <t>Operating activities</t>
  </si>
  <si>
    <t>Adjustments to reconcile net income to net cash provided by operating activities:</t>
  </si>
  <si>
    <t>Amortization of debt issuance costs</t>
  </si>
  <si>
    <t>Losses (gains) on dispositions of property</t>
  </si>
  <si>
    <t>Deferred income taxes</t>
  </si>
  <si>
    <t>Stock-based compensation</t>
  </si>
  <si>
    <t>Straight-line rent adjustments</t>
  </si>
  <si>
    <t>(Increase) decrease,</t>
  </si>
  <si>
    <t>Prepaid expenses and other current assets</t>
  </si>
  <si>
    <t>(Decrease), increase</t>
  </si>
  <si>
    <t>Gaming, property and other taxes</t>
  </si>
  <si>
    <t>Income taxes</t>
  </si>
  <si>
    <t>Other current and noncurrent liabilities</t>
  </si>
  <si>
    <t>Net cash provided by operating activities</t>
  </si>
  <si>
    <t>Investing activities</t>
  </si>
  <si>
    <t>Capital project expenditures, net of reimbursements</t>
  </si>
  <si>
    <t>Capital maintenance expenditures</t>
  </si>
  <si>
    <t>Proceeds from sale of property and equipment</t>
  </si>
  <si>
    <t>Funding of loan receivable</t>
  </si>
  <si>
    <t>Principal payments on loan receivable</t>
  </si>
  <si>
    <t>Acquisition of real estate</t>
  </si>
  <si>
    <t>Net cash used in investing activities</t>
  </si>
  <si>
    <t>Financing activities</t>
  </si>
  <si>
    <t>Net advances to Penn National Gaming, Inc.</t>
  </si>
  <si>
    <t>Dividends paid (including the Purging Distribution in 2014)</t>
  </si>
  <si>
    <t>Proceeds from exercise of options</t>
  </si>
  <si>
    <t>Proceeds from issuance of long-term debt</t>
  </si>
  <si>
    <t>Financing costs</t>
  </si>
  <si>
    <t>Payments of long-term debt</t>
  </si>
  <si>
    <t>Distribution in connection with 2013 Pre-Spin tax matter agreement</t>
  </si>
  <si>
    <t>Net cash (used in) provided by financing activities</t>
  </si>
  <si>
    <t>Net increase (decrease) in cash and cash equivalents</t>
  </si>
  <si>
    <t>Cash and cash equivalents at beginning of period</t>
  </si>
  <si>
    <t>Cash and cash equivalents at end of period</t>
  </si>
  <si>
    <t>Business and Basis of Presentation</t>
  </si>
  <si>
    <t>Organization, Consolidation and Presentation of Financial Statements [Abstract]</t>
  </si>
  <si>
    <t>usiness and Basis of Presentation Gaming and Leisure Properties, Inc. ("GLPI") is a self-administered and self-managed Pennsylvania real estate investment trust ("REIT"). GLPI (together with its subsidiaries, the "Company") was incorporated on February 13, 2013, as a wholly-owned subsidiary of Penn National Gaming, Inc.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Company elected on its United States ("U.S.") federal income tax return for its taxable year beginning on January 1, 2014 to be treated as a REIT and the Company, together with an indirect wholly-owned subsidiary of the Compan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As a result of the Spin-Off, GLPI owns substantially all of Penn’s former real property assets and leases back most of those assets to Penn for use by its subsidiaries, under a master lease, a triple-net operating lease with an initial term of 15 years with no purchase option, followed by four 5 year renewal options (exercisable by Penn) on the same terms and conditions (the "Penn Master Lease"), and GLPI also owns and operates the TRS Properties through an indirect wholly-owned subsidiary, GLP Holdings, Inc. Prior to the Spin-Off, GLPI and Penn entered into a Separation and Distribution Agreement setting forth the mechanics of the Spin-Off, certain organizational matters and other ongoing obligations of Penn and GLPI. Penn and GLPI or their respective subsidiaries, as applicable, also entered into a number of other agreements prior to the Spin-Off to provide a framework for the restructuring and for the relationships between GLPI and Penn after the Spin-Off. GLPI’s primary business consists of acquiring, financing, and owning real estate property to be leased to gaming operators in triple-net lease arrangements. As of December 31, 2015 , GLPI’s portfolio consisted of 21 gaming and related facilities, including the TRS Properties, the real property associated with 18 gaming and related facilities operated by Penn and the real property associated with the Casino Queen in East St. Louis, Illinois. These facilities are geographically diversified across 12 states and contain approximately 7.0 million of rentable square feet. As of December 31, 2015 , the Company's properties were 100% occupied. 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the "Purging Distribution"). The Purging Distribution, which was paid on February 18, 2014, totaled approximately $1.05 billion and was comprised of cash and GLPI common stock. Additionally, pursuant to the terms of a Pre-Filing Agreement with the IRS, on December 19, 2014, the Company made a one-time distribution of $37.0 million to shareholders in order to confirm the Company appropriately allocated its historical earnings and profits relative to the separation from Penn. See Note 11 for further details on the Purging Distribution and the distribution related to the Pre-Filing Agreement. The assets and liabilities of GLPI were recorded at their respective historical carrying values at the time of the Spin-Off in accordance with the provisions of Financial Accounting Standards Board ("FASB") Accounting Standards Codification ("ASC") 505-60, "Spinoffs and Reverse Spinoffs." The assets and liabilities contributed to GLPI from Penn were as follows (in thousands): Prepaid expenses $ 2,766 Current deferred income tax assets 4,358 Property and equipment, net 2,024,572 Other assets 16,245 Accrued expenses (5,656 ) Other current liabilities (12,219 ) Deferred income tax liabilities (6,493 ) Net contribution $ 2,023,573 GLPI expects to grow its portfolio by pursuing opportunities to acquire additional gaming facilities to lease to gaming operators under prudent terms, including its July 2015 announcement of the proposed acquisition of substantially all of the real estate assets of Pinnacle Entertainment, Inc. ("Pinnacle") and its December 2015 announcement of the resolution of the previously disclosed litigation with The Meadows Racetrack and Casino (the "Meadows") and entry into an amended purchase agreement with Cannery Casino Resorts LLC, the owner of the Meadows. The Pinnacle transaction is expected to close during April 2016, while the Meadows transaction is expected to close during the second half of 2016. However, we cannot predict the actual dates on which the transactions will be completed because each transaction is subject to conditions beyond such parties' control. On July 20, 2015, GLPI, Gold Merger Sub, LLC, a direct, wholly owned subsidiary of GLPI ("Merger Sub"), and Pinnacle entered into a merger agreement (as it may be amended from time to time, the "Merger Agreement") providing for the merger of Pinnacle with and into Merger Sub, with Merger Sub surviving the merger as a wholly owned subsidiary of GLPI (the "Merger"). Following the consummation of the Merger, GLPI will own all of Pinnacle’s real property assets, other than Pinnacle’s Belterra Park property and excess land at certain locations. In order to effect the acquisition of Pinnacle’s real property assets (other than the Belterra Park property and excess land at certain locations), prior to the Merger, Pinnacle will cause certain assets relating to its operating business to be transferred to, and liabilities relating thereto to be assumed by a newly formed wholly owned subsidiary of Pinnacle ("OpCo"). Immediately following the separation, Pinnacle will distribute to Pinnacle’s stockholders all of the issued and outstanding shares of common stock of OpCo owning Pinnacle’s operating assets and certain other specified assets. Then, upon satisfaction or waiver of the conditions to closing in the Merger Agreement on the closing date, Pinnacle will merge with and into Merger Sub, as described in more detail in the joint proxy statement/prospectus filed with a Registration Statement on Form S-4 (No. 333-206649) initially filed by GLPI with the Securities and Exchange Commission on December 23, 2015, as most recently amended on February 16, 2016 (and as the same may be thereafter amended, the "Joint Proxy Statement/Prospectus"). Merger Sub, as the surviving company in the Merger, will then own substantially all of Pinnacle’s real estate assets that were retained or transferred to Pinnacle in the separation and will lease those assets back to OpCo pursuant to a triple-net 35 year (including extension renewals) master lease agreement (the "Pinnacle Master Lease Agreement) substantially in the form attached as Exhibit B to the Merger Agreement. A wholly-owned subsidiary of OpCo would operate the leased gaming facilities as a tenant under the Pinnacle Master Lease Agreement. At the effective time of the Merger, each share of Pinnacle common stock issued and outstanding immediately prior to the effective time of the Merger will be converted into 0.85 shares of a share of GLPI common stock, with cash paid in lieu of the issuance of fractional shares of GLPI common stock. The exchange ratio will not be adjusted to reflect changes in the price of GLPI common stock or the price of Pinnacle common stock occurring prior to the completion of the Merger. The obligations of GLPI and Pinnacle to effect the Merger are subject to the satisfaction or waiver of certain conditions set forth in the Merger Agreement (including the applicable approvals of each company’s stockholders and gaming regulatory approvals). Upon completion of the Merger, the current directors and officers of GLPI are expected to continue in their current positions, other than as may be publicly announced by GLPI in the normal course of business. In connection with the proposed Merger, GLPI and Pinnacle will each hold a special meeting of their respective stockholders. At the GLPI special meeting, GLPI stockholders will be asked to vote on (i) a proposal to approve the issuance of GLPI common stock to Pinnacle stockholders in the Merger and (ii) a proposal to approve one or more adjournments of the meeting to another date, time or place, if necessary or appropriate, to solicit additional proxies in favor of the proposal to approve the issuance of shares of GLPI common stock to Pinnacle stockholders in the Merger. At the Pinnacle special meeting, Pinnacle stockholders will be asked to vote on (i) a proposal to adopt the Merger Agreement, (ii) an advisory (non-binding) proposal to approve certain compensation that may be paid or become payable to the named executive officers of Pinnacle in connection with the Merger, and (iii) a proposal to approve one or more adjournments of the meeting to another date, time or place, if necessary or appropriate, to solicit additional proxies in favor of the proposal to approve the Merger and the other transactions contemplated by the Merger Agreement. The Joint Proxy Statement/Prospectus describes the foregoing proposals in more detail, as well as other matters contemplated in connection with the proposed Merger. The Merger Agreement may be terminated, subject to certain exceptions, prior to the effective time of the Merger by either GLPI or Pinnacle under certain conditions, including if the Merger has not been consummated on or before March 31, 2016, subject to one three-month extension by GLPI, at the election of GLPI, if the only conditions not satisfied at such time related to regulatory and other government approvals. The Company expects to exercise the extension. As a result of adopting two new accounting pronouncements, at December 31, 2015, the Company made two related reclassifications on its December 31, 2014 consolidated balance sheet. Under Accounting Standards Update ("ASU") No. 2015-17, Income Taxes (Topic 740): Balance Sheet Classification of Deferred Taxes ("ASU 2015-17") both deferred tax assets and liabilities are now classified as non-current on a classified balance sheet. As such, the Company reclassified $2.0 million of previously classified current deferred tax assets to non-current deferred tax assets. In addition, as a result of adopting the new guidance for debt issuance costs under ASU No. 2015-03, Interest - Imputation of Interest (Subtopic 835-30): Simplifying the Presentation of Debt Issuance Costs ("ASU 2015-03"), the Company reclassified $39.1 million of debt issuance costs from the consolidated balance sheet line item debt issuance costs, net of accumulated amortization to a contra liability account which nets these unamortized financing fees against the Company's long-term debt line item on its consolidated balance sheet. See Note 3 for further details on the Company's adoption and implementation of these new accounting pronouncements. These reclassifications had no impact on the Company's financial position, results of operations or cash flows for the year ended December 31, 2014.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may differ from those estimates.</t>
  </si>
  <si>
    <t>Principles of Consolidation</t>
  </si>
  <si>
    <t>Principles of Consolidation The consolidated financial statements include the accounts of GLPI and its subsidiaries. All significant intercompany accounts and transactions have been eliminated in consolidation. When reviewing the Company's financial results it should be noted that financial results for the Company's 2015 and 2014 fiscal years reflect a full year of operations for both operating segments, whereas financial results for the Company's 2013 fiscal year reflect a full year of operations for the businesses in the TRS and a partial year from November 1, 2013 to December 31, 2013 for the real estate entity.</t>
  </si>
  <si>
    <t>New Accounting Pronouncements</t>
  </si>
  <si>
    <t>New Accounting Pronouncements and Changes in Accounting Principles [Abstract]</t>
  </si>
  <si>
    <t>New Accounting Pronouncements Recently Adopted Accounting Pronouncements In November 2015, the Financial Accounting Standards Board ("FASB") issued ASU 2015-17, Income Taxes (Topic 740): Balance Sheet Classification of Deferred Taxes . This ASU simplifies the presentation of deferred income taxes by requiring that both deferred tax assets and liabilities be classified as non-current on a classified balance sheet. Previously, the Company classified its current and non-current deferred tax assets and liabilities as individual line items on its balance sheet. The Company early adopted ASU 2015-17 on a retrospective basis and its balance sheet presentation at December 31, 2015 and 2014 reflects the adoption of the new standard. In April 2015, the FASB issued ASU No. 2015-03, Interest - Imputation of Interest (Subtopic 835-30): Simplifying the Presentation of Debt Issuance Costs . This ASU requires that debt issuance costs related to a recognized debt liability be presented on the balance sheet as a direct reduction from the carrying amount of that debt liability, consistent with the presentation of debt discounts. In August 2015, the FASB issued explanatory guidance on ASU 2015-03 in the form of ASU No. 2015-15, Interest - Imputation of Interest (Subtopic 835-30): Presentation and Subsequent Measurement of Debt Issuance Costs Associated with Line-of-Credit Arrangements ("ASU 2015-15"). ASU 2015-15 clarifies that debt issuance costs not associated with outstanding borrowings may continue to be accounted for as assets within the balance sheet. The Company early adopted ASU 2015-03 on a retrospective basis and its balance sheet presentation at December 31, 2015 and 2014 reflects the adoption of the new standard. Accounting Pronouncements Not Yet Adopted In February 2015, the FASB issued ASU No. 2015-02, Consolidation (Topic 810): Amendments to the Consolidation Analysis ("ASU 2015-02"). ASU 2015-02 affects reporting entities that are required to evaluate whether they should consolidate certain legal entities.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and (iv) provide a scope exception for certain entities. ASU 2015-02 is effective for interim and annual reporting periods beginning after December 15, 2015. The Company is currently evaluating the impact of the adoption of ASU 2015-02 on its consolidated financial statements and believes should it elect to implement the UPREIT structure in a future period additional disclosures may be required. In May 2014, the FASB issued ASU 2014-09, Revenue from Contracts with Customers (Topic 606) ("ASU 2014-09"). This new standard will replace all current U.S. GAAP guidance on this topic and eliminate all industry-specific guidance. ASU 2014-09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At the April 1, 2015 FASB meeting, the board voted to defer the effective date for the new revenue recognition standard to annual reporting periods beginning after December 15, 2017. The pronouncement was originally effective for annual reporting periods beginning after December 15, 2016, and companies are permitted to elect the adoption of the standard as of the original effective date. When adopted, the new guidance can be applied either retrospectively to each period presented or as a cumulative-effect adjustment as of the date of adoption. The Company is evaluating the impact of adopting this new accounting standard on its financial statements and internal revenue recognition policies.</t>
  </si>
  <si>
    <t>Summary of Significant Accounting Policies</t>
  </si>
  <si>
    <t>Accounting Policies [Abstract]</t>
  </si>
  <si>
    <t>Summary of Significant Accounting Policies Cash and Cash Equivalents The Company considers all cash balances and highly-liquid investments with original maturities of three months or less to be cash and cash equivalents.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December 31, 2015 , substantially all of the Company's real estate properties were leased to Penn and approximately 96% of the Company's rental revenues were derived from the Penn Master Lease. Revenues from Penn, as reported in Penn's filings with the Securities and Exchange Commission, are reported in the Company's GLP Capital, L.P. reportable segment. Penn is a publicly traded company that is subject to the informational filing requirements of the Securities Exchange Act of 1934, as amended, and is required to file periodic reports on Form 10-K, Form 10-Q and Form 8-K with the Securities and Exchange Commission. According to Penn's filings with Securities and Exchange Commission, Penn's net revenues were $2.8 billion , $2.6 billion and $2.9 billion for the years ended December 31, 2015 , 2014 and 2013 , respectively. Other than the Company's tenant concentration, management believes the Company's portfolio was reasonably diversified by geographical location and did not contain any other significant concentrations of credit risk. As of December 31, 2015 , the Company's portfolio of 19 leased properties and the TRS properties are diversified by location across 12 states. Financial instruments that subject the Company to credit risk consist of cash and cash equivalents, accounts receivable and loan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At times, the Company has bank deposits and overnight repurchase agreements that exceed federally-insured limits. Prepaid Expenses and Other Assets Prepaid expenses consist of expenditures for goods (other than inventories) or services before the goods are used or the services are received. These amounts are deferred and charged to operations as the benefits are realized and primarily consist of prepayments for insurance and other contracts that will be expensed during the subsequent year. It also includes property taxes that were paid in advance, as well as transaction costs that will be allocated to purchase price upon the closing of an asset acquisition. Other current assets are items expected to be realized within twelve months of the balance sheet date and primarily consists of accounts receivable, deposits, food and beverage inventory and deferred compensation plan assets (See Note 9 for further details). Other assets are all items that are long-term in nature. Fair Value of Financial Instrument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and Corresponding Liabilities The Company's deferred compensation plan assets consist of open-ended mutual funds and as such the fair value measurement of the assets is considered a Level 1 measurement as defined under ASC 820 "Fair Value Measurements and Disclosures" ("ASC 820"). Deferred compensation plan assets are included within other current assets on the consolidated balance sheets. Deferred compensation liabilities approximate the plan's assets and are included with other current liabilities on the consolidated balance sheets. The difference between the Company's deferred compensation plan assets and liabilities at both December 31, 2015 and 2014 is related to timing differences between the funding of assets held at the plan trustee and the actual contributions from eligible employees' compensation. Loan Receivable The fair value of the loan receivable approximates the carrying value of the Company's loan receivable, as collection on the outstanding loan balance is reasonably assured and the interest rate approximates market rates for a similar instrument. The fair value measurement of the loan receivable is considered a Level 3 measurement as defined under ASC 820. Long-term Debt The fair value of the senior unsecured notes and senior unsecured credit facility is estimated based on quoted prices in active markets and as such is a Level 1 measurement as defined under ASC 820. The estimated fair values of the Company’s financial instruments are as follows (in thousands): December 31, 2015 December 31, 2014 Carrying Amount Fair Value Carrying Amount Fair Value Financial assets: Cash and cash equivalents $ 41,875 $ 41,875 $ 35,973 $ 35,973 Deferred compensation plan assets 14,833 14,833 14,280 14,280 Loan receivable 29,350 29,350 34,000 34,000 Financial liabilities: Deferred compensation plan liabilities 14,866 14,866 14,369 14,369 Long-term debt: Senior unsecured credit facility 490,000 479,612 558,000 535,010 Senior unsecured notes 2,050,000 2,014,750 2,050,000 2,091,000 Real Estate Investments Real estate investments primarily represent land and buildings leased to the Company's tenants. The Company records the acquisition of real estate assets at cost,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10 to 31 years . Additionally, the amortization of real estate assets subject to capital leases (for which GLPI is the lessee) is included within the depreciation line item of the Company's consolidated statements of income. The Company continually monitors events and circumstances that could indicate that the carrying amount of its real estate investments may not be recoverable or realized. When indicators of potential impairment suggest that the carrying value of a real estate investment may not be recoverable, the Company estimates the fair value of the investment by calculating the undiscounted future cash flows from the use and eventual disposition of the investment. This amount is compared to the asset's carrying value. If the Company determines the carrying amount is not recoverable, it would recognize an impairment charge equivalent to the amount required to reduce the carrying value of the asset to its estimated fair value, calculated in accordance with GAAP fair value provisions. The Company groups its real estate investments by tenant in evaluating impairment. In assessing the recoverability of the carrying value,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Property and Equipment Used in Operations Property and equipment are stated at cost, less accumulated depreciation and represent assets used by the Company's TRS operations and certain corporate assets.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line method over the following estimated useful lives: Land improvements 15 years Building and improvements 5 to 31 years Furniture, fixtures, and equipment 3 to 31 year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upon the estimated undiscounted future cash flows expected to result from its use and eventual disposition. If the Company determines the carrying amount is not recoverable, it would recognize an impairment charge equivalent to the amount required to reduce the carrying value of the asset to its estimated fair value, calculated in accordance with GAAP fair value provisions. In estimating expected future cash flows for determining whether an asset is impaired, assets are grouped at the individual property level. In assessing the recoverability of the carrying value of property and equipment,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for these assets. Goodwill and Other Intangible Assets At both December 31, 2015 and 2014 , the Company had $75.5 million of goodwill and $9.6 million of other intangible assets within its consolidated balance sheets, resulting from the contribution of Hollywood Casino Baton Rouge and Hollywood Casino Perryville in connection with the Spin-Off. The Company's goodwill resides on the books of its Hollywood Casino Baton Rouge subsidiary, while the other intangible asset represents a gaming license on the books of its Hollywood Casino Perryville subsidiary. Both subsidiaries are members of the TRS Properties segment and are considered separate reporting units under ASC 350, "Intangibles - Goodwill and Other" ("ASC 350"). Goodwill is tested at the reporting unit level, which is an operating segment or one level below an operating segment for which discrete financial information is available. Under ASC 350, the Company is required to test goodwill for impairment at least annually and whenever events or circumstances indicate that it is more likely than not that goodwill may be impaired. The Company has elected to perform its annual goodwill impairment test as of October 1 of each year. ASC 350 prescribes a two-step goodwill impairment test, the first step which involves the determination of the fair value of each reporting unit and its comparison to the carrying amount. In order to determine the fair value of the Baton Rouge reporting unit, the Company utilized a discounted cash flow model, which relied on projected EBITDA to determine the reporting unit's future cash flows. If the carrying amount exceeds the fair value in step 1, then step 2 of the impairment test is performed to determine the implied value of goodwill. If the implied value of goodwill is less than the goodwill allocated to the reporting unit, an impairment loss is recognized. In accordance with ASC 350, the Company considers its Hollywood Casino Perryville gaming license an indefinite-lived intangible asset that does not require amortization based on the Company's future expectations to operate this casino indefinitely, as well as the gaming industry's historical experience in renewing these intangible assets at minimal cost with various state gaming commissions. Rather, the Company's gaming license is tested annually, or more frequently if indicators of impairment exist, for impairment by comparing the fair value of the recorded asset to its carrying amount. If the carrying amount of the indefinite-life intangible asset exceeds its fair value, an impairment loss is recognized. Hollywood Casino Perryville's gaming license will expire in September 2025, fifteen years from the casino's opening date. The Company expects to expense any costs related to the gaming license renewal as incurred. We assessed the fair value of our gaming license using the Greenfield Method under the income approach. The Greenfield Method estimates the fair value of the gaming license assuming the Company built a casino with similar utility to that of the existing facility. The method assumes a theoretical start-up company going into business without any assets other than the intangible asset being valued. As such the value of the license is a function of the following items: • Projected revenues and operating cash flows; • Theoretical construction costs and duration; • Pre-opening expenses; • Discounting that reflects the level of risk associated with receiving future cash flows attributable to the license; and • Remaining useful life of the license The evaluation of goodwill and indefinite-lived intangible assets requires the use of estimates about future operating results to determine the estimated fair value of the reporting unit and the indefinite-lived intangible assets. The Company must make various assumptions and estimates in performing its impairment testing. The implied fair value includes estimates of future cash flows that are based on reasonable and supportable assumptions, which represent the Company's best estimates of the cash flows expected to result from the use of the assets.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additional impairment charges in future accounting periods. The Company's estimates of cash flows are based on the current regulatory and economic climates, as well as recent operating information and budgets. These estimates could be negatively impacted by changes in federal, state or local regulations, economic downturns, or other events. Forecasted cash flows can be significantly impacted by the local economy in which the Company's subsidiaries operate. For example, increases in unemployment rates can result in decreased customer visitations and/or lower customer spend per visit. In addition, new legislation which approves gaming in nearby jurisdictions or further expands gaming in jurisdictions in which the Company operates can result in increased competition for the property. This generally has a negative effect on profitability once competitors become established, as a certain level of cannibalization occurs absent an overall increase in customer visitations. Lastly, increases in gaming taxes approved by state regulatory bodies can negatively impact forecasted cash flows. Assumptions and estimates about future cash flow levels are complex and subjective. They are sensitive to changes in underlying assumptions and can be affected by a variety of factors, including external factors, such as industry, geopolitical and economic trends, and internal factors, such as changes in the Company's business strategy, which may reallocate capital and resources to different or new opportunities which management believes will enhance the Company's overall value but may be to the detriment of its existing operations. The Company determined the fair value of its goodwill and gaming license as of October 1, 2015 utilizing the forecasted cash flow methods described above and compared these values to the carrying value of the assets on its balance sheet. In determining the fair value of each asset, the Company incorporated recent operating trends of both TRS properties, as well as the continued impact of the opening of the Horseshoe Casino Baltimore in August 2014 and the expected impact of the anticipated opening of new casino in Prince George's County during the fourth quarter of 2016 on Hollywood Casino Perryville into its current year projections. After consideration of these facts, the fair value of both assets exceeded their carrying amount, and as of October 1, 2015 , the Company's goodwill and gaming license were not impaired. Debt Issuance Costs Debt issuance costs that are incurred by the Company in connection with the issuance of debt are deferred and amortized to interest expense over the contractual term of the underlying indebtedness. During 2015, the Company early adopted ASU 2015-03 on a retrospective basis, which requires long-term debt to be reported net of unamortized debt issuance costs on the consolidated balance sheet. See Note 3 for further information on the adoption of ASU 2015-03. Comprehensive Income Comprehensive income includes net income and all other non-owner changes in shareholders’ equity during a period. The Company did not have any non-owner changes in shareholders’ equity for the three years ended December 31, 2015 and comprehensive income for the three years ended December 31, 2015 was equivalent to net income for those time periods. Income Taxes The TRS Properties are able to engage in activities resulting in income that would not be qualifying income for a REIT. As a result, certain activities of the Company which occur within its TRS Properties are subject to federal and state income taxes. The Company accounts for income taxes in accordance with AS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the three years ended December 31, 2015 . The Company is required under ASC 740 to disclose its accounting policy for classifying interest and penalties, the amount of interest and penalties charged to expense each period, as well as the cumulative amounts recorded in the consolidated balance sheets. If and when they occur, the Company will classify any income tax-related penalties and interest accrued related to unrecognized tax benefits in taxes on income within the consolidated statements of income. During the years ended December 31, 2015 and 2014 , the Company recognized $59 thousand and $18 thousand of penalties and interest, net of deferred income taxes, respectively. During the year ended December 31, 2013 , the Company did not recognize any interest and penalties, net of deferred income taxes. The Company elected on its U.S. federal income tax return for its taxable year beginning on January 1, 2014 to be treated as a REIT and the Company, together with an indirect wholly-owned subsidiary of the Company, GLP Holdings, Inc., jointly elected to treat each of GLP Holdings, Inc., Louisiana Casino Cruises, Inc. and Penn Cecil Maryland, Inc. as a "taxable REIT subsidiary" effective on the first day of the first taxable year of GLPI as a REIT. The Company continues to be organized and to operate in a manner that will permit the Company to qualify as a REIT. To qualify as a REIT, the Company must meet certain organizational and operational requirements, including a requirement to distribute at least 90% of its annual REIT taxable income to shareholders. As a REIT, the Company generally will not be subject to federal income tax on income that it distributes as dividends to its shareholders. If the Company fails to qualify as a REIT in any taxable year, it will be subject to U.S. federal income tax, including any applicable alternative minimum tax, on its taxable income at regular corporate income tax rates, and dividends paid to its shareholders would not be deductible by the Company in computing taxable income. Any resulting corporate liability could be substantial and could materially and adversely affect the Company's net income and net cash available for distribution to shareholders. Unless the Company was entitled to relief under certain Internal Revenue Code provisions, the Company also would be disqualified from re-electing to be taxed as a REIT for the 4 taxable years following the year in which it failed to qualify to be taxed as a REIT. Revenue Recognition and Promotional Allowances The Company recognizes rental revenue from tenants, including rental abatements, lease incentives and contractually fixed increases attributable to operating leases, on a straight-line basis over the term of the related leases when collectability is reasonably assured. Additionally, percentage rent that is fixed and determinable at the lease inception date is recorded on a straight-line basis over the lease term, resulting in the recognition of deferred rental revenue on the Company’s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The Company determined, based on facts and circumstances prevailing at the time of each lease's inception, that neither Penn nor Casino Queen could effectively operate and run their respective business without the properties that are leased to it under the respective lease agreements with GLPI. Furthermore, at lease inception, all of Casino Queen's revenues and substantially all of Penn's revenues were generated from operations in connection with the leased properties. There are also various legal restrictions in the jurisdictions in which Penn and Casino Queen operate that limit the availability and location of gaming facilities, which makes relocation or replacement of the leased gaming facilities restrictive and potentially impracticable or unavailable. Moreover, under the terms of the Penn Master Lease, Penn must make its renewal election with respect to all of the leased property together; the tenant is not entitled to selectively renew certain of the leased property while not renewing other property. Accordingly, the Company concluded that failure by Penn or Casino Queen to renew the lease would impose a significant penalty on such tenant such that renewal of all lease renewal options appears at lease inception to be reasonably assured. Therefore, the Company concluded that the term of the leases with both Penn and Casino Queen is 35 years , equal to the initial 15 year term plus all four of the 5 year renewal options. As of December 31, 2015 , all but one of the Company’s real estate investment properties were leased to a subsidiary of Penn under the Penn Master Lease. The obligations under the Penn Master Lease are guaranteed by Penn and by most Penn subsidiaries that occupy and operate the facilities leased under the Penn Master Lease. A default by Penn or its subsidiaries with regard to any facility will cause a default with regard to the Penn Master Lease. In January 2014, GLPI completed the asset acquisition of Casino Queen in East St. Louis, Illinois. GLPI subsequently leased the property back to Casino Queen on a triple-net basis on terms similar to those in the Penn Master Lease. The rent structure under the Penn Master Lease includes a fixed component, a portion of which is subject to an annual 2% escalator if certain rent coverage ratio thresholds are met, and a component that is based on the performance of the facilities, which is adjusted, subject to certain floors (i) every five years by an amount equal to 4% of the average change to net revenues of all facilities under the Penn Master Lease (other than Hollywood Casino Columbus and Hollywood Casino Toledo) during the preceding five years , and (ii) monthly by an amount equal to 20% of the change in net revenues of Hollywood Casino Columbus and Hollywood Casino Toledo during the preceding month. In addition to rent, all properties under the Penn Master Lease are required to pay the following: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 fixed amount equal to the greater of (i) the annual amount of non-fixed rent applicable for the lease year immediately preceding such rent reset year and (ii) an amount equal to 4% of the average annual net revenues of the facility for the trailing five year period. Similar to Penn Master Lease, the tenant is responsible for all executory charges described in the above paragraph. As of December 31, 2015 , the future minimum rental income from the Company's properties under non-cancelable operating leases, including any reasonably assured rental periods, was as follows (in thousands): Year ending December 31, 2016 $ 354,928 2017 355,428 2018 357,949 2019 370,553 2020 370,553 Thereafter 10,326,873 Total $ 12,136,284 For the years ended December 31, 2015 , 2014 and 2013 , GLPI recognized $43.5 million , $40.5 million and $6.7 million , respectively, in contingent rental income from Hollywood Casino Columbus and Hollywood Casino Toledo related to clause (ii) in the paragraph above. The expected future minimum rental income from these properties, as well as the portion of the rent based on the performance of the other facilities under the Penn Master Lease that is reset in Year 5 (November 1, 2018) of the lease are excluded from the table above as they are considered contingent rental income under ASC 840 "Leases." Furthermore, during the years ended December 31, 2015 and 2014 , the Company recognized $4.0 million and $0.5 million , respectively of rental income related to the annual 2% rent escalator noted above. The rent escalator was fully activated in November 2015 and partially activated in November 2014. Any anticipated future rent escalations are also excluded from the table above. Additionally, in accordance with ASC 605, "Revenue Recognition," the Company records revenue for the real estate taxes paid by its tenants on the leased properties with an offsetting expense in real estate taxes within the consolidated statement of income as the Company has concluded it is the primary obligor. 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The following table discloses the components of gaming revenue within the consolidated statements of income for the years ended December 31, 2015 , 2014 and 2013 : Year Ended December 31, 2015 2014 2013 (in thousands) Video lottery $ 122,292 $ 127,572 $ 138,803 Table game 18,799 19,120 18,096 Poker 1,219 1,591 2,453 Total gaming revenue, net of cash incentives $ 142,310 $ 148,283 $ 159,352 Gaming revenue is recognized net of certain sales incentives in accordance with ASC 605-50, "Revenue Recognition— Customer Payments and Incentives." The Company records certain sales incentives and points earned in point-loyalty programs as a reduction of revenue. The retail value of food and beverage and other services furnished to guests without charge is included in gross revenues and then deducted as promotional allowances. The amounts included in promotional allowances for the years ended December 31, 2015 , 2014 and 2013 are as follows: Year Ended December 31, 2015 2014 2013 (in thousands) Food and beverage $ 5,512 $ 5,732 $ 5,970 Other 83 41 167 Total promotional allowances $ 5,595 $ 5,773 $ 6,137 The estimated cost of providing such complimentary services, which is primarily included in food, beverage, and other expense, for the years ended December 31, 2015 , 2014 and 2013 are as follows: Year Ended December 31, 2015 2014 2013 (in thousands) Food and beverage $ 2,343 $ 2,766 $ 2,907 Other 38 15 86 Total cost of complimentary services $ 2,381 $ 2,781 $ 2,993 Gaming and Admission Taxes For the TRS Properties, the Company is subject to gaming and admission taxes based on gross gaming revenues in the jurisdictions in which it operates. The Company primarily recognizes gaming tax expense based on the statutorily required percentage of revenue that is required to be paid to state and local jurisdictions in the states where wagering occurs. At Hollywood Casino Baton Rouge, the gaming and admission tax is based on graduated tax rates. At Hollywood Casino Perryville the gaming tax rate is flat. The Company records gaming and admission taxes at the Company’s estimated effective gaming tax rate for the year, considering estimated taxable gaming revenue and the applicable rates. Such estimates are adjusted each interim period. If gaming and admission tax rates change during the year, such changes are applied prospectively in the determination of gaming tax expense in future interim periods. For the three years ended December 31, 2015 , these expenses, which are primarily recorded within gaming expense in the consolidated statements of income, totaled $60.1 million , $66.8 million and $71.6 million , respectively. Earnings Per Share The Company calculates earnings per share ("EPS") in ac</t>
  </si>
  <si>
    <t>Acquisitions</t>
  </si>
  <si>
    <t>Business Combinations [Abstract]</t>
  </si>
  <si>
    <t>Acquisitions In January 2014, the Company completed the asset acquisition of the real property associated with the Casino Queen in East St. Louis, Illinois for $140.7 million , including transaction fees of $0.7 million . Simultaneously with the acquisition, GLPI also provided Casino Queen with a $43.0 million , five year term loan at 7% interest, pre-payable at any time, which, together with the sale proceeds, completely refinanced and retired all of Casino Queen’s outstanding long-term debt obligations. Since March 31, 2015, Casino Queen has been obligated to make mandatory principal payments on the loan on the last day of each calendar year quarter equal to 1.25% of the original loan balance. As of December 31, 2015 , these mandatory principal payments, as well as additional principal payments have reduced the balance of this loan to $29.4 million . The collectability of the remaining loan balance is reasonably assured and as of December 31, 2015 the obligor has made all mandatory principal and interest payments in full and on time and paid down additional principal toward the loan. The loan balance is recorded at carrying value which approximates fair value. Interest income related to the loan is recorded in interest income within the Company's consolidated statement of income in the period earned. GLPI leased the property back to Casino Queen on a triple-net basis on terms similar to those in the Penn Master Lease and receives approximately $14.0 million in annual rent. The lease has an initial term of 15 years , and the tenant has an option to renew it at the same terms and conditions for four successive five year periods.</t>
  </si>
  <si>
    <t>Real Estate Investments</t>
  </si>
  <si>
    <t>Real Estate [Abstract]</t>
  </si>
  <si>
    <t>Real Estate Investments Real estate investments, net, represents investments in 19 rental properties and the corporate headquarters building and is summarized as follows: December 31, December 31, (in thousands) Land and improvements $ 453,739 $ 454,181 Building and improvements 2,297,128 2,288,664 Construction in progress — 2,576 Total real estate investments 2,750,867 2,745,421 Less accumulated depreciation (660,808 ) (565,297 ) Real estate investments, net $ 2,090,059 $ 2,180,124 The increase in building and improvements and corresponding decrease in construction in progress represents the placement of the Company's investment in its corporate headquarters building located in Wyomissing, Pennsylvania into service during the year ended December 31, 2015. The company relocated to the new corporate headquarters at the beginning of the fourth quarter of 2015.</t>
  </si>
  <si>
    <t>Property and Equipment Used in Operations</t>
  </si>
  <si>
    <t>Property, Plant and Equipment [Abstract]</t>
  </si>
  <si>
    <t>Property and Equipment Used in Operations Property and equipment used in operations, net, consists of the following and primarily represents the assets utilized in the TRS Properties December 31, December 31, (in thousands) Land and improvements $ 31,187 $ 31,595 Building and improvements 117,314 116,867 Furniture, fixtures, and equipment 112,227 103,612 Construction in progress 354 724 Total property and equipment 261,082 252,798 Less accumulated depreciation (131,335 ) (118,770 ) Property and equipment, net $ 129,747 $ 134,028 The increase in furniture, fixtures, and equipment is primarily due to the purchase of slot machines at Hollywood Casino Perryville, totaling approximately $6.2 million for year ended December 31, 2015.</t>
  </si>
  <si>
    <t>Long-term Debt</t>
  </si>
  <si>
    <t>Debt Disclosure [Abstract]</t>
  </si>
  <si>
    <t>Long-term Debt Long-term debt, net of current maturities and unamortized debt issuance costs is as follows: December 31, December 31, (in thousands) Senior unsecured credit facility $ 490,000 $ 558,000 $550 million 4.375% senior unsecured notes due November 2018 550,000 550,000 $1,000 million 4.875% senior unsecured notes due November 2020 1,000,000 1,000,000 $500 million 5.375% senior unsecured notes due November 2023 500,000 500,000 Capital lease 1,389 1,487 Total long-term debt 2,541,389 2,609,487 Less: unamortized debt issuance costs (31,048 ) (39,126 ) Total long-term debt, net of unamortized debt issuance costs 2,510,341 2,570,361 Less current maturities of long-term debt (102 ) (81 ) Long-term debt, net of current maturities and unamortized debt issuance costs $ 2,510,239 $ 2,570,280 The following is a schedule of future minimum repayments of long-term debt as of December 31, 2015 (in thousands): 2016 $ 102 2017 107 2018 1,040,113 2019 1,000,118 2020 124 Over 5 years 500,825 Total minimum payments $ 2,541,389 Senior Unsecured Credit Facility The Company has a one billion dollar senior unsecured credit facility (the "Credit Facility"), consisting of a $700 million revolving credit facility and a $300 million Term Loan A facility. On July 31, 2015, in connection with the announced Pinnacle acquisition, the Company entered into the first amendment to the Credit Facility, which permits the Company to borrow an additional $825 million under a Term Loan A-1 facility. At December 31, 2015, the Company had no borrowings outstanding under the Term Loan A-1 facility. The interest rates payable on the loans are, at the Company's option, equal to either a LIBOR rate or a base rate plus an applicable margin, which ranges from 1.0% to 2.0% per annum for LIBOR loans and 0.0% to 1.0% per annum for base rate loans, in each case, depending on the credit ratings assigned to the Credit Facility. At December 31, 2015 , the applicable margin was 1.50% for LIBOR loans and 0.50% for base rate loans. In addition, the Company is required to pay a commitment fee on the unused portion of the commitments under the revolving facility at a rate that ranges from 0.15% to 0.35% per annum, depending on the credit ratings assigned to the Credit Facility. At December 31, 2015 , the commitment fee rate was 0.25% . The Company is not required to repay any loans under the Credit Facility prior to maturity on October 28, 2018 and may prepay all or any portion of the loans under the Credit Facility prior to maturity without premium or penalty, subject to reimbursement of any LIBOR breakage costs of the lenders. The Company's wholly owned subsidiary, GLP Capital is the primary obligor under the Credit Facility, which is guaranteed by GLPI. At December 31, 2015 , the Credit Facility had a gross outstanding balance of $490 million , consisting of the $300 million Term Loan A facility and $190 million of borrowings under the revolving credit facility. Additionally, at December 31, 2015 , the Company was contingently obligated under letters of credit issued pursuant to the senior unsecured credit facility with face amounts aggregating approximately $0.9 million , resulting in $509.1 million of available borrowing capacity under the revolving credit facility as of December 31, 2015 . The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and its status as a REIT on and after the effective date of its election to be treated as a REIT, which the Company elected on its 2014 U.S. federal income tax return.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Credit Facility also contains certain customary affirmative covenants and events of default, including the occurrence of a change of control and termination of the Penn Master Lease (subject to certain replacement rights). The occurrence and continuance of an event of default under the Credit Facility will enable the lenders under the Credit Facility to accelerate the loans and terminate the commitments thereunder. At December 31, 2015 , the Company was in compliance with all required covenants under the Credit Facility. Senior Unsecured Notes At December 31, 2015 , the Company had $550 million outstanding of 4.375% senior unsecured notes maturing on November 1, 2018 (the "2018 Notes"), $1,000 million outstanding of 4.875% senior unsecured notes maturing on November 1, 2020 (the "2020 Notes") and $500 million outstanding of 5.375% senior unsecured notes maturing on November 1, 2023 (the "2023 Notes"). Interest on each of the 2018 Notes, 2020 Notes and 2023 Notes, (collectively the "Notes") is payable semi-annually on May 1 and November 1 of each year. The Company may redeem the Notes of any series at any time, and from time to time, at a redemption price of 100% of the principal amount of the Notes redeemed, plus a "make-whole" redemption premium described in the indenture governing the Notes, together with accrued and unpaid interest to, but not including, the redemption date, except that if Notes of a series are redeemed 90 or fewer days prior to their maturity, the redemption price will be 100% of the principal amount of the Notes redeemed, together with accrued and unpaid interest to, but not including, the redemption date. If GLPI experiences a change of control accompanied by a decline in the credit rating of the Notes of a particular series, the Company will be required to give holders of the Notes of such series the opportunity to sell their Notes of such series at a price equal to 101% of the principal amount of the Notes of such series, together with accrued and unpaid interest to, but not including, the repurchase date. The Notes also are subject to mandatory redemption requirements imposed by gaming laws and regulations. The Notes were issued by GLP Capital, L.P. and GLP Financing II, Inc., (the "Issuers") two wholly-owned subsidiaries of GLPI and are guaranteed on a senior unsecured basis by GLPI. The guarantees of GLPI are full and unconditional. The Notes are the Issuers' senior unsecured obligations and rank pari passu in right of payment with all of the Issuers' senior indebtedness, including the Credit Facility, and senior in right of payment to all of the Issuers' subordinated indebtedness, without giving effect to collateral arrangements. See Note 18 for additional financial information on the parent guarantor and subsidiary issuers of the Notes. The Notes contain covenants limiting the Company’s ability to: incur additional debt and use its assets to secure debt; merge or consolidate with another company; and make certain amendments to the Penn Master Lease. The Notes also require the Company to maintain a specified ratio of unencumbered assets to unsecured debt. These covenants are subject to a number of important and significant limitations, qualifications and exceptions. At December 31, 2015 , the Company was in compliance with all required covenants under the Notes. Capital Lease The Company assumed the capital lease obligation related to certain assets at its Aurora, Illinois property. GLPI recorded the asset and liability associated with the capital lease on its balance sheet. The original term of the capital lease was 30 years and it will terminate in 2026. Bridge Facility Also in connection with the announced Pinnacle transaction, the Company entered into an amended and restated commitment letter dated July 31, 2015 (the "GLPI Commitment Letter") with JPMorgan Chase Bank, N.A., Bank of America, N.A., Fifth Third Bank, Manufacturers and Traders Trust Company, Wells Fargo Bank, National Association, UBS AG, Stamford Branch, Credit Agricole Corporate and Investment Bank, Suntrust Bank, Nomura Securities International, Inc., Citizens Bank, National Association, Barclays and certain of their affiliates (collectively, the "GLPI Commitment Parties") to provide debt financing in connection with the transaction. Pursuant to the GLPI Commitment Letter, the GLPI Commitment Parties have committed to provide a $1.875 billion senior unsecured 364 -day term loan bridge facility (the "GLPI Bridge Facility"). Currently, the Company expects to raise the proceeds necessary to finance the Pinnacle transaction through a combination of debt and equity offerings and does not expect to utilize the GLPI Bridge Facility. However, there can be no assurance that the Company will be able to raise sufficient funds through an equity and/or debt offering.</t>
  </si>
  <si>
    <t>Commitments and Contingencies</t>
  </si>
  <si>
    <t>Commitments and Contingencies Disclosure [Abstract]</t>
  </si>
  <si>
    <t>Commitments and Contingencies Litigation Pursuant to a Separation and Distribution Agreement between Penn and GLPI, any liability arising from or relating to legal proceedings involving the businesses and operations of Penn’s real property holdings prior to the Spin-Off (other than any liability arising from or relating to legal proceedings where the dispute arises from the operation or ownership of the TRS Properties) will be retained by Penn, and Penn will indemnify GLPI (and its subsidiaries, directors, officers, employees and agents and certain other related parties) against any losses it may incur arising from or relating to such legal proceedings. There can be no assurance that Penn will be able to fully satisfy its indemnification obligations. Moreover, even if we ultimately succeed in recovering from Penn any amounts for which we are liable, we may be temporarily required to bear those losses. 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 Operating Lease Commitments As part of the Spin-Off, Penn assigned to GLPI various leases on the land and buildings acquired in connection with the Spin-Off. The following is a description of some of the more significant lease contracts that Penn assigned to GLPI. Total rental expense under these agreements was $2.8 million , $2.8 million and $0.4 million for the years ended December 31, 2015 , 2014 and 2013 (which covers the period subsequent to the Spin-Off date). The leases consist of annual base lease payments and, in some instances, a percentage rent based on a percent of adjusted gaming wins, as described in the respective leases. The Company has an operating lease for the land utilized in connection with the operations of the casino in Biloxi, Mississippi. The lease commenced March 3, 1994 and is for a term of 99 years . The annual rental payments are increased every 5 years by fifteen percent. The next reset period is in March 2019. The Company has an operating lease for the land utilized in connection with the operations of the casino in Tunica, Mississippi. The lease commenced on October 11, 1993 with a five year initial term and nine five year renewals at the tenant's option. The lease agreement has an annual fixed rent provision, as well as an annual revenue-sharing provision, which is equal to the result obtained by subtracting the fixed rent provision from 4% of gross revenues. The Company has an operating lease with the City of Bangor which covers the permanent casino facility that opened on July 1, 2008. Under the lease agreement, there is a fixed rent provision, for which GLPI is responsible, which totals $0.1 million per year. The term of the lease, which commenced with the opening of the permanent facility, is for an initial term of fifteen years , with three ten -year renewal options. In addition, the Company is liable under numerous operating leases for equipment and other miscellaneous assets, which expire at various dates through 2019. The future minimum lease commitments relating to noncancelable operating leases at December 31, 2015 are as follows (in thousands): Year ending December 31, (1) 2016 $ 1,565 2017 1,540 2018 1,538 2019 1,096 2020 461 Thereafter 43,891 Total $ 50,091 (1) The above table excludes contingent rent in accordance with ASC 840. Total rental expense for equipment and other miscellaneous assets under these agreements was $2.6 million , $1.2 million and $1.4 million for the years ended December 31, 2015 , 2014 and 2013 , respectively. Capital Expenditure Commitments The Company's current construction program for 2016 calls for no material capital expenditures for which the Company was contractually committed to spend at December 31, 2015 . Purchase Obligations The Company has obligations to purchase various goods and services totaling $0.7 million at December 31, 2015 , of which $0.5 million will be incurred in 2016 . Employee Benefit Plans The Company maintains a defined contribution plan under the provisions of Section 401(k) of the Internal Revenue Code of 1986, as amended, which covers all eligible employees. The plan enables participating employees to defer a portion of their salary and/or their annual bonus in a retirement fund to be administered by the Company. The Company makes a discretionary match contribution of 50% of employees' elective salary deferrals, up to a maximum of 6% of eligible employee compensation. The matching contributions for the defined contribution plan for the years ended December 31, 2015 , 2014 and 2013 were $0.3 million , $0.3 million , and $0.2 million , respectively. The Company maintains a non-qualified deferred compensation plan that covers most management and other highly-compensated employees. The plan allows the participants to defer, on a pre-tax basis, a portion of their base annual salary and/or their annual bonus, and earn tax-deferred earnings on these deferrals. The plan also provides for matching Company contributions that vest over a five -year period. The Company has established a Trust, and transfers to the Trust, on a periodic basis, an amount necessary to provide for its respective future liabilities with respect to participant deferral and Company contribution amounts. The Company's matching contributions for the non-qualified deferred compensation plan for the years ended December 31, 2015 , 2014 and 2013 were $0.5 million , $0.4 million and $0.3 million , respectively. The Company's deferred compensation liability, which was included in other current liabilities within the consolidated balance sheet, was $14.9 million and $14.4 million at December 31, 2015 and 2014 , respectively and primarily relates to balances contributed as part of the Spin-Off as related to the Company's executive officers that were previously employed by Penn. Assets held in the Trust were $14.8 million and $14.3 million at December 31, 2015 and 2014 , respectively, and are included in other current assets within the consolidated balance sheet. Labor Agreements Some of Hollywood Casino Perryville's employees are currently represented by labor unions. The Seafarers Entertainment and Allied Trade Union represents 208 of Hollywood Casino Perryville's employees under an agreement that expires in February 2020. Additionally, Local No. 27 United Food and Commercial Workers and United Industrial Service Transportation Professional and Government Workers of North America represent certain employees under collective bargaining agreements that expire in 2020, neither of which represents more than 50 of Hollywood Casino Perryville's employees. If the Company fails to renew or modify existing agreements on satisfactory terms, this failure could have a material adverse effect on Hollywood Casino Perryville's business, financial condition and results of operations. There can be no assurance that Hollywood Casino Perryville will be able to maintain these agreements.</t>
  </si>
  <si>
    <t>Income Taxes</t>
  </si>
  <si>
    <t>Income Tax Disclosure [Abstract]</t>
  </si>
  <si>
    <t>Income Taxes The Company elected on its U.S. federal income tax return for its taxable year beginning on January 1, 2014 to be treated as a REIT. The benefits of the intended REIT conversion on the Company's tax provision and effective income tax rate are reflected in the tables below. Deferred tax assets and liabilities are provided for the effects of temporary differences between the tax basis of an asset or liability and its reported amount in the consolidated balance sheets. These temporary differences result in taxable or deductible amounts in future years. The components of the Company's deferred tax assets and liabilities, related to its TRS, are as follows: Year ended December 31, 2015 2014 (in thousands) Deferred tax assets: Accrued expenses $ 2,125 $ 2,015 Property and equipment 4,414 679 Net deferred tax assets 6,539 2,694 Deferred tax liabilities: Property and equipment (2,959 ) (336 ) Intangibles (1,365 ) (1,107 ) Net deferred tax liabilities (4,324 ) (1,443 ) Net: $ 2,215 $ 1,251 The provision for income taxes charged to operations for years ended December 31, 2015 , 2014 and 2013 was as follows: Year ended December 31, 2015 2014 2013 (in thousands) Current tax expense Federal $ 4,945 $ 6,115 $ 17,729 State 3,310 2,303 3,513 Total current 8,255 8,418 21,242 Deferred tax (benefit) expense Federal (533 ) (2,680 ) (7,624 ) State (280 ) (625 ) 1,978 Total deferred (813 ) (3,305 ) (5,646 ) Total provision $ 7,442 $ 5,113 $ 15,596 The following tables reconcile the statutory federal income tax rate to the actual effective income tax rate for the years ended December 31, 2015 , 2014 and 2013 : Year ended December 31, 2015 2014 2013 Percent of pretax income U.S. federal statutory income tax rate 35.0 % 35.0 % 35.0 % State and local income taxes 1.3 % 0.7 % 12.6 % Nondeductible transaction costs — % — % 9.2 % REIT conversion benefit (31.3 )% (31.8 )% (4.3 )% Permanent differences — % — % (0.9 )% Other miscellaneous items 0.5 % (0.3 )% (0.4 )% 5.5 % 3.6 % 51.2 % Year ended December 31, 2015 2014 2013 (in thousands) Amount based upon pretax income U.S. federal statutory income tax $ 47,447 $ 50,372 $ 10,657 State and local income taxes 1,702 964 3,840 Nondeductible transaction costs — — 2,793 REIT conversion benefit (42,438 ) (45,777 ) (1,322 ) Permanent differences 61 52 (268 ) Other miscellaneous items 670 (498 ) (104 ) $ 7,442 $ 5,113 $ 15,596 The Company is still subject to federal income tax examinations for its years ended December 31, 2015, 2014 and 2013.</t>
  </si>
  <si>
    <t>Dividends</t>
  </si>
  <si>
    <t>Dividends [Abstract]</t>
  </si>
  <si>
    <t>nds The following table lists the regular dividends declared and paid by the Company during the years ended December 31, 2015 and 2014 : Declaration Date Shareholder Record Date Securities Class Dividend Per Share Period Covered Distribution Date Dividend Amount (in thousands) 2015 February 3, 2015 March 10, 2015 Common Stock $ 0.545 First Quarter 2015 March 27, 2015 $ 62,072 May 1, 2015 June 11, 2015 Common Stock $ 0.545 Second Quarter 2015 June 26, 2015 $ 62,348 July 30, 2015 September 14, 2015 Common Stock $ 0.545 Third Quarter 2015 September 25, 2015 $ 62,456 October 28, 2015 December 1, 2015 Common Stock $ 0.545 Fourth Quarter 2015 December 18, 2015 $ 62,814 2014 February 18, 2014 March 7, 2014 Common Stock $ 0.52 First Quarter 2014 March 28, 2014 $ 58,008 May 30, 2014 June 12, 2014 Common Stock $ 0.52 Second Quarter 2014 June 27, 2014 $ 58,207 September 3, 2014 September 15, 2014 Common Stock $ 0.52 Third Quarter 2014 September 26, 2014 $ 58,464 November 18, 2014 December 2, 2014 Common Stock $ 0.92 Fourth Quarter 2014 December 19, 2014 $ 103,712 In addition for the years ended December 31, 2015 and 2014 , dividend payments were made to or accrued for GLPI restricted stock award holders and for both GLPI and Penn unvested employee stock options in the amount of $2.0 million and $4.0 million , respectively. Additionally, on February 18, 2014, GLPI made the Purging Distribution, which totaled $1.05 billion and was comprised of cash and GLPI common stock, to distribute the accumulated earnings and profits related to the real property assets and attributable to any pre-REIT years, including any earnings and profits allocated to GLPI in connection with the Spin-Off. Shareholders were given the option to elect either an all-cash or all-stock dividend, subject to a total cash limitation of $210.0 million . Of the 88,691,827 shares of common stock outstanding on the record date, approximately 54.3% elected the cash distribution and approximately 45.7% elected a stock distribution or made no election. Shareholders electing cash received $4.358049 plus 0.195747 additional GLPI shares per common share held on the record date. Shareholders electing stock or not making an election received 0.309784 additional GLPI shares per common share held on the record date. Stock dividends were paid based on the volume weighted average price for the three trading days ended February 13, 2014 of $38.2162 per share. Approximately 22.0 million shares were issued in connection with this dividend payment. In addition, cash distributions were made to GLPI and Penn employee restricted stock award holders in the amount of $1.0 million for the Purging Distribution. Additionally, pursuant to the terms of a Pre-Filing Agreement with the IRS, on December 19, 2014, the Company made a one-time distribution of $37.0 million to shareholders in order to confirm the Company appropriately allocated its historical earnings and profits relative to the separation from Penn in response to the Pre-Filing Agreement requested from the Internal Revenue Service and to ensure that the Company had distributed 100% of its taxable income for the 2014 year. The total distribution of $0.92 per share was made to shareholders during the fourth quarter of 2014 and included a regular quarterly dividend of $0.52 per share and a one-time dividend of $0.40 per share. In addition, cash distributions were made to or accrued for both GLPI restricted stock award holders and GLPI and Penn unvested employee stock options in the amount of $0.7 million for the one-time distribution. A summary of the Company's common stock distributions for the year ended December 31, 2015 and 2014 is as follows (unaudited): Year Ended December 31, 2015 2014 (in dollars per share) Qualified dividends $ 0.0698 $ 12.24 Non-qualified dividends 1.9462 1.90 Capital gains 0.0012 0.16 Non-taxable return of capital 0.1628 0.02 Total distributions per common share $ 2.18 $ 14.32 Percentage classified as qualified dividends 3.21 % 85.47 % Percentage classified as non-qualified dividends 89.45 % 13.27 % Percentage classified as capital gains — 1.12 % Percentage classified as non-taxable return of capital 7.34 % 0.14 % 100.00 % 100.00 %</t>
  </si>
  <si>
    <t>Stock-Based Compensation</t>
  </si>
  <si>
    <t>Disclosure of Compensation Related Costs, Share-based Payments [Abstract]</t>
  </si>
  <si>
    <t>Stock-Based Compensation As of December 31, 2015 , the Company had 3,669,842 shares available for future issuance under the 2013 Long Term Incentive Compensation Plan (the "2013 Plan") that was approved by shareholders on October 23, 2013. The 2013 Plan provides for the Company to issue stock options (incentive and/or non-qualified), restricted stock awards, including performance-based restricted stock awards, phantom stock units and other equity or cash based awards to employees. Any director, employee or consultant shall be eligible to receive such awards. In connection with the Spin-Off, each outstanding option with respect to Penn common stock outstanding on the distribution date was converted into two awards, an adjusted Penn option and a GLPI option. The adjustment preserved the aggregate intrinsic value of the options. Additionally, in connection with the Spin-Off, holders of outstanding restricted stock and PSUs with respect to Penn common stock became entitled to an additional share of restricted stock or PSU with respect to GLPI common stock for each share of Penn restricted stock or PSU held. These awards are not counted against the 2013 Plan limit mentioned above. The adjusted options, as well as the restricted stock awards and PSUs, otherwise remain subject to their original terms, except that for purposes of the adjusted Penn awards (including in determining exercisability and the post-termination exercise period), continued service with GLPI following the distribution date shall be deemed continued service with Penn; and for purposes of the GLPI awards (including in determining exercisability and the post-termination exercise period), continued service with Penn following the distribution date shall be deemed continued service with GLPI. The unrecognized compensation relating to both Penn and GLPI’s stock options, restricted stock awards, performance-based restricted stock awards and PSUs held by GLPI employees will be amortized to expense over the awards’ remaining vesting periods. As of December 31, 2015 , there was $21 thousand of total unrecognized compensation cost for stock options that will be recognized over the grants remaining weighted average vesting period of 0.01 years . For the years ended December 31, 2015 , 2014 and 2013 , the Company recognized $2.8 million , $5.8 million and $1.2 million , respectively of compensation expense associated with these awards. In addition, for the years ended December 31, 2015 and 2014 , the Company also recognized $11.3 million and $15.3 million , respectively, of compensation expense relating to the $2.18 and $2.48 , respectively, per share dividends paid on vested employee stock options. The following tables contain information on stock options issued and outstanding for the year ended December 31, 2015 : Number of Option Shares Weighted- Average Exercise Price Weighted- Average Remaining Contractual Term (in years) Aggregate Intrinsic Value (in thousands) Outstanding at December 31, 2014 11,161,842 $ 18.83 Exercised (3,206,692 ) 16.35 Canceled (28,084 ) 22.09 Outstanding at December 31, 2015 7,927,066 $ 19.82 1.83 $ 63,210 Exercise Price Range Total $14.87 to $22.92 $23.02 to $34.81 $35.74 to $35.87 $14.87 to $35.87 Outstanding options Number outstanding 6,839,896 1,079,901 7,269 7,927,066 Weighted-average remaining contractual life (years) 1.95 1.06 1.67 1.83 Weighted-average exercise price $ 19.07 $ 24.43 $ 35.81 $ 19.82 Exercisable options Number outstanding 6,421,414 1,076,597 7,269 7,505,280 Weighted-average exercise price $ 18.88 $ 24.43 $ 35.81 $ 19.69 The Company had 7,505,280 stock options that were exercisable at December 31, 2015 with a weighted average exercise price of $19.69 which had an intrinsic value of $60.8 million and a weighted-average remaining contractual term of 1.76 years . The aggregate intrinsic value of stock options exercised for the years ended December 31, 2015 , 2014 and 2013 was $47.8 million , $43.1 million and $1.3 million , respectively. The Company issues new authorized common shares to satisfy stock option exercises and restricted stock award releases. As of December 31, 2015 , there was $8.6 million of total unrecognized compensation cost for restricted stock awards that will be recognized over the grants remaining weighted average vesting period of 1.54 years . For the years ended December 31, 2015 , 2014 and 2013 , the Company recognized $5.9 million , $3.6 million and $0.4 million , respectively, of compensation expense associated with these awards. The total fair value of awards released for years ended December 31, 2015 and 2014 , was $4.5 million and $4.9 million , respectively. During the year ended December 31, 2013 , there were no awards released. The following table contains information on restricted stock award activity for the years ended December 31, 2015 and 2014 : Number of Award Shares Weighted Average Grant-Date Fair Value Outstanding at December 31, 2013 525,328 $ 28.34 Granted 240,149 $ 37.12 Released (237,618 ) $ 24.55 Canceled (59,018 ) $ 31.99 Outstanding at December 31, 2014 468,841 $ 34.31 Granted 164,612 $ 29.37 Released (160,234 ) $ 33.85 Canceled (9,455 ) $ 32.38 Outstanding at December 31, 2015 463,764 $ 32.76 Performance-based restricted stock awards have a three -year cliff vesting with the amount of restricted shares vesting at the end of the three -year period determined based on the Company’s performance as measured against its peers. More specifically, the percentage of shares vesting at the end of the measurement period will be based on the Company’s three -year total shareholder return measured against the three -year return of the MSCI US REIT index. As of December 31, 2015 , there was $11.0 million of total unrecognized compensation cost, which will be recognized over the awards remaining weighted average vesting period of 1.58 years for performance-based restricted stock awards. For the years ended December 31, 2015 and 2014 , the Company recognized $8.1 million and $2.9 million , respectively, of compensation expense associated with these awards. During the year ended December 31, 2013 , there was no compensation expense, because the Company did not grant performance-based restricted stock awards in 2013 . The following table contains information on performance-based restricted stock award activity for the years ended December 31, 2015 and 2014 : Number of Performance-Based Award Shares Weighted Average Grant-Date Fair Value Outstanding at December 31, 2013 — $ — Granted 613,556 $ 22.93 Released — $ — Canceled (70,000 ) $ 22.93 Outstanding at December 31, 2014 543,556 $ 22.93 Granted 548,000 $ 17.29 Released — $ — Canceled — $ — Outstanding at December 31, 2015 1,091,556 $ 20.10 As of December 31, 2015 , there was $1.6 million of total unrecognized compensation cost for Penn and GLPI PSUs held by GLPI employees that will be cash-settled by GLPI, which will be recognized over the awards remaining weighted average vesting period of 1 year. For the years ended December 31, 2015 , 2014 and 2013 , the Company recognized $3.7 million , $2.5 million and $1.2 million , respectively of compensation expense associated with these awards. In addition, the Company also recognized $0.2 million and $0.8 million , respectively, of compensation expense for the years ended December 31, 2015 and 2014 relating to the $2.18 and $2.48 , respectively, per share dividends paid on unvested PSUs and the Purging Distribution dividend for the year ended December 31, 2014. Amounts paid by the Company for the years ended December 31, 2015 and 2014 on these cash-settled awards totaled $3.8 million and $3.7 million , respectively. During the year ended December 31, 2013 , there were no amounts paid by the Company related to cash-settled awards. Upon the declaration of the Purging Distribution, GLPI options were adjusted in a manner that preserved both the pre-distribution intrinsic value of the options and the pre-distribution ratio of the stock price to exercise price that existed immediately before the Purging Distribution. Additionally, upon declaration of the Purging Distribution, holders of GLPI PSUs were credited with the special dividend, which will accrue and be paid, if applicable, on the vesting date of the related PSU. Holders of GLPI restricted stock were entitled to receive the special dividend with respect to such restricted stock on the same date or dates that the special dividend was payable on GLPI common stock to shareholders of GLPI generally.</t>
  </si>
  <si>
    <t>Segment Information</t>
  </si>
  <si>
    <t>Segment Reporting [Abstract]</t>
  </si>
  <si>
    <t>Segment Information The following tables present certain information with respect to the Company’s segments. Intersegment revenues between the Company’s segments were not material in any of the periods presented below. GLP Capital (1) TRS Properties Eliminations (2) Total (in thousands) For the year ended December 31, 2015 Net revenues $ 427,125 $ 147,928 $ — $ 575,053 Income from operations 232,701 24,714 — 257,415 Interest, net 121,855 10,402 (10,406 ) 121,851 Income before income taxes 121,252 14,312 — 135,564 Income tax expense 1,338 6,104 — 7,442 Net income 119,914 8,208 — 128,122 Depreciation 97,424 12,359 — 109,783 Capital project expenditures, net of reimbursements 10,252 5,897 — 16,149 Capital maintenance expenditures — 2,953 — 2,953 For the year ended December 31, 2014 Net revenues $ 436,944 $ 154,124 $ — $ 591,068 Income from operations 234,971 23,535 — 258,506 Interest, net 114,588 10,406 (10,408 ) 114,586 Income before income taxes 130,791 13,129 — 143,920 Income tax expense 211 4,902 — 5,113 Net income 130,580 8,227 — 138,807 Depreciation 94,582 12,261 — 106,843 Capital project expenditures, net of reimbursements 139,231 — — 139,231 Capital maintenance expenditures — 3,538 — 3,538 For the year ended December 31, 2013 Net revenues $ 69,880 $ 165,572 $ — $ 235,452 Income from operations 27,656 26,249 — 53,905 Interest, net 19,254 (1 ) — 19,253 Income before income taxes 8,402 22,047 — 30,449 Income tax expense 6,767 8,829 — 15,596 Net income 1,635 13,218 — 14,853 Depreciation 14,896 14,027 — 28,923 Capital project expenditures, net of reimbursements 13,042 (844 ) — 12,198 Capital maintenance expenditures — 4,230 — 4,230 Balance sheet at December 31, 2015 Total assets $ 2,223,373 $ 224,782 $ — $ 2,448,155 Balance sheet at December 31, 2014 Total assets $ 2,296,346 $ 229,108 $ — $ 2,525,454 (1) GLP Capital operations commenced November 1, 2013 in connection with the Spin-Off. For the year ended December 31, 2013, results included transaction costs associated with the Spin-Off of $13.5 million . (2) Amounts in the "Eliminations" column represent the elimination of intercompany interest payments from the Company’s TRS Properties business segment to its GLP Capital business segment.</t>
  </si>
  <si>
    <t>Summarized Quarterly Data (Unaudited)</t>
  </si>
  <si>
    <t>Selected Quarterly Financial Information [Abstract]</t>
  </si>
  <si>
    <t>Summarized Quarterly Data</t>
  </si>
  <si>
    <t>Summarized Quarterly Data (Unaudited) The following table summarizes the quarterly results of operations for the years ended December 31, 2015 and 2014 : Fiscal Quarter First Second Third Fourth (in thousands, except per share data) 2015 Net revenues $ 148,705 $ 149,867 $ 147,792 $ 128,689 (1) Income from operations 64,800 62,871 65,291 64,453 Net income 33,131 31,989 33,229 29,773 Earnings per common share: Basic earnings per common share $ 0.29 $ 0.28 $ 0.29 $ 0.26 Diluted earnings per common share $ 0.28 $ 0.27 $ 0.28 $ 0.25 2014 Net revenues $ 148,312 $ 150,770 $ 146,906 $ 145,080 Income from operations 64,318 67,358 66,733 60,097 Net income 34,296 36,996 37,313 30,202 Earnings per common share: Basic earnings per common share $ 0.31 $ 0.33 $ 0.33 $ 0.27 Diluted earnings per common share $ 0.29 $ 0.31 $ 0.32 $ 0.26 (1) During the fourth quarter of 2015, Penn received a significant real estate tax refund related to a property reassessment of a GLPI owned property, which directly offset its real estate taxes paid during the quarter. Although tenants are responsible for the payment of real estate taxes under the triple-net lease structure, the Company is required to record revenue for the real estate taxes paid by its tenants on the leased properties with an offsetting expense in real estate taxes within the consolidated statement of income as the Company has concluded it is the primary obligor. This tax refund resulted in the lower net revenues in the fourth quarter of 2015, as compared to the fourth quarter of 2014, despite an increase in rent recognized from tenant lease payments but had no impact on income from operations or net income.</t>
  </si>
  <si>
    <t>Pre-Spin Transactions with Penn</t>
  </si>
  <si>
    <t>Pre-Spin Transactions with Penn Before the Spin-Off, Hollywood Casino Baton Rouge and Hollywood Casino Perryville had a corporate overhead assessment with Penn, whereby Penn provided various management services in consideration of a management fee equal to 3% of net revenues. The Company incurred and paid management fees of $4.2 million for the year ended December 31, 2013 (before the Spin-Off). In connection with the completion of the Spin-Off, the management fee agreements between Penn and Hollywood Casino Baton Rouge and Hollywood Casino Perryville were terminated.</t>
  </si>
  <si>
    <t>Supplemental Disclosures of Cash Flow Information</t>
  </si>
  <si>
    <t>Supplemental Cash Flow Elements [Abstract]</t>
  </si>
  <si>
    <t>Supplemental Disclosures of Cash Flow Information Supplemental disclosures of cash flow information are as follows: Year ended December 31, 2015 2014 2013 (in thousands Cash paid for income taxes, net of refunds received 9,785 20,092 — Cash paid for interest 109,966 109,376 750 Prior to the Spin-Off, the Company’s Hollywood Casino Baton Rouge and Hollywood Casino Perryville paid no federal income taxes directly to tax authorities and instead settled all intercompany balances with Penn. These settlements included, among other things, the share of federal income taxes allocated by Penn to Hollywood Casino Baton Rouge and Hollywood Casino Perryville. The amounts paid to Penn for Hollywood Casino Baton Rouge and Hollywood Casino Perryville’s allocated share of federal income taxes was $9.4 million for the year ended December 31, 2013. Hollywood Casino Baton Rouge and Hollywood Casino Perryville made state income tax payments directly to the state authorities of $1.6 million for the year ended December 31, 2013.</t>
  </si>
  <si>
    <t>Related Party Transactions</t>
  </si>
  <si>
    <t>Related Party Transactions [Abstract]</t>
  </si>
  <si>
    <t>Related Party Transactions During the year ended December 31, 2014, the Company entered into an Agreement of Sale (the "Sale Agreement") with Wyomissing Professional Center Inc. ("WPC") and acquired certain land in an office complex known as The Wyomissing Professional Center Campus, located in Wyomissing, Pennsylvania (on which to build its corporate headquarters), in exchange for the payment of $725,000 in cash to WPC, plus taxes and closing costs. In addition, the Company reimbursed WPC approximately $270,000 for site work and pre-development costs previously completed per the Sale Agreement. The Company subsequently paid approximately $433,000 and $244,000 , respectively, to WPC during the years ended December 31, 2015 and 2014 in connection with construction costs paid by WPC on the Company's behalf. In connection with construction of the building in The Wyomissing Professional Center Campus, the Company also entered into an agreement (the "Construction Management Agreement") with CB Consulting Group LLC (the "Construction Manager") during the year ended December 31, 2014. Pursuant to the Construction Management Agreement, the Construction Manager will, among other things, provide certain construction management services to the Company in exchange for three percent ( 3% ) of the total cost of work to complete the building construction project, and certain additional costs for added services. During the years ended December 31, 2015 and 2014 , the Company paid approximately $175,000 and $59,000 , respectively, to the Construction Manager. Construction of the Company's corporate headquarters building was completed in October 2015, and the Company does not expect to incur additional expenses related to the building with either WPC or the Construction Manager. Upon completion of the building in October 2015, the Company became responsible for the payment of monthly common area maintenance fees to the Wyomissing Professional Center Owners' Association ("WPCOA"). During the year ended December 31, 2015, the Company paid approximately $10,000 to the WPCOA. Peter M. Carlino, the Company’s Chairman of the Board of Directors and Chief Executive Officer, is also the sole owner of WPC and therefore associated with the WPCOA. In addition, Mr. Carlino’s son owns a material interest in the Construction Manager.</t>
  </si>
  <si>
    <t>Supplementary Condensed Consolidating Financial Information of Parent Guarantor and Subsidiary Issuers</t>
  </si>
  <si>
    <t>mentary Condensed Consolidating Financial Information of Parent Guarantor and Subsidiary Issuers GLPI guarantees the Notes issued by its subsidiaries, GLP Capital, L.P. and GLP Financing II, Inc. Each of the subsidiary issuers is 100% owned by GLPI. The guarantees of GLPI are full and unconditional. GLPI is not subject to any material or significant restrictions on its ability to obtain funds from its subsidiaries by dividend or loan or to transfer assets from such subsidiaries, except as provided by applicable law. No subsidiaries of GLPI guarantee the Notes. Summarized balance sheet information as of December 31, 2015 and 2014 and summarized income statement and cash flow information for the years ended December 31, 2015 , 2014 and 2013 for GLPI as the parent guarantor, for GLP Capital, L.P. and GLP Financing II, Inc. as the subsidiary issuers and the other subsidiary non-issuers is presented below. At December 31, 2015 Parent Guarantor Subsidiary Issuers Other Subsidiary Non-Issuers Eliminations Consolidated (in thousands) Assets Real estate investments, net $ — $ 1,955,290 $ 134,769 $ — $ 2,090,059 Property and equipment, used in operations, net — 24,494 105,253 — 129,747 Cash and cash equivalents — 8,716 33,159 — 41,875 Prepaid expenses — 3,768 1,218 2,922 7,908 Other current assets — 54,838 2,883 — 57,721 Goodwill — — 75,521 — 75,521 Other intangible assets — — 9,577 — 9,577 Debt issuance costs, net of accumulated amortization of $5,937 at December 31, 2015 — 3,563 — — 3,563 Loan receivable — — 29,350 — 29,350 Intercompany loan receivable — 193,595 — (193,595 ) — Intercompany transactions and investment in subsidiaries (253,514 ) 191,112 (46,418 ) 108,820 — Deferred tax assets, non-current — — 2,554 (107 ) 2,447 Other assets — 256 131 — 387 Total assets $ (253,514 ) $ 2,435,632 $ 347,997 $ (81,960 ) $ 2,448,155 Liabilities Accounts payable $ — $ 127 $ 279 $ — $ 406 Accrued expenses — 4,737 4,843 — 9,580 Accrued interest — 17,623 — — 17,623 Accrued salaries and wages — 10,728 2,991 — 13,719 Gaming, property, and other taxes — 21,949 2,753 — 24,702 Income taxes — (41 ) (2,881 ) 2,922 — Current maturities of long-term debt — 102 — — 102 Other current liabilities — 16,303 1,384 — 17,687 Long-term debt, net of current maturities and unamortized debt issuance costs — 2,510,239 — — 2,510,239 Intercompany loan payable — — 193,595 (193,595 ) — Deferred rental revenue — 107,379 — — 107,379 Deferred tax liabilities, non-current — — 339 (107 ) 232 Total liabilities — 2,689,146 203,303 (190,780 ) 2,701,669 Shareholders’ (deficit) equity Preferred stock ($.01 par value, 50,000,000 shares authorized, no shares issued or outstanding at December 31, 2015 — — — — — Common stock ($.01 par value, 500,000,000 shares authorized, 115,594,321 shares issued at December 31, 2015 1,156 1,156 1,156 (2,312 ) 1,156 Additional paid-in capital 935,220 935,221 1,088,058 (2,023,279 ) 935,220 Retained (deficit) earnings (1,189,890 ) (1,189,891 ) (944,520 ) 2,134,411 (1,189,890 ) Total shareholders’ (deficit) equity (253,514 ) (253,514 ) 144,694 108,820 (253,514 ) Total liabilities and shareholders’ (deficit) equity $ (253,514 ) $ 2,435,632 $ 347,997 $ (81,960 ) $ 2,448,155 Year ended December 31, 2015 Parent Guarantor Subsidiary Issuers Other Subsidiary Non-Issuers Eliminations Consolidated (in thousands) Revenues Rental $ — $ 378,075 $ 14,000 $ — $ 392,075 Real estate taxes paid by tenants — 33,041 2,009 — 35,050 Total rental revenue — 411,116 16,009 — 427,125 Gaming — — 142,310 — 142,310 Food, beverage and other — — 11,213 — 11,213 Total revenues — 411,116 169,532 — 580,648 Less promotional allowances — — (5,595 ) — (5,595 ) Net revenues — 411,116 163,937 — 575,053 Operating expenses Gaming — — 77,188 — 77,188 Food, beverage and other — — 8,586 — 8,586 Real estate taxes — 33,041 3,371 — 36,412 General and administrative — 61,950 23,719 — 85,669 Depreciation — 94,380 15,403 — 109,783 Total operating expenses — 189,371 128,267 — 317,638 Income from operations — 221,745 35,670 — 257,415 Other income (expenses) Interest expense — (124,183 ) — — (124,183 ) Interest income — 10 2,322 — 2,332 Intercompany dividends and interest — 36,292 7,094 (43,386 ) — Total other expenses — (87,881 ) 9,416 (43,386 ) (121,851 ) Income before income taxes — 133,864 45,086 (43,386 ) 135,564 Income tax expense — 1,338 6,104 — 7,442 Net income $ — $ 132,526 $ 38,982 $ (43,386 ) $ 128,122 Year ended December 31, 2015 Parent Guarantor Subsidiary Issuers Other Subsidiary Non-Issuers Eliminations Consolidated (in thousands) Operating activities Net income $ — $ 132,526 $ 38,982 $ (43,386 ) $ 128,122 Adjustments to reconcile net income to net cash provided by (used in) operating activities: Depreciation — 94,380 15,403 — 109,783 Amortization of debt issuance costs — 14,016 — — 14,016 Losses on dispositions of property — 152 33 — 185 Deferred income taxes — — (813 ) — (813 ) Stock-based compensation — 16,811 — — 16,811 Straight-line rent adjustments — 55,825 — — 55,825 (Increase) decrease, Prepaid expenses and other current assets — (9,988 ) 1,703 (1,423 ) (9,708 ) Other assets — — (4 ) — (4 ) Intercompany — 2,484 (2,484 ) — — (Decrease) increase, Accounts payable — (1,013 ) 67 — (946 ) Accrued expenses — 4,104 137 — 4,241 Accrued interest — 95 — — 95 Accrued salaries and wages — 715 423 — 1,138 Gaming, property and other taxes — (898 ) (58 ) — (956 ) Income taxes — 125 (1,548 ) 1,423 — Other current and noncurrent liabilities — 1,934 (35 ) — 1,899 Net cash provided by (used in) operating activities — 311,268 51,806 (43,386 ) 319,688 Investing activities Capital project expenditures, net of reimbursements — (10,252 ) (5,897 ) — (16,149 ) Capital maintenance expenditures — — (2,953 ) — (2,953 ) Proceeds from sale of property and equipment — 304 6 — 310 Principal payments on loan receivable — — 4,650 — 4,650 Net cash used in investing activities — (9,948 ) (4,194 ) — (14,142 ) Financing activities Dividends paid (251,732 ) — — — (251,732 ) Proceeds from exercise of options 29,686 — — — 29,686 Financing costs — (9,500 ) — — (9,500 ) Payments of long-term debt — (68,098 ) — — (68,098 ) Intercompany financing 219,403 (219,456 ) (43,333 ) 43,386 — Net cash (used in) provided by financing activities (2,643 ) (297,054 ) (43,333 ) 43,386 (299,644 ) Net (decrease) increase in cash and cash equivalents (2,643 ) 4,266 4,279 — 5,902 Cash and cash equivalents at beginning of period 2,643 4,450 28,880 — 35,973 Cash and cash equivalents at end of period $ — $ 8,716 $ 33,159 $ — $ 41,875 At December 31, 2014 Parent Guarantor Subsidiary Issuers Other Subsidiary Non-Issuers Eliminations Consolidated (in thousands) Assets Real estate investments, net $ — $ 2,042,311 $ 137,813 $ — $ 2,180,124 Property and equipment, used in operations, net 25,228 — 108,800 — 134,028 Cash and cash equivalents 2,643 4,450 28,880 — 35,973 Prepaid expenses 1,096 2,196 3,110 1,498 7,900 Other current assets 14,947 27,417 2,890 — 45,254 Goodwill — — 75,521 — 75,521 Other intangible assets — — 9,577 — 9,577 Loan receivable — — 34,000 — 34,000 Intercompany loan receivable — 193,595 — (193,595 ) — Intercompany transactions and investment in subsidiaries (190,541 ) 195,092 13,701 (18,252 ) — Deferred tax assets, non-current — — 2,694 — 2,694 Other assets 256 — 127 — 383 Total assets $ (146,371 ) $ 2,465,061 $ 417,113 $ (210,349 ) $ 2,525,454 Liabilities Accounts payable $ 4,011 $ 188 $ 210 $ — $ 4,409 Accrued expenses 514 119 4,706 — 5,339 Accrued interest — 17,528 — — 17,528 Accrued salaries and wages 10,013 — 2,568 — 12,581 Gaming, property, and other taxes 1,012 18,874 2,855 — 22,741 Income taxes — (165 ) (1,333 ) 1,498 — Current maturities of long-term debt — 81 — — 81 Other current liabilities 14,369 — 1,419 — 15,788 Long-term debt, net of current maturities and unamortized debt issuance costs — 2,570,280 — — 2,570,280 Intercompany loan payable — — 193,595 (193,595 ) — Deferred rental revenue — 51,554 — — 51,554 Deferred tax liabilities, non-current — — 1,443 — 1,443 Total liabilities 29,919 2,658,459 205,463 (192,097 ) 2,701,744 Shareholders’ (deficit) equity Preferred stock ($.01 par value, 50,000,000 shares authorized, no shares issued or outstanding at December 31, 2014 — — — — — Common stock ($.01 par value, 500,000,000 shares authorized, 112,981,088 shares issued at December 31, 2014 1,130 — — — 1,130 Additional paid-in capital 888,860 139,811 292,547 (432,358 ) 888,860 Retained (deficit) earnings (1,066,280 ) (333,209 ) (80,897 ) 414,106 (1,066,280 ) Total shareholders’ (deficit) equity (176,290 ) (193,398 ) 211,650 (18,252 ) (176,290 ) Total liabilities and shareholders’ (deficit) equity $ (146,371 ) $ 2,465,061 $ 417,113 $ (210,349 ) $ 2,525,454 Year ended December 31, 2014 Parent Guarantor Subsidiary Issuers Other Subsidiary Non- Issuers Eliminations Consolidated (in thousands) Revenues Rental $ — $ 373,231 $ 13,172 $ — $ 386,403 Real estate taxes paid by tenants — 48,570 1,964 — 50,534 Total rental revenue — 421,801 15,136 — 436,937 Gaming — — 148,283 — 148,283 Food, beverage and other 7 — 11,614 — 11,621 Total revenues 7 421,801 175,033 — 596,841 Less promotional allowances — — (5,773 ) — (5,773 ) Net revenues 7 421,801 169,260 — 591,068 Operating expenses Gaming — — 82,995 — 82,995 Food, beverage and other — — 9,734 — 9,734 Real estate taxes — 48,576 3,578 — 52,154 General and administrative 54,073 2,758 24,005 — 80,836 Depreciation 1,832 89,833 15,178 — 106,843 Total operating expenses 55,905 141,167 135,490 — 332,562 Income from operations (55,898 ) 280,634 33,770 — 258,506 Other income (expenses) Interest expense (11 ) (117,016 ) (3 ) — (117,030 ) Interest income — — 2,444 — 2,444 Intercompany dividends and interest 612,326 39,805 618,695 (1,270,826 ) — Total other expenses 612,315 (77,211 ) 621,136 (1,270,826 ) (114,586 ) Income before income taxes 556,417 203,423 654,906 (1,270,826 ) 143,920 Income tax expense — 210 4,903 — 5,113 Net income $ 556,417 $ 203,213 $ 650,003 $ (1,270,826 ) $ 138,807 Year ended December 31, 2014 Parent Guarantor Subsidiary Issuers Other Subsidiary Non-Issuers Eliminations Consolidated (in thousands) Operating activities Net income $ 556,417 $ 203,213 $ 650,003 $ (1,270,826 ) $ 138,807 Adjustments to reconcile net income to net cash provided by (used in) operating activities: Depreciation 1,832 89,833 15,178 — 106,843 Amortization of debt issuance costs — 8,057 — — 8,057 Losses (gains) on dispositions of property 2 (150 ) 158 — 10 Deferred income taxes — — (3,305 ) — (3,305 ) Stock-based compensation 12,258 — — — 12,258 Straight-line rent adjustments — 44,877 — — 44,877 Decrease (increase), Prepaid expenses and other current assets 181 (10,741 ) (1,539 ) 1,498 (10,601 ) Other assets (1,645 ) — (15 ) — (1,660 ) Intercompany 800 (4,015 ) 3,215 — — (Decrease) increase, 0 0 0 Accounts payable (16,995 ) 15,526 (181 ) — (1,650 ) Accrued expenses (7,944 ) 119 (619 ) — (8,444 ) Accrued interest — (527 ) — — (527 ) Accrued salaries and wages 2,882 — (638 ) — 2,244 Gaming, property and other taxes 871 — (344 ) — 527 Income taxes (1,441 ) (7,625 ) (6,490 ) (1,498 ) (17,054 ) Other current and noncurrent liabilities 1,585 — 1,292 — 2,877 Net cash provided by (used in) operating activities 548,803 338,567 656,715 (1,270,826 ) 273,259 Investing activities Capital project expenditures, net of reimbursements (1,613 ) (137,618 ) — — (139,231 ) Capital maintenance expenditures — — (3,538 ) — (3,538 ) Proceeds from sale of property and equipment — 150 30 — 180 Funding of loan receivable — — (43,000 ) — (43,000 ) Principal payments on loan receivable — — 9,000 — 9,000 Acquisition of real estate — — (140,730 ) — (140,730 ) Net cash used in investing activities (1,613 ) (137,468 ) (178,238 ) — (317,319 ) Financing activities Dividends paid, including the Purging Distribution (494,104 ) — — — (494,104 ) Proceeds from exercise of options 29,931 — — — 29,931 Proceeds from issuance of long-term debt — 291,950 — — 291,950 Financing costs — (306 ) — — (306 ) Payments of long-term debt — (32,024 ) — — (32,024 ) Intercompany financing (122,540 ) (677,364 ) (470,922 ) 1,270,826 — Distribution in connection with 2013 Pre-spin tax matter agreement (635 ) — — — (635 ) Net cash (used in) provided by financing activities (587,348 ) (417,744 ) (470,922 ) 1,270,826 (205,188 ) Net (decrease) increase in cash and cash equivalents (40,158 ) (216,645 ) 7,555 — (249,248 ) Cash and cash equivalents at beginning of period 42,801 221,095 21,325 — 285,221 Cash and cash equivalents at end of period $ 2,643 $ 4,450 $ 28,880 $ — $ 35,973 Year ended December 31, 2013 Parent Guarantor Subsidiary Issuers Other Subsidiary Non- Issuers Eliminations Consolidated (in thousands) Revenues Rental $ — $ 62,278 $ — $ — $ 62,278 Real estate taxes paid by tenants — 7,602 — — 7,602 Total rental revenue — 69,880 — — 69,880 Gaming — — 159,352 — 159,352 Food, beverage and other — — 12,357 — 12,357 Total revenues — 69,880 171,709 — 241,589 Less promotional allowances — — (6,137 ) — (6,137 ) Net revenues — 69,880 165,572 — 235,452 Operating expenses Gaming — — 89,367 — 89,367 Food, beverage and other — — 10,775 — 10,775 Real estate taxes — 7,602 1,618 — 9,220 General and administrative 19,726 — 23,536 — 43,262 Depreciation 74 14,822 14,027 — 28,923 Total operating expenses 19,800 22,424 139,323 — 181,547 Income from operations (19,800 ) 47,456 26,249 — 53,905 Other income (expenses) Interest expense — (19,254 ) — — (19,254 ) Interest income — — 1 — 1 Management fees — — (4,203 ) — (4,203 ) Intercompany dividends and interest 68,955 — 68,955 (137,910 ) — Total other expenses 68,955 (19,254 ) 64,753 (137,910 ) (23,456 ) Income before income taxes 49,155 28,202 91,002 (137,910 ) 30,449 Income tax expense 643 6,124 8,829 — 15,596 Net income $ 48,512 $ 22,078 $ 82,173 $ (137,910 ) $ 14,853 Year ended December 31, 2013 Parent Guarantor Subsidiary Issuers Other Subsidiary Non-Issuers Eliminations Consolidated (in thousands) Operating activities Net income $ 48,512 $ 22,078 $ 82,173 $ (137,910 ) $ 14,853 Adjustments to reconcile net income to net cash provided by (used in) operating activities: Depreciation 74 14,822 14,027 — 28,923 Amortization of debt issuance costs — 1,270 — — 1,270 Gain on sales of property — — (39 ) — (39 ) Deferred income taxes — — (5,646 ) — (5,646 ) Stock-based compensation 1,566 — — — 1,566 Straight-line rent adjustments — 6,677 — — 6,677 (Increase) decrease, Prepaid expenses and other current assets (1,944 ) — (775 ) 1,834 (885 ) Other assets (662 ) — — — (662 ) Intercompany 2,259 — (2,259 ) — — Increase (decrease), 0 0 0 Accounts payable 20,073 (18,508 ) 1,073 — 2,638 Accrued expenses 8,458 — (462 ) — 7,996 Accrued interest — 18,055 (839 ) — 17,216 Accrued salaries and wages 2,432 — (301 ) — 2,131 Gaming, property and other taxes 141 — (148 ) — (7 ) Income taxes (4,473 ) 10,608 (283 ) (1,834 ) 4,018 Other current and noncurrent liabilities 564 — 19 — 583 Net cash provided by (used in) operating activities 77,000 55,002 86,540 (137,910 ) 80,632 Investing activities Capital project expenditures, net of reimbursements (5,532 ) (7,510 ) 844 — (12,198 ) Capital maintenance expenditures — — (4,230 ) — (4,230 ) Proceeds from sale of property and equipment — — 153 — 153 Net cash used in investing activities (5,532 ) (7,510 ) (3,233 ) — (16,275 ) Financing activities Net advances to Penn National Gaming, Inc. — — (6,982 ) — (6,982 ) Cash contributions to Penn National Gaming, Inc. in connection with Spin-Off (19,609 ) (1,992,931 ) (77,460 ) — (2,090,000 ) Proceeds from exercise of options 1,431 — — — 1,431 Proceeds from issuance of long-term debt — 2,350,000 — — 2,350,000 Financing costs — (48,147 ) — — (48,147 ) Intercompany financing (10,489 ) (135,319 ) 7,898 137,910 — Net cash (used in) provided by financing activities (28,667 ) 173,603 (76,544 ) 137,910 206,302 Net increase in cash and cash equivalents 42,801 221,095 6,763 — 270,659 Cash and cash equivalents at beginning of period — — 14,562 $ — 14,562 Cash and cash equivalents at end of period $ 42,801 $ 221,095 $ 21,325 $ — $ 285,221</t>
  </si>
  <si>
    <t>Subsequent Event</t>
  </si>
  <si>
    <t>Subsequent Events [Abstract]</t>
  </si>
  <si>
    <t>Subsequent Event On January 29, 2016 , the Company declared a regular quarterly cash dividend of $0.56 per share, which is payable on March 25, 2016 to shareholders of record as of February 22, 2016 .</t>
  </si>
  <si>
    <t>Schedule III Real Estate Assets and Accumulated Depreciation</t>
  </si>
  <si>
    <t>SEC Schedule III, Real Estate and Accumulated Depreciation Disclosure [Abstract]</t>
  </si>
  <si>
    <t>SEC Schedule III, Real Estate and Accumulated Depreciation Disclosure</t>
  </si>
  <si>
    <t>SCHEDULE III REAL ESTATE ASSETS AND ACCUMULATED DEPRECIATION December 31, 2015 (in thousands) Initial Cost to Company Net Capitalized Costs (Retirements) Subsequent to Acquisition Gross Amount at which Carried at Close of Period Life on which Depreciation in Latest Income Statement is Computed Original Date of Construction / Renovation Description Location Encumbrances Land and Improvements Buildings and Improvements Land and Improvements Buildings and Improvements Total (1) Accumulated Depreciation Date Acquire d Rental Properties: Hollywood Casino Lawrenceburg Lawrenceburg, IN $ — $ 15,251 $ 342,393 $ (29 ) $ 15,222 $ 342,392 $ 357,614 $ 98,091 1997/2009 11/1/2013 31 Hollywood Casino Aurora Aurora, IL — 4,937 98,378 (439 ) 4,937 97,939 102,876 52,951 1993/2002/ 2012 11/1/2013 30 Hollywood Casino Joliet Joliet, IL — 19,214 101,104 — 19,214 101,104 120,318 44,458 1992/2003/ 2010 11/1/2013 31 Argosy Casino Alton Alton, IL — — 6,462 — — 6,462 6,462 3,973 1991/1999 11/1/2013 31 Hollywood Casino Toledo Toledo, OH — 12,003 144,093 — 12,003 144,093 156,096 19,003 2012 11/1/2013 31 Hollywood Casino Columbus Columbus, OH — 38,240 188,543 105 38,266 188,622 226,888 23,380 2012 11/1/2013 31 Hollywood Casino at Charles Town Races Charles Town, WV — 35,102 233,069 — 35,102 233,069 268,171 103,003 1997/2010 11/1/2013 31 Hollywood Casino at Penn National Race Course Grantville, PA — 25,500 161,810 — 25,500 161,810 187,310 54,803 2008/2010 11/1/2013 31 M Resort Henderson, NV — 66,104 126,689 — 66,104 126,689 192,793 21,341 2009/2012 11/1/2013 30 Hollywood Casino Bangor Bangor, ME — 12,883 84,257 — 12,883 84,257 97,140 22,759 2008/2012 11/1/2013 31 Zia Park Casino Hobbs, NM — 9,313 38,947 — 9,313 38,947 48,260 14,584 2005 11/1/2013 31 Hollywood Casino Bay St. Louis Bay St. Louis, MS — 59,388 87,352 (229 ) 59,176 87,335 146,511 40,453 1992/2006/ 2011 11/1/2013 40 Argosy Casino Riverside Riverside, MO — 23,468 143,301 (77 ) 23,391 143,301 166,692 48,717 1994/2007 11/1/2013 37 Hollywood Casino Tunica Tunica, MS — 4,634 42,031 — 4,634 42,031 46,665 22,114 1994/2012 11/1/2013 31 Boomtown Biloxi Biloxi, MS — 3,423 63,083 (137 ) 3,286 63,083 66,369 37,404 1994/2006 11/1/2013 15 Hollywood Casino St. Louis Maryland Heights, MO — 44,198 177,063 — 44,198 177,063 221,261 40,065 1997/2013 11/1/2013 13 Hollywood Casino at Dayton Raceway (2) Dayton, OH — 3,211 — 86,288 3,211 86,288 89,499 3,815 2014 11/1/2013 31 Hollywood Casino at Mahoning Valley Race Track (2) Youngstown, OH — 5,683 — 94,314 5,833 94,164 99,997 3,875 2014 11/1/2013 31 Casino Queen East St. Louis, IL — 70,716 70,014 — 70,716 70,014 140,730 5,961 1999 1/23/2014 31 $ — $ 453,268 $ 2,108,589 $ 179,796 $ 452,989 $ 2,288,663 $ 2,741,652 $ 660,750 Headquarters Property: GLPI Corporate Office (3) Wyomissing, PA $ — $ 750 $ 8,465 $ — $ 750 $ 8,465 $ 9,215 $ 58 2014/2015 9/19/2014 31 $ — $ 454,018 $ 2,117,054 $ 179,796 $ 453,739 $ 2,297,128 $ 2,750,867 $ 660,808 (1) The aggregate cost for federal income tax purposes of the properties listed above was $2.76 billion at December 31, 2015 . (2) Hollywood Casino at Dayton Raceway and Hollywood Casino at Mahoning Valley Race Course were jointly developed with Penn National Gaming, Inc. The costs capitalized subsequent to acquisition represent the capital expenditures incurred by the Company subsequent to the transfer of the development properties at Spin-Off. Both properties commenced operations and began paying rent during the year ended December 31, 2014. (3) The Company's corporate headquarters building was completed in October 2015. The land was purchased on September 19, 2014 and construction on the building occurred through October 2015. A summary of activity for real estate and accumulated depreciation for the years ended December 31, 2015 , 2014 and 2013 is as follows: Year Ended December 31, 2015 2014 2013 Real Estate: (in thousands) Balance at the beginning of the period $ 2,742,845 $ 2,433,114 $ — Amounts contributed from Spin-Off — — 2,433,052 Acquisitions — 140,730 — Capital expenditures and assets placed in service 8,478 181,404 62 Dispositions (456 ) (12,403 ) — Balance at the end of the year $ 2,750,867 $ 2,742,845 $ 2,433,114 Accumulated Depreciation: Balance at the beginning of the period $ (565,297 ) $ (484,488 ) $ — Amounts contributed from Spin-Off — — (469,666 ) Depreciation expense (95,511 ) (92,750 ) (14,822 ) Dispositions — 11,941 — Balance at the end of the year $ (660,808 ) $ (565,297 ) $ (484,488 )</t>
  </si>
  <si>
    <t>Summary of Significant Accounting Policies (Policies)</t>
  </si>
  <si>
    <t>Cash and Cash Equivalents</t>
  </si>
  <si>
    <t>Cash and Cash Equivalents The Company considers all cash balances and highly-liquid investments with original maturities of three months or less to be cash and cash equivalents.</t>
  </si>
  <si>
    <t>Concentration of Credit Risk</t>
  </si>
  <si>
    <t>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December 31, 2015 , substantially all of the Company's real estate properties were leased to Penn and approximately 96% of the Company's rental revenues were derived from the Penn Master Lease. Revenues from Penn, as reported in Penn's filings with the Securities and Exchange Commission, are reported in the Company's GLP Capital, L.P. reportable segment. Penn is a publicly traded company that is subject to the informational filing requirements of the Securities Exchange Act of 1934, as amended, and is required to file periodic reports on Form 10-K, Form 10-Q and Form 8-K with the Securities and Exchange Commission. According to Penn's filings with Securities and Exchange Commission, Penn's net revenues were $2.8 billion , $2.6 billion and $2.9 billion for the years ended December 31, 2015 , 2014 and 2013 , respectively. Other than the Company's tenant concentration, management believes the Company's portfolio was reasonably diversified by geographical location and did not contain any other significant concentrations of credit risk. As of December 31, 2015 , the Company's portfolio of 19 leased properties and the TRS properties are diversified by location across 12 states. Financial instruments that subject the Company to credit risk consist of cash and cash equivalents, accounts receivable and loan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At times, the Company has bank deposits and overnight repurchase agreements that exceed federally-insured limits.</t>
  </si>
  <si>
    <t>Prepaid Expenses and Other Assets</t>
  </si>
  <si>
    <t>Prepaid Expenses and Other Assets Prepaid expenses consist of expenditures for goods (other than inventories) or services before the goods are used or the services are received. These amounts are deferred and charged to operations as the benefits are realized and primarily consist of prepayments for insurance and other contracts that will be expensed during the subsequent year. It also includes property taxes that were paid in advance, as well as transaction costs that will be allocated to purchase price upon the closing of an asset acquisition. Other current assets are items expected to be realized within twelve months of the balance sheet date and primarily consists of accounts receivable, deposits, food and beverage inventory and deferred compensation plan assets (See Note 9 for further details). Other assets are all items that are long-term in nature.</t>
  </si>
  <si>
    <t>Fair Value of Financial Instruments</t>
  </si>
  <si>
    <t>Fair Value of Financial Instrument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and Corresponding Liabilities The Company's deferred compensation plan assets consist of open-ended mutual funds and as such the fair value measurement of the assets is considered a Level 1 measurement as defined under ASC 820 "Fair Value Measurements and Disclosures" ("ASC 820"). Deferred compensation plan assets are included within other current assets on the consolidated balance sheets. Deferred compensation liabilities approximate the plan's assets and are included with other current liabilities on the consolidated balance sheets. The difference between the Company's deferred compensation plan assets and liabilities at both December 31, 2015 and 2014 is related to timing differences between the funding of assets held at the plan trustee and the actual contributions from eligible employees' compensation. Loan Receivable The fair value of the loan receivable approximates the carrying value of the Company's loan receivable, as collection on the outstanding loan balance is reasonably assured and the interest rate approximates market rates for a similar instrument. The fair value measurement of the loan receivable is considered a Level 3 measurement as defined under ASC 820. Long-term Debt The fair value of the senior unsecured notes and senior unsecured credit facility is estimated based on quoted prices in active markets and as such is a Level 1 measurement as defined under ASC 820. The estimated fair values of the Company’s financial instruments are as follows (in thousands): December 31, 2015 December 31, 2014 Carrying Amount Fair Value Carrying Amount Fair Value Financial assets: Cash and cash equivalents $ 41,875 $ 41,875 $ 35,973 $ 35,973 Deferred compensation plan assets 14,833 14,833 14,280 14,280 Loan receivable 29,350 29,350 34,000 34,000 Financial liabilities: Deferred compensation plan liabilities 14,866 14,866 14,369 14,369 Long-term debt: Senior unsecured credit facility 490,000 479,612 558,000 535,010 Senior unsecured notes 2,050,000 2,014,750 2,050,000 2,091,000</t>
  </si>
  <si>
    <t xml:space="preserve">Real Estate Investments Real estate investments primarily represent land and buildings leased to the Company's tenants. The Company records the acquisition of real estate assets at cost,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10 to 31 years . Additionally, the amortization of real estate assets subject to capital leases (for which GLPI is the lessee) is included within the depreciation line item of the Company's consolidated statements of income. The Company continually monitors events and circumstances that could indicate that the carrying amount of its real estate investments may not be recoverable or realized. When indicators of potential impairment suggest that the carrying value of a real estate investment may not be recoverable, the Company estimates the fair value of the investment by calculating the undiscounted future cash flows from the use and eventual disposition of the investment. This amount is compared to the asset's carrying value. If the Company determines the carrying amount is not recoverable, it would recognize an impairment charge equivalent to the amount required to reduce the carrying value of the asset to its estimated fair value, calculated in accordance with GAAP fair value provisions. The Company groups its real estate investments by tenant in evaluating impairment. In assessing the recoverability of the carrying value,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t>
  </si>
  <si>
    <t>Property and Equipment Used in Operations Property and equipment are stated at cost, less accumulated depreciation and represent assets used by the Company's TRS operations and certain corporate assets.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line method over the following estimated useful lives: Land improvements 15 years Building and improvements 5 to 31 years Furniture, fixtures, and equipment 3 to 31 year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upon the estimated undiscounted future cash flows expected to result from its use and eventual disposition. If the Company determines the carrying amount is not recoverable, it would recognize an impairment charge equivalent to the amount required to reduce the carrying value of the asset to its estimated fair value, calculated in accordance with GAAP fair value provisions. In estimating expected future cash flows for determining whether an asset is impaired, assets are grouped at the individual property level. In assessing the recoverability of the carrying value of property and equipment,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for these assets.</t>
  </si>
  <si>
    <t>Goodwill and Other Intangible Assets</t>
  </si>
  <si>
    <t>Goodwill and Other Intangible Assets At both December 31, 2015 and 2014 , the Company had $75.5 million of goodwill and $9.6 million of other intangible assets within its consolidated balance sheets, resulting from the contribution of Hollywood Casino Baton Rouge and Hollywood Casino Perryville in connection with the Spin-Off. The Company's goodwill resides on the books of its Hollywood Casino Baton Rouge subsidiary, while the other intangible asset represents a gaming license on the books of its Hollywood Casino Perryville subsidiary. Both subsidiaries are members of the TRS Properties segment and are considered separate reporting units under ASC 350, "Intangibles - Goodwill and Other" ("ASC 350"). Goodwill is tested at the reporting unit level, which is an operating segment or one level below an operating segment for which discrete financial information is available. Under ASC 350, the Company is required to test goodwill for impairment at least annually and whenever events or circumstances indicate that it is more likely than not that goodwill may be impaired. The Company has elected to perform its annual goodwill impairment test as of October 1 of each year. ASC 350 prescribes a two-step goodwill impairment test, the first step which involves the determination of the fair value of each reporting unit and its comparison to the carrying amount. In order to determine the fair value of the Baton Rouge reporting unit, the Company utilized a discounted cash flow model, which relied on projected EBITDA to determine the reporting unit's future cash flows. If the carrying amount exceeds the fair value in step 1, then step 2 of the impairment test is performed to determine the implied value of goodwill. If the implied value of goodwill is less than the goodwill allocated to the reporting unit, an impairment loss is recognized. In accordance with ASC 350, the Company considers its Hollywood Casino Perryville gaming license an indefinite-lived intangible asset that does not require amortization based on the Company's future expectations to operate this casino indefinitely, as well as the gaming industry's historical experience in renewing these intangible assets at minimal cost with various state gaming commissions. Rather, the Company's gaming license is tested annually, or more frequently if indicators of impairment exist, for impairment by comparing the fair value of the recorded asset to its carrying amount. If the carrying amount of the indefinite-life intangible asset exceeds its fair value, an impairment loss is recognized. Hollywood Casino Perryville's gaming license will expire in September 2025, fifteen years from the casino's opening date. The Company expects to expense any costs related to the gaming license renewal as incurred. We assessed the fair value of our gaming license using the Greenfield Method under the income approach. The Greenfield Method estimates the fair value of the gaming license assuming the Company built a casino with similar utility to that of the existing facility. The method assumes a theoretical start-up company going into business without any assets other than the intangible asset being valued. As such the value of the license is a function of the following items: • Projected revenues and operating cash flows; • Theoretical construction costs and duration; • Pre-opening expenses; • Discounting that reflects the level of risk associated with receiving future cash flows attributable to the license; and • Remaining useful life of the license The evaluation of goodwill and indefinite-lived intangible assets requires the use of estimates about future operating results to determine the estimated fair value of the reporting unit and the indefinite-lived intangible assets. The Company must make various assumptions and estimates in performing its impairment testing. The implied fair value includes estimates of future cash flows that are based on reasonable and supportable assumptions, which represent the Company's best estimates of the cash flows expected to result from the use of the assets.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additional impairment charges in future accounting periods. The Company's estimates of cash flows are based on the current regulatory and economic climates, as well as recent operating information and budgets. These estimates could be negatively impacted by changes in federal, state or local regulations, economic downturns, or other events. Forecasted cash flows can be significantly impacted by the local economy in which the Company's subsidiaries operate. For example, increases in unemployment rates can result in decreased customer visitations and/or lower customer spend per visit. In addition, new legislation which approves gaming in nearby jurisdictions or further expands gaming in jurisdictions in which the Company operates can result in increased competition for the property. This generally has a negative effect on profitability once competitors become established, as a certain level of cannibalization occurs absent an overall increase in customer visitations. Lastly, increases in gaming taxes approved by state regulatory bodies can negatively impact forecasted cash flows. Assumptions and estimates about future cash flow levels are complex and subjective. They are sensitive to changes in underlying assumptions and can be affected by a variety of factors, including external factors, such as industry, geopolitical and economic trends, and internal factors, such as changes in the Company's business strategy, which may reallocate capital and resources to different or new opportunities which management believes will enhance the Company's overall value but may be to the detriment of its existing operations. The Company determined the fair value of its goodwill and gaming license as of October 1, 2015 utilizing the forecasted cash flow methods described above and compared these values to the carrying value of the assets on its balance sheet. In determining the fair value of each asset, the Company incorporated recent operating trends of both TRS properties, as well as the continued impact of the opening of the Horseshoe Casino Baltimore in August 2014 and the expected impact of the anticipated opening of new casino in Prince George's County during the fourth quarter of 2016 on Hollywood Casino Perryville into its current year projections. After consideration of these facts, the fair value of both assets exceeded their carrying amount, and as of October 1, 2015 , the Company's goodwill and gaming license were not impaired.</t>
  </si>
  <si>
    <t>Debt Issuance Costs</t>
  </si>
  <si>
    <t>Debt Issuance Costs Debt issuance costs that are incurred by the Company in connection with the issuance of debt are deferred and amortized to interest expense over the contractual term of the underlying indebtedness.</t>
  </si>
  <si>
    <t>Comprehensive Income</t>
  </si>
  <si>
    <t>Comprehensive Income Comprehensive income includes net income and all other non-owner changes in shareholders’ equity during a period. The Company did not have any non-owner changes in shareholders’ equity for the three years ended December 31, 2015 and comprehensive income for the three years ended December 31, 2015 was equivalent to net income for those time periods.</t>
  </si>
  <si>
    <t>Income Taxes The TRS Properties are able to engage in activities resulting in income that would not be qualifying income for a REIT. As a result, certain activities of the Company which occur within its TRS Properties are subject to federal and state income taxes. The Company accounts for income taxes in accordance with AS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the three years ended December 31, 2015 . The Company is required under ASC 740 to disclose its accounting policy for classifying interest and penalties, the amount of interest and penalties charged to expense each period, as well as the cumulative amounts recorded in the consolidated balance sheets. If and when they occur, the Company will classify any income tax-related penalties and interest accrued related to unrecognized tax benefits in taxes on income within the consolidated statements of income. During the years ended December 31, 2015 and 2014 , the Company recognized $59 thousand and $18 thousand of penalties and interest, net of deferred income taxes, respectively. During the year ended December 31, 2013 , the Company did not recognize any interest and penalties, net of deferred income taxes. The Company elected on its U.S. federal income tax return for its taxable year beginning on January 1, 2014 to be treated as a REIT and the Company, together with an indirect wholly-owned subsidiary of the Company, GLP Holdings, Inc., jointly elected to treat each of GLP Holdings, Inc., Louisiana Casino Cruises, Inc. and Penn Cecil Maryland, Inc. as a "taxable REIT subsidiary" effective on the first day of the first taxable year of GLPI as a REIT. The Company continues to be organized and to operate in a manner that will permit the Company to qualify as a REIT. To qualify as a REIT, the Company must meet certain organizational and operational requirements, including a requirement to distribute at least 90% of its annual REIT taxable income to shareholders. As a REIT, the Company generally will not be subject to federal income tax on income that it distributes as dividends to its shareholders. If the Company fails to qualify as a REIT in any taxable year, it will be subject to U.S. federal income tax, including any applicable alternative minimum tax, on its taxable income at regular corporate income tax rates, and dividends paid to its shareholders would not be deductible by the Company in computing taxable income. Any resulting corporate liability could be substantial and could materially and adversely affect the Company's net income and net cash available for distribution to shareholders. Unless the Company was entitled to relief under certain Internal Revenue Code provisions, the Company also would be disqualified from re-electing to be taxed as a REIT for the 4 taxable years following the year in which it failed to qualify to be taxed as a REIT.</t>
  </si>
  <si>
    <t>Revenue Recognition and Promotional Allowances</t>
  </si>
  <si>
    <t>Revenue Recognition and Promotional Allowances The Company recognizes rental revenue from tenants, including rental abatements, lease incentives and contractually fixed increases attributable to operating leases, on a straight-line basis over the term of the related leases when collectability is reasonably assured. Additionally, percentage rent that is fixed and determinable at the lease inception date is recorded on a straight-line basis over the lease term, resulting in the recognition of deferred rental revenue on the Company’s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The Company determined, based on facts and circumstances prevailing at the time of each lease's inception, that neither Penn nor Casino Queen could effectively operate and run their respective business without the properties that are leased to it under the respective lease agreements with GLPI. Furthermore, at lease inception, all of Casino Queen's revenues and substantially all of Penn's revenues were generated from operations in connection with the leased properties. There are also various legal restrictions in the jurisdictions in which Penn and Casino Queen operate that limit the availability and location of gaming facilities, which makes relocation or replacement of the leased gaming facilities restrictive and potentially impracticable or unavailable. Moreover, under the terms of the Penn Master Lease, Penn must make its renewal election with respect to all of the leased property together; the tenant is not entitled to selectively renew certain of the leased property while not renewing other property. Accordingly, the Company concluded that failure by Penn or Casino Queen to renew the lease would impose a significant penalty on such tenant such that renewal of all lease renewal options appears at lease inception to be reasonably assured. Therefore, the Company concluded that the term of the leases with both Penn and Casino Queen is 35 years , equal to the initial 15 year term plus all four of the 5 year renewal options. As of December 31, 2015 , all but one of the Company’s real estate investment properties were leased to a subsidiary of Penn under the Penn Master Lease. The obligations under the Penn Master Lease are guaranteed by Penn and by most Penn subsidiaries that occupy and operate the facilities leased under the Penn Master Lease. A default by Penn or its subsidiaries with regard to any facility will cause a default with regard to the Penn Master Lease. In January 2014, GLPI completed the asset acquisition of Casino Queen in East St. Louis, Illinois. GLPI subsequently leased the property back to Casino Queen on a triple-net basis on terms similar to those in the Penn Master Lease. The rent structure under the Penn Master Lease includes a fixed component, a portion of which is subject to an annual 2% escalator if certain rent coverage ratio thresholds are met, and a component that is based on the performance of the facilities, which is adjusted, subject to certain floors (i) every five years by an amount equal to 4% of the average change to net revenues of all facilities under the Penn Master Lease (other than Hollywood Casino Columbus and Hollywood Casino Toledo) during the preceding five years , and (ii) monthly by an amount equal to 20% of the change in net revenues of Hollywood Casino Columbus and Hollywood Casino Toledo during the preceding month. In addition to rent, all properties under the Penn Master Lease are required to pay the following: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 fixed amount equal to the greater of (i) the annual amount of non-fixed rent applicable for the lease year immediately preceding such rent reset year and (ii) an amount equal to 4% of the average annual net revenues of the facility for the trailing five year period. Similar to Penn Master Lease, the tenant is responsible for all executory charges described in the above paragraph. As of December 31, 2015 , the future minimum rental income from the Company's properties under non-cancelable operating leases, including any reasonably assured rental periods, was as follows (in thousands): Year ending December 31, 2016 $ 354,928 2017 355,428 2018 357,949 2019 370,553 2020 370,553 Thereafter 10,326,873 Total $ 12,136,284 For the years ended December 31, 2015 , 2014 and 2013 , GLPI recognized $43.5 million , $40.5 million and $6.7 million , respectively, in contingent rental income from Hollywood Casino Columbus and Hollywood Casino Toledo related to clause (ii) in the paragraph above. The expected future minimum rental income from these properties, as well as the portion of the rent based on the performance of the other facilities under the Penn Master Lease that is reset in Year 5 (November 1, 2018) of the lease are excluded from the table above as they are considered contingent rental income under ASC 840 "Leases." Furthermore, during the years ended December 31, 2015 and 2014 , the Company recognized $4.0 million and $0.5 million , respectively of rental income related to the annual 2% rent escalator noted above. The rent escalator was fully activated in November 2015 and partially activated in November 2014. Any anticipated future rent escalations are also excluded from the table above. Additionally, in accordance with ASC 605, "Revenue Recognition," the Company records revenue for the real estate taxes paid by its tenants on the leased properties with an offsetting expense in real estate taxes within the consolidated statement of income as the Company has concluded it is the primary obligor. 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The following table discloses the components of gaming revenue within the consolidated statements of income for the years ended December 31, 2015 , 2014 and 2013 : Year Ended December 31, 2015 2014 2013 (in thousands) Video lottery $ 122,292 $ 127,572 $ 138,803 Table game 18,799 19,120 18,096 Poker 1,219 1,591 2,453 Total gaming revenue, net of cash incentives $ 142,310 $ 148,283 $ 159,352 Gaming revenue is recognized net of certain sales incentives in accordance with ASC 605-50, "Revenue Recognition— Customer Payments and Incentives." The Company records certain sales incentives and points earned in point-loyalty programs as a reduction of revenue. The retail value of food and beverage and other services furnished to guests without charge is included in gross revenues and then deducted as promotional allowances. The amounts included in promotional allowances for the years ended December 31, 2015 , 2014 and 2013 are as follows: Year Ended December 31, 2015 2014 2013 (in thousands) Food and beverage $ 5,512 $ 5,732 $ 5,970 Other 83 41 167 Total promotional allowances $ 5,595 $ 5,773 $ 6,137 The estimated cost of providing such complimentary services, which is primarily included in food, beverage, and other expense, for the years ended December 31, 2015 , 2014 and 2013 are as follows: Year Ended December 31, 2015 2014 2013 (in thousands) Food and beverage $ 2,343 $ 2,766 $ 2,907 Other 38 15 86 Total cost of complimentary services $ 2,381 $ 2,781 $ 2,993</t>
  </si>
  <si>
    <t>Gaming and Admission Taxes</t>
  </si>
  <si>
    <t>Gaming and Admission Taxes For the TRS Properties, the Company is subject to gaming and admission taxes based on gross gaming revenues in the jurisdictions in which it operates. The Company primarily recognizes gaming tax expense based on the statutorily required percentage of revenue that is required to be paid to state and local jurisdictions in the states where wagering occurs. At Hollywood Casino Baton Rouge, the gaming and admission tax is based on graduated tax rates. At Hollywood Casino Perryville the gaming tax rate is flat. The Company records gaming and admission taxes at the Company’s estimated effective gaming tax rate for the year, considering estimated taxable gaming revenue and the applicable rates. Such estimates are adjusted each interim period. If gaming and admission tax rates change during the year, such changes are applied prospectively in the determination of gaming tax expense in future interim periods. For the three years ended December 31, 2015 , these expenses, which are primarily recorded within gaming expense in the consolidated statements of income, totaled $60.1 million , $66.8 million and $71.6 million , respectively</t>
  </si>
  <si>
    <t>Earnings Per Share</t>
  </si>
  <si>
    <t xml:space="preserve"> Earnings Per Share The Company calculates earnings per share ("EPS") in accordance with ASC 260, "Earnings Per Share."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The following table reconciles the weighted-average common shares outstanding used in the calculation of basic EPS to the weighted-average common shares outstanding used in the calculation of diluted EPS for the years ended December 31, 2015 , 2014 and 2013 (in thousands): Year Ended December 31, 2015 2014 2013 Determination of shares: Weighted-average common shares outstanding 114,432 112,037 110,617 Assumed conversion of dilutive employee stock-based awards 3,755 5,340 4,924 Assumed conversion of restricted stock 170 209 324 Assumed conversion of performance-based restricted stock awards 82 — — Diluted weighted-average common shares outstanding 118,439 117,586 115,865 The following table presents the calculation of basic and diluted EPS for the Company’s common stock for the years ended December 31, 2015 , 2014 and 2013 : Year Ended December 31, 2015 2014 2013 Calculation of basic EPS: Net income $ 128,122 $ 138,807 $ 14,853 Less: Net income allocated to participating securities (517 ) (578 ) (56 ) Net income attributable to common shareholders $ 127,605 $ 138,229 $ 14,797 Weighted-average common shares outstanding 114,432 112,037 110,617 Basic EPS $ 1.12 $ 1.23 $ 0.13 Calculation of diluted EPS: Net income $ 128,122 $ 138,807 $ 14,853 Diluted weighted-average common shares outstanding 118,439 117,586 115,865 Diluted EPS $ 1.08 $ 1.18 $ 0.13 Options to purchase 24,233 and 17,917 shares were outstanding during the years ended December 31, 2015 and 2014 but were not included in the computation of diluted EPS because of being antidilutive. There were no outstanding options to purchase shares of common stock during the year ended December 31, 2013 that were not included in the computation of diluted EPS because of being antidilutiv</t>
  </si>
  <si>
    <t xml:space="preserve">Stock-Based Compensation The Company's 2013 Long Term Incentive Compensation Plan (the "2013 Plan") provides for the Company to issue stock options (incentive and/or non-qualified), restricted stock awards, including performance-based restricted stock awards, phantom stock units ("PSUs") and other equity or cash based awards to employees. Any director, employee or consultant shall be eligible to receive such awards. The Company accounts for stock compensation under ASC 718,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pricing model. The fair value of the Company's time-based restricted stock awards is equivalent to the closing stock price on the day of grant. The Company utilizes a third party valuation firm to measure the fair value of performance-based restricted stock awards at grant date using the Monte Carlo model. Additionally, the cash-settled PSUs entitle employees to receive cash based on the fair value of the Company’s common stock on the vesting date. Thes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In connection with the Spin-Off, each outstanding option with respect to Penn common stock outstanding on the distribution date was converted into two awards, an adjusted Penn option and a GLPI option. The adjustment preserved the aggregate intrinsic value of the options. Additionally, in connection with the Spin-Off, holders of outstanding restricted stock and PSUs with respect to Penn common stock became entitled to an additional share of restricted stock or PSU with respect to GLPI common stock for each share of Penn restricted stock or PSU held. The adjusted options, as well as the restricted stock awards and PSUs, otherwise remain subject to their original terms, except that for purposes of the adjusted Penn awards (including in determining exercisability and the post-termination exercise period), continued service with GLPI following the distribution date shall be deemed continued service with Penn; and for purposes of the GLPI awards (including in determining exercisability and the post-termination exercise period), continued service with Penn following the distribution date shall be deemed continued service with GLPI. The unrecognized compensation relating to both Penn and GLPI’s stock options, restricted stock awards, performance-based restricted stock awards and PSUs held by GLPI employees will be amortized to expense over the awards’ remaining vesting periods. See Note 12 for further information related to the stock-based compensation. </t>
  </si>
  <si>
    <t>Segment Information Consistent with how the Company’s Chief Operating Decision Maker reviews and assesses the Company’s financial performance, the Company has two reportable segments, GLP Capital, L.P. (a wholly-owned subsidiary of GLPI through which GLPI owns substantially all of its real estate assets) ("GLP Capital") and the TRS Properties. The GLP Capital reportable segment consists of the leased real property and represents the majority of the Company’s business. The TRS Properties reportable segment consists of Hollywood Casino Perryville and Hollywood Casino Baton Rouge. See Note 13 for further information with respect to the Company’s segments.</t>
  </si>
  <si>
    <t>Statements of Cash Flows</t>
  </si>
  <si>
    <t>Statements of Cash Flows The Company has presented the consolidated statements of cash flows using the indirect method, which involves the reconciliation of net income to net cash flow from operating activities.</t>
  </si>
  <si>
    <t>Certain Risks and Uncertainties</t>
  </si>
  <si>
    <t>Certain Risks and Uncertainties The Company is dependent on Penn (including its subsidiaries), who is the lessee of substantially all of the Company's properties pursuant to the Penn Master Lease and accounts for a significant portion of its revenues. The inability or unwillingness of Penn to meet its subsidiary's rent obligations and other obligations under the Penn Master Lease could materially adversely affect the Company's business, financial position or results of operations, including the Company's ability to pay dividends to its shareholders as required to maintain its status as a REIT. For these reasons, if Penn were to experience a material adverse effect on its gaming business, financial position or results of operations, the Company's business, financial position or results of operations could also be materially adversely affected. The Company's operations are also dependent on its continued licensing by state gaming commissions of its gaming tenants and operators. The loss of a license could have an adverse effect on future results of operations. Additionally, the Company is dependent on the local market in which its gaming tenants and operators operate for a significant number of its patrons and revenues. If economic conditions in these areas deteriorate or additional gaming licenses are awarded in these markets, the Company's results of operations could be adversely affected. Furthermore, the Company is dependent upon a stable gaming tax structure in the locations that its gaming tenants and operators operate in. Any change in the tax structure could have an adverse effect on future results of operations.</t>
  </si>
  <si>
    <t>Business and Basis of Presentation (Tables)</t>
  </si>
  <si>
    <t>Assets and Liabilities Contributed through Spin-Off</t>
  </si>
  <si>
    <t>The assets and liabilities contributed to GLPI from Penn were as follows (in thousands): Prepaid expenses $ 2,766 Current deferred income tax assets 4,358 Property and equipment, net 2,024,572 Other assets 16,245 Accrued expenses (5,656 ) Other current liabilities (12,219 ) Deferred income tax liabilities (6,493 ) Net contribution $ 2,023,573</t>
  </si>
  <si>
    <t>Summary of Significant Accounting Policies (Tables)</t>
  </si>
  <si>
    <t>Schedule of estimated fair values of financial instruments</t>
  </si>
  <si>
    <t>The estimated fair values of the Company’s financial instruments are as follows (in thousands): December 31, 2015 December 31, 2014 Carrying Amount Fair Value Carrying Amount Fair Value Financial assets: Cash and cash equivalents $ 41,875 $ 41,875 $ 35,973 $ 35,973 Deferred compensation plan assets 14,833 14,833 14,280 14,280 Loan receivable 29,350 29,350 34,000 34,000 Financial liabilities: Deferred compensation plan liabilities 14,866 14,866 14,369 14,369 Long-term debt: Senior unsecured credit facility 490,000 479,612 558,000 535,010 Senior unsecured notes 2,050,000 2,014,750 2,050,000 2,091,000</t>
  </si>
  <si>
    <t>Schedule of property, plant and equipment, useful lives</t>
  </si>
  <si>
    <t>Depreciation of property and equipment is recorded using the straight-line method over the following estimated useful lives: Land improvements 15 years Building and improvements 5 to 31 years Furniture, fixtures, and equipment 3 to 31 years</t>
  </si>
  <si>
    <t>Schedule of future minimum lease payments receivable from operating leases</t>
  </si>
  <si>
    <t>As of December 31, 2015 , the future minimum rental income from the Company's properties under non-cancelable operating leases, including any reasonably assured rental periods, was as follows (in thousands): Year ending December 31, 2016 $ 354,928 2017 355,428 2018 357,949 2019 370,553 2020 370,553 Thereafter 10,326,873 Total $ 12,136,284</t>
  </si>
  <si>
    <t>Schedule of the components of gaming revenue</t>
  </si>
  <si>
    <t>The following table discloses the components of gaming revenue within the consolidated statements of income for the years ended December 31, 2015 , 2014 and 2013 : Year Ended December 31, 2015 2014 2013 (in thousands) Video lottery $ 122,292 $ 127,572 $ 138,803 Table game 18,799 19,120 18,096 Poker 1,219 1,591 2,453 Total gaming revenue, net of cash incentives $ 142,310 $ 148,283 $ 159,352</t>
  </si>
  <si>
    <t>Schedule of amounts included in promotional allowances</t>
  </si>
  <si>
    <t>The amounts included in promotional allowances for the years ended December 31, 2015 , 2014 and 2013 are as follows: Year Ended December 31, 2015 2014 2013 (in thousands) Food and beverage $ 5,512 $ 5,732 $ 5,970 Other 83 41 167 Total promotional allowances $ 5,595 $ 5,773 $ 6,137</t>
  </si>
  <si>
    <t>Schedule of the estimated cost of providing complimentary services</t>
  </si>
  <si>
    <t>The estimated cost of providing such complimentary services, which is primarily included in food, beverage, and other expense, for the years ended December 31, 2015 , 2014 and 2013 are as follows: Year Ended December 31, 2015 2014 2013 (in thousands) Food and beverage $ 2,343 $ 2,766 $ 2,907 Other 38 15 86 Total cost of complimentary services $ 2,381 $ 2,781 $ 2,993</t>
  </si>
  <si>
    <t>Schedule of reconciliation of the weighted-average common shares outstanding used in the calculation of basic EPS to the weighted-average common shares outstanding used in the calculation of diluted EPS</t>
  </si>
  <si>
    <t>The following table reconciles the weighted-average common shares outstanding used in the calculation of basic EPS to the weighted-average common shares outstanding used in the calculation of diluted EPS for the years ended December 31, 2015 , 2014 and 2013 (in thousands): Year Ended December 31, 2015 2014 2013 Determination of shares: Weighted-average common shares outstanding 114,432 112,037 110,617 Assumed conversion of dilutive employee stock-based awards 3,755 5,340 4,924 Assumed conversion of restricted stock 170 209 324 Assumed conversion of performance-based restricted stock awards 82 — — Diluted weighted-average common shares outstanding 118,439 117,586 115,865</t>
  </si>
  <si>
    <t>Schedule of calculation of basic and diluted EPS for the Company's common stock</t>
  </si>
  <si>
    <t>The following table presents the calculation of basic and diluted EPS for the Company’s common stock for the years ended December 31, 2015 , 2014 and 2013 : Year Ended December 31, 2015 2014 2013 Calculation of basic EPS: Net income $ 128,122 $ 138,807 $ 14,853 Less: Net income allocated to participating securities (517 ) (578 ) (56 ) Net income attributable to common shareholders $ 127,605 $ 138,229 $ 14,797 Weighted-average common shares outstanding 114,432 112,037 110,617 Basic EPS $ 1.12 $ 1.23 $ 0.13 Calculation of diluted EPS: Net income $ 128,122 $ 138,807 $ 14,853 Diluted weighted-average common shares outstanding 118,439 117,586 115,865 Diluted EPS $ 1.08 $ 1.18 $ 0.13</t>
  </si>
  <si>
    <t>Real Estate Investments (Tables)</t>
  </si>
  <si>
    <t>Schedule of Real Estate Investments, Net</t>
  </si>
  <si>
    <t>Real estate investments, net, represents investments in 19 rental properties and the corporate headquarters building and is summarized as follows: December 31, December 31, (in thousands) Land and improvements $ 453,739 $ 454,181 Building and improvements 2,297,128 2,288,664 Construction in progress — 2,576 Total real estate investments 2,750,867 2,745,421 Less accumulated depreciation (660,808 ) (565,297 ) Real estate investments, net $ 2,090,059 $ 2,180,124</t>
  </si>
  <si>
    <t>Property and Equipment Used in Operations (Tables)</t>
  </si>
  <si>
    <t>Schedule of Property and Equipment Used in Operations, Net</t>
  </si>
  <si>
    <t>Property and equipment used in operations, net, consists of the following and primarily represents the assets utilized in the TRS Properties December 31, December 31, (in thousands) Land and improvements $ 31,187 $ 31,595 Building and improvements 117,314 116,867 Furniture, fixtures, and equipment 112,227 103,612 Construction in progress 354 724 Total property and equipment 261,082 252,798 Less accumulated depreciation (131,335 ) (118,770 ) Property and equipment, net $ 129,747 $ 134,028</t>
  </si>
  <si>
    <t>Long-term Debt (Tables)</t>
  </si>
  <si>
    <t>Schedule of Long-Term Debt</t>
  </si>
  <si>
    <t>Long-term debt, net of current maturities and unamortized debt issuance costs is as follows: December 31, December 31, (in thousands) Senior unsecured credit facility $ 490,000 $ 558,000 $550 million 4.375% senior unsecured notes due November 2018 550,000 550,000 $1,000 million 4.875% senior unsecured notes due November 2020 1,000,000 1,000,000 $500 million 5.375% senior unsecured notes due November 2023 500,000 500,000 Capital lease 1,389 1,487 Total long-term debt 2,541,389 2,609,487 Less: unamortized debt issuance costs (31,048 ) (39,126 ) Total long-term debt, net of unamortized debt issuance costs 2,510,341 2,570,361 Less current maturities of long-term debt (102 ) (81 ) Long-term debt, net of current maturities and unamortized debt issuance costs $ 2,510,239 $ 2,570,280</t>
  </si>
  <si>
    <t>Schedule of Future Minimum Repayments of Long-Term Debt</t>
  </si>
  <si>
    <t>The following is a schedule of future minimum repayments of long-term debt as of December 31, 2015 (in thousands): 2016 $ 102 2017 107 2018 1,040,113 2019 1,000,118 2020 124 Over 5 years 500,825 Total minimum payments $ 2,541,389</t>
  </si>
  <si>
    <t>Commitments and Contingencies (Tables)</t>
  </si>
  <si>
    <t>Schedule of Future Minimum Rental Payments for Operating Leases</t>
  </si>
  <si>
    <t>The future minimum lease commitments relating to noncancelable operating leases at December 31, 2015 are as follows (in thousands): Year ending December 31, (1) 2016 $ 1,565 2017 1,540 2018 1,538 2019 1,096 2020 461 Thereafter 43,891 Total $ 50,091</t>
  </si>
  <si>
    <t>Income Taxes (Tables)</t>
  </si>
  <si>
    <t>Schedule of Deferred Tax Assets and Liabilities</t>
  </si>
  <si>
    <t>The components of the Company's deferred tax assets and liabilities, related to its TRS, are as follows: Year ended December 31, 2015 2014 (in thousands) Deferred tax assets: Accrued expenses $ 2,125 $ 2,015 Property and equipment 4,414 679 Net deferred tax assets 6,539 2,694 Deferred tax liabilities: Property and equipment (2,959 ) (336 ) Intangibles (1,365 ) (1,107 ) Net deferred tax liabilities (4,324 ) (1,443 ) Net: $ 2,215 $ 1,251</t>
  </si>
  <si>
    <t>Schedule of Components of Income Tax Expense</t>
  </si>
  <si>
    <t>The provision for income taxes charged to operations for years ended December 31, 2015 , 2014 and 2013 was as follows: Year ended December 31, 2015 2014 2013 (in thousands) Current tax expense Federal $ 4,945 $ 6,115 $ 17,729 State 3,310 2,303 3,513 Total current 8,255 8,418 21,242 Deferred tax (benefit) expense Federal (533 ) (2,680 ) (7,624 ) State (280 ) (625 ) 1,978 Total deferred (813 ) (3,305 ) (5,646 ) Total provision $ 7,442 $ 5,113 $ 15,596</t>
  </si>
  <si>
    <t>Schedules of Effective Income Tax Rate Reconciliations</t>
  </si>
  <si>
    <t>The following tables reconcile the statutory federal income tax rate to the actual effective income tax rate for the years ended December 31, 2015 , 2014 and 2013 : Year ended December 31, 2015 2014 2013 Percent of pretax income U.S. federal statutory income tax rate 35.0 % 35.0 % 35.0 % State and local income taxes 1.3 % 0.7 % 12.6 % Nondeductible transaction costs — % — % 9.2 % REIT conversion benefit (31.3 )% (31.8 )% (4.3 )% Permanent differences — % — % (0.9 )% Other miscellaneous items 0.5 % (0.3 )% (0.4 )% 5.5 % 3.6 % 51.2 % Year ended December 31, 2015 2014 2013 (in thousands) Amount based upon pretax income U.S. federal statutory income tax $ 47,447 $ 50,372 $ 10,657 State and local income taxes 1,702 964 3,840 Nondeductible transaction costs — — 2,793 REIT conversion benefit (42,438 ) (45,777 ) (1,322 ) Permanent differences 61 52 (268 ) Other miscellaneous items 670 (498 ) (104 ) $ 7,442 $ 5,113 $ 15,596</t>
  </si>
  <si>
    <t>Dividends (Tables)</t>
  </si>
  <si>
    <t>Dividends Declared</t>
  </si>
  <si>
    <t>The following table lists the regular dividends declared and paid by the Company during the years ended December 31, 2015 and 2014 : Declaration Date Shareholder Record Date Securities Class Dividend Per Share Period Covered Distribution Date Dividend Amount (in thousands) 2015 February 3, 2015 March 10, 2015 Common Stock $ 0.545 First Quarter 2015 March 27, 2015 $ 62,072 May 1, 2015 June 11, 2015 Common Stock $ 0.545 Second Quarter 2015 June 26, 2015 $ 62,348 July 30, 2015 September 14, 2015 Common Stock $ 0.545 Third Quarter 2015 September 25, 2015 $ 62,456 October 28, 2015 December 1, 2015 Common Stock $ 0.545 Fourth Quarter 2015 December 18, 2015 $ 62,814 2014 February 18, 2014 March 7, 2014 Common Stock $ 0.52 First Quarter 2014 March 28, 2014 $ 58,008 May 30, 2014 June 12, 2014 Common Stock $ 0.52 Second Quarter 2014 June 27, 2014 $ 58,207 September 3, 2014 September 15, 2014 Common Stock $ 0.52 Third Quarter 2014 September 26, 2014 $ 58,464 November 18, 2014 December 2, 2014 Common Stock $ 0.92 Fourth Quarter 2014 December 19, 2014 $ 103,712</t>
  </si>
  <si>
    <t>Dividends Classification</t>
  </si>
  <si>
    <t>A summary of the Company's common stock distributions for the year ended December 31, 2015 and 2014 is as follows (unaudited): Year Ended December 31, 2015 2014 (in dollars per share) Qualified dividends $ 0.0698 $ 12.24 Non-qualified dividends 1.9462 1.90 Capital gains 0.0012 0.16 Non-taxable return of capital 0.1628 0.02 Total distributions per common share $ 2.18 $ 14.32 Percentage classified as qualified dividends 3.21 % 85.47 % Percentage classified as non-qualified dividends 89.45 % 13.27 % Percentage classified as capital gains — 1.12 % Percentage classified as non-taxable return of capital 7.34 % 0.14 % 100.00 % 100.00 %</t>
  </si>
  <si>
    <t>Stock-Based Compensation (Tables)</t>
  </si>
  <si>
    <t>Schedule of Share-based Compensation, Stock Options Activity</t>
  </si>
  <si>
    <t xml:space="preserve">The following tables contain information on stock options issued and outstanding for the year ended December 31, 2015 : Number of Option Shares Weighted- Average Exercise Price Weighted- Average Remaining Contractual Term (in years) Aggregate Intrinsic Value (in thousands) Outstanding at December 31, 2014 11,161,842 $ 18.83 Exercised (3,206,692 ) 16.35 Canceled (28,084 ) 22.09 Outstanding at December 31, 2015 7,927,066 $ 19.82 1.83 $ 63,210 </t>
  </si>
  <si>
    <t>Share-based Compensation Arrangement by Share-based Payment Award, Options, Vested and Expected to Vest, Outstanding and Exercisable</t>
  </si>
  <si>
    <t xml:space="preserve"> Exercise Price Range Total $14.87 to $22.92 $23.02 to $34.81 $35.74 to $35.87 $14.87 to $35.87 Outstanding options Number outstanding 6,839,896 1,079,901 7,269 7,927,066 Weighted-average remaining contractual life (years) 1.95 1.06 1.67 1.83 Weighted-average exercise price $ 19.07 $ 24.43 $ 35.81 $ 19.82 Exercisable options Number outstanding 6,421,414 1,076,597 7,269 7,505,280 Weighted-average exercise price $ 18.88 $ 24.43 $ 35.81 $ 19.69</t>
  </si>
  <si>
    <t>Schedule of Share-based Compensation, Restricted Stock Awards Activity</t>
  </si>
  <si>
    <t>The following table contains information on restricted stock award activity for the years ended December 31, 2015 and 2014 : Number of Award Shares Weighted Average Grant-Date Fair Value Outstanding at December 31, 2013 525,328 $ 28.34 Granted 240,149 $ 37.12 Released (237,618 ) $ 24.55 Canceled (59,018 ) $ 31.99 Outstanding at December 31, 2014 468,841 $ 34.31 Granted 164,612 $ 29.37 Released (160,234 ) $ 33.85 Canceled (9,455 ) $ 32.38 Outstanding at December 31, 2015 463,764 $ 32.76</t>
  </si>
  <si>
    <t>Share-based Compensation, Performance-Based Restricted Stock Awards Activity</t>
  </si>
  <si>
    <t>The following table contains information on performance-based restricted stock award activity for the years ended December 31, 2015 and 2014 : Number of Performance-Based Award Shares Weighted Average Grant-Date Fair Value Outstanding at December 31, 2013 — $ — Granted 613,556 $ 22.93 Released — $ — Canceled (70,000 ) $ 22.93 Outstanding at December 31, 2014 543,556 $ 22.93 Granted 548,000 $ 17.29 Released — $ — Canceled — $ — Outstanding at December 31, 2015 1,091,556 $ 20.10</t>
  </si>
  <si>
    <t>Segment Information (Tables)</t>
  </si>
  <si>
    <t>Schedule of Segment Reporting Information, by Segment</t>
  </si>
  <si>
    <t>The following tables present certain information with respect to the Company’s segments. Intersegment revenues between the Company’s segments were not material in any of the periods presented below. GLP Capital (1) TRS Properties Eliminations (2) Total (in thousands) For the year ended December 31, 2015 Net revenues $ 427,125 $ 147,928 $ — $ 575,053 Income from operations 232,701 24,714 — 257,415 Interest, net 121,855 10,402 (10,406 ) 121,851 Income before income taxes 121,252 14,312 — 135,564 Income tax expense 1,338 6,104 — 7,442 Net income 119,914 8,208 — 128,122 Depreciation 97,424 12,359 — 109,783 Capital project expenditures, net of reimbursements 10,252 5,897 — 16,149 Capital maintenance expenditures — 2,953 — 2,953 For the year ended December 31, 2014 Net revenues $ 436,944 $ 154,124 $ — $ 591,068 Income from operations 234,971 23,535 — 258,506 Interest, net 114,588 10,406 (10,408 ) 114,586 Income before income taxes 130,791 13,129 — 143,920 Income tax expense 211 4,902 — 5,113 Net income 130,580 8,227 — 138,807 Depreciation 94,582 12,261 — 106,843 Capital project expenditures, net of reimbursements 139,231 — — 139,231 Capital maintenance expenditures — 3,538 — 3,538 For the year ended December 31, 2013 Net revenues $ 69,880 $ 165,572 $ — $ 235,452 Income from operations 27,656 26,249 — 53,905 Interest, net 19,254 (1 ) — 19,253 Income before income taxes 8,402 22,047 — 30,449 Income tax expense 6,767 8,829 — 15,596 Net income 1,635 13,218 — 14,853 Depreciation 14,896 14,027 — 28,923 Capital project expenditures, net of reimbursements 13,042 (844 ) — 12,198 Capital maintenance expenditures — 4,230 — 4,230 Balance sheet at December 31, 2015 Total assets $ 2,223,373 $ 224,782 $ — $ 2,448,155 Balance sheet at December 31, 2014 Total assets $ 2,296,346 $ 229,108 $ — $ 2,525,454 (1) GLP Capital operations commenced November 1, 2013 in connection with the Spin-Off. For the year ended December 31, 2013, results included transaction costs associated with the Spin-Off of $13.5 million . (2) Amounts in the "Eliminations" column represent the elimination of intercompany interest payments from the Company’s TRS Properties business segment to its GLP Capital business segment.</t>
  </si>
  <si>
    <t>Summarized Quarterly Data (Unaudited) (Tables)</t>
  </si>
  <si>
    <t>Schedule of Quarterly Financial Information</t>
  </si>
  <si>
    <t>The following table summarizes the quarterly results of operations for the years ended December 31, 2015 and 2014 : Fiscal Quarter First Second Third Fourth (in thousands, except per share data) 2015 Net revenues $ 148,705 $ 149,867 $ 147,792 $ 128,689 (1) Income from operations 64,800 62,871 65,291 64,453 Net income 33,131 31,989 33,229 29,773 Earnings per common share: Basic earnings per common share $ 0.29 $ 0.28 $ 0.29 $ 0.26 Diluted earnings per common share $ 0.28 $ 0.27 $ 0.28 $ 0.25 2014 Net revenues $ 148,312 $ 150,770 $ 146,906 $ 145,080 Income from operations 64,318 67,358 66,733 60,097 Net income 34,296 36,996 37,313 30,202 Earnings per common share: Basic earnings per common share $ 0.31 $ 0.33 $ 0.33 $ 0.27 Diluted earnings per common share $ 0.29 $ 0.31 $ 0.32 $ 0.26 (1) During the fourth quarter of 2015, Penn received a significant real estate tax refund related to a property reassessment of a GLPI owned property, which directly offset its real estate taxes paid during the quarter. Although tenants are responsible for the payment of real estate taxes under the triple-net lease structure, the Company is required to record revenue for the real estate taxes paid by its tenants on the leased properties with an offsetting expense in real estate taxes within the consolidated statement of income as the Company has concluded it is the primary obligor. This tax refund resulted in the lower net revenues in the fourth quarter of 2015, as compared to the fourth quarter of 2014, despite an increase in rent recognized from tenant lease payments but had no impact on income from operations or net income.</t>
  </si>
  <si>
    <t>Supplemental Disclosures of Cash Flow Information (Tables)</t>
  </si>
  <si>
    <t>Schedule of Cash Flow, Supplemental Disclosures</t>
  </si>
  <si>
    <t>Supplemental disclosures of cash flow information are as follows: Year ended December 31, 2015 2014 2013 (in thousands Cash paid for income taxes, net of refunds received 9,785 20,092 — Cash paid for interest 109,966 109,376 750</t>
  </si>
  <si>
    <t>Supplementary Condensed Consolidating Financial Information of Parent Guarantor and Subsidiary Issuers (Tables)</t>
  </si>
  <si>
    <t>Summary of financial information for GLPI as the parent guarantor, for GLP Capital, L.P. and GLP Financing II, Inc. as the subsidiary issuers and the other subsidiary non-issuers</t>
  </si>
  <si>
    <t>Summarized balance sheet information as of December 31, 2015 and 2014 and summarized income statement and cash flow information for the years ended December 31, 2015 , 2014 and 2013 for GLPI as the parent guarantor, for GLP Capital, L.P. and GLP Financing II, Inc. as the subsidiary issuers and the other subsidiary non-issuers is presented below. At December 31, 2015 Parent Guarantor Subsidiary Issuers Other Subsidiary Non-Issuers Eliminations Consolidated (in thousands) Assets Real estate investments, net $ — $ 1,955,290 $ 134,769 $ — $ 2,090,059 Property and equipment, used in operations, net — 24,494 105,253 — 129,747 Cash and cash equivalents — 8,716 33,159 — 41,875 Prepaid expenses — 3,768 1,218 2,922 7,908 Other current assets — 54,838 2,883 — 57,721 Goodwill — — 75,521 — 75,521 Other intangible assets — — 9,577 — 9,577 Debt issuance costs, net of accumulated amortization of $5,937 at December 31, 2015 — 3,563 — — 3,563 Loan receivable — — 29,350 — 29,350 Intercompany loan receivable — 193,595 — (193,595 ) — Intercompany transactions and investment in subsidiaries (253,514 ) 191,112 (46,418 ) 108,820 — Deferred tax assets, non-current — — 2,554 (107 ) 2,447 Other assets — 256 131 — 387 Total assets $ (253,514 ) $ 2,435,632 $ 347,997 $ (81,960 ) $ 2,448,155 Liabilities Accounts payable $ — $ 127 $ 279 $ — $ 406 Accrued expenses — 4,737 4,843 — 9,580 Accrued interest — 17,623 — — 17,623 Accrued salaries and wages — 10,728 2,991 — 13,719 Gaming, property, and other taxes — 21,949 2,753 — 24,702 Income taxes — (41 ) (2,881 ) 2,922 — Current maturities of long-term debt — 102 — — 102 Other current liabilities — 16,303 1,384 — 17,687 Long-term debt, net of current maturities and unamortized debt issuance costs — 2,510,239 — — 2,510,239 Intercompany loan payable — — 193,595 (193,595 ) — Deferred rental revenue — 107,379 — — 107,379 Deferred tax liabilities, non-current — — 339 (107 ) 232 Total liabilities — 2,689,146 203,303 (190,780 ) 2,701,669 Shareholders’ (deficit) equity Preferred stock ($.01 par value, 50,000,000 shares authorized, no shares issued or outstanding at December 31, 2015 — — — — — Common stock ($.01 par value, 500,000,000 shares authorized, 115,594,321 shares issued at December 31, 2015 1,156 1,156 1,156 (2,312 ) 1,156 Additional paid-in capital 935,220 935,221 1,088,058 (2,023,279 ) 935,220 Retained (deficit) earnings (1,189,890 ) (1,189,891 ) (944,520 ) 2,134,411 (1,189,890 ) Total shareholders’ (deficit) equity (253,514 ) (253,514 ) 144,694 108,820 (253,514 ) Total liabilities and shareholders’ (deficit) equity $ (253,514 ) $ 2,435,632 $ 347,997 $ (81,960 ) $ 2,448,155 Year ended December 31, 2015 Parent Guarantor Subsidiary Issuers Other Subsidiary Non-Issuers Eliminations Consolidated (in thousands) Revenues Rental $ — $ 378,075 $ 14,000 $ — $ 392,075 Real estate taxes paid by tenants — 33,041 2,009 — 35,050 Total rental revenue — 411,116 16,009 — 427,125 Gaming — — 142,310 — 142,310 Food, beverage and other — — 11,213 — 11,213 Total revenues — 411,116 169,532 — 580,648 Less promotional allowances — — (5,595 ) — (5,595 ) Net revenues — 411,116 163,937 — 575,053 Operating expenses Gaming — — 77,188 — 77,188 Food, beverage and other — — 8,586 — 8,586 Real estate taxes — 33,041 3,371 — 36,412 General and administrative — 61,950 23,719 — 85,669 Depreciation — 94,380 15,403 — 109,783 Total operating expenses — 189,371 128,267 — 317,638 Income from operations — 221,745 35,670 — 257,415 Other income (expenses) Interest expense — (124,183 ) — — (124,183 ) Interest income — 10 2,322 — 2,332 Intercompany dividends and interest — 36,292 7,094 (43,386 ) — Total other expenses — (87,881 ) 9,416 (43,386 ) (121,851 ) Income before income taxes — 133,864 45,086 (43,386 ) 135,564 Income tax expense — 1,338 6,104 — 7,442 Net income $ — $ 132,526 $ 38,982 $ (43,386 ) $ 128,122 Year ended December 31, 2015 Parent Guarantor Subsidiary Issuers Other Subsidiary Non-Issuers Eliminations Consolidated (in thousands) Operating activities Net income $ — $ 132,526 $ 38,982 $ (43,386 ) $ 128,122 Adjustments to reconcile net income to net cash provided by (used in) operating activities: Depreciation — 94,380 15,403 — 109,783 Amortization of debt issuance costs — 14,016 — — 14,016 Losses on dispositions of property — 152 33 — 185 Deferred income taxes — — (813 ) — (813 ) Stock-based compensation — 16,811 — — 16,811 Straight-line rent adjustments — 55,825 — — 55,825 (Increase) decrease, Prepaid expenses and other current assets — (9,988 ) 1,703 (1,423 ) (9,708 ) Other assets — — (4 ) — (4 ) Intercompany — 2,484 (2,484 ) — — (Decrease) increase, Accounts payable — (1,013 ) 67 — (946 ) Accrued expenses — 4,104 137 — 4,241 Accrued interest — 95 — — 95 Accrued salaries and wages — 715 423 — 1,138 Gaming, property and other taxes — (898 ) (58 ) — (956 ) Income taxes — 125 (1,548 ) 1,423 — Other current and noncurrent liabilities — 1,934 (35 ) — 1,899 Net cash provided by (used in) operating activities — 311,268 51,806 (43,386 ) 319,688 Investing activities Capital project expenditures, net of reimbursements — (10,252 ) (5,897 ) — (16,149 ) Capital maintenance expenditures — — (2,953 ) — (2,953 ) Proceeds from sale of property and equipment — 304 6 — 310 Principal payments on loan receivable — — 4,650 — 4,650 Net cash used in investing activities — (9,948 ) (4,194 ) — (14,142 ) Financing activities Dividends paid (251,732 ) — — — (251,732 ) Proceeds from exercise of options 29,686 — — — 29,686 Financing costs — (9,500 ) — — (9,500 ) Payments of long-term debt — (68,098 ) — — (68,098 ) Intercompany financing 219,403 (219,456 ) (43,333 ) 43,386 — Net cash (used in) provided by financing activities (2,643 ) (297,054 ) (43,333 ) 43,386 (299,644 ) Net (decrease) increase in cash and cash equivalents (2,643 ) 4,266 4,279 — 5,902 Cash and cash equivalents at beginning of period 2,643 4,450 28,880 — 35,973 Cash and cash equivalents at end of period $ — $ 8,716 $ 33,159 $ — $ 41,875 At December 31, 2014 Parent Guarantor Subsidiary Issuers Other Subsidiary Non-Issuers Eliminations Consolidated (in thousands) Assets Real estate investments, net $ — $ 2,042,311 $ 137,813 $ — $ 2,180,124 Property and equipment, used in operations, net 25,228 — 108,800 — 134,028 Cash and cash equivalents 2,643 4,450 28,880 — 35,973 Prepaid expenses 1,096 2,196 3,110 1,498 7,900 Other current assets 14,947 27,417 2,890 — 45,254 Goodwill — — 75,521 — 75,521 Other intangible assets — — 9,577 — 9,577 Loan receivable — — 34,000 — 34,000 Intercompany loan receivable — 193,595 — (193,595 ) — Intercompany transactions and investment in subsidiaries (190,541 ) 195,092 13,701 (18,252 ) — Deferred tax assets, non-current — — 2,694 — 2,694 Other assets 256 — 127 — 383 Total assets $ (146,371 ) $ 2,465,061 $ 417,113 $ (210,349 ) $ 2,525,454 Liabilities Accounts payable $ 4,011 $ 188 $ 210 $ — $ 4,409 Accrued expenses 514 119 4,706 — 5,339 Accrued interest — 17,528 — — 17,528 Accrued salaries and wages 10,013 — 2,568 — 12,581 Gaming, property, and other taxes 1,012 18,874 2,855 — 22,741 Income taxes — (165 ) (1,333 ) 1,498 — Current maturities of long-term debt — 81 — — 81 Other current liabilities 14,369 — 1,419 — 15,788 Long-term debt, net of current maturities and unamortized debt issuance costs — 2,570,280 — — 2,570,280 Intercompany loan payable — — 193,595 (193,595 ) — Deferred rental revenue — 51,554 — — 51,554 Deferred tax liabilities, non-current — — 1,443 — 1,443 Total liabilities 29,919 2,658,459 205,463 (192,097 ) 2,701,744 Shareholders’ (deficit) equity Preferred stock ($.01 par value, 50,000,000 shares authorized, no shares issued or outstanding at December 31, 2014 — — — — — Common stock ($.01 par value, 500,000,000 shares authorized, 112,981,088 shares issued at December 31, 2014 1,130 — — — 1,130 Additional paid-in capital 888,860 139,811 292,547 (432,358 ) 888,860 Retained (deficit) earnings (1,066,280 ) (333,209 ) (80,897 ) 414,106 (1,066,280 ) Total shareholders’ (deficit) equity (176,290 ) (193,398 ) 211,650 (18,252 ) (176,290 ) Total liabilities and shareholders’ (deficit) equity $ (146,371 ) $ 2,465,061 $ 417,113 $ (210,349 ) $ 2,525,454 Year ended December 31, 2014 Parent Guarantor Subsidiary Issuers Other Subsidiary Non- Issuers Eliminations Consolidated (in thousands) Revenues Rental $ — $ 373,231 $ 13,172 $ — $ 386,403 Real estate taxes paid by tenants — 48,570 1,964 — 50,534 Total rental revenue — 421,801 15,136 — 436,937 Gaming — — 148,283 — 148,283 Food, beverage and other 7 — 11,614 — 11,621 Total revenues 7 421,801 175,033 — 596,841 Less promotional allowances — — (5,773 ) — (5,773 ) Net revenues 7 421,801 169,260 — 591,068 Operating expenses Gaming — — 82,995 — 82,995 Food, beverage and other — — 9,734 — 9,734 Real estate taxes — 48,576 3,578 — 52,154 General and administrative 54,073 2,758 24,005 — 80,836 Depreciation 1,832 89,833 15,178 — 106,843 Total operating expenses 55,905 141,167 135,490 — 332,562 Income from operations (55,898 ) 280,634 33,770 — 258,506 Other income (expenses) Interest expense (11 ) (117,016 ) (3 ) — (117,030 ) Interest income — — 2,444 — 2,444 Intercompany dividends and interest 612,326 39,805 618,695 (1,270,826 ) — Total other expenses 612,315 (77,211 ) 621,136 (1,270,826 ) (114,586 ) Income before income taxes 556,417 203,423 654,906 (1,270,826 ) 143,920 Income tax expense — 210 4,903 — 5,113 Net income $ 556,417 $ 203,213 $ 650,003 $ (1,270,826 ) $ 138,807 Year ended December 31, 2014 Parent Guarantor Subsidiary Issuers Other Subsidiary Non-Issuers Eliminations Consolidated (in thousands) Operating activities Net income $ 556,417 $ 203,213 $ 650,003 $ (1,270,826 ) $ 138,807 Adjustments to reconcile net income to net cash provided by (used in) operating activities: Depreciation 1,832 89,833 15,178 — 106,843 Amortization of debt issuance costs — 8,057 — — 8,057 Losses (gains) on dispositions of property 2 (150 ) 158 — 10 Deferred income taxes — — (3,305 ) — (3,305 ) Stock-based compensation 12,258 — — — 12,258 Straight-line rent adjustments — 44,877 — — 44,877 Decrease (increase), Prepaid expenses and other current assets 181 (10,741 ) (1,539 ) 1,498 (10,601 ) Other assets (1,645 ) — (15 ) — (1,660 ) Intercompany 800 (4,015 ) 3,215 — — (Decrease) increase, 0 0 0 Accounts payable (16,995 ) 15,526 (181 ) — (1,650 ) Accrued expenses (7,944 ) 119 (619 ) — (8,444 ) Accrued interest — (527 ) — — (527 ) Accrued salaries and wages 2,882 — (638 ) — 2,244 Gaming, property and other taxes 871 — (344 ) — 527 Income taxes (1,441 ) (7,625 ) (6,490 ) (1,498 ) (17,054 ) Other current and noncurrent liabilities 1,585 — 1,292 — 2,877 Net cash provided by (used in) operating activities 548,803 338,567 656,715 (1,270,826 ) 273,259 Investing activities Capital project expenditures, net of reimbursements (1,613 ) (137,618 ) — — (139,231 ) Capital maintenance expenditures — — (3,538 ) — (3,538 ) Proceeds from sale of property and equipment — 150 30 — 180 Funding of loan receivable — — (43,000 ) — (43,000 ) Principal payments on loan receivable — — 9,000 — 9,000 Acquisition of real estate — — (140,730 ) — (140,730 ) Net cash used in investing activities (1,613 ) (137,468 ) (178,238 ) — (317,319 ) Financing activities Dividends paid, including the Purging Distribution (494,104 ) — — — (494,104 ) Proceeds from exercise of options 29,931 — — — 29,931 Proceeds from issuance of long-term debt — 291,950 — — 291,950 Financing costs — (306 ) — — (306 ) Payments of long-term debt — (32,024 ) — — (32,024 ) Intercompany financing (122,540 ) (677,364 ) (470,922 ) 1,270,826 — Distribution in connection with 2013 Pre-spin tax matter agreement (635 ) — — — (635 ) Net cash (used in) provided by financing activities (587,348 ) (417,744 ) (470,922 ) 1,270,826 (205,188 ) Net (decrease) increase in cash and cash equivalents (40,158 ) (216,645 ) 7,555 — (249,248 ) Cash and cash equivalents at beginning of period 42,801 221,095 21,325 — 285,221 Cash and cash equivalents at end of period $ 2,643 $ 4,450 $ 28,880 $ — $ 35,973 Year ended December 31, 2013 Parent Guarantor Subsidiary Issuers Other Subsidiary Non- Issuers Eliminations Consolidated (in thousands) Revenues Rental $ — $ 62,278 $ — $ — $ 62,278 Real estate taxes paid by tenants — 7,602 — — 7,602 Total rental revenue — 69,880 — — 69,880 Gaming — — 159,352 — 159,352 Food, beverage and other — — 12,357 — 12,357 Total revenues — 69,880 171,709 — 241,589 Less promotional allowances — — (6,137 ) — (6,137 ) Net revenues — 69,880 165,572 — 235,452 Operating expenses Gaming — — 89,367 — 89,367 Food, beverage and other — — 10,775 — 10,775 Real estate taxes — 7,602 1,618 — 9,220 General and administrative 19,726 — 23,536 — 43,262 Depreciation 74 14,822 14,027 — 28,923 Total operating expenses 19,800 22,424 139,323 — 181,547 Income from operations (19,800 ) 47,456 26,249 — 53,905 Other income (expenses) Interest expense — (19,254 ) — — (19,254 ) Interest income — — 1 — 1 Management fees — — (4,203 ) — (4,203 ) Intercompany dividends and interest 68,955 — 68,955 (137,910 ) — Total other expenses 68,955 (19,254 ) 64,753 (137,910 ) (23,456 ) Income before income taxes 49,155 28,202 91,002 (137,910 ) 30,449 Income tax expense 643 6,124 8,829 — 15,596 Net income $ 48,512 $ 22,078 $ 82,173 $ (137,910 ) $ 14,853 Year ended December 31, 2013 Parent Guarantor Subsidiary Issuers Other Subsidiary Non-Issuers Eliminations Consolidated (in thousands) Operating activities Net income $ 48,512 $ 22,078 $ 82,173 $ (137,910 ) $ 14,853 Adjustments to reconcile net income to net cash provided by (used in) operating activities: Depreciation 74 14,822 14,027 — 28,923 Amortization of debt issuance costs — 1,270 — — 1,270 Gain on sales of property — — (39 ) — (39 ) Deferred income taxes — — (5,646 ) — (5,646 ) Stock-based compensation 1,566 — — — 1,566 Straight-line rent adjustments — 6,677 — — 6,677 (Increase) decrease, Prepaid expenses and other current assets (1,944 ) — (775 ) 1,834 (885 ) Other assets (662 ) — — — (662 ) Intercompany 2,259 — (2,259 ) — — Increase (decrease), 0 0 0 Accounts payable 20,073 (18,508 ) 1,073 — 2,638 Accrued expenses 8,458 — (462 ) — 7,996 Accrued interest — 18,055 (839 ) — 17,216 Accrued salaries and wages 2,432 — (301 ) — 2,131 Gaming, property and other taxes 141 — (148 ) — (7 ) Income taxes (4,473 ) 10,608 (283 ) (1,834 ) 4,018 Other current and noncurrent liabilities 564 — 19 — 583 Net cash provided by (used in) operating activities 77,000 55,002 86,540 (137,910 ) 80,632 Investing activities Capital project expenditures, net of reimbursements (5,532 ) (7,510 ) 844 — (12,198 ) Capital maintenance expenditures — — (4,230 ) — (4,230 ) Proceeds from sale of property and equipment — — 153 — 153 Net cash used in investing activities (5,532 ) (7,510 ) (3,233 ) — (16,275 ) Financing activities Net advances to Penn National Gaming, Inc. — — (6,982 ) — (6,982 ) Cash contributions to Penn National Gaming, Inc. in connection with Spin-Off (19,609 ) (1,992,931 ) (77,460 ) — (2,090,000 ) Proceeds from exercise of options 1,431 — — — 1,431 Proceeds from issuance of long-term debt — 2,350,000 — — 2,350,000 Financing costs — (48,147 ) — — (48,147 ) Intercompany financing (10,489 ) (135,319 ) 7,898 137,910 — Net cash (used in) provided by financing activities (28,667 ) 173,603 (76,544 ) 137,910 206,302 Net increase in cash and cash equivalents 42,801 221,095 6,763 — 270,659 Cash and cash equivalents at beginning of period — — 14,562 $ — 14,562 Cash and cash equivalents at end of period $ 42,801 $ 221,095 $ 21,325 $ — $ 285,221</t>
  </si>
  <si>
    <t>Business and Basis of Presentation (Narrative) (Details) ft² in Millions, $ in Millions</t>
  </si>
  <si>
    <t>Dec. 19, 2014USD ($)</t>
  </si>
  <si>
    <t>Feb. 18, 2014USD ($)</t>
  </si>
  <si>
    <t>Dec. 31, 2015statepropertyrenewaloption</t>
  </si>
  <si>
    <t>Dec. 31, 2014USD ($)ft²</t>
  </si>
  <si>
    <t>Organization Consolidation and Presentation of Financial Statements [Line Items]</t>
  </si>
  <si>
    <t>Number of facilities whose real estate property is included in entity portfolio | property</t>
  </si>
  <si>
    <t>Number of real estate properties | property</t>
  </si>
  <si>
    <t>Number of states across which the portfolio of properties is diversified | state</t>
  </si>
  <si>
    <t>Net rentable area | ft²</t>
  </si>
  <si>
    <t>Real estate, occupancy percentage</t>
  </si>
  <si>
    <t>100.00%</t>
  </si>
  <si>
    <t>New Accounting Pronouncement, Early Adoption, Effect</t>
  </si>
  <si>
    <t>Deferred tax assets, current</t>
  </si>
  <si>
    <t>New Accounting Pronouncement, Early Adoption, Effect | Long-term Debt</t>
  </si>
  <si>
    <t>Debt issuance costs</t>
  </si>
  <si>
    <t>New Accounting Pronouncement, Early Adoption, Effect | Debt Issuance Costs, Net of Accumulated Amortization [Member]</t>
  </si>
  <si>
    <t>Purging Distribution</t>
  </si>
  <si>
    <t>Purging distribution</t>
  </si>
  <si>
    <t>Pre-Filing Agreement Distribution</t>
  </si>
  <si>
    <t>Pre-filing agreement distribution</t>
  </si>
  <si>
    <t>Pinnacle Entertainment, Inc.</t>
  </si>
  <si>
    <t>Conversion of share of acquiree to acquirer</t>
  </si>
  <si>
    <t>Penn National Gaming Inc</t>
  </si>
  <si>
    <t>Lessor leasing arrangements, operating leases, term of contract</t>
  </si>
  <si>
    <t>15 years</t>
  </si>
  <si>
    <t>Lessor leasing arrangements operating leases number of renewal options | renewaloption</t>
  </si>
  <si>
    <t>Lessor leasing arrangements, operating lease, renewal term</t>
  </si>
  <si>
    <t>5 years</t>
  </si>
  <si>
    <t>Lessor leasing arrangements, operating leases, term of contract including all reasonably assured renewal periods</t>
  </si>
  <si>
    <t>35 years</t>
  </si>
  <si>
    <t>Business and Basis of Presentation (Assets and Liabilities Acquired Through Spinoff) (Details) - Penn National Gaming Inc $ in Thousands</t>
  </si>
  <si>
    <t>Dec. 31, 2013USD ($)</t>
  </si>
  <si>
    <t>Spinoff of real estate assets through REIT prepaid expenses net contributed</t>
  </si>
  <si>
    <t>Spinoff of real estate assets through REIT deferred tax assets current</t>
  </si>
  <si>
    <t>Spinoff of real estate assets through REIT property, plant and equipment net contributed</t>
  </si>
  <si>
    <t>Spinoff of real estate assets through REIT other assets contributed</t>
  </si>
  <si>
    <t>Spinoff of real estate assets through REIT accrued expenses contributed</t>
  </si>
  <si>
    <t>Spinoff of real estate assets through REIT other current liabilities contributed</t>
  </si>
  <si>
    <t>Spinoff of real estate assets through REIT deferred tax liabilities contributed</t>
  </si>
  <si>
    <t>Spinoff of real estate assets through REIT assets and liabilities contributed net</t>
  </si>
  <si>
    <t>Summary of Significant Accounting Policies (Cash and Cash Equivalents) (Details)</t>
  </si>
  <si>
    <t>Maximum [Member]</t>
  </si>
  <si>
    <t>Cash and Cash Equivalents [Line Items]</t>
  </si>
  <si>
    <t>Investment maturity date for cash equivalent classification</t>
  </si>
  <si>
    <t>3 months</t>
  </si>
  <si>
    <t>Summary of Significant Accounting Policies (Concentration of Credit Risk) (Details) $ in Thousands</t>
  </si>
  <si>
    <t>Dec. 31, 2015USD ($)propertystate</t>
  </si>
  <si>
    <t>Sep. 30, 2015USD ($)</t>
  </si>
  <si>
    <t>Jun. 30, 2015USD ($)</t>
  </si>
  <si>
    <t>Mar. 31, 2015USD ($)</t>
  </si>
  <si>
    <t>Dec. 31, 2014USD ($)</t>
  </si>
  <si>
    <t>Sep. 30, 2014USD ($)</t>
  </si>
  <si>
    <t>Jun. 30, 2014USD ($)</t>
  </si>
  <si>
    <t>Mar. 31, 2014USD ($)</t>
  </si>
  <si>
    <t>Concentration Risk [Line Items]</t>
  </si>
  <si>
    <t>Number of leased properties | property</t>
  </si>
  <si>
    <t>Sales Revenue, Net [Member] | Penn National Gaming Inc</t>
  </si>
  <si>
    <t>Concentration risk, percentage</t>
  </si>
  <si>
    <t>96.00%</t>
  </si>
  <si>
    <t>Summary of Significant Accounting Policies (Fair Value of Financial Instruments) (Details) - USD ($) $ in Thousands</t>
  </si>
  <si>
    <t>Carrying Amount</t>
  </si>
  <si>
    <t>Financial assets:</t>
  </si>
  <si>
    <t>Deferred compensation plan assets</t>
  </si>
  <si>
    <t>Financial liabilities:</t>
  </si>
  <si>
    <t>Deferred compensation plan liabilities</t>
  </si>
  <si>
    <t>Senior unsecured credit facility</t>
  </si>
  <si>
    <t>Senior unsecured notes</t>
  </si>
  <si>
    <t>Fair Value</t>
  </si>
  <si>
    <t>Summary of Significant Accounting Policies (Real Estate Investments) (Details) - Building and improvements</t>
  </si>
  <si>
    <t>Minimum [Member]</t>
  </si>
  <si>
    <t>Property, Plant and Equipment [Line Items]</t>
  </si>
  <si>
    <t>Life used for depreciation of real estate assets, buildings and improvements</t>
  </si>
  <si>
    <t>10 years</t>
  </si>
  <si>
    <t>31 years</t>
  </si>
  <si>
    <t>Summary of Significant Accounting Policies (Property and Equipment Used in Operations) (Details)</t>
  </si>
  <si>
    <t>Land improvements [Member]</t>
  </si>
  <si>
    <t>Useful life used for property, plant, and equipment</t>
  </si>
  <si>
    <t>Building and improvements | Minimum [Member]</t>
  </si>
  <si>
    <t>Building and improvements | Maximum [Member]</t>
  </si>
  <si>
    <t>Furniture, fixtures, and equipment | Minimum [Member]</t>
  </si>
  <si>
    <t>3 years</t>
  </si>
  <si>
    <t>Furniture, fixtures, and equipment | Maximum [Member]</t>
  </si>
  <si>
    <t>Summary of Significant Accounting Policies (Goodwill and Other Intangible Assets) (Details) - USD ($) $ in Thousands</t>
  </si>
  <si>
    <t>Summary of Significant Accounting Policies (Income Taxes) (Details) - USD ($) $ in Thousands</t>
  </si>
  <si>
    <t>Income tax penalties and interest, net of deferred income taxes</t>
  </si>
  <si>
    <t>REIT taxable income distribution requirement</t>
  </si>
  <si>
    <t>90.00%</t>
  </si>
  <si>
    <t>Period for which entity will not be permitted to qualify for tax treatment as real estate investment trust in case of failure to qualify as REIT in any taxable year</t>
  </si>
  <si>
    <t>4 years</t>
  </si>
  <si>
    <t>Summary of Significant Accounting Policies (Revenue Recognition and Promotional Allowances) (Narrative) (Details)</t>
  </si>
  <si>
    <t>Dec. 31, 2015propertyrenewaloption</t>
  </si>
  <si>
    <t>Number of real estate properties</t>
  </si>
  <si>
    <t>Properties Not Subject To Master Lease Agreement</t>
  </si>
  <si>
    <t>Annual rent escalator</t>
  </si>
  <si>
    <t>2.00%</t>
  </si>
  <si>
    <t>Operating leases, frequency the property performance-based rent structure is adjusted</t>
  </si>
  <si>
    <t>Operating leases, percent of the average changes in net revenues of property used to calculate rent increase</t>
  </si>
  <si>
    <t>4.00%</t>
  </si>
  <si>
    <t>Penn National Gaming Inc | All Properties Under Master Lease, Except Hollywood Casino Columbus and Hollywood Casino Toledo</t>
  </si>
  <si>
    <t>Period used in calculation of the average change in net revenues</t>
  </si>
  <si>
    <t>Penn National Gaming Inc | Hollywood Casino Columbus and Hollywood Casino Toledo</t>
  </si>
  <si>
    <t>Percentage of the change in net revenues from the preceding month (of 2 facilities under the Master Lease) used for adjustment in rent structure</t>
  </si>
  <si>
    <t>20.00%</t>
  </si>
  <si>
    <t>Casino Queen</t>
  </si>
  <si>
    <t>Summary of Significant Accounting Policies (Revenue Recognition and Promotional Allowances) (Future Minimum Rental Payments Receivable) (Details) - USD ($) $ in Thousands</t>
  </si>
  <si>
    <t>Operating Leases, Future Minimum Payments Receivable [Abstract]</t>
  </si>
  <si>
    <t>Thereafter</t>
  </si>
  <si>
    <t>Operating Leases, Future Minimum Payments Receivable</t>
  </si>
  <si>
    <t>Hollywood Casino Columbus and Hollywood Casino Toledo</t>
  </si>
  <si>
    <t>Operating Leases, Income Statement, Contingent Revenue</t>
  </si>
  <si>
    <t>All Properties Under Master Lease, Except Hollywood Casino Columbus and Hollywood Casino Toledo</t>
  </si>
  <si>
    <t>Summary of Significant Accounting Policies (Revenue Recognition and Promotional Allowances) (Gaming Revenues and Promotional Allowances) (Details) - USD ($) $ in Thousands</t>
  </si>
  <si>
    <t>Summary of Significant Accounting Policies [Line Items]</t>
  </si>
  <si>
    <t>Gaming Revenue</t>
  </si>
  <si>
    <t>Promotional Allowances</t>
  </si>
  <si>
    <t>Cost of Complimentary Services</t>
  </si>
  <si>
    <t>Video lottery</t>
  </si>
  <si>
    <t>Table game</t>
  </si>
  <si>
    <t>Poker</t>
  </si>
  <si>
    <t>Food and beverage</t>
  </si>
  <si>
    <t>Other</t>
  </si>
  <si>
    <t>Summary of Significant Accounting Policies (Gaming and Admission Taxes) (Details) - USD ($) $ in Millions</t>
  </si>
  <si>
    <t>Gaming and admission taxes</t>
  </si>
  <si>
    <t>Summary of Significant Accounting Policies (Earnings Per Share) (Weighted Average Common Shares Outstanding) (Details) - shares shares in Thousands</t>
  </si>
  <si>
    <t>Schedule of Basic And Diluted Weighted Average Common Shares Outstanding [Line Items]</t>
  </si>
  <si>
    <t>Basic weighted-average common shares outstanding</t>
  </si>
  <si>
    <t>Diluted weighted-average common shares outstanding</t>
  </si>
  <si>
    <t>Employee stock option</t>
  </si>
  <si>
    <t>Incremental Common Shares Attributable to Dilutive Effect of Share-based Payment Arrangements</t>
  </si>
  <si>
    <t>Restricted stock awards</t>
  </si>
  <si>
    <t>Performance-based restricted stock awards</t>
  </si>
  <si>
    <t>Summary of Significant Accounting Policies (Earnings Per Share) (EPS Calculations) (Details) - USD ($) $ / shares in Units, $ in Thousands</t>
  </si>
  <si>
    <t>Calculation of basic EPS:</t>
  </si>
  <si>
    <t>Less: Net income allocated to participating securities</t>
  </si>
  <si>
    <t>Net income attributable to common shareholders</t>
  </si>
  <si>
    <t>Calculation of diluted EPS:</t>
  </si>
  <si>
    <t>Antidilutive securities excluded from computation of earnings per share (in shares)</t>
  </si>
  <si>
    <t>Summary of Significant Accounting Policies (Segment Information) (Details)</t>
  </si>
  <si>
    <t>Dec. 31, 2015segment</t>
  </si>
  <si>
    <t>Number of reportable segments</t>
  </si>
  <si>
    <t>Acquisitions (Details)</t>
  </si>
  <si>
    <t>1 Months Ended</t>
  </si>
  <si>
    <t>Jan. 31, 2014USD ($)</t>
  </si>
  <si>
    <t>Dec. 31, 2015USD ($)renewaloption</t>
  </si>
  <si>
    <t>Amount paid for acquisition</t>
  </si>
  <si>
    <t>Annual rent of property leased back on a triple net basis</t>
  </si>
  <si>
    <t>Number of renewal options | renewaloption</t>
  </si>
  <si>
    <t>Transaction fees related to real estate acquisitions</t>
  </si>
  <si>
    <t>Payments by registrant for term loans granted to third party</t>
  </si>
  <si>
    <t>Term of term loan</t>
  </si>
  <si>
    <t>Interest rate on term loan (as a percent)</t>
  </si>
  <si>
    <t>7.00%</t>
  </si>
  <si>
    <t>Mandatory Quarterly Principal Payment Due on Term Loan to Third Party, Percent</t>
  </si>
  <si>
    <t>1.25%</t>
  </si>
  <si>
    <t>Real Estate Investments (Details) $ in Thousands</t>
  </si>
  <si>
    <t>Dec. 31, 2015USD ($)property</t>
  </si>
  <si>
    <t>Real estate investments</t>
  </si>
  <si>
    <t>Total real estate investments</t>
  </si>
  <si>
    <t>Less accumulated depreciation</t>
  </si>
  <si>
    <t>Land and improvements</t>
  </si>
  <si>
    <t>Building and improvements</t>
  </si>
  <si>
    <t>Construction in progress</t>
  </si>
  <si>
    <t>Property and Equipment Used in Operations (Schedule of Property and Equipment) (Details) - USD ($) $ in Thousands</t>
  </si>
  <si>
    <t>Property and equipment used in operations</t>
  </si>
  <si>
    <t>Total property and equipment</t>
  </si>
  <si>
    <t>Property and equipment, net</t>
  </si>
  <si>
    <t>Furniture, fixtures, and equipment</t>
  </si>
  <si>
    <t>Hollywood Casino Perryville [Member] | Gaming equipment</t>
  </si>
  <si>
    <t>Payments to acquire gaming equipment</t>
  </si>
  <si>
    <t>Long-term Debt (Schedule of Long-Term Debt) (Details) - USD ($) $ in Thousands</t>
  </si>
  <si>
    <t>Long-term debt</t>
  </si>
  <si>
    <t>Long-term Debt, Gross</t>
  </si>
  <si>
    <t>Unamortized Debt Issuance Expense</t>
  </si>
  <si>
    <t>$550 million 4.375% senior unsecured notes due November 2018</t>
  </si>
  <si>
    <t>Debt Instrument face amount</t>
  </si>
  <si>
    <t>Stated interest rate percentage on debt</t>
  </si>
  <si>
    <t>4.375%</t>
  </si>
  <si>
    <t>$1,000 million 4.875% senior unsecured notes due November 2020</t>
  </si>
  <si>
    <t>4.875%</t>
  </si>
  <si>
    <t>$500 million 5.375% senior unsecured notes due November 2023</t>
  </si>
  <si>
    <t>5.375%</t>
  </si>
  <si>
    <t>Capital lease</t>
  </si>
  <si>
    <t>Long-term Debt (Maturities of Long-Term Debt) (Details) - USD ($) $ in Thousands</t>
  </si>
  <si>
    <t>Future minimum repayments of long-term debt</t>
  </si>
  <si>
    <t>Over 5 years</t>
  </si>
  <si>
    <t>Long-term Debt (Senior Unsecured Credit Facility) (Narrative) (Details) - USD ($)</t>
  </si>
  <si>
    <t>Jul. 31, 2015</t>
  </si>
  <si>
    <t>Line of credit facility, maximum borrowing capacity</t>
  </si>
  <si>
    <t>Letters of credit outstanding</t>
  </si>
  <si>
    <t>Available borrowing capacity</t>
  </si>
  <si>
    <t>Revolving credit facility</t>
  </si>
  <si>
    <t>Commitment fee percentage</t>
  </si>
  <si>
    <t>0.25%</t>
  </si>
  <si>
    <t>Minimum [Member] | Revolving credit facility</t>
  </si>
  <si>
    <t>0.15%</t>
  </si>
  <si>
    <t>Maximum [Member] | Revolving credit facility</t>
  </si>
  <si>
    <t>0.35%</t>
  </si>
  <si>
    <t>London Interbank Offered Rate (LIBOR) [Member] | Senior unsecured credit facility</t>
  </si>
  <si>
    <t>Basis spread on variable rate</t>
  </si>
  <si>
    <t>1.50%</t>
  </si>
  <si>
    <t>London Interbank Offered Rate (LIBOR) [Member] | Minimum [Member] | Senior unsecured credit facility</t>
  </si>
  <si>
    <t>1.00%</t>
  </si>
  <si>
    <t>London Interbank Offered Rate (LIBOR) [Member] | Maximum [Member] | Senior unsecured credit facility</t>
  </si>
  <si>
    <t>Base Rate [Member] | Senior unsecured credit facility</t>
  </si>
  <si>
    <t>0.50%</t>
  </si>
  <si>
    <t>Base Rate [Member] | Minimum [Member] | Senior unsecured credit facility</t>
  </si>
  <si>
    <t>0.00%</t>
  </si>
  <si>
    <t>Base Rate [Member] | Maximum [Member] | Senior unsecured credit facility</t>
  </si>
  <si>
    <t>Outstanding balance on revolving credit facility</t>
  </si>
  <si>
    <t>Term Loan A Facility</t>
  </si>
  <si>
    <t>Term Loan A -1 Facility</t>
  </si>
  <si>
    <t>Increase in borrowing capacity</t>
  </si>
  <si>
    <t>Long-term Debt (Senior Unsecured Notes) (Narrative) (Details) $ in Thousands</t>
  </si>
  <si>
    <t>Dec. 31, 2015USD ($)subsidiary</t>
  </si>
  <si>
    <t>Number of wholly-owned subsidiary note issuers | subsidiary</t>
  </si>
  <si>
    <t>Senior Notes 4.375 Percent Due 2018 [Member]</t>
  </si>
  <si>
    <t>Senior Notes 4.875 Percent Due 2020 [Member]</t>
  </si>
  <si>
    <t>Senior Notes 5.375 Percent Due 2023 [Member]</t>
  </si>
  <si>
    <t>Senior Notes [Member]</t>
  </si>
  <si>
    <t>Debt instrument redemption price, percentage</t>
  </si>
  <si>
    <t>Senior Notes [Member] | Change of Control [Member]</t>
  </si>
  <si>
    <t>101.00%</t>
  </si>
  <si>
    <t>Number of days prior to maturity notes can be redeemed and receive make-whole redemption premium</t>
  </si>
  <si>
    <t>90 days</t>
  </si>
  <si>
    <t>Long-term Debt (Capital Lease) (Narrative) (Details)</t>
  </si>
  <si>
    <t>Debt instrument term</t>
  </si>
  <si>
    <t>30 years</t>
  </si>
  <si>
    <t>Long-term Debt (Bridge Facility) (Details)</t>
  </si>
  <si>
    <t>Dec. 31, 2015USD ($)</t>
  </si>
  <si>
    <t>Line of Credit Facility [Line Items]</t>
  </si>
  <si>
    <t>Maximum borrowing capacity</t>
  </si>
  <si>
    <t>Bridge Loan [Member] | Bridge Facility [Member]</t>
  </si>
  <si>
    <t>364 days</t>
  </si>
  <si>
    <t>Commitments and Contingencies (Operating Lease Commitments) (Details) $ in Millions</t>
  </si>
  <si>
    <t>Hollywood Casino Baton Rouge and Hollywood Casino Perryville</t>
  </si>
  <si>
    <t>Operating Leased Assets [Line Items]</t>
  </si>
  <si>
    <t>Operating leases, rent expense</t>
  </si>
  <si>
    <t>Assigned Leases [Member]</t>
  </si>
  <si>
    <t>Casino in Biloxi Mississippi [Member] | Subsidiary of Penn National Gaming Inc [Member]</t>
  </si>
  <si>
    <t>Operating leases, term of contract</t>
  </si>
  <si>
    <t>99 years</t>
  </si>
  <si>
    <t>Lease agreement period after which annual lease rental will be increased at specified percentage</t>
  </si>
  <si>
    <t>Lease agreement percentage increase in annual lease rental after specified period</t>
  </si>
  <si>
    <t>15.00%</t>
  </si>
  <si>
    <t>Casino in Tunica Mississippi [Member] | Subsidiary of Penn National Gaming Inc [Member]</t>
  </si>
  <si>
    <t>Leasing arrangements operating leases number of renewal options | renewaloption</t>
  </si>
  <si>
    <t>Leasing arrangements, operating leases, renewal term</t>
  </si>
  <si>
    <t>Lease agreement percentage of gross revenue for determination of annual revenue sharing provision</t>
  </si>
  <si>
    <t>City of Bangor [Member] | Subsidiary of Penn National Gaming Inc [Member]</t>
  </si>
  <si>
    <t>Operating leases, rent expense, minimum rentals</t>
  </si>
  <si>
    <t>Commitments and Contingencies (Future Minimum Lease Payments) (Details) $ in Thousands</t>
  </si>
  <si>
    <t>Operating Leases, Future Minimum Payments Due, Fiscal Year Maturity [Abstract]</t>
  </si>
  <si>
    <t>Commitments and Contingencies (Capital Expenditure Commitments) (Details)</t>
  </si>
  <si>
    <t>Construction program capital expenditures for next fiscal year</t>
  </si>
  <si>
    <t>Commitments and Contingencies (Purchase Obligations) (Details) $ in Millions</t>
  </si>
  <si>
    <t>Purchase obligations</t>
  </si>
  <si>
    <t>Purchase obligation, due in next twelve months</t>
  </si>
  <si>
    <t>Commitments and Contingencies (Employee Benefit Plans) (Details) - USD ($) $ in Millions</t>
  </si>
  <si>
    <t>Defined Benefit Plans and Other Postretirement Benefit Plans Table Text Block [Line Items]</t>
  </si>
  <si>
    <t>Defined contribution plan, employer matching contribution, percent of match</t>
  </si>
  <si>
    <t>50.00%</t>
  </si>
  <si>
    <t>Defined contribution plan, employer discretionary contribution amount</t>
  </si>
  <si>
    <t>Deferred compensation arrangement employer contribution vesting period</t>
  </si>
  <si>
    <t>Deferred compensation arrangement with individual, employer contribution</t>
  </si>
  <si>
    <t>Deferred compensation liabilities, current</t>
  </si>
  <si>
    <t>Deferred compensation plan assets, current</t>
  </si>
  <si>
    <t>Defined contribution plan, employer matching contribution, percent of employees' gross pay</t>
  </si>
  <si>
    <t>6.00%</t>
  </si>
  <si>
    <t>Commitments and Contingencies (Labor Agreements) (Details)</t>
  </si>
  <si>
    <t>Dec. 31, 2015employee</t>
  </si>
  <si>
    <t>Labor Agreements [Line Items]</t>
  </si>
  <si>
    <t>Agreements with SEATU Union number of employees</t>
  </si>
  <si>
    <t>Maximum [Member] | Number of Employees, Total [Member] | Unionized Employees Concentration Risk [Member]</t>
  </si>
  <si>
    <t>Threshold number of employees under agreement for separate disclosure of unions (more than)</t>
  </si>
  <si>
    <t>Income Taxes (Deferred Tax Assets and Liabilities) (Details) - USD ($) $ in Thousands</t>
  </si>
  <si>
    <t>Deferred tax assets:</t>
  </si>
  <si>
    <t>Property and equipment</t>
  </si>
  <si>
    <t>Net deferred tax assets</t>
  </si>
  <si>
    <t>Deferred tax liabilities:</t>
  </si>
  <si>
    <t>Intangibles</t>
  </si>
  <si>
    <t>Net deferred tax liabilities</t>
  </si>
  <si>
    <t>Net:</t>
  </si>
  <si>
    <t>Income Taxes (Provision for Income Taxes - Current and Deferred) (Details) - USD ($) $ in Thousands</t>
  </si>
  <si>
    <t>Current tax expense</t>
  </si>
  <si>
    <t>Federal</t>
  </si>
  <si>
    <t>State</t>
  </si>
  <si>
    <t>Total current</t>
  </si>
  <si>
    <t>Deferred tax (benefit) expense</t>
  </si>
  <si>
    <t>Total provision</t>
  </si>
  <si>
    <t>Income Taxes (Effective Income Tax Rate Reconciliation, Percent) (Details)</t>
  </si>
  <si>
    <t>Effective Income Tax Rate Reconciliation, Percent [Abstract]</t>
  </si>
  <si>
    <t>U.S. federal statutory income tax rate</t>
  </si>
  <si>
    <t>35.00%</t>
  </si>
  <si>
    <t>State and local income taxes</t>
  </si>
  <si>
    <t>1.30%</t>
  </si>
  <si>
    <t>0.70%</t>
  </si>
  <si>
    <t>12.60%</t>
  </si>
  <si>
    <t>Nondeductible transaction costs</t>
  </si>
  <si>
    <t>9.20%</t>
  </si>
  <si>
    <t>REIT conversion benefit</t>
  </si>
  <si>
    <t>(31.30%)</t>
  </si>
  <si>
    <t>(31.80%)</t>
  </si>
  <si>
    <t>(4.30%)</t>
  </si>
  <si>
    <t>Permanent differences</t>
  </si>
  <si>
    <t>(0.90%)</t>
  </si>
  <si>
    <t>Other miscellaneous items</t>
  </si>
  <si>
    <t>(0.30%)</t>
  </si>
  <si>
    <t>(0.40%)</t>
  </si>
  <si>
    <t>Effective income tax rate reconciliation, effective income tax rate, percent</t>
  </si>
  <si>
    <t>5.50%</t>
  </si>
  <si>
    <t>3.60%</t>
  </si>
  <si>
    <t>51.20%</t>
  </si>
  <si>
    <t>Income Taxes (Effective Income Tax Rate Reconciliation, Amount) (Details) - USD ($) $ in Thousands</t>
  </si>
  <si>
    <t>Effective Income Tax Rate Reconciliation, Amount [Abstract]</t>
  </si>
  <si>
    <t>U.S. federal statutory income tax</t>
  </si>
  <si>
    <t>Dividends (Dividends Declared) (Details) - USD ($) $ / shares in Units, $ in Thousands</t>
  </si>
  <si>
    <t>Oct. 28, 2015</t>
  </si>
  <si>
    <t>Jul. 30, 2015</t>
  </si>
  <si>
    <t>May. 01, 2015</t>
  </si>
  <si>
    <t>Feb. 03, 2015</t>
  </si>
  <si>
    <t>Nov. 18, 2014</t>
  </si>
  <si>
    <t>Sep. 03, 2014</t>
  </si>
  <si>
    <t>May. 30, 2014</t>
  </si>
  <si>
    <t>Feb. 18, 2014</t>
  </si>
  <si>
    <t>Dividends Payable, Date Declared</t>
  </si>
  <si>
    <t>Oct. 28,
		2015</t>
  </si>
  <si>
    <t>Jul. 30,
		2015</t>
  </si>
  <si>
    <t>May 1,
		2015</t>
  </si>
  <si>
    <t>Feb. 3,
		2015</t>
  </si>
  <si>
    <t>Nov. 18,
		2014</t>
  </si>
  <si>
    <t>Sep. 3,
		2014</t>
  </si>
  <si>
    <t>May 30,
		2014</t>
  </si>
  <si>
    <t>Feb. 18,
		2014</t>
  </si>
  <si>
    <t>Dividends Payable, Date of Record</t>
  </si>
  <si>
    <t>Dec. 1,
		2015</t>
  </si>
  <si>
    <t>Sep. 14,
		2015</t>
  </si>
  <si>
    <t>Jun. 11,
		2015</t>
  </si>
  <si>
    <t>Mar. 10,
		2015</t>
  </si>
  <si>
    <t>Dec. 2,
		2014</t>
  </si>
  <si>
    <t>Sep. 15,
		2014</t>
  </si>
  <si>
    <t>Jun. 12,
		2014</t>
  </si>
  <si>
    <t>Mar. 7,
		2014</t>
  </si>
  <si>
    <t>Common Stock, Dividends, Per Share, Declared</t>
  </si>
  <si>
    <t>Dividends Payable, Date to be Paid</t>
  </si>
  <si>
    <t>Dec. 18,
		2015</t>
  </si>
  <si>
    <t>Sep. 25,
		2015</t>
  </si>
  <si>
    <t>Jun. 26,
		2015</t>
  </si>
  <si>
    <t>Mar. 27,
		2015</t>
  </si>
  <si>
    <t>Dec. 19,
		2014</t>
  </si>
  <si>
    <t>Sep. 26,
		2014</t>
  </si>
  <si>
    <t>Jun. 27,
		2014</t>
  </si>
  <si>
    <t>Mar. 28,
		2014</t>
  </si>
  <si>
    <t>Payments of Ordinary Dividends, Common Stock</t>
  </si>
  <si>
    <t>Dividends (Narrative) (Details) - USD ($)</t>
  </si>
  <si>
    <t>Dec. 02, 2014</t>
  </si>
  <si>
    <t>Feb. 13, 2014</t>
  </si>
  <si>
    <t>Dividends, share-based compensation</t>
  </si>
  <si>
    <t>Taxable income distributions, percent</t>
  </si>
  <si>
    <t>Quarterly dividend declared (in dollars per share)</t>
  </si>
  <si>
    <t>Total cash limitation on purging distribution</t>
  </si>
  <si>
    <t>Common stock outstanding (in shares)</t>
  </si>
  <si>
    <t>Percentage of stockholders who elected the cash distribution</t>
  </si>
  <si>
    <t>54.30%</t>
  </si>
  <si>
    <t>Percentage of stockholders who elected a stock distribution or made no election</t>
  </si>
  <si>
    <t>45.70%</t>
  </si>
  <si>
    <t>Cash dividend distributed per common share held by shareholders who elected cash distribution (in dollars per share)</t>
  </si>
  <si>
    <t>Stock dividend distributed per common share held by shareholders who elected cash distribution</t>
  </si>
  <si>
    <t>Stock dividend distributed per common share held by shareholders who elected stock distribution or made no election</t>
  </si>
  <si>
    <t>Period of trading days taken for calculation of volume weighted average price</t>
  </si>
  <si>
    <t>3 days</t>
  </si>
  <si>
    <t>Common Stock Dividends, Shares</t>
  </si>
  <si>
    <t>Purging Distribution | Weighted average</t>
  </si>
  <si>
    <t>Volume weighted average price (in dollars per share)</t>
  </si>
  <si>
    <t>Regular dividend</t>
  </si>
  <si>
    <t>One-time dividends</t>
  </si>
  <si>
    <t>Dividends (Dividend Classification) (Details) - $ / shares</t>
  </si>
  <si>
    <t>Classification of distribution as a percent</t>
  </si>
  <si>
    <t>Qualified dividends</t>
  </si>
  <si>
    <t>3.21%</t>
  </si>
  <si>
    <t>85.47%</t>
  </si>
  <si>
    <t>Non-qualified dividends</t>
  </si>
  <si>
    <t>89.45%</t>
  </si>
  <si>
    <t>13.27%</t>
  </si>
  <si>
    <t>Capital gains</t>
  </si>
  <si>
    <t>1.12%</t>
  </si>
  <si>
    <t>Non-taxable return of capital</t>
  </si>
  <si>
    <t>7.34%</t>
  </si>
  <si>
    <t>0.14%</t>
  </si>
  <si>
    <t>Stock-Based Compensation (Stock Options Issued and Outstanding) (Details) - Employee stock option $ / shares in Units, $ in Thousands</t>
  </si>
  <si>
    <t>Dec. 31, 2015USD ($)$ / sharesshares</t>
  </si>
  <si>
    <t>Share-based Compensation Arrangement by Share-based Payment Award, Options, Outstanding [Roll Forward]</t>
  </si>
  <si>
    <t>Outstanding at beginning of period (in shares) | shares</t>
  </si>
  <si>
    <t>Exercised (in shares) | shares</t>
  </si>
  <si>
    <t>Canceled (in shares) | shares</t>
  </si>
  <si>
    <t>Outstanding at end of period (in shares) | shares</t>
  </si>
  <si>
    <t>Share-based Compensation Arrangement by Share-based Payment Award, Options, Outstanding, Weighted Average Exercise Price [Abstract]</t>
  </si>
  <si>
    <t>Outstanding at period start (in dollars per share) | $ / shares</t>
  </si>
  <si>
    <t>Exercised (in dollars per share) | $ / shares</t>
  </si>
  <si>
    <t>Canceled (in dollars per share) | $ / shares</t>
  </si>
  <si>
    <t>Outstanding at period end (in dollars per share) | $ / shares</t>
  </si>
  <si>
    <t>Weighted average remaining contractual term</t>
  </si>
  <si>
    <t>1 year 9 months 29 days</t>
  </si>
  <si>
    <t>Aggregate intrinsic value of outstanding stock options | $</t>
  </si>
  <si>
    <t>Stock-Based Compensation (Options Outstanding and Exercisable by Price Range) (Details) - $ / shares</t>
  </si>
  <si>
    <t>Exercise Price Range from Dollars 14.87 to Dollars 22.92 [Member]</t>
  </si>
  <si>
    <t>Share-based Compensation, Shares Authorized under Stock Option Plans, Exercise Price Range [Line Items]</t>
  </si>
  <si>
    <t>Exercise price range, number of outstanding options</t>
  </si>
  <si>
    <t>1 year 11 months 12 days</t>
  </si>
  <si>
    <t>Exercise price range, outstanding options, weighted average exercise price (in dollars per share)</t>
  </si>
  <si>
    <t>Exercise price range, number of exercisable options</t>
  </si>
  <si>
    <t>Exercise price range, exercisable options, weighted average exercise price (in dollars per share)</t>
  </si>
  <si>
    <t>Exercise price range, lower range limit</t>
  </si>
  <si>
    <t>Exercise price range, upper range limit</t>
  </si>
  <si>
    <t>Exercise Price Range from Dollars 23.02 to Dollars 34.81 [Member]</t>
  </si>
  <si>
    <t>1 year 23 days</t>
  </si>
  <si>
    <t>Exercise Price Range from Dollars 35.74 to Dollars 35.87 [Member]</t>
  </si>
  <si>
    <t>1 year 8 months</t>
  </si>
  <si>
    <t>Number of options outstanding</t>
  </si>
  <si>
    <t>Weighted average exercise price of outstanding options (in dollars per share)</t>
  </si>
  <si>
    <t>Number of options exercisable</t>
  </si>
  <si>
    <t>Weighted average exercise price of exercisable options (in dollars per share)</t>
  </si>
  <si>
    <t>Stock-Based Compensation (Restricted Stock Award Activity) (Details) - Restricted stock awards - $ / shares</t>
  </si>
  <si>
    <t>Share-based Compensation Arrangement by Share-based Payment Award, Non-Option Equity Instruments, Outstanding [Roll Forward]</t>
  </si>
  <si>
    <t>Outstanding at the beginning of the period (in shares)</t>
  </si>
  <si>
    <t>Granted (in shares)</t>
  </si>
  <si>
    <t>Released (in shares)</t>
  </si>
  <si>
    <t>Canceled (in shares)</t>
  </si>
  <si>
    <t>Outstanding at the end of the period (in share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 Beginning of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Weighted Average Grant Date Fair Value, End of Period</t>
  </si>
  <si>
    <t>Stock-Based Compensation (Performance-Based Restricted Stock Awards Activity) (Details) - Performance-based restricted stock awards - $ / shares</t>
  </si>
  <si>
    <t>Stock-Based Compensation (Narrative) (Details) - USD ($) $ / shares in Units, $ in Thousands</t>
  </si>
  <si>
    <t>Share-based Compensation Arrangement by Share-based Payment Award [Line Items]</t>
  </si>
  <si>
    <t>Number of shares authorized</t>
  </si>
  <si>
    <t>Number of awards converted per award held</t>
  </si>
  <si>
    <t>Intrinsic value of exercisable options outstanding</t>
  </si>
  <si>
    <t>Weighted average remaining contractual term of exercisable options</t>
  </si>
  <si>
    <t>1 year 9 months 5 days</t>
  </si>
  <si>
    <t>Aggregate intrinsic value of options exercised</t>
  </si>
  <si>
    <t>Period of total shareholder return upon which the percentage of shares vesting at the end of the measurement period will be based</t>
  </si>
  <si>
    <t>Period of return of the MSCI US REIT index against which total shareholder return measured</t>
  </si>
  <si>
    <t>Total unrecognized compensation cost</t>
  </si>
  <si>
    <t>Remaining weighted average vesting period for recognition of unrecognized compensation cost</t>
  </si>
  <si>
    <t>5 days</t>
  </si>
  <si>
    <t>Allocated share-based compensation expense</t>
  </si>
  <si>
    <t>Allocated share based compensation expense related to dividend paid</t>
  </si>
  <si>
    <t>Number of exercisable options outstanding</t>
  </si>
  <si>
    <t>Weighted average exercise price of exercisable options outstanding (in dollars per share)</t>
  </si>
  <si>
    <t>1 year 6 months 14 days</t>
  </si>
  <si>
    <t>Fair value of restricted stock awards released in period</t>
  </si>
  <si>
    <t>1 year 6 months 29 days</t>
  </si>
  <si>
    <t>Performance-based restricted stock awards | End Of Measurement Period Vesting [Member]</t>
  </si>
  <si>
    <t>Restricted stock awards vesting period</t>
  </si>
  <si>
    <t>PSUs</t>
  </si>
  <si>
    <t>1 year</t>
  </si>
  <si>
    <t>Share-based liabilities paid for cash-settled awards</t>
  </si>
  <si>
    <t>Segment Information (Details) - USD ($) $ in Thousands</t>
  </si>
  <si>
    <t>Segment information</t>
  </si>
  <si>
    <t>Net Revenues</t>
  </si>
  <si>
    <t>Interest, net</t>
  </si>
  <si>
    <t>Spinoff [Member]</t>
  </si>
  <si>
    <t>Spinoff of real estate assets through REIT transaction costs</t>
  </si>
  <si>
    <t>Eliminations</t>
  </si>
  <si>
    <t>[2]</t>
  </si>
  <si>
    <t>GLP Capital</t>
  </si>
  <si>
    <t>[3]</t>
  </si>
  <si>
    <t>TRS Properties</t>
  </si>
  <si>
    <t>Amounts in the "Eliminations" column represent the elimination of intercompany interest payments from the Company’s TRS Properties business segment to its GLP Capital business segment.</t>
  </si>
  <si>
    <t>GLP Capital operations commenced November 1, 2013 in connection with the Spin-Off. For the year ended December 31, 2013, results included transaction costs associated with the Spin-Off of $13.5 million.</t>
  </si>
  <si>
    <t>Summarized Quarterly Data (Unaudited) (Details) - USD ($) $ / shares in Units, $ in Thousands</t>
  </si>
  <si>
    <t>Pre-Spin Transactions with Penn (Details) - USD ($) $ in Thousands</t>
  </si>
  <si>
    <t>Management fee</t>
  </si>
  <si>
    <t>Hollywood Casino Baton Rouge and Hollywood Casino Perryville | Penn National Gaming Inc</t>
  </si>
  <si>
    <t>Management fee as a percentage of net revenues</t>
  </si>
  <si>
    <t>3.00%</t>
  </si>
  <si>
    <t>Supplemental Disclosures of Cash Flow Information (Details) - USD ($) $ in Thousands</t>
  </si>
  <si>
    <t>Supplemental Disclosures of cash flow information</t>
  </si>
  <si>
    <t>Cash paid for income taxes, net of refunds</t>
  </si>
  <si>
    <t>Cash paid for interest</t>
  </si>
  <si>
    <t>Hollywood Casino Baton Rouge and Hollywood Casino Perryville | Penn National Gaming Inc | Federal</t>
  </si>
  <si>
    <t>Hollywood Casino Baton Rouge and Hollywood Casino Perryville | Penn National Gaming Inc | State taxing authorities</t>
  </si>
  <si>
    <t>Related Party Transactions (Details) - USD ($) $ in Thousands</t>
  </si>
  <si>
    <t>Sep. 19, 2014</t>
  </si>
  <si>
    <t>Wyomissing Professional Center Inc | Chief Executive Officer</t>
  </si>
  <si>
    <t>Related Party Transaction [Line Items]</t>
  </si>
  <si>
    <t>Purchases from related party</t>
  </si>
  <si>
    <t>Amount of related party transaction</t>
  </si>
  <si>
    <t>CB Consulting Group LLC | Chairman of the Board and Chief Executive Officer's Son</t>
  </si>
  <si>
    <t>Percentage of construction cost paid to Construction Manager for management services</t>
  </si>
  <si>
    <t>Wyomissing Professional Center Owners' Association | Chief Executive Officer</t>
  </si>
  <si>
    <t>Supplementary Condensed Consolidating Financial Information of Parent Guarantor and Subsidiary Issuers (Balance Sheet) (Details) - USD ($) $ / shares in Units, $ in Thousands</t>
  </si>
  <si>
    <t>Dec. 31, 2012</t>
  </si>
  <si>
    <t>Intercompany loan receivable</t>
  </si>
  <si>
    <t>Intercompany transactions and investment in subsidiaries</t>
  </si>
  <si>
    <t>Intercompany loan payable</t>
  </si>
  <si>
    <t>Shareholders’ (deficit) equity</t>
  </si>
  <si>
    <t>Retained (deficit) earnings</t>
  </si>
  <si>
    <t>Consolidation, Eliminations</t>
  </si>
  <si>
    <t>GLP Capital, L.P.</t>
  </si>
  <si>
    <t>Supplementary condensed consolidating financial information of parent guarantor and subsidiary issuers</t>
  </si>
  <si>
    <t>Ownership percentage of subsidiaries by parent company</t>
  </si>
  <si>
    <t>GLP Financing II, Inc.</t>
  </si>
  <si>
    <t>Parent Guarantor</t>
  </si>
  <si>
    <t>Subsidiary Issuers</t>
  </si>
  <si>
    <t>Other Subsidiary Non-Issuers</t>
  </si>
  <si>
    <t>Supplementary Condensed Consolidating Financial Information of Parent Guarantor and Subsidiary Issuers (Income Statement) (Details) - USD ($) $ in Thousands</t>
  </si>
  <si>
    <t>Intercompany dividends and interest</t>
  </si>
  <si>
    <t>Supplementary Condensed Consolidating Financial Information of Parent Guarantor and Subsidiary Issuers (Cash Flow) (Details) - USD ($) $ in Thousands</t>
  </si>
  <si>
    <t>Adjustments to reconcile net income to net cash provided by (used in) operating activities:</t>
  </si>
  <si>
    <t>Intercompany</t>
  </si>
  <si>
    <t>Intercompany financing</t>
  </si>
  <si>
    <t>Subsequent Event (Details) - $ / shares</t>
  </si>
  <si>
    <t>Jan. 29, 2016</t>
  </si>
  <si>
    <t>Mar. 31, 2016</t>
  </si>
  <si>
    <t>Subsequent Event [Line Items]</t>
  </si>
  <si>
    <t>Subsequent Event [Member]</t>
  </si>
  <si>
    <t>Jan. 29,
		2016</t>
  </si>
  <si>
    <t>Mar. 25,
		2016</t>
  </si>
  <si>
    <t>Feb. 22,
		2016</t>
  </si>
  <si>
    <t>Schedule III Real Estate Assets and Accumulated Depreciation (Details) - USD ($) $ in Thousands</t>
  </si>
  <si>
    <t>SEC Schedule III, Real Estate and Accumulated Depreciation [Line Items]</t>
  </si>
  <si>
    <t>SEC Schedule III, Real Estate and Accumulated Depreciation, Amount of Encumbrances</t>
  </si>
  <si>
    <t>SEC Schedule III, Real Estate and Accumulated Depreciation, Initial Cost of Land and Improvements</t>
  </si>
  <si>
    <t>SEC Schedule III, Real Estate and Accumulated Depreciation, Initial Cost of Buildings and Improvements</t>
  </si>
  <si>
    <t>SEC Schedule III, Real Estate and Accumulated Depreciation, Net Capitalized Costs (Retirements) Subsequent to Acquisition, Carrying Costs</t>
  </si>
  <si>
    <t>SEC Schedule III, Real Estate and Accumulated Depreciation, Carrying Amount of Land</t>
  </si>
  <si>
    <t>SEC Schedule III, Real Estate and Accumulated Depreciation, Carrying Amount of Buildings and Improvements</t>
  </si>
  <si>
    <t>SEC Schedule III, Real Estate And Accumulated Depreciation, Real Estate Carrying Value</t>
  </si>
  <si>
    <t>SEC Schedule III, Real Estate and Accumulated Depreciation, Accumulated Depreciation</t>
  </si>
  <si>
    <t>SEC Schedule III, Real Estate, Federal Income Tax Basis</t>
  </si>
  <si>
    <t>SEC Schedule III, Reconciliation of Carrying Amount of Real Estate Investments [Roll Forward]</t>
  </si>
  <si>
    <t>Balance at the beginning of the period</t>
  </si>
  <si>
    <t>Amounts contributed from Spin-Off</t>
  </si>
  <si>
    <t>Capital expenditures and assets placed in service</t>
  </si>
  <si>
    <t>Dispositions</t>
  </si>
  <si>
    <t>Balance at the end of the period</t>
  </si>
  <si>
    <t>SEC Schedule III, Reconciliation of Real Estate Accumulated Depreciation [Roll Forward]</t>
  </si>
  <si>
    <t>Depreciation expense</t>
  </si>
  <si>
    <t>Hollywood Casino Lawrenceburg IN [Member]</t>
  </si>
  <si>
    <t>SEC Schedule III, Real Estate and Accumulated Depreciation, Life Used for Depreciation</t>
  </si>
  <si>
    <t>Hollywood Casino Aurora IL [Member]</t>
  </si>
  <si>
    <t>Hollywood Casino Joliet IL [Member]</t>
  </si>
  <si>
    <t>Argosy Casino Alton IL [Member]</t>
  </si>
  <si>
    <t>Hollywood Casino Toledo OH [Member]</t>
  </si>
  <si>
    <t>Hollywood Casino Columbus OH [Member]</t>
  </si>
  <si>
    <t>Hollywood Casino at Charles Town Races WV [Member]</t>
  </si>
  <si>
    <t>Hollywood Casino at Penn National Race Course PA [Member]</t>
  </si>
  <si>
    <t>M Resort NV [Member]</t>
  </si>
  <si>
    <t>Hollywood Casino Bangor ME [Member]</t>
  </si>
  <si>
    <t>Zia Park Casino NM [Member]</t>
  </si>
  <si>
    <t>Hollywood Casino Bay St Louis MS [Member]</t>
  </si>
  <si>
    <t>40 years</t>
  </si>
  <si>
    <t>Argosy Casino Riverside MO [Member]</t>
  </si>
  <si>
    <t>37 years</t>
  </si>
  <si>
    <t>Hollywood Casino Tunica MS [Member]</t>
  </si>
  <si>
    <t>Boomtown Biloxi MS [Member]</t>
  </si>
  <si>
    <t>Hollywood Casino St Louis MO [Member]</t>
  </si>
  <si>
    <t>13 years</t>
  </si>
  <si>
    <t>Hollywood Casino at Dayton Raceway OH [Member]</t>
  </si>
  <si>
    <t>Hollywood Casino at Mahoning Valley Race Track OH [Member]</t>
  </si>
  <si>
    <t>Casino Queen IL [Member]</t>
  </si>
  <si>
    <t>GLPI Corporate Office [Member]</t>
  </si>
  <si>
    <t>Rental Properties [Member]</t>
  </si>
  <si>
    <t>The aggregate cost for federal income tax purposes of the properties listed above was $2.76 billion at December 31, 2015.</t>
  </si>
  <si>
    <t>Hollywood Casino at Dayton Raceway and Hollywood Casino at Mahoning Valley Race Course were jointly developed with Penn National Gaming, Inc. The costs capitalized subsequent to acquisition represent the capital expenditures incurred by the Company subsequent to the transfer of the development properties at Spin-Off. Both properties commenced operations and began paying rent during the year ended December 31, 2014.</t>
  </si>
  <si>
    <t>The Company's corporate headquarters building was completed in October 2015. The land was purchased on September 19, 2014 and construction on the building occurred through October 2015.</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 &quot;#,##0.000_);_(&quot;$ &quot;(#,##0.000)" numFmtId="168"/>
    <numFmt formatCode="#,##0.0_);(#,##0.0)" numFmtId="169"/>
    <numFmt formatCode="_(&quot;$ &quot;#,##0.000000_);_(&quot;$ &quot;(#,##0.000000)" numFmtId="170"/>
    <numFmt formatCode="#,##0.000000_);(#,##0.0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7596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3.8</v>
      </c>
    </row>
    <row spans="1:4" r="15">
      <c s="4" r="A15" t="s">
        <v>25</v>
      </c>
      <c s="6" r="C15" t="n">
        <v>116686922</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2090059</v>
      </c>
      <c s="8" r="C3" t="n">
        <v>2180124</v>
      </c>
    </row>
    <row spans="1:3" r="4">
      <c s="4" r="A4" t="s">
        <v>33</v>
      </c>
      <c s="6" r="B4" t="n">
        <v>129747</v>
      </c>
      <c s="6" r="C4" t="n">
        <v>134028</v>
      </c>
    </row>
    <row spans="1:3" r="5">
      <c s="4" r="A5" t="s">
        <v>34</v>
      </c>
      <c s="6" r="B5" t="n">
        <v>41875</v>
      </c>
      <c s="6" r="C5" t="n">
        <v>35973</v>
      </c>
    </row>
    <row spans="1:3" r="6">
      <c s="4" r="A6" t="s">
        <v>35</v>
      </c>
      <c s="6" r="B6" t="n">
        <v>7908</v>
      </c>
      <c s="6" r="C6" t="n">
        <v>7900</v>
      </c>
    </row>
    <row spans="1:3" r="7">
      <c s="4" r="A7" t="s">
        <v>36</v>
      </c>
      <c s="6" r="B7" t="n">
        <v>57721</v>
      </c>
      <c s="6" r="C7" t="n">
        <v>45254</v>
      </c>
    </row>
    <row spans="1:3" r="8">
      <c s="4" r="A8" t="s">
        <v>37</v>
      </c>
      <c s="6" r="B8" t="n">
        <v>75521</v>
      </c>
      <c s="6" r="C8" t="n">
        <v>75521</v>
      </c>
    </row>
    <row spans="1:3" r="9">
      <c s="4" r="A9" t="s">
        <v>38</v>
      </c>
      <c s="6" r="B9" t="n">
        <v>9577</v>
      </c>
      <c s="6" r="C9" t="n">
        <v>9577</v>
      </c>
    </row>
    <row spans="1:3" r="10">
      <c s="4" r="A10" t="s">
        <v>39</v>
      </c>
      <c s="6" r="B10" t="n">
        <v>3563</v>
      </c>
      <c s="6" r="C10" t="n">
        <v>0</v>
      </c>
    </row>
    <row spans="1:3" r="11">
      <c s="4" r="A11" t="s">
        <v>40</v>
      </c>
      <c s="6" r="B11" t="n">
        <v>29350</v>
      </c>
      <c s="6" r="C11" t="n">
        <v>34000</v>
      </c>
    </row>
    <row spans="1:3" r="12">
      <c s="4" r="A12" t="s">
        <v>41</v>
      </c>
      <c s="6" r="B12" t="n">
        <v>2447</v>
      </c>
      <c s="6" r="C12" t="n">
        <v>2694</v>
      </c>
    </row>
    <row spans="1:3" r="13">
      <c s="4" r="A13" t="s">
        <v>42</v>
      </c>
      <c s="6" r="B13" t="n">
        <v>387</v>
      </c>
      <c s="6" r="C13" t="n">
        <v>383</v>
      </c>
    </row>
    <row spans="1:3" r="14">
      <c s="4" r="A14" t="s">
        <v>43</v>
      </c>
      <c s="6" r="B14" t="n">
        <v>2448155</v>
      </c>
      <c s="6" r="C14" t="n">
        <v>2525454</v>
      </c>
    </row>
    <row spans="1:3" r="15">
      <c s="3" r="A15" t="s">
        <v>44</v>
      </c>
    </row>
    <row spans="1:3" r="16">
      <c s="4" r="A16" t="s">
        <v>45</v>
      </c>
      <c s="6" r="B16" t="n">
        <v>406</v>
      </c>
      <c s="6" r="C16" t="n">
        <v>4409</v>
      </c>
    </row>
    <row spans="1:3" r="17">
      <c s="4" r="A17" t="s">
        <v>46</v>
      </c>
      <c s="6" r="B17" t="n">
        <v>9580</v>
      </c>
      <c s="6" r="C17" t="n">
        <v>5339</v>
      </c>
    </row>
    <row spans="1:3" r="18">
      <c s="4" r="A18" t="s">
        <v>47</v>
      </c>
      <c s="6" r="B18" t="n">
        <v>17623</v>
      </c>
      <c s="6" r="C18" t="n">
        <v>17528</v>
      </c>
    </row>
    <row spans="1:3" r="19">
      <c s="4" r="A19" t="s">
        <v>48</v>
      </c>
      <c s="6" r="B19" t="n">
        <v>13719</v>
      </c>
      <c s="6" r="C19" t="n">
        <v>12581</v>
      </c>
    </row>
    <row spans="1:3" r="20">
      <c s="4" r="A20" t="s">
        <v>49</v>
      </c>
      <c s="6" r="B20" t="n">
        <v>24702</v>
      </c>
      <c s="6" r="C20" t="n">
        <v>22741</v>
      </c>
    </row>
    <row spans="1:3" r="21">
      <c s="4" r="A21" t="s">
        <v>50</v>
      </c>
      <c s="6" r="B21" t="n">
        <v>102</v>
      </c>
      <c s="6" r="C21" t="n">
        <v>81</v>
      </c>
    </row>
    <row spans="1:3" r="22">
      <c s="4" r="A22" t="s">
        <v>51</v>
      </c>
      <c s="6" r="B22" t="n">
        <v>17687</v>
      </c>
      <c s="6" r="C22" t="n">
        <v>15788</v>
      </c>
    </row>
    <row spans="1:3" r="23">
      <c s="4" r="A23" t="s">
        <v>52</v>
      </c>
      <c s="6" r="B23" t="n">
        <v>2510239</v>
      </c>
      <c s="6" r="C23" t="n">
        <v>2570280</v>
      </c>
    </row>
    <row spans="1:3" r="24">
      <c s="4" r="A24" t="s">
        <v>53</v>
      </c>
      <c s="6" r="B24" t="n">
        <v>107379</v>
      </c>
      <c s="6" r="C24" t="n">
        <v>51554</v>
      </c>
    </row>
    <row spans="1:3" r="25">
      <c s="4" r="A25" t="s">
        <v>54</v>
      </c>
      <c s="6" r="B25" t="n">
        <v>232</v>
      </c>
      <c s="6" r="C25" t="n">
        <v>1443</v>
      </c>
    </row>
    <row spans="1:3" r="26">
      <c s="4" r="A26" t="s">
        <v>55</v>
      </c>
      <c s="8" r="B26" t="n">
        <v>2701669</v>
      </c>
      <c s="8" r="C26" t="n">
        <v>2701744</v>
      </c>
    </row>
    <row spans="1:3" r="27">
      <c s="4" r="A27" t="s">
        <v>56</v>
      </c>
      <c s="4" r="B27" t="s">
        <v>57</v>
      </c>
      <c s="4" r="C27" t="s">
        <v>57</v>
      </c>
    </row>
    <row spans="1:3" r="28">
      <c s="3" r="A28" t="s">
        <v>58</v>
      </c>
    </row>
    <row spans="1:3" r="29">
      <c s="4" r="A29" t="s">
        <v>59</v>
      </c>
      <c s="8" r="B29" t="n">
        <v>0</v>
      </c>
      <c s="8" r="C29" t="n">
        <v>0</v>
      </c>
    </row>
    <row spans="1:3" r="30">
      <c s="4" r="A30" t="s">
        <v>60</v>
      </c>
      <c s="6" r="B30" t="n">
        <v>1156</v>
      </c>
      <c s="6" r="C30" t="n">
        <v>1130</v>
      </c>
    </row>
    <row spans="1:3" r="31">
      <c s="4" r="A31" t="s">
        <v>61</v>
      </c>
      <c s="6" r="B31" t="n">
        <v>935220</v>
      </c>
      <c s="6" r="C31" t="n">
        <v>888860</v>
      </c>
    </row>
    <row spans="1:3" r="32">
      <c s="4" r="A32" t="s">
        <v>62</v>
      </c>
      <c s="6" r="B32" t="n">
        <v>-1189890</v>
      </c>
      <c s="6" r="C32" t="n">
        <v>-1066280</v>
      </c>
    </row>
    <row spans="1:3" r="33">
      <c s="4" r="A33" t="s">
        <v>63</v>
      </c>
      <c s="6" r="B33" t="n">
        <v>-253514</v>
      </c>
      <c s="6" r="C33" t="n">
        <v>-176290</v>
      </c>
    </row>
    <row spans="1:3" r="34">
      <c s="4" r="A34" t="s">
        <v>64</v>
      </c>
      <c s="8" r="B34" t="n">
        <v>2448155</v>
      </c>
      <c s="8" r="C34" t="n">
        <v>25254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6</v>
      </c>
      <c s="2" r="B1" t="s">
        <v>1</v>
      </c>
    </row>
    <row spans="1:2" r="2">
      <c s="2" r="B2" t="s">
        <v>2</v>
      </c>
    </row>
    <row spans="1:2" r="3">
      <c s="3" r="A3" t="s">
        <v>226</v>
      </c>
    </row>
    <row spans="1:2" r="4">
      <c s="4" r="A4" t="s">
        <v>226</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234</v>
      </c>
    </row>
    <row spans="1:2" r="4">
      <c s="4" r="A4" t="s">
        <v>234</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243</v>
      </c>
      <c s="2" r="B1" t="s">
        <v>1</v>
      </c>
    </row>
    <row spans="1:2" r="2">
      <c s="2" r="B2" t="s">
        <v>2</v>
      </c>
    </row>
    <row spans="1:2" r="3">
      <c s="3" r="A3" t="s">
        <v>193</v>
      </c>
    </row>
    <row spans="1:2" r="4">
      <c s="4" r="A4" t="s">
        <v>244</v>
      </c>
      <c s="4" r="B4" t="s">
        <v>245</v>
      </c>
    </row>
    <row spans="1:2" r="5">
      <c s="4" r="A5" t="s">
        <v>246</v>
      </c>
      <c s="4" r="B5" t="s">
        <v>247</v>
      </c>
    </row>
    <row spans="1:2" r="6">
      <c s="4" r="A6" t="s">
        <v>248</v>
      </c>
      <c s="4" r="B6" t="s">
        <v>249</v>
      </c>
    </row>
    <row spans="1:2" r="7">
      <c s="4" r="A7" t="s">
        <v>250</v>
      </c>
      <c s="4" r="B7" t="s">
        <v>251</v>
      </c>
    </row>
    <row spans="1:2" r="8">
      <c s="4" r="A8" t="s">
        <v>198</v>
      </c>
      <c s="4" r="B8" t="s">
        <v>252</v>
      </c>
    </row>
    <row spans="1:2" r="9">
      <c s="4" r="A9" t="s">
        <v>201</v>
      </c>
      <c s="4" r="B9" t="s">
        <v>253</v>
      </c>
    </row>
    <row spans="1:2" r="10">
      <c s="4" r="A10" t="s">
        <v>254</v>
      </c>
      <c s="4" r="B10" t="s">
        <v>255</v>
      </c>
    </row>
    <row spans="1:2" r="11">
      <c s="4" r="A11" t="s">
        <v>256</v>
      </c>
      <c s="4" r="B11" t="s">
        <v>257</v>
      </c>
    </row>
    <row spans="1:2" r="12">
      <c s="4" r="A12" t="s">
        <v>258</v>
      </c>
      <c s="4" r="B12" t="s">
        <v>259</v>
      </c>
    </row>
    <row spans="1:2" r="13">
      <c s="4" r="A13" t="s">
        <v>210</v>
      </c>
      <c s="4" r="B13" t="s">
        <v>260</v>
      </c>
    </row>
    <row spans="1:2" r="14">
      <c s="4" r="A14" t="s">
        <v>261</v>
      </c>
      <c s="4" r="B14" t="s">
        <v>262</v>
      </c>
    </row>
    <row spans="1:2" r="15">
      <c s="4" r="A15" t="s">
        <v>263</v>
      </c>
      <c s="4" r="B15" t="s">
        <v>264</v>
      </c>
    </row>
    <row spans="1:2" r="16">
      <c s="4" r="A16" t="s">
        <v>265</v>
      </c>
      <c s="4" r="B16" t="s">
        <v>266</v>
      </c>
    </row>
    <row spans="1:2" r="17">
      <c s="4" r="A17" t="s">
        <v>216</v>
      </c>
      <c s="4" r="B17" t="s">
        <v>267</v>
      </c>
    </row>
    <row spans="1:2" r="18">
      <c s="4" r="A18" t="s">
        <v>219</v>
      </c>
      <c s="4" r="B18" t="s">
        <v>268</v>
      </c>
    </row>
    <row spans="1:2" r="19">
      <c s="4" r="A19" t="s">
        <v>269</v>
      </c>
      <c s="4" r="B19" t="s">
        <v>270</v>
      </c>
    </row>
    <row spans="1:2" r="20">
      <c s="4" r="A20" t="s">
        <v>271</v>
      </c>
      <c s="4" r="B20"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185</v>
      </c>
    </row>
    <row spans="1:2" r="4">
      <c s="4" r="A4" t="s">
        <v>274</v>
      </c>
      <c s="4" r="B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v>
      </c>
      <c s="2" r="B1" t="s">
        <v>2</v>
      </c>
      <c s="2" r="C1" t="s">
        <v>30</v>
      </c>
    </row>
    <row spans="1:3" r="2">
      <c s="3" r="A2" t="s">
        <v>66</v>
      </c>
    </row>
    <row spans="1:3" r="3">
      <c s="4" r="A3" t="s">
        <v>67</v>
      </c>
      <c s="8" r="B3" t="n">
        <v>5937</v>
      </c>
      <c s="8" r="C3" t="n">
        <v>0</v>
      </c>
    </row>
    <row spans="1:3" r="4">
      <c s="4" r="A4" t="s">
        <v>68</v>
      </c>
      <c s="9" r="B4" t="n">
        <v>0.01</v>
      </c>
      <c s="9" r="C4" t="n">
        <v>0.01</v>
      </c>
    </row>
    <row spans="1:3" r="5">
      <c s="4" r="A5" t="s">
        <v>69</v>
      </c>
      <c s="6" r="B5" t="n">
        <v>50000000</v>
      </c>
      <c s="6" r="C5" t="n">
        <v>50000000</v>
      </c>
    </row>
    <row spans="1:3" r="6">
      <c s="4" r="A6" t="s">
        <v>70</v>
      </c>
      <c s="6" r="B6" t="n">
        <v>0</v>
      </c>
      <c s="6" r="C6" t="n">
        <v>0</v>
      </c>
    </row>
    <row spans="1:3" r="7">
      <c s="4" r="A7" t="s">
        <v>71</v>
      </c>
      <c s="6" r="B7" t="n">
        <v>0</v>
      </c>
      <c s="6" r="C7" t="n">
        <v>0</v>
      </c>
    </row>
    <row spans="1:3" r="8">
      <c s="4" r="A8" t="s">
        <v>72</v>
      </c>
      <c s="9" r="B8" t="n">
        <v>0.01</v>
      </c>
      <c s="9" r="C8" t="n">
        <v>0.01</v>
      </c>
    </row>
    <row spans="1:3" r="9">
      <c s="4" r="A9" t="s">
        <v>73</v>
      </c>
      <c s="6" r="B9" t="n">
        <v>500000000</v>
      </c>
      <c s="6" r="C9" t="n">
        <v>500000000</v>
      </c>
    </row>
    <row spans="1:3" r="10">
      <c s="4" r="A10" t="s">
        <v>74</v>
      </c>
      <c s="6" r="B10" t="n">
        <v>115594321</v>
      </c>
      <c s="6" r="C10" t="n">
        <v>1129810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193</v>
      </c>
    </row>
    <row spans="1:2" r="4">
      <c s="4" r="A4" t="s">
        <v>277</v>
      </c>
      <c s="4" r="B4" t="s">
        <v>278</v>
      </c>
    </row>
    <row spans="1:2" r="5">
      <c s="4" r="A5" t="s">
        <v>279</v>
      </c>
      <c s="4" r="B5" t="s">
        <v>280</v>
      </c>
    </row>
    <row spans="1:2" r="6">
      <c s="4" r="A6" t="s">
        <v>281</v>
      </c>
      <c s="4" r="B6" t="s">
        <v>282</v>
      </c>
    </row>
    <row spans="1:2" r="7">
      <c s="4" r="A7" t="s">
        <v>283</v>
      </c>
      <c s="4" r="B7" t="s">
        <v>284</v>
      </c>
    </row>
    <row spans="1:2" r="8">
      <c s="4" r="A8" t="s">
        <v>285</v>
      </c>
      <c s="4" r="B8" t="s">
        <v>286</v>
      </c>
    </row>
    <row spans="1:2" r="9">
      <c s="4" r="A9" t="s">
        <v>287</v>
      </c>
      <c s="4" r="B9" t="s">
        <v>288</v>
      </c>
    </row>
    <row spans="1:2" r="10">
      <c s="4" r="A10" t="s">
        <v>289</v>
      </c>
      <c s="4" r="B10" t="s">
        <v>290</v>
      </c>
    </row>
    <row spans="1:2" r="11">
      <c s="4" r="A11" t="s">
        <v>291</v>
      </c>
      <c s="4" r="B11"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3</v>
      </c>
      <c s="2" r="B1" t="s">
        <v>1</v>
      </c>
    </row>
    <row spans="1:2" r="2">
      <c s="2" r="B2" t="s">
        <v>2</v>
      </c>
    </row>
    <row spans="1:2" r="3">
      <c s="3" r="A3" t="s">
        <v>199</v>
      </c>
    </row>
    <row spans="1:2" r="4">
      <c s="4" r="A4" t="s">
        <v>294</v>
      </c>
      <c s="4" r="B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96</v>
      </c>
      <c s="2" r="B1" t="s">
        <v>1</v>
      </c>
    </row>
    <row spans="1:2" r="2">
      <c s="2" r="B2" t="s">
        <v>2</v>
      </c>
    </row>
    <row spans="1:2" r="3">
      <c s="3" r="A3" t="s">
        <v>202</v>
      </c>
    </row>
    <row spans="1:2" r="4">
      <c s="4" r="A4" t="s">
        <v>297</v>
      </c>
      <c s="4" r="B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99</v>
      </c>
      <c s="2" r="B1" t="s">
        <v>1</v>
      </c>
    </row>
    <row spans="1:2" r="2">
      <c s="2" r="B2" t="s">
        <v>2</v>
      </c>
    </row>
    <row spans="1:2" r="3">
      <c s="3" r="A3" t="s">
        <v>205</v>
      </c>
    </row>
    <row spans="1:2" r="4">
      <c s="4" r="A4" t="s">
        <v>300</v>
      </c>
      <c s="4" r="B4" t="s">
        <v>301</v>
      </c>
    </row>
    <row spans="1:2" r="5">
      <c s="4" r="A5" t="s">
        <v>302</v>
      </c>
      <c s="4" r="B5"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04</v>
      </c>
      <c s="2" r="B1" t="s">
        <v>1</v>
      </c>
    </row>
    <row spans="1:2" r="2">
      <c s="2" r="B2" t="s">
        <v>2</v>
      </c>
    </row>
    <row spans="1:2" r="3">
      <c s="3" r="A3" t="s">
        <v>208</v>
      </c>
    </row>
    <row spans="1:2" r="4">
      <c s="4" r="A4" t="s">
        <v>305</v>
      </c>
      <c s="4" r="B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07</v>
      </c>
      <c s="2" r="B1" t="s">
        <v>1</v>
      </c>
    </row>
    <row spans="1:2" r="2">
      <c s="2" r="B2" t="s">
        <v>2</v>
      </c>
    </row>
    <row spans="1:2" r="3">
      <c s="3" r="A3" t="s">
        <v>211</v>
      </c>
    </row>
    <row spans="1:2" r="4">
      <c s="4" r="A4" t="s">
        <v>308</v>
      </c>
      <c s="4" r="B4" t="s">
        <v>309</v>
      </c>
    </row>
    <row spans="1:2" r="5">
      <c s="4" r="A5" t="s">
        <v>310</v>
      </c>
      <c s="4" r="B5" t="s">
        <v>311</v>
      </c>
    </row>
    <row spans="1:2" r="6">
      <c s="4" r="A6" t="s">
        <v>312</v>
      </c>
      <c s="4" r="B6"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spans="1:2" r="1">
      <c s="1" r="A1" t="s">
        <v>314</v>
      </c>
      <c s="2" r="B1" t="s">
        <v>1</v>
      </c>
    </row>
    <row spans="1:2" r="2">
      <c s="2" r="B2" t="s">
        <v>2</v>
      </c>
    </row>
    <row spans="1:2" r="3">
      <c s="3" r="A3" t="s">
        <v>214</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17</v>
      </c>
    </row>
    <row spans="1:2" r="4">
      <c s="4" r="A4" t="s">
        <v>320</v>
      </c>
      <c s="4" r="B4" t="s">
        <v>321</v>
      </c>
    </row>
    <row spans="1:2" r="5">
      <c s="4" r="A5" t="s">
        <v>322</v>
      </c>
      <c s="4" r="B5" t="s">
        <v>323</v>
      </c>
    </row>
    <row spans="1:2" r="6">
      <c s="4" r="A6" t="s">
        <v>324</v>
      </c>
      <c s="4" r="B6" t="s">
        <v>325</v>
      </c>
    </row>
    <row spans="1:2" r="7">
      <c s="4" r="A7" t="s">
        <v>326</v>
      </c>
      <c s="4" r="B7"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8</v>
      </c>
      <c s="2" r="B1" t="s">
        <v>1</v>
      </c>
    </row>
    <row spans="1:2" r="2">
      <c s="2" r="B2" t="s">
        <v>2</v>
      </c>
    </row>
    <row spans="1:2" r="3">
      <c s="3" r="A3" t="s">
        <v>220</v>
      </c>
    </row>
    <row spans="1:2" r="4">
      <c s="4" r="A4" t="s">
        <v>329</v>
      </c>
      <c s="4" r="B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1</v>
      </c>
      <c s="2" r="B1" t="s">
        <v>1</v>
      </c>
    </row>
    <row spans="1:2" r="2">
      <c s="2" r="B2" t="s">
        <v>2</v>
      </c>
    </row>
    <row spans="1:2" r="3">
      <c s="3" r="A3" t="s">
        <v>223</v>
      </c>
    </row>
    <row spans="1:2" r="4">
      <c s="4" r="A4" t="s">
        <v>332</v>
      </c>
      <c s="4" r="B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59"/>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75</v>
      </c>
      <c s="2" r="B1" t="s">
        <v>76</v>
      </c>
      <c s="2" r="K1" t="s">
        <v>1</v>
      </c>
    </row>
    <row spans="1:13" r="2">
      <c s="2" r="B2" t="s">
        <v>2</v>
      </c>
      <c s="2" r="D2" t="s">
        <v>77</v>
      </c>
      <c s="2" r="E2" t="s">
        <v>4</v>
      </c>
      <c s="2" r="F2" t="s">
        <v>78</v>
      </c>
      <c s="2" r="G2" t="s">
        <v>30</v>
      </c>
      <c s="2" r="H2" t="s">
        <v>79</v>
      </c>
      <c s="2" r="I2" t="s">
        <v>80</v>
      </c>
      <c s="2" r="J2" t="s">
        <v>81</v>
      </c>
      <c s="2" r="K2" t="s">
        <v>2</v>
      </c>
      <c s="2" r="L2" t="s">
        <v>30</v>
      </c>
      <c s="2" r="M2" t="s">
        <v>82</v>
      </c>
    </row>
    <row spans="1:13" r="3">
      <c s="3" r="A3" t="s">
        <v>83</v>
      </c>
    </row>
    <row spans="1:13" r="4">
      <c s="4" r="A4" t="s">
        <v>84</v>
      </c>
      <c s="8" r="K4" t="n">
        <v>392075</v>
      </c>
      <c s="8" r="L4" t="n">
        <v>386403</v>
      </c>
      <c s="8" r="M4" t="n">
        <v>62278</v>
      </c>
    </row>
    <row spans="1:13" r="5">
      <c s="4" r="A5" t="s">
        <v>85</v>
      </c>
      <c s="6" r="K5" t="n">
        <v>35050</v>
      </c>
      <c s="6" r="L5" t="n">
        <v>50534</v>
      </c>
      <c s="6" r="M5" t="n">
        <v>7602</v>
      </c>
    </row>
    <row spans="1:13" r="6">
      <c s="4" r="A6" t="s">
        <v>86</v>
      </c>
      <c s="6" r="K6" t="n">
        <v>427125</v>
      </c>
      <c s="6" r="L6" t="n">
        <v>436937</v>
      </c>
      <c s="6" r="M6" t="n">
        <v>69880</v>
      </c>
    </row>
    <row spans="1:13" r="7">
      <c s="4" r="A7" t="s">
        <v>87</v>
      </c>
      <c s="6" r="K7" t="n">
        <v>142310</v>
      </c>
      <c s="6" r="L7" t="n">
        <v>148283</v>
      </c>
      <c s="6" r="M7" t="n">
        <v>159352</v>
      </c>
    </row>
    <row spans="1:13" r="8">
      <c s="4" r="A8" t="s">
        <v>88</v>
      </c>
      <c s="6" r="K8" t="n">
        <v>11213</v>
      </c>
      <c s="6" r="L8" t="n">
        <v>11621</v>
      </c>
      <c s="6" r="M8" t="n">
        <v>12357</v>
      </c>
    </row>
    <row spans="1:13" r="9">
      <c s="4" r="A9" t="s">
        <v>89</v>
      </c>
      <c s="6" r="K9" t="n">
        <v>580648</v>
      </c>
      <c s="6" r="L9" t="n">
        <v>596841</v>
      </c>
      <c s="6" r="M9" t="n">
        <v>241589</v>
      </c>
    </row>
    <row spans="1:13" r="10">
      <c s="4" r="A10" t="s">
        <v>90</v>
      </c>
      <c s="6" r="K10" t="n">
        <v>-5595</v>
      </c>
      <c s="6" r="L10" t="n">
        <v>-5773</v>
      </c>
      <c s="6" r="M10" t="n">
        <v>-6137</v>
      </c>
    </row>
    <row spans="1:13" r="11">
      <c s="4" r="A11" t="s">
        <v>91</v>
      </c>
      <c s="8" r="B11" t="n">
        <v>128689</v>
      </c>
      <c s="4" r="C11" t="s">
        <v>92</v>
      </c>
      <c s="8" r="D11" t="n">
        <v>147792</v>
      </c>
      <c s="8" r="E11" t="n">
        <v>149867</v>
      </c>
      <c s="8" r="F11" t="n">
        <v>148705</v>
      </c>
      <c s="8" r="G11" t="n">
        <v>145080</v>
      </c>
      <c s="8" r="H11" t="n">
        <v>146906</v>
      </c>
      <c s="8" r="I11" t="n">
        <v>150770</v>
      </c>
      <c s="8" r="J11" t="n">
        <v>148312</v>
      </c>
      <c s="6" r="K11" t="n">
        <v>575053</v>
      </c>
      <c s="6" r="L11" t="n">
        <v>591068</v>
      </c>
      <c s="6" r="M11" t="n">
        <v>235452</v>
      </c>
    </row>
    <row spans="1:13" r="12">
      <c s="3" r="A12" t="s">
        <v>93</v>
      </c>
    </row>
    <row spans="1:13" r="13">
      <c s="4" r="A13" t="s">
        <v>87</v>
      </c>
      <c s="6" r="K13" t="n">
        <v>77188</v>
      </c>
      <c s="6" r="L13" t="n">
        <v>82995</v>
      </c>
      <c s="6" r="M13" t="n">
        <v>89367</v>
      </c>
    </row>
    <row spans="1:13" r="14">
      <c s="4" r="A14" t="s">
        <v>88</v>
      </c>
      <c s="6" r="K14" t="n">
        <v>8586</v>
      </c>
      <c s="6" r="L14" t="n">
        <v>9734</v>
      </c>
      <c s="6" r="M14" t="n">
        <v>10775</v>
      </c>
    </row>
    <row spans="1:13" r="15">
      <c s="4" r="A15" t="s">
        <v>94</v>
      </c>
      <c s="6" r="K15" t="n">
        <v>36412</v>
      </c>
      <c s="6" r="L15" t="n">
        <v>52154</v>
      </c>
      <c s="6" r="M15" t="n">
        <v>9220</v>
      </c>
    </row>
    <row spans="1:13" r="16">
      <c s="4" r="A16" t="s">
        <v>95</v>
      </c>
      <c s="6" r="K16" t="n">
        <v>85669</v>
      </c>
      <c s="6" r="L16" t="n">
        <v>80836</v>
      </c>
      <c s="6" r="M16" t="n">
        <v>43262</v>
      </c>
    </row>
    <row spans="1:13" r="17">
      <c s="4" r="A17" t="s">
        <v>96</v>
      </c>
      <c s="6" r="K17" t="n">
        <v>109783</v>
      </c>
      <c s="6" r="L17" t="n">
        <v>106843</v>
      </c>
      <c s="6" r="M17" t="n">
        <v>28923</v>
      </c>
    </row>
    <row spans="1:13" r="18">
      <c s="4" r="A18" t="s">
        <v>97</v>
      </c>
      <c s="6" r="K18" t="n">
        <v>317638</v>
      </c>
      <c s="6" r="L18" t="n">
        <v>332562</v>
      </c>
      <c s="6" r="M18" t="n">
        <v>181547</v>
      </c>
    </row>
    <row spans="1:13" r="19">
      <c s="4" r="A19" t="s">
        <v>98</v>
      </c>
      <c s="6" r="B19" t="n">
        <v>64453</v>
      </c>
      <c s="6" r="D19" t="n">
        <v>65291</v>
      </c>
      <c s="6" r="E19" t="n">
        <v>62871</v>
      </c>
      <c s="6" r="F19" t="n">
        <v>64800</v>
      </c>
      <c s="6" r="G19" t="n">
        <v>60097</v>
      </c>
      <c s="6" r="H19" t="n">
        <v>66733</v>
      </c>
      <c s="6" r="I19" t="n">
        <v>67358</v>
      </c>
      <c s="6" r="J19" t="n">
        <v>64318</v>
      </c>
      <c s="6" r="K19" t="n">
        <v>257415</v>
      </c>
      <c s="6" r="L19" t="n">
        <v>258506</v>
      </c>
      <c s="6" r="M19" t="n">
        <v>53905</v>
      </c>
    </row>
    <row spans="1:13" r="20">
      <c s="3" r="A20" t="s">
        <v>99</v>
      </c>
    </row>
    <row spans="1:13" r="21">
      <c s="4" r="A21" t="s">
        <v>100</v>
      </c>
      <c s="6" r="K21" t="n">
        <v>-124183</v>
      </c>
      <c s="6" r="L21" t="n">
        <v>-117030</v>
      </c>
      <c s="6" r="M21" t="n">
        <v>-19254</v>
      </c>
    </row>
    <row spans="1:13" r="22">
      <c s="4" r="A22" t="s">
        <v>101</v>
      </c>
      <c s="6" r="K22" t="n">
        <v>2332</v>
      </c>
      <c s="6" r="L22" t="n">
        <v>2444</v>
      </c>
      <c s="6" r="M22" t="n">
        <v>1</v>
      </c>
    </row>
    <row spans="1:13" r="23">
      <c s="4" r="A23" t="s">
        <v>102</v>
      </c>
      <c s="6" r="K23" t="n">
        <v>0</v>
      </c>
      <c s="6" r="L23" t="n">
        <v>0</v>
      </c>
      <c s="6" r="M23" t="n">
        <v>-4203</v>
      </c>
    </row>
    <row spans="1:13" r="24">
      <c s="4" r="A24" t="s">
        <v>103</v>
      </c>
      <c s="6" r="K24" t="n">
        <v>-121851</v>
      </c>
      <c s="6" r="L24" t="n">
        <v>-114586</v>
      </c>
      <c s="6" r="M24" t="n">
        <v>-23456</v>
      </c>
    </row>
    <row spans="1:13" r="25">
      <c s="4" r="A25" t="s">
        <v>104</v>
      </c>
      <c s="6" r="K25" t="n">
        <v>135564</v>
      </c>
      <c s="6" r="L25" t="n">
        <v>143920</v>
      </c>
      <c s="6" r="M25" t="n">
        <v>30449</v>
      </c>
    </row>
    <row spans="1:13" r="26">
      <c s="4" r="A26" t="s">
        <v>105</v>
      </c>
      <c s="6" r="K26" t="n">
        <v>7442</v>
      </c>
      <c s="6" r="L26" t="n">
        <v>5113</v>
      </c>
      <c s="6" r="M26" t="n">
        <v>15596</v>
      </c>
    </row>
    <row spans="1:13" r="27">
      <c s="4" r="A27" t="s">
        <v>106</v>
      </c>
      <c s="8" r="B27" t="n">
        <v>29773</v>
      </c>
      <c s="8" r="D27" t="n">
        <v>33229</v>
      </c>
      <c s="8" r="E27" t="n">
        <v>31989</v>
      </c>
      <c s="8" r="F27" t="n">
        <v>33131</v>
      </c>
      <c s="8" r="G27" t="n">
        <v>30202</v>
      </c>
      <c s="8" r="H27" t="n">
        <v>37313</v>
      </c>
      <c s="8" r="I27" t="n">
        <v>36996</v>
      </c>
      <c s="8" r="J27" t="n">
        <v>34296</v>
      </c>
      <c s="8" r="K27" t="n">
        <v>128122</v>
      </c>
      <c s="8" r="L27" t="n">
        <v>138807</v>
      </c>
      <c s="8" r="M27" t="n">
        <v>14853</v>
      </c>
    </row>
    <row spans="1:13" r="28">
      <c s="3" r="A28" t="s">
        <v>107</v>
      </c>
    </row>
    <row spans="1:13" r="29">
      <c s="4" r="A29" t="s">
        <v>108</v>
      </c>
      <c s="9" r="B29" t="n">
        <v>0.26</v>
      </c>
      <c s="9" r="D29" t="n">
        <v>0.29</v>
      </c>
      <c s="9" r="E29" t="n">
        <v>0.28</v>
      </c>
      <c s="9" r="F29" t="n">
        <v>0.29</v>
      </c>
      <c s="9" r="G29" t="n">
        <v>0.27</v>
      </c>
      <c s="9" r="H29" t="n">
        <v>0.33</v>
      </c>
      <c s="9" r="I29" t="n">
        <v>0.33</v>
      </c>
      <c s="9" r="J29" t="n">
        <v>0.31</v>
      </c>
      <c s="9" r="K29" t="n">
        <v>1.12</v>
      </c>
      <c s="9" r="L29" t="n">
        <v>1.23</v>
      </c>
      <c s="9" r="M29" t="n">
        <v>0.13</v>
      </c>
    </row>
    <row spans="1:13" r="30">
      <c s="4" r="A30" t="s">
        <v>109</v>
      </c>
      <c s="9" r="B30" t="n">
        <v>0.25</v>
      </c>
      <c s="9" r="D30" t="n">
        <v>0.28</v>
      </c>
      <c s="9" r="E30" t="n">
        <v>0.27</v>
      </c>
      <c s="9" r="F30" t="n">
        <v>0.28</v>
      </c>
      <c s="9" r="G30" t="n">
        <v>0.26</v>
      </c>
      <c s="9" r="H30" t="n">
        <v>0.32</v>
      </c>
      <c s="9" r="I30" t="n">
        <v>0.31</v>
      </c>
      <c s="9" r="J30" t="n">
        <v>0.29</v>
      </c>
      <c s="9" r="K30" t="n">
        <v>1.08</v>
      </c>
      <c s="9" r="L30" t="n">
        <v>1.18</v>
      </c>
      <c s="9" r="M30" t="n">
        <v>0.13</v>
      </c>
    </row>
    <row spans="1:13" r="31">
      <c r="A31" t="n"/>
    </row>
    <row spans="1:13" r="32">
      <c s="4" r="A32" t="s">
        <v>92</v>
      </c>
      <c s="4" r="B32" t="s">
        <v>110</v>
      </c>
    </row>
  </sheetData>
  <mergeCells count="6">
    <mergeCell ref="A1:A2"/>
    <mergeCell ref="B1:J1"/>
    <mergeCell ref="K1:M1"/>
    <mergeCell ref="B2:C2"/>
    <mergeCell ref="A31:M31"/>
    <mergeCell ref="B32:M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34</v>
      </c>
      <c s="2" r="B1" t="s">
        <v>1</v>
      </c>
    </row>
    <row spans="1:2" r="2">
      <c s="2" r="B2" t="s">
        <v>2</v>
      </c>
    </row>
    <row spans="1:2" r="3">
      <c s="3" r="A3" t="s">
        <v>229</v>
      </c>
    </row>
    <row spans="1:2" r="4">
      <c s="4" r="A4" t="s">
        <v>335</v>
      </c>
      <c s="4" r="B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3" r="A3" t="s">
        <v>234</v>
      </c>
    </row>
    <row spans="1:2" r="4">
      <c s="4" r="A4" t="s">
        <v>338</v>
      </c>
      <c s="4" r="B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0"/>
    <col customWidth="1" max="5" min="5" width="24"/>
  </cols>
  <sheetData>
    <row spans="1:5" r="1">
      <c s="1" r="A1" t="s">
        <v>340</v>
      </c>
      <c s="2" r="B1" t="s">
        <v>341</v>
      </c>
      <c s="2" r="C1" t="s">
        <v>342</v>
      </c>
      <c s="2" r="D1" t="s">
        <v>343</v>
      </c>
      <c s="2" r="E1" t="s">
        <v>344</v>
      </c>
    </row>
    <row spans="1:5" r="2">
      <c s="3" r="A2" t="s">
        <v>345</v>
      </c>
    </row>
    <row spans="1:5" r="3">
      <c s="4" r="A3" t="s">
        <v>346</v>
      </c>
      <c s="6" r="D3" t="n">
        <v>21</v>
      </c>
    </row>
    <row spans="1:5" r="4">
      <c s="4" r="A4" t="s">
        <v>347</v>
      </c>
      <c s="6" r="D4" t="n">
        <v>19</v>
      </c>
    </row>
    <row spans="1:5" r="5">
      <c s="4" r="A5" t="s">
        <v>348</v>
      </c>
      <c s="6" r="D5" t="n">
        <v>12</v>
      </c>
    </row>
    <row spans="1:5" r="6">
      <c s="4" r="A6" t="s">
        <v>349</v>
      </c>
      <c s="6" r="E6" t="n">
        <v>7</v>
      </c>
    </row>
    <row spans="1:5" r="7">
      <c s="4" r="A7" t="s">
        <v>350</v>
      </c>
      <c s="4" r="E7" t="s">
        <v>351</v>
      </c>
    </row>
    <row spans="1:5" r="8">
      <c s="4" r="A8" t="s">
        <v>352</v>
      </c>
    </row>
    <row spans="1:5" r="9">
      <c s="3" r="A9" t="s">
        <v>345</v>
      </c>
    </row>
    <row spans="1:5" r="10">
      <c s="4" r="A10" t="s">
        <v>41</v>
      </c>
      <c s="8" r="E10" t="n">
        <v>2</v>
      </c>
    </row>
    <row spans="1:5" r="11">
      <c s="4" r="A11" t="s">
        <v>353</v>
      </c>
      <c s="6" r="E11" t="n">
        <v>-2</v>
      </c>
    </row>
    <row spans="1:5" r="12">
      <c s="4" r="A12" t="s">
        <v>354</v>
      </c>
    </row>
    <row spans="1:5" r="13">
      <c s="3" r="A13" t="s">
        <v>345</v>
      </c>
    </row>
    <row spans="1:5" r="14">
      <c s="4" r="A14" t="s">
        <v>355</v>
      </c>
      <c s="11" r="E14" t="n">
        <v>39.1</v>
      </c>
    </row>
    <row spans="1:5" r="15">
      <c s="4" r="A15" t="s">
        <v>356</v>
      </c>
    </row>
    <row spans="1:5" r="16">
      <c s="3" r="A16" t="s">
        <v>345</v>
      </c>
    </row>
    <row spans="1:5" r="17">
      <c s="4" r="A17" t="s">
        <v>355</v>
      </c>
      <c s="7" r="E17" t="n">
        <v>-39.1</v>
      </c>
    </row>
    <row spans="1:5" r="18">
      <c s="4" r="A18" t="s">
        <v>357</v>
      </c>
    </row>
    <row spans="1:5" r="19">
      <c s="3" r="A19" t="s">
        <v>345</v>
      </c>
    </row>
    <row spans="1:5" r="20">
      <c s="4" r="A20" t="s">
        <v>358</v>
      </c>
      <c s="8" r="C20" t="n">
        <v>1050</v>
      </c>
    </row>
    <row spans="1:5" r="21">
      <c s="4" r="A21" t="s">
        <v>359</v>
      </c>
    </row>
    <row spans="1:5" r="22">
      <c s="3" r="A22" t="s">
        <v>345</v>
      </c>
    </row>
    <row spans="1:5" r="23">
      <c s="4" r="A23" t="s">
        <v>360</v>
      </c>
      <c s="8" r="B23" t="n">
        <v>37</v>
      </c>
    </row>
    <row spans="1:5" r="24">
      <c s="4" r="A24" t="s">
        <v>361</v>
      </c>
    </row>
    <row spans="1:5" r="25">
      <c s="3" r="A25" t="s">
        <v>345</v>
      </c>
    </row>
    <row spans="1:5" r="26">
      <c s="4" r="A26" t="s">
        <v>362</v>
      </c>
      <c s="12" r="D26" t="n">
        <v>0.85</v>
      </c>
    </row>
    <row spans="1:5" r="27">
      <c s="4" r="A27" t="s">
        <v>363</v>
      </c>
    </row>
    <row spans="1:5" r="28">
      <c s="3" r="A28" t="s">
        <v>345</v>
      </c>
    </row>
    <row spans="1:5" r="29">
      <c s="4" r="A29" t="s">
        <v>364</v>
      </c>
      <c s="4" r="D29" t="s">
        <v>365</v>
      </c>
    </row>
    <row spans="1:5" r="30">
      <c s="4" r="A30" t="s">
        <v>366</v>
      </c>
      <c s="6" r="D30" t="n">
        <v>4</v>
      </c>
    </row>
    <row spans="1:5" r="31">
      <c s="4" r="A31" t="s">
        <v>367</v>
      </c>
      <c s="4" r="D31" t="s">
        <v>368</v>
      </c>
    </row>
    <row spans="1:5" r="32">
      <c s="4" r="A32" t="s">
        <v>347</v>
      </c>
      <c s="6" r="D32" t="n">
        <v>18</v>
      </c>
    </row>
    <row spans="1:5" r="33">
      <c s="4" r="A33" t="s">
        <v>369</v>
      </c>
      <c s="4" r="D33" t="s">
        <v>370</v>
      </c>
    </row>
    <row spans="1:5" r="34">
      <c s="4" r="A34" t="s">
        <v>361</v>
      </c>
    </row>
    <row spans="1:5" r="35">
      <c s="3" r="A35" t="s">
        <v>345</v>
      </c>
    </row>
    <row spans="1:5" r="36">
      <c s="4" r="A36" t="s">
        <v>369</v>
      </c>
      <c s="4" r="D36" t="s">
        <v>3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371</v>
      </c>
      <c s="2" r="B1" t="s">
        <v>1</v>
      </c>
    </row>
    <row spans="1:2" r="2">
      <c s="2" r="B2" t="s">
        <v>372</v>
      </c>
    </row>
    <row spans="1:2" r="3">
      <c s="3" r="A3" t="s">
        <v>345</v>
      </c>
    </row>
    <row spans="1:2" r="4">
      <c s="4" r="A4" t="s">
        <v>373</v>
      </c>
      <c s="8" r="B4" t="n">
        <v>2766</v>
      </c>
    </row>
    <row spans="1:2" r="5">
      <c s="4" r="A5" t="s">
        <v>374</v>
      </c>
      <c s="6" r="B5" t="n">
        <v>4358</v>
      </c>
    </row>
    <row spans="1:2" r="6">
      <c s="4" r="A6" t="s">
        <v>375</v>
      </c>
      <c s="6" r="B6" t="n">
        <v>2024572</v>
      </c>
    </row>
    <row spans="1:2" r="7">
      <c s="4" r="A7" t="s">
        <v>376</v>
      </c>
      <c s="6" r="B7" t="n">
        <v>16245</v>
      </c>
    </row>
    <row spans="1:2" r="8">
      <c s="4" r="A8" t="s">
        <v>377</v>
      </c>
      <c s="6" r="B8" t="n">
        <v>-5656</v>
      </c>
    </row>
    <row spans="1:2" r="9">
      <c s="4" r="A9" t="s">
        <v>378</v>
      </c>
      <c s="6" r="B9" t="n">
        <v>-12219</v>
      </c>
    </row>
    <row spans="1:2" r="10">
      <c s="4" r="A10" t="s">
        <v>379</v>
      </c>
      <c s="6" r="B10" t="n">
        <v>-6493</v>
      </c>
    </row>
    <row spans="1:2" r="11">
      <c s="4" r="A11" t="s">
        <v>380</v>
      </c>
      <c s="8" r="B11" t="n">
        <v>20235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381</v>
      </c>
      <c s="2" r="B1" t="s">
        <v>1</v>
      </c>
    </row>
    <row spans="1:2" r="2">
      <c s="2" r="B2" t="s">
        <v>2</v>
      </c>
    </row>
    <row spans="1:2" r="3">
      <c s="4" r="A3" t="s">
        <v>382</v>
      </c>
    </row>
    <row spans="1:2" r="4">
      <c s="3" r="A4" t="s">
        <v>383</v>
      </c>
    </row>
    <row spans="1:2" r="5">
      <c s="4" r="A5" t="s">
        <v>384</v>
      </c>
      <c s="4" r="B5"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4"/>
    <col customWidth="1" max="12" min="12" width="21"/>
    <col customWidth="1" max="13" min="13" width="21"/>
  </cols>
  <sheetData>
    <row spans="1:13" r="1">
      <c s="1" r="A1" t="s">
        <v>386</v>
      </c>
      <c s="2" r="B1" t="s">
        <v>76</v>
      </c>
      <c s="2" r="K1" t="s">
        <v>1</v>
      </c>
    </row>
    <row spans="1:13" r="2">
      <c s="2" r="B2" t="s">
        <v>387</v>
      </c>
      <c s="2" r="D2" t="s">
        <v>388</v>
      </c>
      <c s="2" r="E2" t="s">
        <v>389</v>
      </c>
      <c s="2" r="F2" t="s">
        <v>390</v>
      </c>
      <c s="2" r="G2" t="s">
        <v>391</v>
      </c>
      <c s="2" r="H2" t="s">
        <v>392</v>
      </c>
      <c s="2" r="I2" t="s">
        <v>393</v>
      </c>
      <c s="2" r="J2" t="s">
        <v>394</v>
      </c>
      <c s="2" r="K2" t="s">
        <v>387</v>
      </c>
      <c s="2" r="L2" t="s">
        <v>391</v>
      </c>
      <c s="2" r="M2" t="s">
        <v>372</v>
      </c>
    </row>
    <row spans="1:13" r="3">
      <c s="3" r="A3" t="s">
        <v>395</v>
      </c>
    </row>
    <row spans="1:13" r="4">
      <c s="4" r="A4" t="s">
        <v>83</v>
      </c>
      <c s="8" r="B4" t="n">
        <v>128689</v>
      </c>
      <c s="4" r="C4" t="s">
        <v>92</v>
      </c>
      <c s="8" r="D4" t="n">
        <v>147792</v>
      </c>
      <c s="8" r="E4" t="n">
        <v>149867</v>
      </c>
      <c s="8" r="F4" t="n">
        <v>148705</v>
      </c>
      <c s="8" r="G4" t="n">
        <v>145080</v>
      </c>
      <c s="8" r="H4" t="n">
        <v>146906</v>
      </c>
      <c s="8" r="I4" t="n">
        <v>150770</v>
      </c>
      <c s="8" r="J4" t="n">
        <v>148312</v>
      </c>
      <c s="8" r="K4" t="n">
        <v>575053</v>
      </c>
      <c s="8" r="L4" t="n">
        <v>591068</v>
      </c>
      <c s="8" r="M4" t="n">
        <v>235452</v>
      </c>
    </row>
    <row spans="1:13" r="5">
      <c s="4" r="A5" t="s">
        <v>396</v>
      </c>
      <c s="6" r="B5" t="n">
        <v>19</v>
      </c>
      <c s="6" r="K5" t="n">
        <v>19</v>
      </c>
    </row>
    <row spans="1:13" r="6">
      <c s="4" r="A6" t="s">
        <v>348</v>
      </c>
      <c s="6" r="B6" t="n">
        <v>12</v>
      </c>
      <c s="6" r="K6" t="n">
        <v>12</v>
      </c>
    </row>
    <row spans="1:13" r="7">
      <c s="4" r="A7" t="s">
        <v>363</v>
      </c>
    </row>
    <row spans="1:13" r="8">
      <c s="3" r="A8" t="s">
        <v>395</v>
      </c>
    </row>
    <row spans="1:13" r="9">
      <c s="4" r="A9" t="s">
        <v>83</v>
      </c>
      <c s="8" r="K9" t="n">
        <v>2800000</v>
      </c>
      <c s="8" r="L9" t="n">
        <v>2600000</v>
      </c>
      <c s="8" r="M9" t="n">
        <v>2900000</v>
      </c>
    </row>
    <row spans="1:13" r="10">
      <c s="4" r="A10" t="s">
        <v>397</v>
      </c>
    </row>
    <row spans="1:13" r="11">
      <c s="3" r="A11" t="s">
        <v>395</v>
      </c>
    </row>
    <row spans="1:13" r="12">
      <c s="4" r="A12" t="s">
        <v>398</v>
      </c>
      <c s="4" r="K12" t="s">
        <v>399</v>
      </c>
    </row>
    <row spans="1:13" r="13">
      <c r="A13" t="n"/>
    </row>
    <row spans="1:13" r="14">
      <c s="4" r="A14" t="s">
        <v>92</v>
      </c>
      <c s="4" r="B14" t="s">
        <v>110</v>
      </c>
    </row>
  </sheetData>
  <mergeCells count="6">
    <mergeCell ref="A1:A2"/>
    <mergeCell ref="B1:J1"/>
    <mergeCell ref="K1:M1"/>
    <mergeCell ref="B2:C2"/>
    <mergeCell ref="A13:M13"/>
    <mergeCell ref="B14:M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0</v>
      </c>
      <c s="2" r="B1" t="s">
        <v>2</v>
      </c>
      <c s="2" r="C1" t="s">
        <v>30</v>
      </c>
    </row>
    <row spans="1:3" r="2">
      <c s="4" r="A2" t="s">
        <v>401</v>
      </c>
    </row>
    <row spans="1:3" r="3">
      <c s="3" r="A3" t="s">
        <v>402</v>
      </c>
    </row>
    <row spans="1:3" r="4">
      <c s="4" r="A4" t="s">
        <v>34</v>
      </c>
      <c s="8" r="B4" t="n">
        <v>41875</v>
      </c>
      <c s="8" r="C4" t="n">
        <v>35973</v>
      </c>
    </row>
    <row spans="1:3" r="5">
      <c s="4" r="A5" t="s">
        <v>403</v>
      </c>
      <c s="6" r="B5" t="n">
        <v>14833</v>
      </c>
      <c s="6" r="C5" t="n">
        <v>14280</v>
      </c>
    </row>
    <row spans="1:3" r="6">
      <c s="4" r="A6" t="s">
        <v>40</v>
      </c>
      <c s="6" r="B6" t="n">
        <v>29350</v>
      </c>
      <c s="6" r="C6" t="n">
        <v>34000</v>
      </c>
    </row>
    <row spans="1:3" r="7">
      <c s="3" r="A7" t="s">
        <v>404</v>
      </c>
    </row>
    <row spans="1:3" r="8">
      <c s="4" r="A8" t="s">
        <v>405</v>
      </c>
      <c s="6" r="B8" t="n">
        <v>14866</v>
      </c>
      <c s="6" r="C8" t="n">
        <v>14369</v>
      </c>
    </row>
    <row spans="1:3" r="9">
      <c s="4" r="A9" t="s">
        <v>406</v>
      </c>
      <c s="6" r="B9" t="n">
        <v>490000</v>
      </c>
      <c s="6" r="C9" t="n">
        <v>558000</v>
      </c>
    </row>
    <row spans="1:3" r="10">
      <c s="4" r="A10" t="s">
        <v>407</v>
      </c>
      <c s="6" r="B10" t="n">
        <v>2050000</v>
      </c>
      <c s="6" r="C10" t="n">
        <v>2050000</v>
      </c>
    </row>
    <row spans="1:3" r="11">
      <c s="4" r="A11" t="s">
        <v>408</v>
      </c>
    </row>
    <row spans="1:3" r="12">
      <c s="3" r="A12" t="s">
        <v>402</v>
      </c>
    </row>
    <row spans="1:3" r="13">
      <c s="4" r="A13" t="s">
        <v>34</v>
      </c>
      <c s="6" r="B13" t="n">
        <v>41875</v>
      </c>
      <c s="6" r="C13" t="n">
        <v>35973</v>
      </c>
    </row>
    <row spans="1:3" r="14">
      <c s="4" r="A14" t="s">
        <v>403</v>
      </c>
      <c s="6" r="B14" t="n">
        <v>14833</v>
      </c>
      <c s="6" r="C14" t="n">
        <v>14280</v>
      </c>
    </row>
    <row spans="1:3" r="15">
      <c s="4" r="A15" t="s">
        <v>40</v>
      </c>
      <c s="6" r="B15" t="n">
        <v>29350</v>
      </c>
      <c s="6" r="C15" t="n">
        <v>34000</v>
      </c>
    </row>
    <row spans="1:3" r="16">
      <c s="3" r="A16" t="s">
        <v>404</v>
      </c>
    </row>
    <row spans="1:3" r="17">
      <c s="4" r="A17" t="s">
        <v>405</v>
      </c>
      <c s="6" r="B17" t="n">
        <v>14866</v>
      </c>
      <c s="6" r="C17" t="n">
        <v>14369</v>
      </c>
    </row>
    <row spans="1:3" r="18">
      <c s="4" r="A18" t="s">
        <v>406</v>
      </c>
      <c s="6" r="B18" t="n">
        <v>479612</v>
      </c>
      <c s="6" r="C18" t="n">
        <v>535010</v>
      </c>
    </row>
    <row spans="1:3" r="19">
      <c s="4" r="A19" t="s">
        <v>407</v>
      </c>
      <c s="8" r="B19" t="n">
        <v>2014750</v>
      </c>
      <c s="8" r="C19" t="n">
        <v>209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409</v>
      </c>
      <c s="2" r="B1" t="s">
        <v>1</v>
      </c>
    </row>
    <row spans="1:2" r="2">
      <c s="2" r="B2" t="s">
        <v>2</v>
      </c>
    </row>
    <row spans="1:2" r="3">
      <c s="4" r="A3" t="s">
        <v>410</v>
      </c>
    </row>
    <row spans="1:2" r="4">
      <c s="3" r="A4" t="s">
        <v>411</v>
      </c>
    </row>
    <row spans="1:2" r="5">
      <c s="4" r="A5" t="s">
        <v>412</v>
      </c>
      <c s="4" r="B5" t="s">
        <v>413</v>
      </c>
    </row>
    <row spans="1:2" r="6">
      <c s="4" r="A6" t="s">
        <v>382</v>
      </c>
    </row>
    <row spans="1:2" r="7">
      <c s="3" r="A7" t="s">
        <v>411</v>
      </c>
    </row>
    <row spans="1:2" r="8">
      <c s="4" r="A8" t="s">
        <v>412</v>
      </c>
      <c s="4" r="B8"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r="A1" t="s">
        <v>415</v>
      </c>
      <c s="2" r="B1" t="s">
        <v>1</v>
      </c>
    </row>
    <row spans="1:2" r="2">
      <c s="2" r="B2" t="s">
        <v>2</v>
      </c>
    </row>
    <row spans="1:2" r="3">
      <c s="4" r="A3" t="s">
        <v>416</v>
      </c>
    </row>
    <row spans="1:2" r="4">
      <c s="3" r="A4" t="s">
        <v>411</v>
      </c>
    </row>
    <row spans="1:2" r="5">
      <c s="4" r="A5" t="s">
        <v>417</v>
      </c>
      <c s="4" r="B5" t="s">
        <v>365</v>
      </c>
    </row>
    <row spans="1:2" r="6">
      <c s="4" r="A6" t="s">
        <v>418</v>
      </c>
    </row>
    <row spans="1:2" r="7">
      <c s="3" r="A7" t="s">
        <v>411</v>
      </c>
    </row>
    <row spans="1:2" r="8">
      <c s="4" r="A8" t="s">
        <v>417</v>
      </c>
      <c s="4" r="B8" t="s">
        <v>368</v>
      </c>
    </row>
    <row spans="1:2" r="9">
      <c s="4" r="A9" t="s">
        <v>419</v>
      </c>
    </row>
    <row spans="1:2" r="10">
      <c s="3" r="A10" t="s">
        <v>411</v>
      </c>
    </row>
    <row spans="1:2" r="11">
      <c s="4" r="A11" t="s">
        <v>417</v>
      </c>
      <c s="4" r="B11" t="s">
        <v>414</v>
      </c>
    </row>
    <row spans="1:2" r="12">
      <c s="4" r="A12" t="s">
        <v>420</v>
      </c>
    </row>
    <row spans="1:2" r="13">
      <c s="3" r="A13" t="s">
        <v>411</v>
      </c>
    </row>
    <row spans="1:2" r="14">
      <c s="4" r="A14" t="s">
        <v>417</v>
      </c>
      <c s="4" r="B14" t="s">
        <v>421</v>
      </c>
    </row>
    <row spans="1:2" r="15">
      <c s="4" r="A15" t="s">
        <v>422</v>
      </c>
    </row>
    <row spans="1:2" r="16">
      <c s="3" r="A16" t="s">
        <v>411</v>
      </c>
    </row>
    <row spans="1:2" r="17">
      <c s="4" r="A17" t="s">
        <v>417</v>
      </c>
      <c s="4" r="B17"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3</v>
      </c>
      <c s="2" r="B1" t="s">
        <v>2</v>
      </c>
      <c s="2" r="C1" t="s">
        <v>30</v>
      </c>
    </row>
    <row spans="1:3" r="2">
      <c s="3" r="A2" t="s">
        <v>193</v>
      </c>
    </row>
    <row spans="1:3" r="3">
      <c s="4" r="A3" t="s">
        <v>37</v>
      </c>
      <c s="8" r="B3" t="n">
        <v>75521</v>
      </c>
      <c s="8" r="C3" t="n">
        <v>75521</v>
      </c>
    </row>
    <row spans="1:3" r="4">
      <c s="4" r="A4" t="s">
        <v>38</v>
      </c>
      <c s="8" r="B4" t="n">
        <v>9577</v>
      </c>
      <c s="8" r="C4" t="n">
        <v>95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8"/>
  </cols>
  <sheetData>
    <row spans="1:5" r="1">
      <c s="1" r="A1" t="s">
        <v>111</v>
      </c>
      <c s="2" r="B1" t="s">
        <v>112</v>
      </c>
      <c s="2" r="C1" t="s">
        <v>113</v>
      </c>
      <c s="2" r="D1" t="s">
        <v>114</v>
      </c>
      <c s="2" r="E1" t="s">
        <v>115</v>
      </c>
    </row>
    <row spans="1:5" r="2">
      <c s="4" r="A2" t="s">
        <v>116</v>
      </c>
      <c s="8" r="B2" t="n">
        <v>236330</v>
      </c>
      <c s="8" r="C2" t="n">
        <v>0</v>
      </c>
      <c s="8" r="D2" t="n">
        <v>71356</v>
      </c>
      <c s="8" r="E2" t="n">
        <v>164974</v>
      </c>
    </row>
    <row spans="1:5" r="3">
      <c s="4" r="A3" t="s">
        <v>117</v>
      </c>
      <c s="6" r="C3" t="n">
        <v>0</v>
      </c>
    </row>
    <row spans="1:5" r="4">
      <c s="3" r="A4" t="s">
        <v>118</v>
      </c>
    </row>
    <row spans="1:5" r="5">
      <c s="4" r="A5" t="s">
        <v>119</v>
      </c>
      <c s="6" r="B5" t="n">
        <v>-50300</v>
      </c>
      <c s="6" r="D5" t="n">
        <v>-3387</v>
      </c>
      <c s="6" r="E5" t="n">
        <v>-46913</v>
      </c>
    </row>
    <row spans="1:5" r="6">
      <c s="4" r="A6" t="s">
        <v>120</v>
      </c>
      <c s="6" r="B6" t="n">
        <v>2023573</v>
      </c>
      <c s="8" r="C6" t="n">
        <v>886</v>
      </c>
      <c s="6" r="D6" t="n">
        <v>2022687</v>
      </c>
    </row>
    <row spans="1:5" r="7">
      <c s="4" r="A7" t="s">
        <v>121</v>
      </c>
      <c s="6" r="C7" t="n">
        <v>88601637</v>
      </c>
    </row>
    <row spans="1:5" r="8">
      <c s="4" r="A8" t="s">
        <v>122</v>
      </c>
      <c s="6" r="B8" t="n">
        <v>-2090000</v>
      </c>
      <c s="6" r="D8" t="n">
        <v>-2090000</v>
      </c>
    </row>
    <row spans="1:5" r="9">
      <c s="4" r="A9" t="s">
        <v>123</v>
      </c>
      <c s="6" r="B9" t="n">
        <v>2622</v>
      </c>
      <c s="8" r="C9" t="n">
        <v>1</v>
      </c>
      <c s="6" r="D9" t="n">
        <v>2621</v>
      </c>
    </row>
    <row spans="1:5" r="10">
      <c s="4" r="A10" t="s">
        <v>124</v>
      </c>
      <c s="6" r="C10" t="n">
        <v>57811</v>
      </c>
    </row>
    <row spans="1:5" r="11">
      <c s="4" r="A11" t="s">
        <v>125</v>
      </c>
      <c s="6" r="B11" t="n">
        <v>374</v>
      </c>
      <c s="8" r="C11" t="n">
        <v>0</v>
      </c>
      <c s="6" r="D11" t="n">
        <v>374</v>
      </c>
    </row>
    <row spans="1:5" r="12">
      <c s="4" r="A12" t="s">
        <v>126</v>
      </c>
      <c s="6" r="C12" t="n">
        <v>0</v>
      </c>
    </row>
    <row spans="1:5" r="13">
      <c s="4" r="A13" t="s">
        <v>106</v>
      </c>
      <c s="6" r="B13" t="n">
        <v>14853</v>
      </c>
      <c s="6" r="E13" t="n">
        <v>14853</v>
      </c>
    </row>
    <row spans="1:5" r="14">
      <c s="4" r="A14" t="s">
        <v>127</v>
      </c>
      <c s="6" r="B14" t="n">
        <v>137452</v>
      </c>
      <c s="8" r="C14" t="n">
        <v>887</v>
      </c>
      <c s="6" r="D14" t="n">
        <v>3651</v>
      </c>
      <c s="6" r="E14" t="n">
        <v>132914</v>
      </c>
    </row>
    <row spans="1:5" r="15">
      <c s="4" r="A15" t="s">
        <v>128</v>
      </c>
      <c s="6" r="C15" t="n">
        <v>88659448</v>
      </c>
    </row>
    <row spans="1:5" r="16">
      <c s="3" r="A16" t="s">
        <v>118</v>
      </c>
    </row>
    <row spans="1:5" r="17">
      <c s="4" r="A17" t="s">
        <v>119</v>
      </c>
      <c s="6" r="B17" t="n">
        <v>-635</v>
      </c>
      <c s="6" r="D17" t="n">
        <v>-635</v>
      </c>
    </row>
    <row spans="1:5" r="18">
      <c s="4" r="A18" t="s">
        <v>122</v>
      </c>
      <c s="6" r="B18" t="n">
        <v>0</v>
      </c>
    </row>
    <row spans="1:5" r="19">
      <c s="4" r="A19" t="s">
        <v>123</v>
      </c>
      <c s="6" r="B19" t="n">
        <v>38669</v>
      </c>
      <c s="8" r="C19" t="n">
        <v>21</v>
      </c>
      <c s="6" r="D19" t="n">
        <v>38648</v>
      </c>
    </row>
    <row spans="1:5" r="20">
      <c s="4" r="A20" t="s">
        <v>124</v>
      </c>
      <c s="6" r="C20" t="n">
        <v>2184980</v>
      </c>
    </row>
    <row spans="1:5" r="21">
      <c s="4" r="A21" t="s">
        <v>125</v>
      </c>
      <c s="6" r="B21" t="n">
        <v>3521</v>
      </c>
      <c s="8" r="C21" t="n">
        <v>2</v>
      </c>
      <c s="6" r="D21" t="n">
        <v>3519</v>
      </c>
    </row>
    <row spans="1:5" r="22">
      <c s="4" r="A22" t="s">
        <v>126</v>
      </c>
      <c s="6" r="C22" t="n">
        <v>156839</v>
      </c>
    </row>
    <row spans="1:5" r="23">
      <c s="4" r="A23" t="s">
        <v>129</v>
      </c>
      <c s="6" r="B23" t="n">
        <v>-494104</v>
      </c>
      <c s="8" r="C23" t="n">
        <v>220</v>
      </c>
      <c s="6" r="D23" t="n">
        <v>843677</v>
      </c>
      <c s="6" r="E23" t="n">
        <v>-1338001</v>
      </c>
    </row>
    <row spans="1:5" r="24">
      <c s="4" r="A24" t="s">
        <v>130</v>
      </c>
      <c s="6" r="C24" t="n">
        <v>21979821</v>
      </c>
    </row>
    <row spans="1:5" r="25">
      <c s="4" r="A25" t="s">
        <v>106</v>
      </c>
      <c s="6" r="B25" t="n">
        <v>138807</v>
      </c>
      <c s="6" r="E25" t="n">
        <v>138807</v>
      </c>
    </row>
    <row spans="1:5" r="26">
      <c s="4" r="A26" t="s">
        <v>131</v>
      </c>
      <c s="8" r="B26" t="n">
        <v>-176290</v>
      </c>
      <c s="8" r="C26" t="n">
        <v>1130</v>
      </c>
      <c s="6" r="D26" t="n">
        <v>888860</v>
      </c>
      <c s="6" r="E26" t="n">
        <v>-1066280</v>
      </c>
    </row>
    <row spans="1:5" r="27">
      <c s="4" r="A27" t="s">
        <v>132</v>
      </c>
      <c s="6" r="B27" t="n">
        <v>112981088</v>
      </c>
      <c s="6" r="C27" t="n">
        <v>112981088</v>
      </c>
    </row>
    <row spans="1:5" r="28">
      <c s="3" r="A28" t="s">
        <v>118</v>
      </c>
    </row>
    <row spans="1:5" r="29">
      <c s="4" r="A29" t="s">
        <v>122</v>
      </c>
      <c s="8" r="B29" t="n">
        <v>0</v>
      </c>
    </row>
    <row spans="1:5" r="30">
      <c s="4" r="A30" t="s">
        <v>123</v>
      </c>
      <c s="6" r="B30" t="n">
        <v>34646</v>
      </c>
      <c s="8" r="C30" t="n">
        <v>25</v>
      </c>
      <c s="6" r="D30" t="n">
        <v>34621</v>
      </c>
    </row>
    <row spans="1:5" r="31">
      <c s="4" r="A31" t="s">
        <v>124</v>
      </c>
      <c s="6" r="C31" t="n">
        <v>2511639</v>
      </c>
    </row>
    <row spans="1:5" r="32">
      <c s="4" r="A32" t="s">
        <v>125</v>
      </c>
      <c s="6" r="B32" t="n">
        <v>11740</v>
      </c>
      <c s="8" r="C32" t="n">
        <v>1</v>
      </c>
      <c s="6" r="D32" t="n">
        <v>11739</v>
      </c>
    </row>
    <row spans="1:5" r="33">
      <c s="4" r="A33" t="s">
        <v>126</v>
      </c>
      <c s="6" r="C33" t="n">
        <v>101594</v>
      </c>
    </row>
    <row spans="1:5" r="34">
      <c s="4" r="A34" t="s">
        <v>133</v>
      </c>
      <c s="6" r="B34" t="n">
        <v>-251732</v>
      </c>
      <c s="8" r="C34" t="n">
        <v>0</v>
      </c>
      <c s="6" r="D34" t="n">
        <v>0</v>
      </c>
      <c s="6" r="E34" t="n">
        <v>-251732</v>
      </c>
    </row>
    <row spans="1:5" r="35">
      <c s="4" r="A35" t="s">
        <v>134</v>
      </c>
      <c s="6" r="C35" t="n">
        <v>0</v>
      </c>
    </row>
    <row spans="1:5" r="36">
      <c s="4" r="A36" t="s">
        <v>106</v>
      </c>
      <c s="6" r="B36" t="n">
        <v>128122</v>
      </c>
      <c s="6" r="E36" t="n">
        <v>128122</v>
      </c>
    </row>
    <row spans="1:5" r="37">
      <c s="4" r="A37" t="s">
        <v>135</v>
      </c>
      <c s="8" r="B37" t="n">
        <v>-253514</v>
      </c>
      <c s="8" r="C37" t="n">
        <v>1156</v>
      </c>
      <c s="8" r="D37" t="n">
        <v>935220</v>
      </c>
      <c s="8" r="E37" t="n">
        <v>-1189890</v>
      </c>
    </row>
    <row spans="1:5" r="38">
      <c s="4" r="A38" t="s">
        <v>136</v>
      </c>
      <c s="6" r="B38" t="n">
        <v>115594321</v>
      </c>
      <c s="6" r="C38" t="n">
        <v>1155943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4</v>
      </c>
      <c s="2" r="B1" t="s">
        <v>1</v>
      </c>
    </row>
    <row spans="1:4" r="2">
      <c s="2" r="B2" t="s">
        <v>2</v>
      </c>
      <c s="2" r="C2" t="s">
        <v>30</v>
      </c>
      <c s="2" r="D2" t="s">
        <v>82</v>
      </c>
    </row>
    <row spans="1:4" r="3">
      <c s="3" r="A3" t="s">
        <v>211</v>
      </c>
    </row>
    <row spans="1:4" r="4">
      <c s="4" r="A4" t="s">
        <v>425</v>
      </c>
      <c s="8" r="B4" t="n">
        <v>59</v>
      </c>
      <c s="8" r="C4" t="n">
        <v>18</v>
      </c>
      <c s="8" r="D4" t="n">
        <v>0</v>
      </c>
    </row>
    <row spans="1:4" r="5">
      <c s="4" r="A5" t="s">
        <v>426</v>
      </c>
      <c s="4" r="B5" t="s">
        <v>427</v>
      </c>
    </row>
    <row spans="1:4" r="6">
      <c s="4" r="A6" t="s">
        <v>428</v>
      </c>
      <c s="4" r="B6" t="s">
        <v>4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5"/>
  </cols>
  <sheetData>
    <row spans="1:2" r="1">
      <c s="1" r="A1" t="s">
        <v>430</v>
      </c>
      <c s="2" r="B1" t="s">
        <v>1</v>
      </c>
    </row>
    <row spans="1:2" r="2">
      <c s="2" r="B2" t="s">
        <v>431</v>
      </c>
    </row>
    <row spans="1:2" r="3">
      <c s="3" r="A3" t="s">
        <v>261</v>
      </c>
    </row>
    <row spans="1:2" r="4">
      <c s="4" r="A4" t="s">
        <v>432</v>
      </c>
      <c s="6" r="B4" t="n">
        <v>19</v>
      </c>
    </row>
    <row spans="1:2" r="5">
      <c s="4" r="A5" t="s">
        <v>433</v>
      </c>
    </row>
    <row spans="1:2" r="6">
      <c s="3" r="A6" t="s">
        <v>261</v>
      </c>
    </row>
    <row spans="1:2" r="7">
      <c s="4" r="A7" t="s">
        <v>432</v>
      </c>
      <c s="6" r="B7" t="n">
        <v>1</v>
      </c>
    </row>
    <row spans="1:2" r="8">
      <c s="4" r="A8" t="s">
        <v>363</v>
      </c>
    </row>
    <row spans="1:2" r="9">
      <c s="3" r="A9" t="s">
        <v>261</v>
      </c>
    </row>
    <row spans="1:2" r="10">
      <c s="4" r="A10" t="s">
        <v>369</v>
      </c>
      <c s="4" r="B10" t="s">
        <v>370</v>
      </c>
    </row>
    <row spans="1:2" r="11">
      <c s="4" r="A11" t="s">
        <v>364</v>
      </c>
      <c s="4" r="B11" t="s">
        <v>365</v>
      </c>
    </row>
    <row spans="1:2" r="12">
      <c s="4" r="A12" t="s">
        <v>366</v>
      </c>
      <c s="6" r="B12" t="n">
        <v>4</v>
      </c>
    </row>
    <row spans="1:2" r="13">
      <c s="4" r="A13" t="s">
        <v>367</v>
      </c>
      <c s="4" r="B13" t="s">
        <v>368</v>
      </c>
    </row>
    <row spans="1:2" r="14">
      <c s="4" r="A14" t="s">
        <v>432</v>
      </c>
      <c s="6" r="B14" t="n">
        <v>18</v>
      </c>
    </row>
    <row spans="1:2" r="15">
      <c s="4" r="A15" t="s">
        <v>434</v>
      </c>
      <c s="4" r="B15" t="s">
        <v>435</v>
      </c>
    </row>
    <row spans="1:2" r="16">
      <c s="4" r="A16" t="s">
        <v>436</v>
      </c>
      <c s="4" r="B16" t="s">
        <v>368</v>
      </c>
    </row>
    <row spans="1:2" r="17">
      <c s="4" r="A17" t="s">
        <v>437</v>
      </c>
      <c s="4" r="B17" t="s">
        <v>438</v>
      </c>
    </row>
    <row spans="1:2" r="18">
      <c s="4" r="A18" t="s">
        <v>439</v>
      </c>
    </row>
    <row spans="1:2" r="19">
      <c s="3" r="A19" t="s">
        <v>261</v>
      </c>
    </row>
    <row spans="1:2" r="20">
      <c s="4" r="A20" t="s">
        <v>440</v>
      </c>
      <c s="4" r="B20" t="s">
        <v>368</v>
      </c>
    </row>
    <row spans="1:2" r="21">
      <c s="4" r="A21" t="s">
        <v>441</v>
      </c>
    </row>
    <row spans="1:2" r="22">
      <c s="3" r="A22" t="s">
        <v>261</v>
      </c>
    </row>
    <row spans="1:2" r="23">
      <c s="4" r="A23" t="s">
        <v>442</v>
      </c>
      <c s="4" r="B23" t="s">
        <v>443</v>
      </c>
    </row>
    <row spans="1:2" r="24">
      <c s="4" r="A24" t="s">
        <v>444</v>
      </c>
    </row>
    <row spans="1:2" r="25">
      <c s="3" r="A25" t="s">
        <v>261</v>
      </c>
    </row>
    <row spans="1:2" r="26">
      <c s="4" r="A26" t="s">
        <v>369</v>
      </c>
      <c s="4" r="B26" t="s">
        <v>370</v>
      </c>
    </row>
    <row spans="1:2" r="27">
      <c s="4" r="A27" t="s">
        <v>364</v>
      </c>
      <c s="4" r="B27" t="s">
        <v>365</v>
      </c>
    </row>
    <row spans="1:2" r="28">
      <c s="4" r="A28" t="s">
        <v>366</v>
      </c>
      <c s="6" r="B28" t="n">
        <v>4</v>
      </c>
    </row>
    <row spans="1:2" r="29">
      <c s="4" r="A29" t="s">
        <v>367</v>
      </c>
      <c s="4" r="B29" t="s">
        <v>368</v>
      </c>
    </row>
    <row spans="1:2" r="30">
      <c s="4" r="A30" t="s">
        <v>434</v>
      </c>
      <c s="4" r="B30" t="s">
        <v>435</v>
      </c>
    </row>
    <row spans="1:2" r="31">
      <c s="4" r="A31" t="s">
        <v>436</v>
      </c>
      <c s="4" r="B31" t="s">
        <v>368</v>
      </c>
    </row>
    <row spans="1:2" r="32">
      <c s="4" r="A32" t="s">
        <v>437</v>
      </c>
      <c s="4" r="B32" t="s">
        <v>438</v>
      </c>
    </row>
    <row spans="1:2" r="33">
      <c s="4" r="A33" t="s">
        <v>440</v>
      </c>
      <c s="4" r="B33" t="s">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5</v>
      </c>
      <c s="2" r="B1" t="s">
        <v>1</v>
      </c>
    </row>
    <row spans="1:4" r="2">
      <c s="2" r="B2" t="s">
        <v>2</v>
      </c>
      <c s="2" r="C2" t="s">
        <v>30</v>
      </c>
      <c s="2" r="D2" t="s">
        <v>82</v>
      </c>
    </row>
    <row spans="1:4" r="3">
      <c s="3" r="A3" t="s">
        <v>446</v>
      </c>
    </row>
    <row spans="1:4" r="4">
      <c s="6" r="A4" t="n">
        <v>2016</v>
      </c>
      <c s="8" r="B4" t="n">
        <v>354928</v>
      </c>
    </row>
    <row spans="1:4" r="5">
      <c s="6" r="A5" t="n">
        <v>2017</v>
      </c>
      <c s="6" r="B5" t="n">
        <v>355428</v>
      </c>
    </row>
    <row spans="1:4" r="6">
      <c s="6" r="A6" t="n">
        <v>2018</v>
      </c>
      <c s="6" r="B6" t="n">
        <v>357949</v>
      </c>
    </row>
    <row spans="1:4" r="7">
      <c s="6" r="A7" t="n">
        <v>2019</v>
      </c>
      <c s="6" r="B7" t="n">
        <v>370553</v>
      </c>
    </row>
    <row spans="1:4" r="8">
      <c s="6" r="A8" t="n">
        <v>2020</v>
      </c>
      <c s="6" r="B8" t="n">
        <v>370553</v>
      </c>
    </row>
    <row spans="1:4" r="9">
      <c s="4" r="A9" t="s">
        <v>447</v>
      </c>
      <c s="6" r="B9" t="n">
        <v>10326873</v>
      </c>
    </row>
    <row spans="1:4" r="10">
      <c s="4" r="A10" t="s">
        <v>448</v>
      </c>
      <c s="6" r="B10" t="n">
        <v>12136284</v>
      </c>
    </row>
    <row spans="1:4" r="11">
      <c s="4" r="A11" t="s">
        <v>449</v>
      </c>
    </row>
    <row spans="1:4" r="12">
      <c s="3" r="A12" t="s">
        <v>446</v>
      </c>
    </row>
    <row spans="1:4" r="13">
      <c s="4" r="A13" t="s">
        <v>450</v>
      </c>
      <c s="6" r="B13" t="n">
        <v>43500</v>
      </c>
      <c s="8" r="C13" t="n">
        <v>40500</v>
      </c>
      <c s="8" r="D13" t="n">
        <v>6700</v>
      </c>
    </row>
    <row spans="1:4" r="14">
      <c s="4" r="A14" t="s">
        <v>451</v>
      </c>
    </row>
    <row spans="1:4" r="15">
      <c s="3" r="A15" t="s">
        <v>446</v>
      </c>
    </row>
    <row spans="1:4" r="16">
      <c s="4" r="A16" t="s">
        <v>450</v>
      </c>
      <c s="8" r="B16" t="n">
        <v>4000</v>
      </c>
      <c s="8" r="C16" t="n">
        <v>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2</v>
      </c>
      <c s="2" r="B1" t="s">
        <v>1</v>
      </c>
    </row>
    <row spans="1:4" r="2">
      <c s="2" r="B2" t="s">
        <v>2</v>
      </c>
      <c s="2" r="C2" t="s">
        <v>30</v>
      </c>
      <c s="2" r="D2" t="s">
        <v>82</v>
      </c>
    </row>
    <row spans="1:4" r="3">
      <c s="3" r="A3" t="s">
        <v>453</v>
      </c>
    </row>
    <row spans="1:4" r="4">
      <c s="4" r="A4" t="s">
        <v>454</v>
      </c>
      <c s="8" r="B4" t="n">
        <v>142310</v>
      </c>
      <c s="8" r="C4" t="n">
        <v>148283</v>
      </c>
      <c s="8" r="D4" t="n">
        <v>159352</v>
      </c>
    </row>
    <row spans="1:4" r="5">
      <c s="4" r="A5" t="s">
        <v>455</v>
      </c>
      <c s="6" r="B5" t="n">
        <v>5595</v>
      </c>
      <c s="6" r="C5" t="n">
        <v>5773</v>
      </c>
      <c s="6" r="D5" t="n">
        <v>6137</v>
      </c>
    </row>
    <row spans="1:4" r="6">
      <c s="4" r="A6" t="s">
        <v>456</v>
      </c>
      <c s="6" r="B6" t="n">
        <v>2381</v>
      </c>
      <c s="6" r="C6" t="n">
        <v>2781</v>
      </c>
      <c s="6" r="D6" t="n">
        <v>2993</v>
      </c>
    </row>
    <row spans="1:4" r="7">
      <c s="4" r="A7" t="s">
        <v>457</v>
      </c>
    </row>
    <row spans="1:4" r="8">
      <c s="3" r="A8" t="s">
        <v>453</v>
      </c>
    </row>
    <row spans="1:4" r="9">
      <c s="4" r="A9" t="s">
        <v>454</v>
      </c>
      <c s="6" r="B9" t="n">
        <v>122292</v>
      </c>
      <c s="6" r="C9" t="n">
        <v>127572</v>
      </c>
      <c s="6" r="D9" t="n">
        <v>138803</v>
      </c>
    </row>
    <row spans="1:4" r="10">
      <c s="4" r="A10" t="s">
        <v>458</v>
      </c>
    </row>
    <row spans="1:4" r="11">
      <c s="3" r="A11" t="s">
        <v>453</v>
      </c>
    </row>
    <row spans="1:4" r="12">
      <c s="4" r="A12" t="s">
        <v>454</v>
      </c>
      <c s="6" r="B12" t="n">
        <v>18799</v>
      </c>
      <c s="6" r="C12" t="n">
        <v>19120</v>
      </c>
      <c s="6" r="D12" t="n">
        <v>18096</v>
      </c>
    </row>
    <row spans="1:4" r="13">
      <c s="4" r="A13" t="s">
        <v>459</v>
      </c>
    </row>
    <row spans="1:4" r="14">
      <c s="3" r="A14" t="s">
        <v>453</v>
      </c>
    </row>
    <row spans="1:4" r="15">
      <c s="4" r="A15" t="s">
        <v>454</v>
      </c>
      <c s="6" r="B15" t="n">
        <v>1219</v>
      </c>
      <c s="6" r="C15" t="n">
        <v>1591</v>
      </c>
      <c s="6" r="D15" t="n">
        <v>2453</v>
      </c>
    </row>
    <row spans="1:4" r="16">
      <c s="4" r="A16" t="s">
        <v>460</v>
      </c>
    </row>
    <row spans="1:4" r="17">
      <c s="3" r="A17" t="s">
        <v>453</v>
      </c>
    </row>
    <row spans="1:4" r="18">
      <c s="4" r="A18" t="s">
        <v>455</v>
      </c>
      <c s="6" r="B18" t="n">
        <v>5512</v>
      </c>
      <c s="6" r="C18" t="n">
        <v>5732</v>
      </c>
      <c s="6" r="D18" t="n">
        <v>5970</v>
      </c>
    </row>
    <row spans="1:4" r="19">
      <c s="4" r="A19" t="s">
        <v>456</v>
      </c>
      <c s="6" r="B19" t="n">
        <v>2343</v>
      </c>
      <c s="6" r="C19" t="n">
        <v>2766</v>
      </c>
      <c s="6" r="D19" t="n">
        <v>2907</v>
      </c>
    </row>
    <row spans="1:4" r="20">
      <c s="4" r="A20" t="s">
        <v>461</v>
      </c>
    </row>
    <row spans="1:4" r="21">
      <c s="3" r="A21" t="s">
        <v>453</v>
      </c>
    </row>
    <row spans="1:4" r="22">
      <c s="4" r="A22" t="s">
        <v>455</v>
      </c>
      <c s="6" r="B22" t="n">
        <v>83</v>
      </c>
      <c s="6" r="C22" t="n">
        <v>41</v>
      </c>
      <c s="6" r="D22" t="n">
        <v>167</v>
      </c>
    </row>
    <row spans="1:4" r="23">
      <c s="4" r="A23" t="s">
        <v>456</v>
      </c>
      <c s="8" r="B23" t="n">
        <v>38</v>
      </c>
      <c s="8" r="C23" t="n">
        <v>15</v>
      </c>
      <c s="8" r="D23" t="n">
        <v>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2</v>
      </c>
      <c s="2" r="B1" t="s">
        <v>1</v>
      </c>
    </row>
    <row spans="1:4" r="2">
      <c s="2" r="B2" t="s">
        <v>2</v>
      </c>
      <c s="2" r="C2" t="s">
        <v>30</v>
      </c>
      <c s="2" r="D2" t="s">
        <v>82</v>
      </c>
    </row>
    <row spans="1:4" r="3">
      <c s="3" r="A3" t="s">
        <v>263</v>
      </c>
    </row>
    <row spans="1:4" r="4">
      <c s="4" r="A4" t="s">
        <v>463</v>
      </c>
      <c s="7" r="B4" t="n">
        <v>60.1</v>
      </c>
      <c s="7" r="C4" t="n">
        <v>66.8</v>
      </c>
      <c s="7" r="D4" t="n">
        <v>71.599999999999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4</v>
      </c>
      <c s="2" r="B1" t="s">
        <v>1</v>
      </c>
    </row>
    <row spans="1:4" r="2">
      <c s="2" r="B2" t="s">
        <v>2</v>
      </c>
      <c s="2" r="C2" t="s">
        <v>30</v>
      </c>
      <c s="2" r="D2" t="s">
        <v>82</v>
      </c>
    </row>
    <row spans="1:4" r="3">
      <c s="3" r="A3" t="s">
        <v>465</v>
      </c>
    </row>
    <row spans="1:4" r="4">
      <c s="4" r="A4" t="s">
        <v>466</v>
      </c>
      <c s="6" r="B4" t="n">
        <v>114432</v>
      </c>
      <c s="6" r="C4" t="n">
        <v>112037</v>
      </c>
      <c s="6" r="D4" t="n">
        <v>110617</v>
      </c>
    </row>
    <row spans="1:4" r="5">
      <c s="4" r="A5" t="s">
        <v>467</v>
      </c>
      <c s="6" r="B5" t="n">
        <v>118439</v>
      </c>
      <c s="6" r="C5" t="n">
        <v>117586</v>
      </c>
      <c s="6" r="D5" t="n">
        <v>115865</v>
      </c>
    </row>
    <row spans="1:4" r="6">
      <c s="4" r="A6" t="s">
        <v>468</v>
      </c>
    </row>
    <row spans="1:4" r="7">
      <c s="3" r="A7" t="s">
        <v>465</v>
      </c>
    </row>
    <row spans="1:4" r="8">
      <c s="4" r="A8" t="s">
        <v>469</v>
      </c>
      <c s="6" r="B8" t="n">
        <v>3755</v>
      </c>
      <c s="6" r="C8" t="n">
        <v>5340</v>
      </c>
      <c s="6" r="D8" t="n">
        <v>4924</v>
      </c>
    </row>
    <row spans="1:4" r="9">
      <c s="4" r="A9" t="s">
        <v>470</v>
      </c>
    </row>
    <row spans="1:4" r="10">
      <c s="3" r="A10" t="s">
        <v>465</v>
      </c>
    </row>
    <row spans="1:4" r="11">
      <c s="4" r="A11" t="s">
        <v>469</v>
      </c>
      <c s="6" r="B11" t="n">
        <v>170</v>
      </c>
      <c s="6" r="C11" t="n">
        <v>209</v>
      </c>
      <c s="6" r="D11" t="n">
        <v>324</v>
      </c>
    </row>
    <row spans="1:4" r="12">
      <c s="4" r="A12" t="s">
        <v>471</v>
      </c>
    </row>
    <row spans="1:4" r="13">
      <c s="3" r="A13" t="s">
        <v>465</v>
      </c>
    </row>
    <row spans="1:4" r="14">
      <c s="4" r="A14" t="s">
        <v>469</v>
      </c>
      <c s="6" r="B14" t="n">
        <v>82</v>
      </c>
      <c s="6" r="C14" t="n">
        <v>0</v>
      </c>
      <c s="6" r="D14"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72</v>
      </c>
      <c s="2" r="B1" t="s">
        <v>76</v>
      </c>
      <c s="2" r="J1" t="s">
        <v>1</v>
      </c>
    </row>
    <row spans="1:12" r="2">
      <c s="2" r="B2" t="s">
        <v>2</v>
      </c>
      <c s="2" r="C2" t="s">
        <v>77</v>
      </c>
      <c s="2" r="D2" t="s">
        <v>4</v>
      </c>
      <c s="2" r="E2" t="s">
        <v>78</v>
      </c>
      <c s="2" r="F2" t="s">
        <v>30</v>
      </c>
      <c s="2" r="G2" t="s">
        <v>79</v>
      </c>
      <c s="2" r="H2" t="s">
        <v>80</v>
      </c>
      <c s="2" r="I2" t="s">
        <v>81</v>
      </c>
      <c s="2" r="J2" t="s">
        <v>2</v>
      </c>
      <c s="2" r="K2" t="s">
        <v>30</v>
      </c>
      <c s="2" r="L2" t="s">
        <v>82</v>
      </c>
    </row>
    <row spans="1:12" r="3">
      <c s="3" r="A3" t="s">
        <v>473</v>
      </c>
    </row>
    <row spans="1:12" r="4">
      <c s="4" r="A4" t="s">
        <v>106</v>
      </c>
      <c s="8" r="B4" t="n">
        <v>29773</v>
      </c>
      <c s="8" r="C4" t="n">
        <v>33229</v>
      </c>
      <c s="8" r="D4" t="n">
        <v>31989</v>
      </c>
      <c s="8" r="E4" t="n">
        <v>33131</v>
      </c>
      <c s="8" r="F4" t="n">
        <v>30202</v>
      </c>
      <c s="8" r="G4" t="n">
        <v>37313</v>
      </c>
      <c s="8" r="H4" t="n">
        <v>36996</v>
      </c>
      <c s="8" r="I4" t="n">
        <v>34296</v>
      </c>
      <c s="8" r="J4" t="n">
        <v>128122</v>
      </c>
      <c s="8" r="K4" t="n">
        <v>138807</v>
      </c>
      <c s="8" r="L4" t="n">
        <v>14853</v>
      </c>
    </row>
    <row spans="1:12" r="5">
      <c s="4" r="A5" t="s">
        <v>474</v>
      </c>
      <c s="6" r="J5" t="n">
        <v>-517</v>
      </c>
      <c s="6" r="K5" t="n">
        <v>-578</v>
      </c>
      <c s="6" r="L5" t="n">
        <v>-56</v>
      </c>
    </row>
    <row spans="1:12" r="6">
      <c s="4" r="A6" t="s">
        <v>475</v>
      </c>
      <c s="8" r="J6" t="n">
        <v>127605</v>
      </c>
      <c s="8" r="K6" t="n">
        <v>138229</v>
      </c>
      <c s="8" r="L6" t="n">
        <v>14797</v>
      </c>
    </row>
    <row spans="1:12" r="7">
      <c s="4" r="A7" t="s">
        <v>466</v>
      </c>
      <c s="6" r="J7" t="n">
        <v>114432000</v>
      </c>
      <c s="6" r="K7" t="n">
        <v>112037000</v>
      </c>
      <c s="6" r="L7" t="n">
        <v>110617000</v>
      </c>
    </row>
    <row spans="1:12" r="8">
      <c s="4" r="A8" t="s">
        <v>108</v>
      </c>
      <c s="9" r="B8" t="n">
        <v>0.26</v>
      </c>
      <c s="9" r="C8" t="n">
        <v>0.29</v>
      </c>
      <c s="9" r="D8" t="n">
        <v>0.28</v>
      </c>
      <c s="9" r="E8" t="n">
        <v>0.29</v>
      </c>
      <c s="9" r="F8" t="n">
        <v>0.27</v>
      </c>
      <c s="9" r="G8" t="n">
        <v>0.33</v>
      </c>
      <c s="9" r="H8" t="n">
        <v>0.33</v>
      </c>
      <c s="9" r="I8" t="n">
        <v>0.31</v>
      </c>
      <c s="9" r="J8" t="n">
        <v>1.12</v>
      </c>
      <c s="9" r="K8" t="n">
        <v>1.23</v>
      </c>
      <c s="9" r="L8" t="n">
        <v>0.13</v>
      </c>
    </row>
    <row spans="1:12" r="9">
      <c s="3" r="A9" t="s">
        <v>476</v>
      </c>
    </row>
    <row spans="1:12" r="10">
      <c s="4" r="A10" t="s">
        <v>106</v>
      </c>
      <c s="8" r="B10" t="n">
        <v>29773</v>
      </c>
      <c s="8" r="C10" t="n">
        <v>33229</v>
      </c>
      <c s="8" r="D10" t="n">
        <v>31989</v>
      </c>
      <c s="8" r="E10" t="n">
        <v>33131</v>
      </c>
      <c s="8" r="F10" t="n">
        <v>30202</v>
      </c>
      <c s="8" r="G10" t="n">
        <v>37313</v>
      </c>
      <c s="8" r="H10" t="n">
        <v>36996</v>
      </c>
      <c s="8" r="I10" t="n">
        <v>34296</v>
      </c>
      <c s="8" r="J10" t="n">
        <v>128122</v>
      </c>
      <c s="8" r="K10" t="n">
        <v>138807</v>
      </c>
      <c s="8" r="L10" t="n">
        <v>14853</v>
      </c>
    </row>
    <row spans="1:12" r="11">
      <c s="4" r="A11" t="s">
        <v>467</v>
      </c>
      <c s="6" r="J11" t="n">
        <v>118439000</v>
      </c>
      <c s="6" r="K11" t="n">
        <v>117586000</v>
      </c>
      <c s="6" r="L11" t="n">
        <v>115865000</v>
      </c>
    </row>
    <row spans="1:12" r="12">
      <c s="4" r="A12" t="s">
        <v>109</v>
      </c>
      <c s="9" r="B12" t="n">
        <v>0.25</v>
      </c>
      <c s="9" r="C12" t="n">
        <v>0.28</v>
      </c>
      <c s="9" r="D12" t="n">
        <v>0.27</v>
      </c>
      <c s="9" r="E12" t="n">
        <v>0.28</v>
      </c>
      <c s="9" r="F12" t="n">
        <v>0.26</v>
      </c>
      <c s="9" r="G12" t="n">
        <v>0.32</v>
      </c>
      <c s="9" r="H12" t="n">
        <v>0.31</v>
      </c>
      <c s="9" r="I12" t="n">
        <v>0.29</v>
      </c>
      <c s="9" r="J12" t="n">
        <v>1.08</v>
      </c>
      <c s="9" r="K12" t="n">
        <v>1.18</v>
      </c>
      <c s="9" r="L12" t="n">
        <v>0.13</v>
      </c>
    </row>
    <row spans="1:12" r="13">
      <c s="4" r="A13" t="s">
        <v>477</v>
      </c>
      <c s="6" r="J13" t="n">
        <v>24233</v>
      </c>
      <c s="6" r="K13" t="n">
        <v>17917</v>
      </c>
      <c s="6" r="L13"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s="1" r="A1" t="s">
        <v>478</v>
      </c>
      <c s="2" r="B1" t="s">
        <v>1</v>
      </c>
    </row>
    <row spans="1:2" r="2">
      <c s="2" r="B2" t="s">
        <v>479</v>
      </c>
    </row>
    <row spans="1:2" r="3">
      <c s="3" r="A3" t="s">
        <v>219</v>
      </c>
    </row>
    <row spans="1:2" r="4">
      <c s="4" r="A4" t="s">
        <v>480</v>
      </c>
      <c s="6" r="B4"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21"/>
    <col customWidth="1" max="3" min="3" width="34"/>
    <col customWidth="1" max="4" min="4" width="21"/>
    <col customWidth="1" max="5" min="5" width="21"/>
  </cols>
  <sheetData>
    <row spans="1:5" r="1">
      <c s="1" r="A1" t="s">
        <v>481</v>
      </c>
      <c s="2" r="B1" t="s">
        <v>482</v>
      </c>
      <c s="2" r="C1" t="s">
        <v>1</v>
      </c>
    </row>
    <row spans="1:5" r="2">
      <c s="2" r="B2" t="s">
        <v>483</v>
      </c>
      <c s="2" r="C2" t="s">
        <v>484</v>
      </c>
      <c s="2" r="D2" t="s">
        <v>391</v>
      </c>
      <c s="2" r="E2" t="s">
        <v>372</v>
      </c>
    </row>
    <row spans="1:5" r="3">
      <c s="3" r="A3" t="s">
        <v>195</v>
      </c>
    </row>
    <row spans="1:5" r="4">
      <c s="4" r="A4" t="s">
        <v>485</v>
      </c>
      <c s="8" r="C4" t="n">
        <v>0</v>
      </c>
      <c s="8" r="D4" t="n">
        <v>140730000</v>
      </c>
      <c s="8" r="E4" t="n">
        <v>0</v>
      </c>
    </row>
    <row spans="1:5" r="5">
      <c s="4" r="A5" t="s">
        <v>40</v>
      </c>
      <c s="6" r="C5" t="n">
        <v>29350000</v>
      </c>
      <c s="8" r="D5" t="n">
        <v>34000000</v>
      </c>
    </row>
    <row spans="1:5" r="6">
      <c s="4" r="A6" t="s">
        <v>444</v>
      </c>
    </row>
    <row spans="1:5" r="7">
      <c s="3" r="A7" t="s">
        <v>195</v>
      </c>
    </row>
    <row spans="1:5" r="8">
      <c s="4" r="A8" t="s">
        <v>486</v>
      </c>
      <c s="8" r="C8" t="n">
        <v>14000000</v>
      </c>
    </row>
    <row spans="1:5" r="9">
      <c s="4" r="A9" t="s">
        <v>364</v>
      </c>
      <c s="4" r="C9" t="s">
        <v>365</v>
      </c>
    </row>
    <row spans="1:5" r="10">
      <c s="4" r="A10" t="s">
        <v>487</v>
      </c>
      <c s="6" r="C10" t="n">
        <v>4</v>
      </c>
    </row>
    <row spans="1:5" r="11">
      <c s="4" r="A11" t="s">
        <v>367</v>
      </c>
      <c s="4" r="C11" t="s">
        <v>368</v>
      </c>
    </row>
    <row spans="1:5" r="12">
      <c s="4" r="A12" t="s">
        <v>444</v>
      </c>
    </row>
    <row spans="1:5" r="13">
      <c s="3" r="A13" t="s">
        <v>195</v>
      </c>
    </row>
    <row spans="1:5" r="14">
      <c s="4" r="A14" t="s">
        <v>485</v>
      </c>
      <c s="8" r="B14" t="n">
        <v>140700000</v>
      </c>
    </row>
    <row spans="1:5" r="15">
      <c s="4" r="A15" t="s">
        <v>488</v>
      </c>
      <c s="6" r="B15" t="n">
        <v>700000</v>
      </c>
    </row>
    <row spans="1:5" r="16">
      <c s="4" r="A16" t="s">
        <v>489</v>
      </c>
      <c s="8" r="B16" t="n">
        <v>43000000</v>
      </c>
    </row>
    <row spans="1:5" r="17">
      <c s="4" r="A17" t="s">
        <v>490</v>
      </c>
      <c s="4" r="B17" t="s">
        <v>368</v>
      </c>
    </row>
    <row spans="1:5" r="18">
      <c s="4" r="A18" t="s">
        <v>491</v>
      </c>
      <c s="4" r="B18" t="s">
        <v>492</v>
      </c>
    </row>
    <row spans="1:5" r="19">
      <c s="4" r="A19" t="s">
        <v>493</v>
      </c>
      <c s="4" r="C19" t="s">
        <v>494</v>
      </c>
    </row>
    <row spans="1:5" r="20">
      <c s="4" r="A20" t="s">
        <v>40</v>
      </c>
      <c s="8" r="C20" t="n">
        <v>294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29"/>
    <col customWidth="1" max="3" min="3" width="21"/>
  </cols>
  <sheetData>
    <row spans="1:3" r="1">
      <c s="1" r="A1" t="s">
        <v>495</v>
      </c>
      <c s="2" r="B1" t="s">
        <v>496</v>
      </c>
      <c s="2" r="C1" t="s">
        <v>391</v>
      </c>
    </row>
    <row spans="1:3" r="2">
      <c s="3" r="A2" t="s">
        <v>497</v>
      </c>
    </row>
    <row spans="1:3" r="3">
      <c s="4" r="A3" t="s">
        <v>347</v>
      </c>
      <c s="6" r="B3" t="n">
        <v>19</v>
      </c>
    </row>
    <row spans="1:3" r="4">
      <c s="4" r="A4" t="s">
        <v>498</v>
      </c>
      <c s="8" r="B4" t="n">
        <v>2750867</v>
      </c>
      <c s="8" r="C4" t="n">
        <v>2745421</v>
      </c>
    </row>
    <row spans="1:3" r="5">
      <c s="4" r="A5" t="s">
        <v>499</v>
      </c>
      <c s="6" r="B5" t="n">
        <v>-660808</v>
      </c>
      <c s="6" r="C5" t="n">
        <v>-565297</v>
      </c>
    </row>
    <row spans="1:3" r="6">
      <c s="4" r="A6" t="s">
        <v>32</v>
      </c>
      <c s="6" r="B6" t="n">
        <v>2090059</v>
      </c>
      <c s="6" r="C6" t="n">
        <v>2180124</v>
      </c>
    </row>
    <row spans="1:3" r="7">
      <c s="4" r="A7" t="s">
        <v>500</v>
      </c>
    </row>
    <row spans="1:3" r="8">
      <c s="3" r="A8" t="s">
        <v>497</v>
      </c>
    </row>
    <row spans="1:3" r="9">
      <c s="4" r="A9" t="s">
        <v>498</v>
      </c>
      <c s="6" r="B9" t="n">
        <v>453739</v>
      </c>
      <c s="6" r="C9" t="n">
        <v>454181</v>
      </c>
    </row>
    <row spans="1:3" r="10">
      <c s="4" r="A10" t="s">
        <v>501</v>
      </c>
    </row>
    <row spans="1:3" r="11">
      <c s="3" r="A11" t="s">
        <v>497</v>
      </c>
    </row>
    <row spans="1:3" r="12">
      <c s="4" r="A12" t="s">
        <v>498</v>
      </c>
      <c s="6" r="B12" t="n">
        <v>2297128</v>
      </c>
      <c s="6" r="C12" t="n">
        <v>2288664</v>
      </c>
    </row>
    <row spans="1:3" r="13">
      <c s="4" r="A13" t="s">
        <v>502</v>
      </c>
    </row>
    <row spans="1:3" r="14">
      <c s="3" r="A14" t="s">
        <v>497</v>
      </c>
    </row>
    <row spans="1:3" r="15">
      <c s="4" r="A15" t="s">
        <v>498</v>
      </c>
      <c s="8" r="B15" t="n">
        <v>0</v>
      </c>
      <c s="8" r="C15" t="n">
        <v>25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137</v>
      </c>
      <c s="2" r="B1" t="s">
        <v>138</v>
      </c>
      <c s="2" r="C1" t="s">
        <v>139</v>
      </c>
      <c s="2" r="D1" t="s">
        <v>140</v>
      </c>
      <c s="2" r="E1" t="s">
        <v>141</v>
      </c>
      <c s="2" r="F1" t="s">
        <v>142</v>
      </c>
      <c s="2" r="G1" t="s">
        <v>143</v>
      </c>
      <c s="2" r="H1" t="s">
        <v>144</v>
      </c>
      <c s="2" r="I1" t="s">
        <v>145</v>
      </c>
      <c s="2" r="J1" t="s">
        <v>2</v>
      </c>
      <c s="2" r="K1" t="s">
        <v>30</v>
      </c>
    </row>
    <row spans="1:11" r="2">
      <c s="3" r="A2" t="s">
        <v>146</v>
      </c>
    </row>
    <row spans="1:11" r="3">
      <c s="4" r="A3" t="s">
        <v>147</v>
      </c>
      <c s="9" r="J3" t="n">
        <v>2.18</v>
      </c>
      <c s="9" r="K3" t="n">
        <v>14.32</v>
      </c>
    </row>
    <row spans="1:11" r="4">
      <c s="4" r="A4" t="s">
        <v>148</v>
      </c>
      <c s="10" r="B4" t="n">
        <v>0.545</v>
      </c>
      <c s="10" r="C4" t="n">
        <v>0.545</v>
      </c>
      <c s="10" r="D4" t="n">
        <v>0.545</v>
      </c>
      <c s="10" r="E4" t="n">
        <v>0.545</v>
      </c>
      <c s="9" r="F4" t="n">
        <v>0.92</v>
      </c>
      <c s="9" r="G4" t="n">
        <v>0.52</v>
      </c>
      <c s="9" r="H4" t="n">
        <v>0.52</v>
      </c>
      <c s="9" r="I4" t="n">
        <v>0.52</v>
      </c>
      <c s="9" r="J4" t="n">
        <v>2.18</v>
      </c>
      <c s="9" r="K4" t="n">
        <v>2.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3</v>
      </c>
      <c s="2" r="B1" t="s">
        <v>1</v>
      </c>
    </row>
    <row spans="1:3" r="2">
      <c s="2" r="B2" t="s">
        <v>2</v>
      </c>
      <c s="2" r="C2" t="s">
        <v>30</v>
      </c>
    </row>
    <row spans="1:3" r="3">
      <c s="3" r="A3" t="s">
        <v>504</v>
      </c>
    </row>
    <row spans="1:3" r="4">
      <c s="4" r="A4" t="s">
        <v>505</v>
      </c>
      <c s="8" r="B4" t="n">
        <v>261082</v>
      </c>
      <c s="8" r="C4" t="n">
        <v>252798</v>
      </c>
    </row>
    <row spans="1:3" r="5">
      <c s="4" r="A5" t="s">
        <v>499</v>
      </c>
      <c s="6" r="B5" t="n">
        <v>-131335</v>
      </c>
      <c s="6" r="C5" t="n">
        <v>-118770</v>
      </c>
    </row>
    <row spans="1:3" r="6">
      <c s="4" r="A6" t="s">
        <v>506</v>
      </c>
      <c s="6" r="B6" t="n">
        <v>129747</v>
      </c>
      <c s="6" r="C6" t="n">
        <v>134028</v>
      </c>
    </row>
    <row spans="1:3" r="7">
      <c s="4" r="A7" t="s">
        <v>500</v>
      </c>
    </row>
    <row spans="1:3" r="8">
      <c s="3" r="A8" t="s">
        <v>504</v>
      </c>
    </row>
    <row spans="1:3" r="9">
      <c s="4" r="A9" t="s">
        <v>505</v>
      </c>
      <c s="6" r="B9" t="n">
        <v>31187</v>
      </c>
      <c s="6" r="C9" t="n">
        <v>31595</v>
      </c>
    </row>
    <row spans="1:3" r="10">
      <c s="4" r="A10" t="s">
        <v>501</v>
      </c>
    </row>
    <row spans="1:3" r="11">
      <c s="3" r="A11" t="s">
        <v>504</v>
      </c>
    </row>
    <row spans="1:3" r="12">
      <c s="4" r="A12" t="s">
        <v>505</v>
      </c>
      <c s="6" r="B12" t="n">
        <v>117314</v>
      </c>
      <c s="6" r="C12" t="n">
        <v>116867</v>
      </c>
    </row>
    <row spans="1:3" r="13">
      <c s="4" r="A13" t="s">
        <v>507</v>
      </c>
    </row>
    <row spans="1:3" r="14">
      <c s="3" r="A14" t="s">
        <v>504</v>
      </c>
    </row>
    <row spans="1:3" r="15">
      <c s="4" r="A15" t="s">
        <v>505</v>
      </c>
      <c s="6" r="B15" t="n">
        <v>112227</v>
      </c>
      <c s="6" r="C15" t="n">
        <v>103612</v>
      </c>
    </row>
    <row spans="1:3" r="16">
      <c s="4" r="A16" t="s">
        <v>502</v>
      </c>
    </row>
    <row spans="1:3" r="17">
      <c s="3" r="A17" t="s">
        <v>504</v>
      </c>
    </row>
    <row spans="1:3" r="18">
      <c s="4" r="A18" t="s">
        <v>505</v>
      </c>
      <c s="6" r="B18" t="n">
        <v>354</v>
      </c>
      <c s="8" r="C18" t="n">
        <v>724</v>
      </c>
    </row>
    <row spans="1:3" r="19">
      <c s="4" r="A19" t="s">
        <v>508</v>
      </c>
    </row>
    <row spans="1:3" r="20">
      <c s="3" r="A20" t="s">
        <v>504</v>
      </c>
    </row>
    <row spans="1:3" r="21">
      <c s="4" r="A21" t="s">
        <v>509</v>
      </c>
      <c s="8" r="B21" t="n">
        <v>62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10</v>
      </c>
      <c s="2" r="B1" t="s">
        <v>2</v>
      </c>
      <c s="2" r="C1" t="s">
        <v>30</v>
      </c>
    </row>
    <row spans="1:3" r="2">
      <c s="3" r="A2" t="s">
        <v>511</v>
      </c>
    </row>
    <row spans="1:3" r="3">
      <c s="4" r="A3" t="s">
        <v>511</v>
      </c>
      <c s="8" r="B3" t="n">
        <v>2510341</v>
      </c>
      <c s="8" r="C3" t="n">
        <v>2570361</v>
      </c>
    </row>
    <row spans="1:3" r="4">
      <c s="4" r="A4" t="s">
        <v>512</v>
      </c>
      <c s="6" r="B4" t="n">
        <v>2541389</v>
      </c>
      <c s="6" r="C4" t="n">
        <v>2609487</v>
      </c>
    </row>
    <row spans="1:3" r="5">
      <c s="4" r="A5" t="s">
        <v>513</v>
      </c>
      <c s="6" r="B5" t="n">
        <v>-31048</v>
      </c>
      <c s="6" r="C5" t="n">
        <v>-39126</v>
      </c>
    </row>
    <row spans="1:3" r="6">
      <c s="4" r="A6" t="s">
        <v>50</v>
      </c>
      <c s="6" r="B6" t="n">
        <v>-102</v>
      </c>
      <c s="6" r="C6" t="n">
        <v>-81</v>
      </c>
    </row>
    <row spans="1:3" r="7">
      <c s="4" r="A7" t="s">
        <v>52</v>
      </c>
      <c s="6" r="B7" t="n">
        <v>2510239</v>
      </c>
      <c s="6" r="C7" t="n">
        <v>2570280</v>
      </c>
    </row>
    <row spans="1:3" r="8">
      <c s="4" r="A8" t="s">
        <v>514</v>
      </c>
    </row>
    <row spans="1:3" r="9">
      <c s="3" r="A9" t="s">
        <v>511</v>
      </c>
    </row>
    <row spans="1:3" r="10">
      <c s="4" r="A10" t="s">
        <v>511</v>
      </c>
      <c s="6" r="B10" t="n">
        <v>550000</v>
      </c>
      <c s="6" r="C10" t="n">
        <v>550000</v>
      </c>
    </row>
    <row spans="1:3" r="11">
      <c s="4" r="A11" t="s">
        <v>515</v>
      </c>
      <c s="8" r="B11" t="n">
        <v>550000</v>
      </c>
      <c s="8" r="C11" t="n">
        <v>550000</v>
      </c>
    </row>
    <row spans="1:3" r="12">
      <c s="4" r="A12" t="s">
        <v>516</v>
      </c>
      <c s="4" r="B12" t="s">
        <v>517</v>
      </c>
      <c s="4" r="C12" t="s">
        <v>517</v>
      </c>
    </row>
    <row spans="1:3" r="13">
      <c s="4" r="A13" t="s">
        <v>518</v>
      </c>
    </row>
    <row spans="1:3" r="14">
      <c s="3" r="A14" t="s">
        <v>511</v>
      </c>
    </row>
    <row spans="1:3" r="15">
      <c s="4" r="A15" t="s">
        <v>511</v>
      </c>
      <c s="8" r="B15" t="n">
        <v>1000000</v>
      </c>
      <c s="8" r="C15" t="n">
        <v>1000000</v>
      </c>
    </row>
    <row spans="1:3" r="16">
      <c s="4" r="A16" t="s">
        <v>515</v>
      </c>
      <c s="8" r="B16" t="n">
        <v>1000000</v>
      </c>
      <c s="8" r="C16" t="n">
        <v>1000000</v>
      </c>
    </row>
    <row spans="1:3" r="17">
      <c s="4" r="A17" t="s">
        <v>516</v>
      </c>
      <c s="4" r="B17" t="s">
        <v>519</v>
      </c>
      <c s="4" r="C17" t="s">
        <v>519</v>
      </c>
    </row>
    <row spans="1:3" r="18">
      <c s="4" r="A18" t="s">
        <v>520</v>
      </c>
    </row>
    <row spans="1:3" r="19">
      <c s="3" r="A19" t="s">
        <v>511</v>
      </c>
    </row>
    <row spans="1:3" r="20">
      <c s="4" r="A20" t="s">
        <v>511</v>
      </c>
      <c s="8" r="B20" t="n">
        <v>500000</v>
      </c>
      <c s="8" r="C20" t="n">
        <v>500000</v>
      </c>
    </row>
    <row spans="1:3" r="21">
      <c s="4" r="A21" t="s">
        <v>515</v>
      </c>
      <c s="8" r="B21" t="n">
        <v>500000</v>
      </c>
      <c s="8" r="C21" t="n">
        <v>500000</v>
      </c>
    </row>
    <row spans="1:3" r="22">
      <c s="4" r="A22" t="s">
        <v>516</v>
      </c>
      <c s="4" r="B22" t="s">
        <v>521</v>
      </c>
      <c s="4" r="C22" t="s">
        <v>521</v>
      </c>
    </row>
    <row spans="1:3" r="23">
      <c s="4" r="A23" t="s">
        <v>406</v>
      </c>
    </row>
    <row spans="1:3" r="24">
      <c s="3" r="A24" t="s">
        <v>511</v>
      </c>
    </row>
    <row spans="1:3" r="25">
      <c s="4" r="A25" t="s">
        <v>511</v>
      </c>
      <c s="8" r="B25" t="n">
        <v>490000</v>
      </c>
      <c s="8" r="C25" t="n">
        <v>558000</v>
      </c>
    </row>
    <row spans="1:3" r="26">
      <c s="4" r="A26" t="s">
        <v>522</v>
      </c>
    </row>
    <row spans="1:3" r="27">
      <c s="3" r="A27" t="s">
        <v>511</v>
      </c>
    </row>
    <row spans="1:3" r="28">
      <c s="4" r="A28" t="s">
        <v>511</v>
      </c>
      <c s="8" r="B28" t="n">
        <v>1389</v>
      </c>
      <c s="8" r="C28" t="n">
        <v>148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3</v>
      </c>
      <c s="2" r="B1" t="s">
        <v>2</v>
      </c>
      <c s="2" r="C1" t="s">
        <v>30</v>
      </c>
    </row>
    <row spans="1:3" r="2">
      <c s="3" r="A2" t="s">
        <v>524</v>
      </c>
    </row>
    <row spans="1:3" r="3">
      <c s="6" r="A3" t="n">
        <v>2016</v>
      </c>
      <c s="8" r="B3" t="n">
        <v>102</v>
      </c>
    </row>
    <row spans="1:3" r="4">
      <c s="6" r="A4" t="n">
        <v>2017</v>
      </c>
      <c s="6" r="B4" t="n">
        <v>107</v>
      </c>
    </row>
    <row spans="1:3" r="5">
      <c s="6" r="A5" t="n">
        <v>2018</v>
      </c>
      <c s="6" r="B5" t="n">
        <v>1040113</v>
      </c>
    </row>
    <row spans="1:3" r="6">
      <c s="6" r="A6" t="n">
        <v>2019</v>
      </c>
      <c s="6" r="B6" t="n">
        <v>1000118</v>
      </c>
    </row>
    <row spans="1:3" r="7">
      <c s="6" r="A7" t="n">
        <v>2020</v>
      </c>
      <c s="6" r="B7" t="n">
        <v>124</v>
      </c>
    </row>
    <row spans="1:3" r="8">
      <c s="4" r="A8" t="s">
        <v>525</v>
      </c>
      <c s="6" r="B8" t="n">
        <v>500825</v>
      </c>
    </row>
    <row spans="1:3" r="9">
      <c s="4" r="A9" t="s">
        <v>511</v>
      </c>
      <c s="8" r="B9" t="n">
        <v>2541389</v>
      </c>
      <c s="8" r="C9" t="n">
        <v>260948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spans="1:4" r="1">
      <c s="1" r="A1" t="s">
        <v>526</v>
      </c>
      <c s="2" r="B1" t="s">
        <v>1</v>
      </c>
    </row>
    <row spans="1:4" r="2">
      <c s="2" r="B2" t="s">
        <v>2</v>
      </c>
      <c s="2" r="C2" t="s">
        <v>527</v>
      </c>
      <c s="2" r="D2" t="s">
        <v>30</v>
      </c>
    </row>
    <row spans="1:4" r="3">
      <c s="3" r="A3" t="s">
        <v>511</v>
      </c>
    </row>
    <row spans="1:4" r="4">
      <c s="4" r="A4" t="s">
        <v>528</v>
      </c>
      <c s="8" r="B4" t="n">
        <v>1000000000</v>
      </c>
    </row>
    <row spans="1:4" r="5">
      <c s="4" r="A5" t="s">
        <v>511</v>
      </c>
      <c s="6" r="B5" t="n">
        <v>2510341000</v>
      </c>
      <c s="8" r="D5" t="n">
        <v>2570361000</v>
      </c>
    </row>
    <row spans="1:4" r="6">
      <c s="4" r="A6" t="s">
        <v>529</v>
      </c>
      <c s="6" r="B6" t="n">
        <v>900000</v>
      </c>
    </row>
    <row spans="1:4" r="7">
      <c s="4" r="A7" t="s">
        <v>530</v>
      </c>
      <c s="6" r="B7" t="n">
        <v>509100000</v>
      </c>
    </row>
    <row spans="1:4" r="8">
      <c s="4" r="A8" t="s">
        <v>406</v>
      </c>
    </row>
    <row spans="1:4" r="9">
      <c s="3" r="A9" t="s">
        <v>511</v>
      </c>
    </row>
    <row spans="1:4" r="10">
      <c s="4" r="A10" t="s">
        <v>511</v>
      </c>
      <c s="8" r="B10" t="n">
        <v>490000000</v>
      </c>
      <c s="8" r="D10" t="n">
        <v>558000000</v>
      </c>
    </row>
    <row spans="1:4" r="11">
      <c s="4" r="A11" t="s">
        <v>531</v>
      </c>
    </row>
    <row spans="1:4" r="12">
      <c s="3" r="A12" t="s">
        <v>511</v>
      </c>
    </row>
    <row spans="1:4" r="13">
      <c s="4" r="A13" t="s">
        <v>532</v>
      </c>
      <c s="4" r="B13" t="s">
        <v>533</v>
      </c>
    </row>
    <row spans="1:4" r="14">
      <c s="4" r="A14" t="s">
        <v>534</v>
      </c>
    </row>
    <row spans="1:4" r="15">
      <c s="3" r="A15" t="s">
        <v>511</v>
      </c>
    </row>
    <row spans="1:4" r="16">
      <c s="4" r="A16" t="s">
        <v>532</v>
      </c>
      <c s="4" r="B16" t="s">
        <v>535</v>
      </c>
    </row>
    <row spans="1:4" r="17">
      <c s="4" r="A17" t="s">
        <v>536</v>
      </c>
    </row>
    <row spans="1:4" r="18">
      <c s="3" r="A18" t="s">
        <v>511</v>
      </c>
    </row>
    <row spans="1:4" r="19">
      <c s="4" r="A19" t="s">
        <v>532</v>
      </c>
      <c s="4" r="B19" t="s">
        <v>537</v>
      </c>
    </row>
    <row spans="1:4" r="20">
      <c s="4" r="A20" t="s">
        <v>538</v>
      </c>
    </row>
    <row spans="1:4" r="21">
      <c s="3" r="A21" t="s">
        <v>511</v>
      </c>
    </row>
    <row spans="1:4" r="22">
      <c s="4" r="A22" t="s">
        <v>539</v>
      </c>
      <c s="4" r="B22" t="s">
        <v>540</v>
      </c>
    </row>
    <row spans="1:4" r="23">
      <c s="4" r="A23" t="s">
        <v>541</v>
      </c>
    </row>
    <row spans="1:4" r="24">
      <c s="3" r="A24" t="s">
        <v>511</v>
      </c>
    </row>
    <row spans="1:4" r="25">
      <c s="4" r="A25" t="s">
        <v>539</v>
      </c>
      <c s="4" r="B25" t="s">
        <v>542</v>
      </c>
    </row>
    <row spans="1:4" r="26">
      <c s="4" r="A26" t="s">
        <v>543</v>
      </c>
    </row>
    <row spans="1:4" r="27">
      <c s="3" r="A27" t="s">
        <v>511</v>
      </c>
    </row>
    <row spans="1:4" r="28">
      <c s="4" r="A28" t="s">
        <v>539</v>
      </c>
      <c s="4" r="B28" t="s">
        <v>435</v>
      </c>
    </row>
    <row spans="1:4" r="29">
      <c s="4" r="A29" t="s">
        <v>544</v>
      </c>
    </row>
    <row spans="1:4" r="30">
      <c s="3" r="A30" t="s">
        <v>511</v>
      </c>
    </row>
    <row spans="1:4" r="31">
      <c s="4" r="A31" t="s">
        <v>539</v>
      </c>
      <c s="4" r="B31" t="s">
        <v>545</v>
      </c>
    </row>
    <row spans="1:4" r="32">
      <c s="4" r="A32" t="s">
        <v>546</v>
      </c>
    </row>
    <row spans="1:4" r="33">
      <c s="3" r="A33" t="s">
        <v>511</v>
      </c>
    </row>
    <row spans="1:4" r="34">
      <c s="4" r="A34" t="s">
        <v>539</v>
      </c>
      <c s="4" r="B34" t="s">
        <v>547</v>
      </c>
    </row>
    <row spans="1:4" r="35">
      <c s="4" r="A35" t="s">
        <v>548</v>
      </c>
    </row>
    <row spans="1:4" r="36">
      <c s="3" r="A36" t="s">
        <v>511</v>
      </c>
    </row>
    <row spans="1:4" r="37">
      <c s="4" r="A37" t="s">
        <v>539</v>
      </c>
      <c s="4" r="B37" t="s">
        <v>542</v>
      </c>
    </row>
    <row spans="1:4" r="38">
      <c s="4" r="A38" t="s">
        <v>531</v>
      </c>
    </row>
    <row spans="1:4" r="39">
      <c s="3" r="A39" t="s">
        <v>511</v>
      </c>
    </row>
    <row spans="1:4" r="40">
      <c s="4" r="A40" t="s">
        <v>528</v>
      </c>
      <c s="8" r="B40" t="n">
        <v>700000000</v>
      </c>
    </row>
    <row spans="1:4" r="41">
      <c s="4" r="A41" t="s">
        <v>549</v>
      </c>
      <c s="6" r="B41" t="n">
        <v>190000000</v>
      </c>
    </row>
    <row spans="1:4" r="42">
      <c s="4" r="A42" t="s">
        <v>550</v>
      </c>
    </row>
    <row spans="1:4" r="43">
      <c s="3" r="A43" t="s">
        <v>511</v>
      </c>
    </row>
    <row spans="1:4" r="44">
      <c s="4" r="A44" t="s">
        <v>528</v>
      </c>
      <c s="6" r="B44" t="n">
        <v>300000000</v>
      </c>
    </row>
    <row spans="1:4" r="45">
      <c s="4" r="A45" t="s">
        <v>549</v>
      </c>
      <c s="8" r="B45" t="n">
        <v>300000000</v>
      </c>
    </row>
    <row spans="1:4" r="46">
      <c s="4" r="A46" t="s">
        <v>551</v>
      </c>
    </row>
    <row spans="1:4" r="47">
      <c s="3" r="A47" t="s">
        <v>511</v>
      </c>
    </row>
    <row spans="1:4" r="48">
      <c s="4" r="A48" t="s">
        <v>552</v>
      </c>
      <c s="8" r="C48" t="n">
        <v>82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553</v>
      </c>
      <c s="2" r="B1" t="s">
        <v>1</v>
      </c>
    </row>
    <row spans="1:3" r="2">
      <c s="2" r="B2" t="s">
        <v>554</v>
      </c>
      <c s="2" r="C2" t="s">
        <v>391</v>
      </c>
    </row>
    <row spans="1:3" r="3">
      <c s="3" r="A3" t="s">
        <v>511</v>
      </c>
    </row>
    <row spans="1:3" r="4">
      <c s="4" r="A4" t="s">
        <v>511</v>
      </c>
      <c s="8" r="B4" t="n">
        <v>2510341</v>
      </c>
      <c s="8" r="C4" t="n">
        <v>2570361</v>
      </c>
    </row>
    <row spans="1:3" r="5">
      <c s="4" r="A5" t="s">
        <v>555</v>
      </c>
      <c s="6" r="B5" t="n">
        <v>2</v>
      </c>
    </row>
    <row spans="1:3" r="6">
      <c s="4" r="A6" t="s">
        <v>556</v>
      </c>
    </row>
    <row spans="1:3" r="7">
      <c s="3" r="A7" t="s">
        <v>511</v>
      </c>
    </row>
    <row spans="1:3" r="8">
      <c s="4" r="A8" t="s">
        <v>511</v>
      </c>
      <c s="8" r="B8" t="n">
        <v>550000</v>
      </c>
      <c s="8" r="C8" t="n">
        <v>550000</v>
      </c>
    </row>
    <row spans="1:3" r="9">
      <c s="4" r="A9" t="s">
        <v>516</v>
      </c>
      <c s="4" r="B9" t="s">
        <v>517</v>
      </c>
      <c s="4" r="C9" t="s">
        <v>517</v>
      </c>
    </row>
    <row spans="1:3" r="10">
      <c s="4" r="A10" t="s">
        <v>557</v>
      </c>
    </row>
    <row spans="1:3" r="11">
      <c s="3" r="A11" t="s">
        <v>511</v>
      </c>
    </row>
    <row spans="1:3" r="12">
      <c s="4" r="A12" t="s">
        <v>511</v>
      </c>
      <c s="8" r="B12" t="n">
        <v>1000000</v>
      </c>
      <c s="8" r="C12" t="n">
        <v>1000000</v>
      </c>
    </row>
    <row spans="1:3" r="13">
      <c s="4" r="A13" t="s">
        <v>516</v>
      </c>
      <c s="4" r="B13" t="s">
        <v>519</v>
      </c>
      <c s="4" r="C13" t="s">
        <v>519</v>
      </c>
    </row>
    <row spans="1:3" r="14">
      <c s="4" r="A14" t="s">
        <v>558</v>
      </c>
    </row>
    <row spans="1:3" r="15">
      <c s="3" r="A15" t="s">
        <v>511</v>
      </c>
    </row>
    <row spans="1:3" r="16">
      <c s="4" r="A16" t="s">
        <v>511</v>
      </c>
      <c s="8" r="B16" t="n">
        <v>500000</v>
      </c>
      <c s="8" r="C16" t="n">
        <v>500000</v>
      </c>
    </row>
    <row spans="1:3" r="17">
      <c s="4" r="A17" t="s">
        <v>516</v>
      </c>
      <c s="4" r="B17" t="s">
        <v>521</v>
      </c>
      <c s="4" r="C17" t="s">
        <v>521</v>
      </c>
    </row>
    <row spans="1:3" r="18">
      <c s="4" r="A18" t="s">
        <v>559</v>
      </c>
    </row>
    <row spans="1:3" r="19">
      <c s="3" r="A19" t="s">
        <v>511</v>
      </c>
    </row>
    <row spans="1:3" r="20">
      <c s="4" r="A20" t="s">
        <v>560</v>
      </c>
      <c s="4" r="B20" t="s">
        <v>351</v>
      </c>
    </row>
    <row spans="1:3" r="21">
      <c s="4" r="A21" t="s">
        <v>561</v>
      </c>
    </row>
    <row spans="1:3" r="22">
      <c s="3" r="A22" t="s">
        <v>511</v>
      </c>
    </row>
    <row spans="1:3" r="23">
      <c s="4" r="A23" t="s">
        <v>560</v>
      </c>
      <c s="4" r="B23" t="s">
        <v>562</v>
      </c>
    </row>
    <row spans="1:3" r="24">
      <c s="4" r="A24" t="s">
        <v>410</v>
      </c>
    </row>
    <row spans="1:3" r="25">
      <c s="3" r="A25" t="s">
        <v>511</v>
      </c>
    </row>
    <row spans="1:3" r="26">
      <c s="4" r="A26" t="s">
        <v>563</v>
      </c>
      <c s="4" r="B26" t="s">
        <v>5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6"/>
  </cols>
  <sheetData>
    <row spans="1:2" r="1">
      <c s="1" r="A1" t="s">
        <v>565</v>
      </c>
      <c s="2" r="B1" t="s">
        <v>1</v>
      </c>
    </row>
    <row spans="1:2" r="2">
      <c s="2" r="B2" t="s">
        <v>2</v>
      </c>
    </row>
    <row spans="1:2" r="3">
      <c s="4" r="A3" t="s">
        <v>522</v>
      </c>
    </row>
    <row spans="1:2" r="4">
      <c s="3" r="A4" t="s">
        <v>511</v>
      </c>
    </row>
    <row spans="1:2" r="5">
      <c s="4" r="A5" t="s">
        <v>566</v>
      </c>
      <c s="4" r="B5" t="s">
        <v>5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spans="1:2" r="1">
      <c s="1" r="A1" t="s">
        <v>568</v>
      </c>
      <c s="2" r="B1" t="s">
        <v>1</v>
      </c>
    </row>
    <row spans="1:2" r="2">
      <c s="2" r="B2" t="s">
        <v>569</v>
      </c>
    </row>
    <row spans="1:2" r="3">
      <c s="3" r="A3" t="s">
        <v>570</v>
      </c>
    </row>
    <row spans="1:2" r="4">
      <c s="4" r="A4" t="s">
        <v>571</v>
      </c>
      <c s="8" r="B4" t="n">
        <v>1000000000</v>
      </c>
    </row>
    <row spans="1:2" r="5">
      <c s="4" r="A5" t="s">
        <v>572</v>
      </c>
    </row>
    <row spans="1:2" r="6">
      <c s="3" r="A6" t="s">
        <v>570</v>
      </c>
    </row>
    <row spans="1:2" r="7">
      <c s="4" r="A7" t="s">
        <v>571</v>
      </c>
      <c s="8" r="B7" t="n">
        <v>1875000000</v>
      </c>
    </row>
    <row spans="1:2" r="8">
      <c s="4" r="A8" t="s">
        <v>566</v>
      </c>
      <c s="4" r="B8" t="s">
        <v>5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s="1" r="A1" t="s">
        <v>574</v>
      </c>
      <c s="2" r="B1" t="s">
        <v>1</v>
      </c>
    </row>
    <row spans="1:4" r="2">
      <c s="2" r="B2" t="s">
        <v>484</v>
      </c>
      <c s="2" r="C2" t="s">
        <v>391</v>
      </c>
      <c s="2" r="D2" t="s">
        <v>372</v>
      </c>
    </row>
    <row spans="1:4" r="3">
      <c s="4" r="A3" t="s">
        <v>575</v>
      </c>
    </row>
    <row spans="1:4" r="4">
      <c s="3" r="A4" t="s">
        <v>576</v>
      </c>
    </row>
    <row spans="1:4" r="5">
      <c s="4" r="A5" t="s">
        <v>577</v>
      </c>
      <c s="7" r="B5" t="n">
        <v>2.6</v>
      </c>
      <c s="7" r="C5" t="n">
        <v>1.2</v>
      </c>
      <c s="7" r="D5" t="n">
        <v>1.4</v>
      </c>
    </row>
    <row spans="1:4" r="6">
      <c s="4" r="A6" t="s">
        <v>578</v>
      </c>
    </row>
    <row spans="1:4" r="7">
      <c s="3" r="A7" t="s">
        <v>576</v>
      </c>
    </row>
    <row spans="1:4" r="8">
      <c s="4" r="A8" t="s">
        <v>577</v>
      </c>
      <c s="7" r="B8" t="n">
        <v>2.8</v>
      </c>
      <c s="7" r="C8" t="n">
        <v>2.8</v>
      </c>
      <c s="7" r="D8" t="n">
        <v>0.4</v>
      </c>
    </row>
    <row spans="1:4" r="9">
      <c s="4" r="A9" t="s">
        <v>579</v>
      </c>
    </row>
    <row spans="1:4" r="10">
      <c s="3" r="A10" t="s">
        <v>576</v>
      </c>
    </row>
    <row spans="1:4" r="11">
      <c s="4" r="A11" t="s">
        <v>580</v>
      </c>
      <c s="4" r="B11" t="s">
        <v>581</v>
      </c>
    </row>
    <row spans="1:4" r="12">
      <c s="4" r="A12" t="s">
        <v>582</v>
      </c>
      <c s="4" r="B12" t="s">
        <v>368</v>
      </c>
    </row>
    <row spans="1:4" r="13">
      <c s="4" r="A13" t="s">
        <v>583</v>
      </c>
      <c s="4" r="B13" t="s">
        <v>584</v>
      </c>
    </row>
    <row spans="1:4" r="14">
      <c s="4" r="A14" t="s">
        <v>585</v>
      </c>
    </row>
    <row spans="1:4" r="15">
      <c s="3" r="A15" t="s">
        <v>576</v>
      </c>
    </row>
    <row spans="1:4" r="16">
      <c s="4" r="A16" t="s">
        <v>580</v>
      </c>
      <c s="4" r="B16" t="s">
        <v>368</v>
      </c>
    </row>
    <row spans="1:4" r="17">
      <c s="4" r="A17" t="s">
        <v>586</v>
      </c>
      <c s="6" r="B17" t="n">
        <v>9</v>
      </c>
    </row>
    <row spans="1:4" r="18">
      <c s="4" r="A18" t="s">
        <v>587</v>
      </c>
      <c s="4" r="B18" t="s">
        <v>368</v>
      </c>
    </row>
    <row spans="1:4" r="19">
      <c s="4" r="A19" t="s">
        <v>588</v>
      </c>
      <c s="4" r="B19" t="s">
        <v>438</v>
      </c>
    </row>
    <row spans="1:4" r="20">
      <c s="4" r="A20" t="s">
        <v>589</v>
      </c>
    </row>
    <row spans="1:4" r="21">
      <c s="3" r="A21" t="s">
        <v>576</v>
      </c>
    </row>
    <row spans="1:4" r="22">
      <c s="4" r="A22" t="s">
        <v>580</v>
      </c>
      <c s="4" r="B22" t="s">
        <v>365</v>
      </c>
    </row>
    <row spans="1:4" r="23">
      <c s="4" r="A23" t="s">
        <v>586</v>
      </c>
      <c s="6" r="B23" t="n">
        <v>3</v>
      </c>
    </row>
    <row spans="1:4" r="24">
      <c s="4" r="A24" t="s">
        <v>587</v>
      </c>
      <c s="4" r="B24" t="s">
        <v>413</v>
      </c>
    </row>
    <row spans="1:4" r="25">
      <c s="4" r="A25" t="s">
        <v>590</v>
      </c>
      <c s="7" r="B25" t="n">
        <v>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91</v>
      </c>
      <c s="2" r="B1" t="s">
        <v>569</v>
      </c>
    </row>
    <row spans="1:2" r="2">
      <c s="3" r="A2" t="s">
        <v>592</v>
      </c>
    </row>
    <row spans="1:2" r="3">
      <c s="6" r="A3" t="n">
        <v>2016</v>
      </c>
      <c s="8" r="B3" t="n">
        <v>1565</v>
      </c>
    </row>
    <row spans="1:2" r="4">
      <c s="6" r="A4" t="n">
        <v>2017</v>
      </c>
      <c s="6" r="B4" t="n">
        <v>1540</v>
      </c>
    </row>
    <row spans="1:2" r="5">
      <c s="6" r="A5" t="n">
        <v>2018</v>
      </c>
      <c s="6" r="B5" t="n">
        <v>1538</v>
      </c>
    </row>
    <row spans="1:2" r="6">
      <c s="6" r="A6" t="n">
        <v>2019</v>
      </c>
      <c s="6" r="B6" t="n">
        <v>1096</v>
      </c>
    </row>
    <row spans="1:2" r="7">
      <c s="6" r="A7" t="n">
        <v>2020</v>
      </c>
      <c s="6" r="B7" t="n">
        <v>461</v>
      </c>
    </row>
    <row spans="1:2" r="8">
      <c s="4" r="A8" t="s">
        <v>447</v>
      </c>
      <c s="6" r="B8" t="n">
        <v>43891</v>
      </c>
    </row>
    <row spans="1:2" r="9">
      <c s="4" r="A9" t="s">
        <v>112</v>
      </c>
      <c s="8" r="B9" t="n">
        <v>500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spans="1:2" r="1">
      <c s="1" r="A1" t="s">
        <v>593</v>
      </c>
      <c s="2" r="B1" t="s">
        <v>569</v>
      </c>
    </row>
    <row spans="1:2" r="2">
      <c s="3" r="A2" t="s">
        <v>208</v>
      </c>
    </row>
    <row spans="1:2" r="3">
      <c s="4" r="A3" t="s">
        <v>594</v>
      </c>
      <c s="8" r="B3"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v>
      </c>
      <c s="2" r="B1" t="s">
        <v>1</v>
      </c>
    </row>
    <row spans="1:4" r="2">
      <c s="2" r="B2" t="s">
        <v>2</v>
      </c>
      <c s="2" r="C2" t="s">
        <v>30</v>
      </c>
      <c s="2" r="D2" t="s">
        <v>82</v>
      </c>
    </row>
    <row spans="1:4" r="3">
      <c s="3" r="A3" t="s">
        <v>150</v>
      </c>
    </row>
    <row spans="1:4" r="4">
      <c s="4" r="A4" t="s">
        <v>106</v>
      </c>
      <c s="8" r="B4" t="n">
        <v>128122</v>
      </c>
      <c s="8" r="C4" t="n">
        <v>138807</v>
      </c>
      <c s="8" r="D4" t="n">
        <v>14853</v>
      </c>
    </row>
    <row spans="1:4" r="5">
      <c s="3" r="A5" t="s">
        <v>151</v>
      </c>
    </row>
    <row spans="1:4" r="6">
      <c s="4" r="A6" t="s">
        <v>96</v>
      </c>
      <c s="6" r="B6" t="n">
        <v>109783</v>
      </c>
      <c s="6" r="C6" t="n">
        <v>106843</v>
      </c>
      <c s="6" r="D6" t="n">
        <v>28923</v>
      </c>
    </row>
    <row spans="1:4" r="7">
      <c s="4" r="A7" t="s">
        <v>152</v>
      </c>
      <c s="6" r="B7" t="n">
        <v>14016</v>
      </c>
      <c s="6" r="C7" t="n">
        <v>8057</v>
      </c>
      <c s="6" r="D7" t="n">
        <v>1270</v>
      </c>
    </row>
    <row spans="1:4" r="8">
      <c s="4" r="A8" t="s">
        <v>153</v>
      </c>
      <c s="6" r="B8" t="n">
        <v>185</v>
      </c>
      <c s="6" r="C8" t="n">
        <v>10</v>
      </c>
      <c s="6" r="D8" t="n">
        <v>-39</v>
      </c>
    </row>
    <row spans="1:4" r="9">
      <c s="4" r="A9" t="s">
        <v>154</v>
      </c>
      <c s="6" r="B9" t="n">
        <v>-813</v>
      </c>
      <c s="6" r="C9" t="n">
        <v>-3305</v>
      </c>
      <c s="6" r="D9" t="n">
        <v>-5646</v>
      </c>
    </row>
    <row spans="1:4" r="10">
      <c s="4" r="A10" t="s">
        <v>155</v>
      </c>
      <c s="6" r="B10" t="n">
        <v>16811</v>
      </c>
      <c s="6" r="C10" t="n">
        <v>12258</v>
      </c>
      <c s="6" r="D10" t="n">
        <v>1566</v>
      </c>
    </row>
    <row spans="1:4" r="11">
      <c s="4" r="A11" t="s">
        <v>156</v>
      </c>
      <c s="6" r="B11" t="n">
        <v>55825</v>
      </c>
      <c s="6" r="C11" t="n">
        <v>44877</v>
      </c>
      <c s="6" r="D11" t="n">
        <v>6677</v>
      </c>
    </row>
    <row spans="1:4" r="12">
      <c s="3" r="A12" t="s">
        <v>157</v>
      </c>
    </row>
    <row spans="1:4" r="13">
      <c s="4" r="A13" t="s">
        <v>158</v>
      </c>
      <c s="6" r="B13" t="n">
        <v>-9708</v>
      </c>
      <c s="6" r="C13" t="n">
        <v>-10601</v>
      </c>
      <c s="6" r="D13" t="n">
        <v>-885</v>
      </c>
    </row>
    <row spans="1:4" r="14">
      <c s="4" r="A14" t="s">
        <v>42</v>
      </c>
      <c s="6" r="B14" t="n">
        <v>-4</v>
      </c>
      <c s="6" r="C14" t="n">
        <v>-1660</v>
      </c>
      <c s="6" r="D14" t="n">
        <v>-662</v>
      </c>
    </row>
    <row spans="1:4" r="15">
      <c s="3" r="A15" t="s">
        <v>159</v>
      </c>
    </row>
    <row spans="1:4" r="16">
      <c s="4" r="A16" t="s">
        <v>45</v>
      </c>
      <c s="6" r="B16" t="n">
        <v>-946</v>
      </c>
      <c s="6" r="C16" t="n">
        <v>-1650</v>
      </c>
      <c s="6" r="D16" t="n">
        <v>2638</v>
      </c>
    </row>
    <row spans="1:4" r="17">
      <c s="4" r="A17" t="s">
        <v>46</v>
      </c>
      <c s="6" r="B17" t="n">
        <v>4241</v>
      </c>
      <c s="6" r="C17" t="n">
        <v>-8444</v>
      </c>
      <c s="6" r="D17" t="n">
        <v>7996</v>
      </c>
    </row>
    <row spans="1:4" r="18">
      <c s="4" r="A18" t="s">
        <v>47</v>
      </c>
      <c s="6" r="B18" t="n">
        <v>95</v>
      </c>
      <c s="6" r="C18" t="n">
        <v>-527</v>
      </c>
      <c s="6" r="D18" t="n">
        <v>17216</v>
      </c>
    </row>
    <row spans="1:4" r="19">
      <c s="4" r="A19" t="s">
        <v>48</v>
      </c>
      <c s="6" r="B19" t="n">
        <v>1138</v>
      </c>
      <c s="6" r="C19" t="n">
        <v>2244</v>
      </c>
      <c s="6" r="D19" t="n">
        <v>2131</v>
      </c>
    </row>
    <row spans="1:4" r="20">
      <c s="4" r="A20" t="s">
        <v>160</v>
      </c>
      <c s="6" r="B20" t="n">
        <v>-956</v>
      </c>
      <c s="6" r="C20" t="n">
        <v>527</v>
      </c>
      <c s="6" r="D20" t="n">
        <v>-7</v>
      </c>
    </row>
    <row spans="1:4" r="21">
      <c s="4" r="A21" t="s">
        <v>161</v>
      </c>
      <c s="6" r="B21" t="n">
        <v>0</v>
      </c>
      <c s="6" r="C21" t="n">
        <v>-17054</v>
      </c>
      <c s="6" r="D21" t="n">
        <v>4018</v>
      </c>
    </row>
    <row spans="1:4" r="22">
      <c s="4" r="A22" t="s">
        <v>162</v>
      </c>
      <c s="6" r="B22" t="n">
        <v>1899</v>
      </c>
      <c s="6" r="C22" t="n">
        <v>2877</v>
      </c>
      <c s="6" r="D22" t="n">
        <v>583</v>
      </c>
    </row>
    <row spans="1:4" r="23">
      <c s="4" r="A23" t="s">
        <v>163</v>
      </c>
      <c s="6" r="B23" t="n">
        <v>319688</v>
      </c>
      <c s="6" r="C23" t="n">
        <v>273259</v>
      </c>
      <c s="6" r="D23" t="n">
        <v>80632</v>
      </c>
    </row>
    <row spans="1:4" r="24">
      <c s="3" r="A24" t="s">
        <v>164</v>
      </c>
    </row>
    <row spans="1:4" r="25">
      <c s="4" r="A25" t="s">
        <v>165</v>
      </c>
      <c s="6" r="B25" t="n">
        <v>-16149</v>
      </c>
      <c s="6" r="C25" t="n">
        <v>-139231</v>
      </c>
      <c s="6" r="D25" t="n">
        <v>-12198</v>
      </c>
    </row>
    <row spans="1:4" r="26">
      <c s="4" r="A26" t="s">
        <v>166</v>
      </c>
      <c s="6" r="B26" t="n">
        <v>-2953</v>
      </c>
      <c s="6" r="C26" t="n">
        <v>-3538</v>
      </c>
      <c s="6" r="D26" t="n">
        <v>-4230</v>
      </c>
    </row>
    <row spans="1:4" r="27">
      <c s="4" r="A27" t="s">
        <v>167</v>
      </c>
      <c s="6" r="B27" t="n">
        <v>310</v>
      </c>
      <c s="6" r="C27" t="n">
        <v>180</v>
      </c>
      <c s="6" r="D27" t="n">
        <v>153</v>
      </c>
    </row>
    <row spans="1:4" r="28">
      <c s="4" r="A28" t="s">
        <v>168</v>
      </c>
      <c s="6" r="B28" t="n">
        <v>0</v>
      </c>
      <c s="6" r="C28" t="n">
        <v>-43000</v>
      </c>
      <c s="6" r="D28" t="n">
        <v>0</v>
      </c>
    </row>
    <row spans="1:4" r="29">
      <c s="4" r="A29" t="s">
        <v>169</v>
      </c>
      <c s="6" r="B29" t="n">
        <v>4650</v>
      </c>
      <c s="6" r="C29" t="n">
        <v>9000</v>
      </c>
      <c s="6" r="D29" t="n">
        <v>0</v>
      </c>
    </row>
    <row spans="1:4" r="30">
      <c s="4" r="A30" t="s">
        <v>170</v>
      </c>
      <c s="6" r="B30" t="n">
        <v>0</v>
      </c>
      <c s="6" r="C30" t="n">
        <v>-140730</v>
      </c>
      <c s="6" r="D30" t="n">
        <v>0</v>
      </c>
    </row>
    <row spans="1:4" r="31">
      <c s="4" r="A31" t="s">
        <v>171</v>
      </c>
      <c s="6" r="B31" t="n">
        <v>-14142</v>
      </c>
      <c s="6" r="C31" t="n">
        <v>-317319</v>
      </c>
      <c s="6" r="D31" t="n">
        <v>-16275</v>
      </c>
    </row>
    <row spans="1:4" r="32">
      <c s="3" r="A32" t="s">
        <v>172</v>
      </c>
    </row>
    <row spans="1:4" r="33">
      <c s="4" r="A33" t="s">
        <v>173</v>
      </c>
      <c s="6" r="B33" t="n">
        <v>0</v>
      </c>
      <c s="6" r="C33" t="n">
        <v>0</v>
      </c>
      <c s="6" r="D33" t="n">
        <v>-6982</v>
      </c>
    </row>
    <row spans="1:4" r="34">
      <c s="4" r="A34" t="s">
        <v>122</v>
      </c>
      <c s="6" r="B34" t="n">
        <v>0</v>
      </c>
      <c s="6" r="C34" t="n">
        <v>0</v>
      </c>
      <c s="6" r="D34" t="n">
        <v>-2090000</v>
      </c>
    </row>
    <row spans="1:4" r="35">
      <c s="4" r="A35" t="s">
        <v>174</v>
      </c>
      <c s="6" r="B35" t="n">
        <v>-251732</v>
      </c>
      <c s="6" r="C35" t="n">
        <v>-494104</v>
      </c>
      <c s="6" r="D35" t="n">
        <v>0</v>
      </c>
    </row>
    <row spans="1:4" r="36">
      <c s="4" r="A36" t="s">
        <v>175</v>
      </c>
      <c s="6" r="B36" t="n">
        <v>29686</v>
      </c>
      <c s="6" r="C36" t="n">
        <v>29931</v>
      </c>
      <c s="6" r="D36" t="n">
        <v>1431</v>
      </c>
    </row>
    <row spans="1:4" r="37">
      <c s="4" r="A37" t="s">
        <v>176</v>
      </c>
      <c s="6" r="B37" t="n">
        <v>0</v>
      </c>
      <c s="6" r="C37" t="n">
        <v>291950</v>
      </c>
      <c s="6" r="D37" t="n">
        <v>2350000</v>
      </c>
    </row>
    <row spans="1:4" r="38">
      <c s="4" r="A38" t="s">
        <v>177</v>
      </c>
      <c s="6" r="B38" t="n">
        <v>-9500</v>
      </c>
      <c s="6" r="C38" t="n">
        <v>-306</v>
      </c>
      <c s="6" r="D38" t="n">
        <v>-48147</v>
      </c>
    </row>
    <row spans="1:4" r="39">
      <c s="4" r="A39" t="s">
        <v>178</v>
      </c>
      <c s="6" r="B39" t="n">
        <v>-68098</v>
      </c>
      <c s="6" r="C39" t="n">
        <v>-32024</v>
      </c>
      <c s="6" r="D39" t="n">
        <v>0</v>
      </c>
    </row>
    <row spans="1:4" r="40">
      <c s="4" r="A40" t="s">
        <v>179</v>
      </c>
      <c s="6" r="B40" t="n">
        <v>0</v>
      </c>
      <c s="6" r="C40" t="n">
        <v>-635</v>
      </c>
      <c s="6" r="D40" t="n">
        <v>0</v>
      </c>
    </row>
    <row spans="1:4" r="41">
      <c s="4" r="A41" t="s">
        <v>180</v>
      </c>
      <c s="6" r="B41" t="n">
        <v>-299644</v>
      </c>
      <c s="6" r="C41" t="n">
        <v>-205188</v>
      </c>
      <c s="6" r="D41" t="n">
        <v>206302</v>
      </c>
    </row>
    <row spans="1:4" r="42">
      <c s="4" r="A42" t="s">
        <v>181</v>
      </c>
      <c s="6" r="B42" t="n">
        <v>5902</v>
      </c>
      <c s="6" r="C42" t="n">
        <v>-249248</v>
      </c>
      <c s="6" r="D42" t="n">
        <v>270659</v>
      </c>
    </row>
    <row spans="1:4" r="43">
      <c s="4" r="A43" t="s">
        <v>182</v>
      </c>
      <c s="6" r="B43" t="n">
        <v>35973</v>
      </c>
      <c s="6" r="C43" t="n">
        <v>285221</v>
      </c>
      <c s="6" r="D43" t="n">
        <v>14562</v>
      </c>
    </row>
    <row spans="1:4" r="44">
      <c s="4" r="A44" t="s">
        <v>183</v>
      </c>
      <c s="8" r="B44" t="n">
        <v>41875</v>
      </c>
      <c s="8" r="C44" t="n">
        <v>35973</v>
      </c>
      <c s="8" r="D44" t="n">
        <v>2852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s="1" r="A1" t="s">
        <v>595</v>
      </c>
      <c s="2" r="B1" t="s">
        <v>569</v>
      </c>
    </row>
    <row spans="1:2" r="2">
      <c s="3" r="A2" t="s">
        <v>208</v>
      </c>
    </row>
    <row spans="1:2" r="3">
      <c s="4" r="A3" t="s">
        <v>596</v>
      </c>
      <c s="7" r="B3" t="n">
        <v>0.7</v>
      </c>
    </row>
    <row spans="1:2" r="4">
      <c s="4" r="A4" t="s">
        <v>597</v>
      </c>
      <c s="7" r="B4" t="n">
        <v>0.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8</v>
      </c>
      <c s="2" r="B1" t="s">
        <v>1</v>
      </c>
    </row>
    <row spans="1:4" r="2">
      <c s="2" r="B2" t="s">
        <v>2</v>
      </c>
      <c s="2" r="C2" t="s">
        <v>30</v>
      </c>
      <c s="2" r="D2" t="s">
        <v>82</v>
      </c>
    </row>
    <row spans="1:4" r="3">
      <c s="3" r="A3" t="s">
        <v>599</v>
      </c>
    </row>
    <row spans="1:4" r="4">
      <c s="4" r="A4" t="s">
        <v>600</v>
      </c>
      <c s="4" r="B4" t="s">
        <v>601</v>
      </c>
    </row>
    <row spans="1:4" r="5">
      <c s="4" r="A5" t="s">
        <v>602</v>
      </c>
      <c s="7" r="B5" t="n">
        <v>0.3</v>
      </c>
      <c s="7" r="C5" t="n">
        <v>0.3</v>
      </c>
      <c s="7" r="D5" t="n">
        <v>0.2</v>
      </c>
    </row>
    <row spans="1:4" r="6">
      <c s="4" r="A6" t="s">
        <v>603</v>
      </c>
      <c s="4" r="B6" t="s">
        <v>368</v>
      </c>
    </row>
    <row spans="1:4" r="7">
      <c s="4" r="A7" t="s">
        <v>604</v>
      </c>
      <c s="7" r="B7" t="n">
        <v>0.5</v>
      </c>
      <c s="11" r="C7" t="n">
        <v>0.4</v>
      </c>
      <c s="7" r="D7" t="n">
        <v>0.3</v>
      </c>
    </row>
    <row spans="1:4" r="8">
      <c s="4" r="A8" t="s">
        <v>605</v>
      </c>
      <c s="11" r="B8" t="n">
        <v>14.9</v>
      </c>
      <c s="11" r="C8" t="n">
        <v>14.4</v>
      </c>
    </row>
    <row spans="1:4" r="9">
      <c s="4" r="A9" t="s">
        <v>606</v>
      </c>
      <c s="7" r="B9" t="n">
        <v>14.8</v>
      </c>
      <c s="7" r="C9" t="n">
        <v>14.3</v>
      </c>
    </row>
    <row spans="1:4" r="10">
      <c s="4" r="A10" t="s">
        <v>382</v>
      </c>
    </row>
    <row spans="1:4" r="11">
      <c s="3" r="A11" t="s">
        <v>599</v>
      </c>
    </row>
    <row spans="1:4" r="12">
      <c s="4" r="A12" t="s">
        <v>607</v>
      </c>
      <c s="4" r="B12" t="s">
        <v>6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2"/>
  </cols>
  <sheetData>
    <row spans="1:2" r="1">
      <c s="1" r="A1" t="s">
        <v>609</v>
      </c>
      <c s="2" r="B1" t="s">
        <v>1</v>
      </c>
    </row>
    <row spans="1:2" r="2">
      <c s="2" r="B2" t="s">
        <v>610</v>
      </c>
    </row>
    <row spans="1:2" r="3">
      <c s="3" r="A3" t="s">
        <v>611</v>
      </c>
    </row>
    <row spans="1:2" r="4">
      <c s="4" r="A4" t="s">
        <v>612</v>
      </c>
      <c s="6" r="B4" t="n">
        <v>208</v>
      </c>
    </row>
    <row spans="1:2" r="5">
      <c s="4" r="A5" t="s">
        <v>613</v>
      </c>
    </row>
    <row spans="1:2" r="6">
      <c s="3" r="A6" t="s">
        <v>611</v>
      </c>
    </row>
    <row spans="1:2" r="7">
      <c s="4" r="A7" t="s">
        <v>614</v>
      </c>
      <c s="6" r="B7" t="n">
        <v>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5</v>
      </c>
      <c s="2" r="B1" t="s">
        <v>2</v>
      </c>
      <c s="2" r="C1" t="s">
        <v>30</v>
      </c>
    </row>
    <row spans="1:3" r="2">
      <c s="3" r="A2" t="s">
        <v>616</v>
      </c>
    </row>
    <row spans="1:3" r="3">
      <c s="4" r="A3" t="s">
        <v>46</v>
      </c>
      <c s="8" r="B3" t="n">
        <v>2125</v>
      </c>
      <c s="8" r="C3" t="n">
        <v>2015</v>
      </c>
    </row>
    <row spans="1:3" r="4">
      <c s="4" r="A4" t="s">
        <v>617</v>
      </c>
      <c s="6" r="B4" t="n">
        <v>4414</v>
      </c>
      <c s="6" r="C4" t="n">
        <v>679</v>
      </c>
    </row>
    <row spans="1:3" r="5">
      <c s="4" r="A5" t="s">
        <v>618</v>
      </c>
      <c s="6" r="B5" t="n">
        <v>6539</v>
      </c>
      <c s="6" r="C5" t="n">
        <v>2694</v>
      </c>
    </row>
    <row spans="1:3" r="6">
      <c s="3" r="A6" t="s">
        <v>619</v>
      </c>
    </row>
    <row spans="1:3" r="7">
      <c s="4" r="A7" t="s">
        <v>617</v>
      </c>
      <c s="6" r="B7" t="n">
        <v>-2959</v>
      </c>
      <c s="6" r="C7" t="n">
        <v>-336</v>
      </c>
    </row>
    <row spans="1:3" r="8">
      <c s="4" r="A8" t="s">
        <v>620</v>
      </c>
      <c s="6" r="B8" t="n">
        <v>-1365</v>
      </c>
      <c s="6" r="C8" t="n">
        <v>-1107</v>
      </c>
    </row>
    <row spans="1:3" r="9">
      <c s="4" r="A9" t="s">
        <v>621</v>
      </c>
      <c s="6" r="B9" t="n">
        <v>-4324</v>
      </c>
      <c s="6" r="C9" t="n">
        <v>-1443</v>
      </c>
    </row>
    <row spans="1:3" r="10">
      <c s="4" r="A10" t="s">
        <v>622</v>
      </c>
      <c s="8" r="B10" t="n">
        <v>2215</v>
      </c>
      <c s="8" r="C10" t="n">
        <v>12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3</v>
      </c>
      <c s="2" r="B1" t="s">
        <v>1</v>
      </c>
    </row>
    <row spans="1:4" r="2">
      <c s="2" r="B2" t="s">
        <v>2</v>
      </c>
      <c s="2" r="C2" t="s">
        <v>30</v>
      </c>
      <c s="2" r="D2" t="s">
        <v>82</v>
      </c>
    </row>
    <row spans="1:4" r="3">
      <c s="3" r="A3" t="s">
        <v>624</v>
      </c>
    </row>
    <row spans="1:4" r="4">
      <c s="4" r="A4" t="s">
        <v>625</v>
      </c>
      <c s="8" r="B4" t="n">
        <v>4945</v>
      </c>
      <c s="8" r="C4" t="n">
        <v>6115</v>
      </c>
      <c s="8" r="D4" t="n">
        <v>17729</v>
      </c>
    </row>
    <row spans="1:4" r="5">
      <c s="4" r="A5" t="s">
        <v>626</v>
      </c>
      <c s="6" r="B5" t="n">
        <v>3310</v>
      </c>
      <c s="6" r="C5" t="n">
        <v>2303</v>
      </c>
      <c s="6" r="D5" t="n">
        <v>3513</v>
      </c>
    </row>
    <row spans="1:4" r="6">
      <c s="4" r="A6" t="s">
        <v>627</v>
      </c>
      <c s="6" r="B6" t="n">
        <v>8255</v>
      </c>
      <c s="6" r="C6" t="n">
        <v>8418</v>
      </c>
      <c s="6" r="D6" t="n">
        <v>21242</v>
      </c>
    </row>
    <row spans="1:4" r="7">
      <c s="3" r="A7" t="s">
        <v>628</v>
      </c>
    </row>
    <row spans="1:4" r="8">
      <c s="4" r="A8" t="s">
        <v>625</v>
      </c>
      <c s="6" r="B8" t="n">
        <v>-533</v>
      </c>
      <c s="6" r="C8" t="n">
        <v>-2680</v>
      </c>
      <c s="6" r="D8" t="n">
        <v>-7624</v>
      </c>
    </row>
    <row spans="1:4" r="9">
      <c s="4" r="A9" t="s">
        <v>626</v>
      </c>
      <c s="6" r="B9" t="n">
        <v>-280</v>
      </c>
      <c s="6" r="C9" t="n">
        <v>-625</v>
      </c>
      <c s="6" r="D9" t="n">
        <v>1978</v>
      </c>
    </row>
    <row spans="1:4" r="10">
      <c s="4" r="A10" t="s">
        <v>154</v>
      </c>
      <c s="6" r="B10" t="n">
        <v>-813</v>
      </c>
      <c s="6" r="C10" t="n">
        <v>-3305</v>
      </c>
      <c s="6" r="D10" t="n">
        <v>-5646</v>
      </c>
    </row>
    <row spans="1:4" r="11">
      <c s="4" r="A11" t="s">
        <v>629</v>
      </c>
      <c s="8" r="B11" t="n">
        <v>7442</v>
      </c>
      <c s="8" r="C11" t="n">
        <v>5113</v>
      </c>
      <c s="8" r="D11" t="n">
        <v>155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630</v>
      </c>
      <c s="2" r="B1" t="s">
        <v>1</v>
      </c>
    </row>
    <row spans="1:4" r="2">
      <c s="2" r="B2" t="s">
        <v>2</v>
      </c>
      <c s="2" r="C2" t="s">
        <v>30</v>
      </c>
      <c s="2" r="D2" t="s">
        <v>82</v>
      </c>
    </row>
    <row spans="1:4" r="3">
      <c s="3" r="A3" t="s">
        <v>631</v>
      </c>
    </row>
    <row spans="1:4" r="4">
      <c s="4" r="A4" t="s">
        <v>632</v>
      </c>
      <c s="4" r="B4" t="s">
        <v>633</v>
      </c>
      <c s="4" r="C4" t="s">
        <v>633</v>
      </c>
      <c s="4" r="D4" t="s">
        <v>633</v>
      </c>
    </row>
    <row spans="1:4" r="5">
      <c s="4" r="A5" t="s">
        <v>634</v>
      </c>
      <c s="4" r="B5" t="s">
        <v>635</v>
      </c>
      <c s="4" r="C5" t="s">
        <v>636</v>
      </c>
      <c s="4" r="D5" t="s">
        <v>637</v>
      </c>
    </row>
    <row spans="1:4" r="6">
      <c s="4" r="A6" t="s">
        <v>638</v>
      </c>
      <c s="4" r="B6" t="s">
        <v>547</v>
      </c>
      <c s="4" r="C6" t="s">
        <v>547</v>
      </c>
      <c s="4" r="D6" t="s">
        <v>639</v>
      </c>
    </row>
    <row spans="1:4" r="7">
      <c s="4" r="A7" t="s">
        <v>640</v>
      </c>
      <c s="4" r="B7" t="s">
        <v>641</v>
      </c>
      <c s="4" r="C7" t="s">
        <v>642</v>
      </c>
      <c s="4" r="D7" t="s">
        <v>643</v>
      </c>
    </row>
    <row spans="1:4" r="8">
      <c s="4" r="A8" t="s">
        <v>644</v>
      </c>
      <c s="4" r="B8" t="s">
        <v>547</v>
      </c>
      <c s="4" r="C8" t="s">
        <v>547</v>
      </c>
      <c s="4" r="D8" t="s">
        <v>645</v>
      </c>
    </row>
    <row spans="1:4" r="9">
      <c s="4" r="A9" t="s">
        <v>646</v>
      </c>
      <c s="4" r="B9" t="s">
        <v>545</v>
      </c>
      <c s="4" r="C9" t="s">
        <v>647</v>
      </c>
      <c s="4" r="D9" t="s">
        <v>648</v>
      </c>
    </row>
    <row spans="1:4" r="10">
      <c s="4" r="A10" t="s">
        <v>649</v>
      </c>
      <c s="4" r="B10" t="s">
        <v>650</v>
      </c>
      <c s="4" r="C10" t="s">
        <v>651</v>
      </c>
      <c s="4" r="D10" t="s">
        <v>6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3</v>
      </c>
      <c s="2" r="B1" t="s">
        <v>1</v>
      </c>
    </row>
    <row spans="1:4" r="2">
      <c s="2" r="B2" t="s">
        <v>2</v>
      </c>
      <c s="2" r="C2" t="s">
        <v>30</v>
      </c>
      <c s="2" r="D2" t="s">
        <v>82</v>
      </c>
    </row>
    <row spans="1:4" r="3">
      <c s="3" r="A3" t="s">
        <v>654</v>
      </c>
    </row>
    <row spans="1:4" r="4">
      <c s="4" r="A4" t="s">
        <v>655</v>
      </c>
      <c s="8" r="B4" t="n">
        <v>47447</v>
      </c>
      <c s="8" r="C4" t="n">
        <v>50372</v>
      </c>
      <c s="8" r="D4" t="n">
        <v>10657</v>
      </c>
    </row>
    <row spans="1:4" r="5">
      <c s="4" r="A5" t="s">
        <v>634</v>
      </c>
      <c s="6" r="B5" t="n">
        <v>1702</v>
      </c>
      <c s="6" r="C5" t="n">
        <v>964</v>
      </c>
      <c s="6" r="D5" t="n">
        <v>3840</v>
      </c>
    </row>
    <row spans="1:4" r="6">
      <c s="4" r="A6" t="s">
        <v>638</v>
      </c>
      <c s="6" r="B6" t="n">
        <v>0</v>
      </c>
      <c s="6" r="C6" t="n">
        <v>0</v>
      </c>
      <c s="6" r="D6" t="n">
        <v>2793</v>
      </c>
    </row>
    <row spans="1:4" r="7">
      <c s="4" r="A7" t="s">
        <v>640</v>
      </c>
      <c s="6" r="B7" t="n">
        <v>-42438</v>
      </c>
      <c s="6" r="C7" t="n">
        <v>-45777</v>
      </c>
      <c s="6" r="D7" t="n">
        <v>-1322</v>
      </c>
    </row>
    <row spans="1:4" r="8">
      <c s="4" r="A8" t="s">
        <v>644</v>
      </c>
      <c s="6" r="B8" t="n">
        <v>61</v>
      </c>
      <c s="6" r="C8" t="n">
        <v>52</v>
      </c>
      <c s="6" r="D8" t="n">
        <v>-268</v>
      </c>
    </row>
    <row spans="1:4" r="9">
      <c s="4" r="A9" t="s">
        <v>646</v>
      </c>
      <c s="6" r="B9" t="n">
        <v>670</v>
      </c>
      <c s="6" r="C9" t="n">
        <v>-498</v>
      </c>
      <c s="6" r="D9" t="n">
        <v>-104</v>
      </c>
    </row>
    <row spans="1:4" r="10">
      <c s="4" r="A10" t="s">
        <v>629</v>
      </c>
      <c s="8" r="B10" t="n">
        <v>7442</v>
      </c>
      <c s="8" r="C10" t="n">
        <v>5113</v>
      </c>
      <c s="8" r="D10" t="n">
        <v>155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AA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5"/>
    <col customWidth="1" max="14" min="14" width="14"/>
    <col customWidth="1" max="15" min="15" width="15"/>
    <col customWidth="1" max="16" min="16" width="14"/>
    <col customWidth="1" max="17" min="17" width="16"/>
    <col customWidth="1" max="18" min="18" width="16"/>
    <col customWidth="1" max="19" min="19" width="16"/>
    <col customWidth="1" max="20" min="20" width="16"/>
    <col customWidth="1" max="21" min="21" width="16"/>
    <col customWidth="1" max="22" min="22" width="16"/>
    <col customWidth="1" max="23" min="23" width="16"/>
    <col customWidth="1" max="24" min="24" width="16"/>
    <col customWidth="1" max="25" min="25" width="16"/>
    <col customWidth="1" max="26" min="26" width="14"/>
    <col customWidth="1" max="27" min="27" width="14"/>
  </cols>
  <sheetData>
    <row spans="1:27" r="1">
      <c s="1" r="A1" t="s">
        <v>656</v>
      </c>
      <c s="2" r="B1" t="s">
        <v>138</v>
      </c>
      <c s="2" r="C1" t="s">
        <v>657</v>
      </c>
      <c s="2" r="D1" t="s">
        <v>139</v>
      </c>
      <c s="2" r="E1" t="s">
        <v>658</v>
      </c>
      <c s="2" r="F1" t="s">
        <v>140</v>
      </c>
      <c s="2" r="G1" t="s">
        <v>659</v>
      </c>
      <c s="2" r="H1" t="s">
        <v>141</v>
      </c>
      <c s="2" r="I1" t="s">
        <v>660</v>
      </c>
      <c s="2" r="J1" t="s">
        <v>142</v>
      </c>
      <c s="2" r="K1" t="s">
        <v>661</v>
      </c>
      <c s="2" r="L1" t="s">
        <v>143</v>
      </c>
      <c s="2" r="M1" t="s">
        <v>662</v>
      </c>
      <c s="2" r="N1" t="s">
        <v>144</v>
      </c>
      <c s="2" r="O1" t="s">
        <v>663</v>
      </c>
      <c s="2" r="P1" t="s">
        <v>145</v>
      </c>
      <c s="2" r="Q1" t="s">
        <v>664</v>
      </c>
      <c s="2" r="R1" t="s">
        <v>2</v>
      </c>
      <c s="2" r="S1" t="s">
        <v>77</v>
      </c>
      <c s="2" r="T1" t="s">
        <v>4</v>
      </c>
      <c s="2" r="U1" t="s">
        <v>78</v>
      </c>
      <c s="2" r="V1" t="s">
        <v>30</v>
      </c>
      <c s="2" r="W1" t="s">
        <v>79</v>
      </c>
      <c s="2" r="X1" t="s">
        <v>80</v>
      </c>
      <c s="2" r="Y1" t="s">
        <v>81</v>
      </c>
      <c s="2" r="Z1" t="s">
        <v>2</v>
      </c>
      <c s="2" r="AA1" t="s">
        <v>30</v>
      </c>
    </row>
    <row spans="1:27" r="2">
      <c s="3" r="A2" t="s">
        <v>214</v>
      </c>
    </row>
    <row spans="1:27" r="3">
      <c s="4" r="A3" t="s">
        <v>665</v>
      </c>
      <c s="4" r="C3" t="s">
        <v>666</v>
      </c>
      <c s="4" r="E3" t="s">
        <v>667</v>
      </c>
      <c s="4" r="G3" t="s">
        <v>668</v>
      </c>
      <c s="4" r="I3" t="s">
        <v>669</v>
      </c>
      <c s="4" r="K3" t="s">
        <v>670</v>
      </c>
      <c s="4" r="M3" t="s">
        <v>671</v>
      </c>
      <c s="4" r="O3" t="s">
        <v>672</v>
      </c>
      <c s="4" r="Q3" t="s">
        <v>673</v>
      </c>
    </row>
    <row spans="1:27" r="4">
      <c s="4" r="A4" t="s">
        <v>674</v>
      </c>
      <c s="4" r="R4" t="s">
        <v>675</v>
      </c>
      <c s="4" r="S4" t="s">
        <v>676</v>
      </c>
      <c s="4" r="T4" t="s">
        <v>677</v>
      </c>
      <c s="4" r="U4" t="s">
        <v>678</v>
      </c>
      <c s="4" r="V4" t="s">
        <v>679</v>
      </c>
      <c s="4" r="W4" t="s">
        <v>680</v>
      </c>
      <c s="4" r="X4" t="s">
        <v>681</v>
      </c>
      <c s="4" r="Y4" t="s">
        <v>682</v>
      </c>
    </row>
    <row spans="1:27" r="5">
      <c s="4" r="A5" t="s">
        <v>683</v>
      </c>
      <c s="10" r="C5" t="n">
        <v>0.545</v>
      </c>
      <c s="10" r="E5" t="n">
        <v>0.545</v>
      </c>
      <c s="10" r="G5" t="n">
        <v>0.545</v>
      </c>
      <c s="10" r="I5" t="n">
        <v>0.545</v>
      </c>
      <c s="9" r="K5" t="n">
        <v>0.92</v>
      </c>
      <c s="9" r="M5" t="n">
        <v>0.52</v>
      </c>
      <c s="9" r="O5" t="n">
        <v>0.52</v>
      </c>
      <c s="9" r="Q5" t="n">
        <v>0.52</v>
      </c>
    </row>
    <row spans="1:27" r="6">
      <c s="4" r="A6" t="s">
        <v>148</v>
      </c>
      <c s="10" r="B6" t="n">
        <v>0.545</v>
      </c>
      <c s="10" r="D6" t="n">
        <v>0.545</v>
      </c>
      <c s="10" r="F6" t="n">
        <v>0.545</v>
      </c>
      <c s="10" r="H6" t="n">
        <v>0.545</v>
      </c>
      <c s="9" r="J6" t="n">
        <v>0.92</v>
      </c>
      <c s="9" r="L6" t="n">
        <v>0.52</v>
      </c>
      <c s="9" r="N6" t="n">
        <v>0.52</v>
      </c>
      <c s="9" r="P6" t="n">
        <v>0.52</v>
      </c>
      <c s="9" r="Z6" t="n">
        <v>2.18</v>
      </c>
      <c s="9" r="AA6" t="n">
        <v>2.48</v>
      </c>
    </row>
    <row spans="1:27" r="7">
      <c s="4" r="A7" t="s">
        <v>684</v>
      </c>
      <c s="4" r="R7" t="s">
        <v>685</v>
      </c>
      <c s="4" r="S7" t="s">
        <v>686</v>
      </c>
      <c s="4" r="T7" t="s">
        <v>687</v>
      </c>
      <c s="4" r="U7" t="s">
        <v>688</v>
      </c>
      <c s="4" r="V7" t="s">
        <v>689</v>
      </c>
      <c s="4" r="W7" t="s">
        <v>690</v>
      </c>
      <c s="4" r="X7" t="s">
        <v>691</v>
      </c>
      <c s="4" r="Y7" t="s">
        <v>692</v>
      </c>
    </row>
    <row spans="1:27" r="8">
      <c s="4" r="A8" t="s">
        <v>693</v>
      </c>
      <c s="8" r="B8" t="n">
        <v>62814</v>
      </c>
      <c s="8" r="D8" t="n">
        <v>62456</v>
      </c>
      <c s="8" r="F8" t="n">
        <v>62348</v>
      </c>
      <c s="8" r="H8" t="n">
        <v>62072</v>
      </c>
      <c s="8" r="J8" t="n">
        <v>103712</v>
      </c>
      <c s="8" r="L8" t="n">
        <v>58464</v>
      </c>
      <c s="8" r="N8" t="n">
        <v>58207</v>
      </c>
      <c s="8" r="P8" t="n">
        <v>5800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U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 customWidth="1" max="21" min="21" width="14"/>
  </cols>
  <sheetData>
    <row spans="1:21" r="1">
      <c s="1" r="A1" t="s">
        <v>694</v>
      </c>
      <c s="2" r="B1" t="s">
        <v>138</v>
      </c>
      <c s="2" r="C1" t="s">
        <v>657</v>
      </c>
      <c s="2" r="D1" t="s">
        <v>139</v>
      </c>
      <c s="2" r="E1" t="s">
        <v>658</v>
      </c>
      <c s="2" r="F1" t="s">
        <v>140</v>
      </c>
      <c s="2" r="G1" t="s">
        <v>659</v>
      </c>
      <c s="2" r="H1" t="s">
        <v>141</v>
      </c>
      <c s="2" r="I1" t="s">
        <v>660</v>
      </c>
      <c s="2" r="J1" t="s">
        <v>142</v>
      </c>
      <c s="2" r="K1" t="s">
        <v>695</v>
      </c>
      <c s="2" r="L1" t="s">
        <v>661</v>
      </c>
      <c s="2" r="M1" t="s">
        <v>143</v>
      </c>
      <c s="2" r="N1" t="s">
        <v>662</v>
      </c>
      <c s="2" r="O1" t="s">
        <v>144</v>
      </c>
      <c s="2" r="P1" t="s">
        <v>663</v>
      </c>
      <c s="2" r="Q1" t="s">
        <v>145</v>
      </c>
      <c s="2" r="R1" t="s">
        <v>664</v>
      </c>
      <c s="2" r="S1" t="s">
        <v>696</v>
      </c>
      <c s="2" r="T1" t="s">
        <v>2</v>
      </c>
      <c s="2" r="U1" t="s">
        <v>30</v>
      </c>
    </row>
    <row spans="1:21" r="2">
      <c s="3" r="A2" t="s">
        <v>213</v>
      </c>
    </row>
    <row spans="1:21" r="3">
      <c s="4" r="A3" t="s">
        <v>697</v>
      </c>
      <c s="8" r="T3" t="n">
        <v>2000000</v>
      </c>
      <c s="8" r="U3" t="n">
        <v>4000000</v>
      </c>
    </row>
    <row spans="1:21" r="4">
      <c s="4" r="A4" t="s">
        <v>698</v>
      </c>
      <c s="4" r="U4" t="s">
        <v>351</v>
      </c>
    </row>
    <row spans="1:21" r="5">
      <c s="4" r="A5" t="s">
        <v>148</v>
      </c>
      <c s="10" r="B5" t="n">
        <v>0.545</v>
      </c>
      <c s="10" r="D5" t="n">
        <v>0.545</v>
      </c>
      <c s="10" r="F5" t="n">
        <v>0.545</v>
      </c>
      <c s="10" r="H5" t="n">
        <v>0.545</v>
      </c>
      <c s="9" r="J5" t="n">
        <v>0.92</v>
      </c>
      <c s="9" r="M5" t="n">
        <v>0.52</v>
      </c>
      <c s="9" r="O5" t="n">
        <v>0.52</v>
      </c>
      <c s="9" r="Q5" t="n">
        <v>0.52</v>
      </c>
      <c s="9" r="T5" t="n">
        <v>2.18</v>
      </c>
      <c s="9" r="U5" t="n">
        <v>2.48</v>
      </c>
    </row>
    <row spans="1:21" r="6">
      <c s="4" r="A6" t="s">
        <v>699</v>
      </c>
      <c s="10" r="C6" t="n">
        <v>0.545</v>
      </c>
      <c s="10" r="E6" t="n">
        <v>0.545</v>
      </c>
      <c s="10" r="G6" t="n">
        <v>0.545</v>
      </c>
      <c s="10" r="I6" t="n">
        <v>0.545</v>
      </c>
      <c s="9" r="L6" t="n">
        <v>0.92</v>
      </c>
      <c s="9" r="N6" t="n">
        <v>0.52</v>
      </c>
      <c s="9" r="P6" t="n">
        <v>0.52</v>
      </c>
      <c s="9" r="R6" t="n">
        <v>0.52</v>
      </c>
    </row>
    <row spans="1:21" r="7">
      <c s="4" r="A7" t="s">
        <v>357</v>
      </c>
    </row>
    <row spans="1:21" r="8">
      <c s="3" r="A8" t="s">
        <v>213</v>
      </c>
    </row>
    <row spans="1:21" r="9">
      <c s="4" r="A9" t="s">
        <v>697</v>
      </c>
      <c s="8" r="R9" t="n">
        <v>1000000</v>
      </c>
    </row>
    <row spans="1:21" r="10">
      <c s="4" r="A10" t="s">
        <v>358</v>
      </c>
      <c s="6" r="R10" t="n">
        <v>1050000000</v>
      </c>
    </row>
    <row spans="1:21" r="11">
      <c s="4" r="A11" t="s">
        <v>700</v>
      </c>
      <c s="8" r="R11" t="n">
        <v>210000000</v>
      </c>
    </row>
    <row spans="1:21" r="12">
      <c s="4" r="A12" t="s">
        <v>701</v>
      </c>
      <c s="6" r="R12" t="n">
        <v>88691827</v>
      </c>
    </row>
    <row spans="1:21" r="13">
      <c s="4" r="A13" t="s">
        <v>702</v>
      </c>
      <c s="4" r="R13" t="s">
        <v>703</v>
      </c>
    </row>
    <row spans="1:21" r="14">
      <c s="4" r="A14" t="s">
        <v>704</v>
      </c>
      <c s="4" r="R14" t="s">
        <v>705</v>
      </c>
    </row>
    <row spans="1:21" r="15">
      <c s="4" r="A15" t="s">
        <v>706</v>
      </c>
      <c s="13" r="R15" t="n">
        <v>4.358049</v>
      </c>
    </row>
    <row spans="1:21" r="16">
      <c s="4" r="A16" t="s">
        <v>707</v>
      </c>
      <c s="14" r="R16" t="n">
        <v>0.195747</v>
      </c>
    </row>
    <row spans="1:21" r="17">
      <c s="4" r="A17" t="s">
        <v>708</v>
      </c>
      <c s="14" r="R17" t="n">
        <v>0.309784</v>
      </c>
    </row>
    <row spans="1:21" r="18">
      <c s="4" r="A18" t="s">
        <v>709</v>
      </c>
      <c s="4" r="S18" t="s">
        <v>710</v>
      </c>
    </row>
    <row spans="1:21" r="19">
      <c s="4" r="A19" t="s">
        <v>711</v>
      </c>
      <c s="6" r="R19" t="n">
        <v>22000000</v>
      </c>
    </row>
    <row spans="1:21" r="20">
      <c s="4" r="A20" t="s">
        <v>712</v>
      </c>
    </row>
    <row spans="1:21" r="21">
      <c s="3" r="A21" t="s">
        <v>213</v>
      </c>
    </row>
    <row spans="1:21" r="22">
      <c s="4" r="A22" t="s">
        <v>713</v>
      </c>
      <c s="15" r="S22" t="n">
        <v>38.2162</v>
      </c>
    </row>
    <row spans="1:21" r="23">
      <c s="4" r="A23" t="s">
        <v>359</v>
      </c>
    </row>
    <row spans="1:21" r="24">
      <c s="3" r="A24" t="s">
        <v>213</v>
      </c>
    </row>
    <row spans="1:21" r="25">
      <c s="4" r="A25" t="s">
        <v>697</v>
      </c>
      <c s="8" r="J25" t="n">
        <v>700000</v>
      </c>
    </row>
    <row spans="1:21" r="26">
      <c s="4" r="A26" t="s">
        <v>360</v>
      </c>
      <c s="8" r="J26" t="n">
        <v>37000000</v>
      </c>
    </row>
    <row spans="1:21" r="27">
      <c s="4" r="A27" t="s">
        <v>714</v>
      </c>
    </row>
    <row spans="1:21" r="28">
      <c s="3" r="A28" t="s">
        <v>213</v>
      </c>
    </row>
    <row spans="1:21" r="29">
      <c s="4" r="A29" t="s">
        <v>148</v>
      </c>
      <c s="9" r="K29" t="n">
        <v>0.52</v>
      </c>
    </row>
    <row spans="1:21" r="30">
      <c s="4" r="A30" t="s">
        <v>699</v>
      </c>
      <c s="12" r="L30" t="n">
        <v>0.52</v>
      </c>
    </row>
    <row spans="1:21" r="31">
      <c s="4" r="A31" t="s">
        <v>715</v>
      </c>
    </row>
    <row spans="1:21" r="32">
      <c s="3" r="A32" t="s">
        <v>213</v>
      </c>
    </row>
    <row spans="1:21" r="33">
      <c s="4" r="A33" t="s">
        <v>148</v>
      </c>
      <c s="9" r="K33" t="n">
        <v>0.4</v>
      </c>
    </row>
    <row spans="1:21" r="34">
      <c s="4" r="A34" t="s">
        <v>699</v>
      </c>
      <c s="9" r="L34" t="n">
        <v>0.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716</v>
      </c>
      <c s="2" r="B1" t="s">
        <v>1</v>
      </c>
    </row>
    <row spans="1:3" r="2">
      <c s="2" r="B2" t="s">
        <v>2</v>
      </c>
      <c s="2" r="C2" t="s">
        <v>30</v>
      </c>
    </row>
    <row spans="1:3" r="3">
      <c s="3" r="A3" t="s">
        <v>213</v>
      </c>
    </row>
    <row spans="1:3" r="4">
      <c s="4" r="A4" t="s">
        <v>147</v>
      </c>
      <c s="9" r="B4" t="n">
        <v>2.18</v>
      </c>
      <c s="9" r="C4" t="n">
        <v>14.32</v>
      </c>
    </row>
    <row spans="1:3" r="5">
      <c s="4" r="A5" t="s">
        <v>717</v>
      </c>
      <c s="4" r="B5" t="s">
        <v>351</v>
      </c>
      <c s="4" r="C5" t="s">
        <v>351</v>
      </c>
    </row>
    <row spans="1:3" r="6">
      <c s="4" r="A6" t="s">
        <v>718</v>
      </c>
    </row>
    <row spans="1:3" r="7">
      <c s="3" r="A7" t="s">
        <v>213</v>
      </c>
    </row>
    <row spans="1:3" r="8">
      <c s="4" r="A8" t="s">
        <v>147</v>
      </c>
      <c s="15" r="B8" t="n">
        <v>0.0698</v>
      </c>
      <c s="9" r="C8" t="n">
        <v>12.24</v>
      </c>
    </row>
    <row spans="1:3" r="9">
      <c s="4" r="A9" t="s">
        <v>717</v>
      </c>
      <c s="4" r="B9" t="s">
        <v>719</v>
      </c>
      <c s="4" r="C9" t="s">
        <v>720</v>
      </c>
    </row>
    <row spans="1:3" r="10">
      <c s="4" r="A10" t="s">
        <v>721</v>
      </c>
    </row>
    <row spans="1:3" r="11">
      <c s="3" r="A11" t="s">
        <v>213</v>
      </c>
    </row>
    <row spans="1:3" r="12">
      <c s="4" r="A12" t="s">
        <v>147</v>
      </c>
      <c s="15" r="B12" t="n">
        <v>1.9462</v>
      </c>
      <c s="9" r="C12" t="n">
        <v>1.9</v>
      </c>
    </row>
    <row spans="1:3" r="13">
      <c s="4" r="A13" t="s">
        <v>717</v>
      </c>
      <c s="4" r="B13" t="s">
        <v>722</v>
      </c>
      <c s="4" r="C13" t="s">
        <v>723</v>
      </c>
    </row>
    <row spans="1:3" r="14">
      <c s="4" r="A14" t="s">
        <v>724</v>
      </c>
    </row>
    <row spans="1:3" r="15">
      <c s="3" r="A15" t="s">
        <v>213</v>
      </c>
    </row>
    <row spans="1:3" r="16">
      <c s="4" r="A16" t="s">
        <v>147</v>
      </c>
      <c s="15" r="B16" t="n">
        <v>0.0012</v>
      </c>
      <c s="9" r="C16" t="n">
        <v>0.16</v>
      </c>
    </row>
    <row spans="1:3" r="17">
      <c s="4" r="A17" t="s">
        <v>717</v>
      </c>
      <c s="4" r="B17" t="s">
        <v>547</v>
      </c>
      <c s="4" r="C17" t="s">
        <v>725</v>
      </c>
    </row>
    <row spans="1:3" r="18">
      <c s="4" r="A18" t="s">
        <v>726</v>
      </c>
    </row>
    <row spans="1:3" r="19">
      <c s="3" r="A19" t="s">
        <v>213</v>
      </c>
    </row>
    <row spans="1:3" r="20">
      <c s="4" r="A20" t="s">
        <v>147</v>
      </c>
      <c s="15" r="B20" t="n">
        <v>0.1628</v>
      </c>
      <c s="9" r="C20" t="n">
        <v>0.02</v>
      </c>
    </row>
    <row spans="1:3" r="21">
      <c s="4" r="A21" t="s">
        <v>717</v>
      </c>
      <c s="4" r="B21" t="s">
        <v>727</v>
      </c>
      <c s="4" r="C21" t="s">
        <v>7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s="1" r="A1" t="s">
        <v>729</v>
      </c>
      <c s="2" r="B1" t="s">
        <v>1</v>
      </c>
    </row>
    <row spans="1:2" r="2">
      <c s="2" r="B2" t="s">
        <v>730</v>
      </c>
    </row>
    <row spans="1:2" r="3">
      <c s="3" r="A3" t="s">
        <v>731</v>
      </c>
    </row>
    <row spans="1:2" r="4">
      <c s="4" r="A4" t="s">
        <v>732</v>
      </c>
      <c s="6" r="B4" t="n">
        <v>11161842</v>
      </c>
    </row>
    <row spans="1:2" r="5">
      <c s="4" r="A5" t="s">
        <v>733</v>
      </c>
      <c s="6" r="B5" t="n">
        <v>-3206692</v>
      </c>
    </row>
    <row spans="1:2" r="6">
      <c s="4" r="A6" t="s">
        <v>734</v>
      </c>
      <c s="6" r="B6" t="n">
        <v>-28084</v>
      </c>
    </row>
    <row spans="1:2" r="7">
      <c s="4" r="A7" t="s">
        <v>735</v>
      </c>
      <c s="6" r="B7" t="n">
        <v>7927066</v>
      </c>
    </row>
    <row spans="1:2" r="8">
      <c s="3" r="A8" t="s">
        <v>736</v>
      </c>
    </row>
    <row spans="1:2" r="9">
      <c s="4" r="A9" t="s">
        <v>737</v>
      </c>
      <c s="9" r="B9" t="n">
        <v>18.83</v>
      </c>
    </row>
    <row spans="1:2" r="10">
      <c s="4" r="A10" t="s">
        <v>738</v>
      </c>
      <c s="12" r="B10" t="n">
        <v>16.35</v>
      </c>
    </row>
    <row spans="1:2" r="11">
      <c s="4" r="A11" t="s">
        <v>739</v>
      </c>
      <c s="12" r="B11" t="n">
        <v>22.09</v>
      </c>
    </row>
    <row spans="1:2" r="12">
      <c s="4" r="A12" t="s">
        <v>740</v>
      </c>
      <c s="9" r="B12" t="n">
        <v>19.82</v>
      </c>
    </row>
    <row spans="1:2" r="13">
      <c s="4" r="A13" t="s">
        <v>741</v>
      </c>
      <c s="4" r="B13" t="s">
        <v>742</v>
      </c>
    </row>
    <row spans="1:2" r="14">
      <c s="4" r="A14" t="s">
        <v>743</v>
      </c>
      <c s="8" r="B14" t="n">
        <v>6321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744</v>
      </c>
      <c s="2" r="B1" t="s">
        <v>1</v>
      </c>
    </row>
    <row spans="1:3" r="2">
      <c s="2" r="B2" t="s">
        <v>2</v>
      </c>
      <c s="2" r="C2" t="s">
        <v>30</v>
      </c>
    </row>
    <row spans="1:3" r="3">
      <c s="4" r="A3" t="s">
        <v>745</v>
      </c>
    </row>
    <row spans="1:3" r="4">
      <c s="3" r="A4" t="s">
        <v>746</v>
      </c>
    </row>
    <row spans="1:3" r="5">
      <c s="4" r="A5" t="s">
        <v>747</v>
      </c>
      <c s="6" r="B5" t="n">
        <v>6839896</v>
      </c>
    </row>
    <row spans="1:3" r="6">
      <c s="4" r="A6" t="s">
        <v>741</v>
      </c>
      <c s="4" r="B6" t="s">
        <v>748</v>
      </c>
    </row>
    <row spans="1:3" r="7">
      <c s="4" r="A7" t="s">
        <v>749</v>
      </c>
      <c s="9" r="B7" t="n">
        <v>19.07</v>
      </c>
    </row>
    <row spans="1:3" r="8">
      <c s="4" r="A8" t="s">
        <v>750</v>
      </c>
      <c s="6" r="B8" t="n">
        <v>6421414</v>
      </c>
    </row>
    <row spans="1:3" r="9">
      <c s="4" r="A9" t="s">
        <v>751</v>
      </c>
      <c s="9" r="B9" t="n">
        <v>18.88</v>
      </c>
    </row>
    <row spans="1:3" r="10">
      <c s="4" r="A10" t="s">
        <v>752</v>
      </c>
      <c s="12" r="B10" t="n">
        <v>14.87</v>
      </c>
    </row>
    <row spans="1:3" r="11">
      <c s="4" r="A11" t="s">
        <v>753</v>
      </c>
      <c s="9" r="B11" t="n">
        <v>22.92</v>
      </c>
    </row>
    <row spans="1:3" r="12">
      <c s="4" r="A12" t="s">
        <v>754</v>
      </c>
    </row>
    <row spans="1:3" r="13">
      <c s="3" r="A13" t="s">
        <v>746</v>
      </c>
    </row>
    <row spans="1:3" r="14">
      <c s="4" r="A14" t="s">
        <v>747</v>
      </c>
      <c s="6" r="B14" t="n">
        <v>1079901</v>
      </c>
    </row>
    <row spans="1:3" r="15">
      <c s="4" r="A15" t="s">
        <v>741</v>
      </c>
      <c s="4" r="B15" t="s">
        <v>755</v>
      </c>
    </row>
    <row spans="1:3" r="16">
      <c s="4" r="A16" t="s">
        <v>749</v>
      </c>
      <c s="9" r="B16" t="n">
        <v>24.43</v>
      </c>
    </row>
    <row spans="1:3" r="17">
      <c s="4" r="A17" t="s">
        <v>750</v>
      </c>
      <c s="6" r="B17" t="n">
        <v>1076597</v>
      </c>
    </row>
    <row spans="1:3" r="18">
      <c s="4" r="A18" t="s">
        <v>751</v>
      </c>
      <c s="9" r="B18" t="n">
        <v>24.43</v>
      </c>
    </row>
    <row spans="1:3" r="19">
      <c s="4" r="A19" t="s">
        <v>752</v>
      </c>
      <c s="12" r="B19" t="n">
        <v>23.02</v>
      </c>
    </row>
    <row spans="1:3" r="20">
      <c s="4" r="A20" t="s">
        <v>753</v>
      </c>
      <c s="9" r="B20" t="n">
        <v>34.81</v>
      </c>
    </row>
    <row spans="1:3" r="21">
      <c s="4" r="A21" t="s">
        <v>756</v>
      </c>
    </row>
    <row spans="1:3" r="22">
      <c s="3" r="A22" t="s">
        <v>746</v>
      </c>
    </row>
    <row spans="1:3" r="23">
      <c s="4" r="A23" t="s">
        <v>747</v>
      </c>
      <c s="6" r="B23" t="n">
        <v>7269</v>
      </c>
    </row>
    <row spans="1:3" r="24">
      <c s="4" r="A24" t="s">
        <v>741</v>
      </c>
      <c s="4" r="B24" t="s">
        <v>757</v>
      </c>
    </row>
    <row spans="1:3" r="25">
      <c s="4" r="A25" t="s">
        <v>749</v>
      </c>
      <c s="9" r="B25" t="n">
        <v>35.81</v>
      </c>
    </row>
    <row spans="1:3" r="26">
      <c s="4" r="A26" t="s">
        <v>750</v>
      </c>
      <c s="6" r="B26" t="n">
        <v>7269</v>
      </c>
    </row>
    <row spans="1:3" r="27">
      <c s="4" r="A27" t="s">
        <v>751</v>
      </c>
      <c s="9" r="B27" t="n">
        <v>35.81</v>
      </c>
    </row>
    <row spans="1:3" r="28">
      <c s="4" r="A28" t="s">
        <v>752</v>
      </c>
      <c s="12" r="B28" t="n">
        <v>35.74</v>
      </c>
    </row>
    <row spans="1:3" r="29">
      <c s="4" r="A29" t="s">
        <v>753</v>
      </c>
      <c s="9" r="B29" t="n">
        <v>35.87</v>
      </c>
    </row>
    <row spans="1:3" r="30">
      <c s="4" r="A30" t="s">
        <v>468</v>
      </c>
    </row>
    <row spans="1:3" r="31">
      <c s="3" r="A31" t="s">
        <v>746</v>
      </c>
    </row>
    <row spans="1:3" r="32">
      <c s="4" r="A32" t="s">
        <v>758</v>
      </c>
      <c s="6" r="B32" t="n">
        <v>7927066</v>
      </c>
      <c s="6" r="C32" t="n">
        <v>11161842</v>
      </c>
    </row>
    <row spans="1:3" r="33">
      <c s="4" r="A33" t="s">
        <v>741</v>
      </c>
      <c s="4" r="B33" t="s">
        <v>742</v>
      </c>
    </row>
    <row spans="1:3" r="34">
      <c s="4" r="A34" t="s">
        <v>759</v>
      </c>
      <c s="9" r="B34" t="n">
        <v>19.82</v>
      </c>
      <c s="9" r="C34" t="n">
        <v>18.83</v>
      </c>
    </row>
    <row spans="1:3" r="35">
      <c s="4" r="A35" t="s">
        <v>760</v>
      </c>
      <c s="6" r="B35" t="n">
        <v>7505280</v>
      </c>
    </row>
    <row spans="1:3" r="36">
      <c s="4" r="A36" t="s">
        <v>761</v>
      </c>
      <c s="9" r="B36" t="n">
        <v>19.6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2</v>
      </c>
      <c s="2" r="B1" t="s">
        <v>1</v>
      </c>
    </row>
    <row spans="1:3" r="2">
      <c s="2" r="B2" t="s">
        <v>2</v>
      </c>
      <c s="2" r="C2" t="s">
        <v>30</v>
      </c>
    </row>
    <row spans="1:3" r="3">
      <c s="3" r="A3" t="s">
        <v>763</v>
      </c>
    </row>
    <row spans="1:3" r="4">
      <c s="4" r="A4" t="s">
        <v>764</v>
      </c>
      <c s="6" r="B4" t="n">
        <v>468841</v>
      </c>
      <c s="6" r="C4" t="n">
        <v>525328</v>
      </c>
    </row>
    <row spans="1:3" r="5">
      <c s="4" r="A5" t="s">
        <v>765</v>
      </c>
      <c s="6" r="B5" t="n">
        <v>164612</v>
      </c>
      <c s="6" r="C5" t="n">
        <v>240149</v>
      </c>
    </row>
    <row spans="1:3" r="6">
      <c s="4" r="A6" t="s">
        <v>766</v>
      </c>
      <c s="6" r="B6" t="n">
        <v>-160234</v>
      </c>
      <c s="6" r="C6" t="n">
        <v>-237618</v>
      </c>
    </row>
    <row spans="1:3" r="7">
      <c s="4" r="A7" t="s">
        <v>767</v>
      </c>
      <c s="6" r="B7" t="n">
        <v>-9455</v>
      </c>
      <c s="6" r="C7" t="n">
        <v>-59018</v>
      </c>
    </row>
    <row spans="1:3" r="8">
      <c s="4" r="A8" t="s">
        <v>768</v>
      </c>
      <c s="6" r="B8" t="n">
        <v>463764</v>
      </c>
      <c s="6" r="C8" t="n">
        <v>468841</v>
      </c>
    </row>
    <row spans="1:3" r="9">
      <c s="3" r="A9" t="s">
        <v>769</v>
      </c>
    </row>
    <row spans="1:3" r="10">
      <c s="4" r="A10" t="s">
        <v>770</v>
      </c>
      <c s="9" r="B10" t="n">
        <v>34.31</v>
      </c>
      <c s="9" r="C10" t="n">
        <v>28.34</v>
      </c>
    </row>
    <row spans="1:3" r="11">
      <c s="4" r="A11" t="s">
        <v>771</v>
      </c>
      <c s="12" r="B11" t="n">
        <v>29.37</v>
      </c>
      <c s="12" r="C11" t="n">
        <v>37.12</v>
      </c>
    </row>
    <row spans="1:3" r="12">
      <c s="4" r="A12" t="s">
        <v>772</v>
      </c>
      <c s="12" r="B12" t="n">
        <v>33.85</v>
      </c>
      <c s="12" r="C12" t="n">
        <v>24.55</v>
      </c>
    </row>
    <row spans="1:3" r="13">
      <c s="4" r="A13" t="s">
        <v>773</v>
      </c>
      <c s="12" r="B13" t="n">
        <v>32.38</v>
      </c>
      <c s="12" r="C13" t="n">
        <v>31.99</v>
      </c>
    </row>
    <row spans="1:3" r="14">
      <c s="4" r="A14" t="s">
        <v>774</v>
      </c>
      <c s="9" r="B14" t="n">
        <v>32.76</v>
      </c>
      <c s="9" r="C14" t="n">
        <v>34.3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5</v>
      </c>
      <c s="2" r="B1" t="s">
        <v>1</v>
      </c>
    </row>
    <row spans="1:3" r="2">
      <c s="2" r="B2" t="s">
        <v>2</v>
      </c>
      <c s="2" r="C2" t="s">
        <v>30</v>
      </c>
    </row>
    <row spans="1:3" r="3">
      <c s="3" r="A3" t="s">
        <v>763</v>
      </c>
    </row>
    <row spans="1:3" r="4">
      <c s="4" r="A4" t="s">
        <v>764</v>
      </c>
      <c s="6" r="B4" t="n">
        <v>543556</v>
      </c>
      <c s="6" r="C4" t="n">
        <v>0</v>
      </c>
    </row>
    <row spans="1:3" r="5">
      <c s="4" r="A5" t="s">
        <v>765</v>
      </c>
      <c s="6" r="B5" t="n">
        <v>548000</v>
      </c>
      <c s="6" r="C5" t="n">
        <v>613556</v>
      </c>
    </row>
    <row spans="1:3" r="6">
      <c s="4" r="A6" t="s">
        <v>766</v>
      </c>
      <c s="6" r="B6" t="n">
        <v>0</v>
      </c>
      <c s="6" r="C6" t="n">
        <v>0</v>
      </c>
    </row>
    <row spans="1:3" r="7">
      <c s="4" r="A7" t="s">
        <v>767</v>
      </c>
      <c s="6" r="B7" t="n">
        <v>0</v>
      </c>
      <c s="6" r="C7" t="n">
        <v>-70000</v>
      </c>
    </row>
    <row spans="1:3" r="8">
      <c s="4" r="A8" t="s">
        <v>768</v>
      </c>
      <c s="6" r="B8" t="n">
        <v>1091556</v>
      </c>
      <c s="6" r="C8" t="n">
        <v>543556</v>
      </c>
    </row>
    <row spans="1:3" r="9">
      <c s="3" r="A9" t="s">
        <v>769</v>
      </c>
    </row>
    <row spans="1:3" r="10">
      <c s="4" r="A10" t="s">
        <v>770</v>
      </c>
      <c s="9" r="B10" t="n">
        <v>22.93</v>
      </c>
      <c s="8" r="C10" t="n">
        <v>0</v>
      </c>
    </row>
    <row spans="1:3" r="11">
      <c s="4" r="A11" t="s">
        <v>771</v>
      </c>
      <c s="12" r="B11" t="n">
        <v>17.29</v>
      </c>
      <c s="12" r="C11" t="n">
        <v>22.93</v>
      </c>
    </row>
    <row spans="1:3" r="12">
      <c s="4" r="A12" t="s">
        <v>772</v>
      </c>
      <c s="6" r="B12" t="n">
        <v>0</v>
      </c>
      <c s="6" r="C12" t="n">
        <v>0</v>
      </c>
    </row>
    <row spans="1:3" r="13">
      <c s="4" r="A13" t="s">
        <v>773</v>
      </c>
      <c s="6" r="B13" t="n">
        <v>0</v>
      </c>
      <c s="12" r="C13" t="n">
        <v>22.93</v>
      </c>
    </row>
    <row spans="1:3" r="14">
      <c s="4" r="A14" t="s">
        <v>774</v>
      </c>
      <c s="9" r="B14" t="n">
        <v>20.1</v>
      </c>
      <c s="9" r="C14" t="n">
        <v>22.9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14"/>
    <col customWidth="1" max="12" min="12" width="14"/>
  </cols>
  <sheetData>
    <row spans="1:12" r="1">
      <c s="1" r="A1" t="s">
        <v>776</v>
      </c>
      <c s="2" r="B1" t="s">
        <v>138</v>
      </c>
      <c s="2" r="C1" t="s">
        <v>139</v>
      </c>
      <c s="2" r="D1" t="s">
        <v>140</v>
      </c>
      <c s="2" r="E1" t="s">
        <v>141</v>
      </c>
      <c s="2" r="F1" t="s">
        <v>142</v>
      </c>
      <c s="2" r="G1" t="s">
        <v>143</v>
      </c>
      <c s="2" r="H1" t="s">
        <v>144</v>
      </c>
      <c s="2" r="I1" t="s">
        <v>145</v>
      </c>
      <c s="2" r="J1" t="s">
        <v>2</v>
      </c>
      <c s="2" r="K1" t="s">
        <v>30</v>
      </c>
      <c s="2" r="L1" t="s">
        <v>82</v>
      </c>
    </row>
    <row spans="1:12" r="2">
      <c s="3" r="A2" t="s">
        <v>777</v>
      </c>
    </row>
    <row spans="1:12" r="3">
      <c s="4" r="A3" t="s">
        <v>778</v>
      </c>
      <c s="6" r="J3" t="n">
        <v>3669842</v>
      </c>
    </row>
    <row spans="1:12" r="4">
      <c s="4" r="A4" t="s">
        <v>779</v>
      </c>
      <c s="6" r="L4" t="n">
        <v>2</v>
      </c>
    </row>
    <row spans="1:12" r="5">
      <c s="4" r="A5" t="s">
        <v>148</v>
      </c>
      <c s="10" r="B5" t="n">
        <v>0.545</v>
      </c>
      <c s="10" r="C5" t="n">
        <v>0.545</v>
      </c>
      <c s="10" r="D5" t="n">
        <v>0.545</v>
      </c>
      <c s="10" r="E5" t="n">
        <v>0.545</v>
      </c>
      <c s="9" r="F5" t="n">
        <v>0.92</v>
      </c>
      <c s="9" r="G5" t="n">
        <v>0.52</v>
      </c>
      <c s="9" r="H5" t="n">
        <v>0.52</v>
      </c>
      <c s="9" r="I5" t="n">
        <v>0.52</v>
      </c>
      <c s="9" r="J5" t="n">
        <v>2.18</v>
      </c>
      <c s="9" r="K5" t="n">
        <v>2.48</v>
      </c>
    </row>
    <row spans="1:12" r="6">
      <c s="4" r="A6" t="s">
        <v>780</v>
      </c>
      <c s="8" r="J6" t="n">
        <v>60800</v>
      </c>
    </row>
    <row spans="1:12" r="7">
      <c s="4" r="A7" t="s">
        <v>781</v>
      </c>
      <c s="4" r="J7" t="s">
        <v>782</v>
      </c>
    </row>
    <row spans="1:12" r="8">
      <c s="4" r="A8" t="s">
        <v>783</v>
      </c>
      <c s="8" r="J8" t="n">
        <v>47800</v>
      </c>
      <c s="8" r="K8" t="n">
        <v>43100</v>
      </c>
      <c s="8" r="L8" t="n">
        <v>1300</v>
      </c>
    </row>
    <row spans="1:12" r="9">
      <c s="4" r="A9" t="s">
        <v>784</v>
      </c>
      <c s="4" r="J9" t="s">
        <v>421</v>
      </c>
    </row>
    <row spans="1:12" r="10">
      <c s="4" r="A10" t="s">
        <v>785</v>
      </c>
      <c s="4" r="J10" t="s">
        <v>421</v>
      </c>
    </row>
    <row spans="1:12" r="11">
      <c s="4" r="A11" t="s">
        <v>468</v>
      </c>
    </row>
    <row spans="1:12" r="12">
      <c s="3" r="A12" t="s">
        <v>777</v>
      </c>
    </row>
    <row spans="1:12" r="13">
      <c s="4" r="A13" t="s">
        <v>786</v>
      </c>
      <c s="8" r="J13" t="n">
        <v>21</v>
      </c>
    </row>
    <row spans="1:12" r="14">
      <c s="4" r="A14" t="s">
        <v>787</v>
      </c>
      <c s="4" r="J14" t="s">
        <v>788</v>
      </c>
    </row>
    <row spans="1:12" r="15">
      <c s="4" r="A15" t="s">
        <v>789</v>
      </c>
      <c s="8" r="J15" t="n">
        <v>2800</v>
      </c>
      <c s="6" r="K15" t="n">
        <v>5800</v>
      </c>
      <c s="6" r="L15" t="n">
        <v>1200</v>
      </c>
    </row>
    <row spans="1:12" r="16">
      <c s="4" r="A16" t="s">
        <v>790</v>
      </c>
      <c s="8" r="J16" t="n">
        <v>11300</v>
      </c>
      <c s="6" r="K16" t="n">
        <v>15300</v>
      </c>
    </row>
    <row spans="1:12" r="17">
      <c s="4" r="A17" t="s">
        <v>791</v>
      </c>
      <c s="6" r="J17" t="n">
        <v>7505280</v>
      </c>
    </row>
    <row spans="1:12" r="18">
      <c s="4" r="A18" t="s">
        <v>792</v>
      </c>
      <c s="9" r="J18" t="n">
        <v>19.69</v>
      </c>
    </row>
    <row spans="1:12" r="19">
      <c s="4" r="A19" t="s">
        <v>470</v>
      </c>
    </row>
    <row spans="1:12" r="20">
      <c s="3" r="A20" t="s">
        <v>777</v>
      </c>
    </row>
    <row spans="1:12" r="21">
      <c s="4" r="A21" t="s">
        <v>786</v>
      </c>
      <c s="8" r="J21" t="n">
        <v>8600</v>
      </c>
    </row>
    <row spans="1:12" r="22">
      <c s="4" r="A22" t="s">
        <v>787</v>
      </c>
      <c s="4" r="J22" t="s">
        <v>793</v>
      </c>
    </row>
    <row spans="1:12" r="23">
      <c s="4" r="A23" t="s">
        <v>789</v>
      </c>
      <c s="8" r="J23" t="n">
        <v>5900</v>
      </c>
      <c s="6" r="K23" t="n">
        <v>3600</v>
      </c>
      <c s="6" r="L23" t="n">
        <v>400</v>
      </c>
    </row>
    <row spans="1:12" r="24">
      <c s="4" r="A24" t="s">
        <v>794</v>
      </c>
      <c s="6" r="J24" t="n">
        <v>4500</v>
      </c>
      <c s="6" r="K24" t="n">
        <v>4900</v>
      </c>
      <c s="6" r="L24" t="n">
        <v>0</v>
      </c>
    </row>
    <row spans="1:12" r="25">
      <c s="4" r="A25" t="s">
        <v>471</v>
      </c>
    </row>
    <row spans="1:12" r="26">
      <c s="3" r="A26" t="s">
        <v>777</v>
      </c>
    </row>
    <row spans="1:12" r="27">
      <c s="4" r="A27" t="s">
        <v>786</v>
      </c>
      <c s="8" r="J27" t="n">
        <v>11000</v>
      </c>
    </row>
    <row spans="1:12" r="28">
      <c s="4" r="A28" t="s">
        <v>787</v>
      </c>
      <c s="4" r="J28" t="s">
        <v>795</v>
      </c>
    </row>
    <row spans="1:12" r="29">
      <c s="4" r="A29" t="s">
        <v>789</v>
      </c>
      <c s="8" r="J29" t="n">
        <v>8100</v>
      </c>
      <c s="6" r="K29" t="n">
        <v>2900</v>
      </c>
      <c s="6" r="L29" t="n">
        <v>0</v>
      </c>
    </row>
    <row spans="1:12" r="30">
      <c s="4" r="A30" t="s">
        <v>796</v>
      </c>
    </row>
    <row spans="1:12" r="31">
      <c s="3" r="A31" t="s">
        <v>777</v>
      </c>
    </row>
    <row spans="1:12" r="32">
      <c s="4" r="A32" t="s">
        <v>797</v>
      </c>
      <c s="4" r="J32" t="s">
        <v>421</v>
      </c>
    </row>
    <row spans="1:12" r="33">
      <c s="4" r="A33" t="s">
        <v>798</v>
      </c>
    </row>
    <row spans="1:12" r="34">
      <c s="3" r="A34" t="s">
        <v>777</v>
      </c>
    </row>
    <row spans="1:12" r="35">
      <c s="4" r="A35" t="s">
        <v>786</v>
      </c>
      <c s="8" r="J35" t="n">
        <v>1600</v>
      </c>
    </row>
    <row spans="1:12" r="36">
      <c s="4" r="A36" t="s">
        <v>787</v>
      </c>
      <c s="4" r="J36" t="s">
        <v>799</v>
      </c>
    </row>
    <row spans="1:12" r="37">
      <c s="4" r="A37" t="s">
        <v>789</v>
      </c>
      <c s="8" r="J37" t="n">
        <v>3700</v>
      </c>
      <c s="6" r="K37" t="n">
        <v>2500</v>
      </c>
      <c s="6" r="L37" t="n">
        <v>1200</v>
      </c>
    </row>
    <row spans="1:12" r="38">
      <c s="4" r="A38" t="s">
        <v>790</v>
      </c>
      <c s="6" r="J38" t="n">
        <v>200</v>
      </c>
      <c s="6" r="K38" t="n">
        <v>800</v>
      </c>
    </row>
    <row spans="1:12" r="39">
      <c s="4" r="A39" t="s">
        <v>800</v>
      </c>
      <c s="8" r="J39" t="n">
        <v>3800</v>
      </c>
      <c s="8" r="K39" t="n">
        <v>3700</v>
      </c>
      <c s="8" r="L39"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P56"/>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r="A1" t="s">
        <v>801</v>
      </c>
      <c s="2" r="B1" t="s">
        <v>76</v>
      </c>
      <c s="2" r="K1" t="s">
        <v>1</v>
      </c>
    </row>
    <row spans="1:16" r="2">
      <c s="2" r="B2" t="s">
        <v>2</v>
      </c>
      <c s="2" r="D2" t="s">
        <v>77</v>
      </c>
      <c s="2" r="E2" t="s">
        <v>4</v>
      </c>
      <c s="2" r="F2" t="s">
        <v>78</v>
      </c>
      <c s="2" r="G2" t="s">
        <v>30</v>
      </c>
      <c s="2" r="H2" t="s">
        <v>79</v>
      </c>
      <c s="2" r="I2" t="s">
        <v>80</v>
      </c>
      <c s="2" r="J2" t="s">
        <v>81</v>
      </c>
      <c s="2" r="K2" t="s">
        <v>2</v>
      </c>
      <c s="2" r="M2" t="s">
        <v>30</v>
      </c>
      <c s="2" r="O2" t="s">
        <v>82</v>
      </c>
    </row>
    <row spans="1:16" r="3">
      <c s="3" r="A3" t="s">
        <v>802</v>
      </c>
    </row>
    <row spans="1:16" r="4">
      <c s="4" r="A4" t="s">
        <v>803</v>
      </c>
      <c s="8" r="B4" t="n">
        <v>128689</v>
      </c>
      <c s="4" r="C4" t="s">
        <v>92</v>
      </c>
      <c s="8" r="D4" t="n">
        <v>147792</v>
      </c>
      <c s="8" r="E4" t="n">
        <v>149867</v>
      </c>
      <c s="8" r="F4" t="n">
        <v>148705</v>
      </c>
      <c s="8" r="G4" t="n">
        <v>145080</v>
      </c>
      <c s="8" r="H4" t="n">
        <v>146906</v>
      </c>
      <c s="8" r="I4" t="n">
        <v>150770</v>
      </c>
      <c s="8" r="J4" t="n">
        <v>148312</v>
      </c>
      <c s="8" r="K4" t="n">
        <v>575053</v>
      </c>
      <c s="8" r="M4" t="n">
        <v>591068</v>
      </c>
      <c s="8" r="O4" t="n">
        <v>235452</v>
      </c>
    </row>
    <row spans="1:16" r="5">
      <c s="4" r="A5" t="s">
        <v>98</v>
      </c>
      <c s="6" r="B5" t="n">
        <v>64453</v>
      </c>
      <c s="6" r="D5" t="n">
        <v>65291</v>
      </c>
      <c s="6" r="E5" t="n">
        <v>62871</v>
      </c>
      <c s="6" r="F5" t="n">
        <v>64800</v>
      </c>
      <c s="6" r="G5" t="n">
        <v>60097</v>
      </c>
      <c s="6" r="H5" t="n">
        <v>66733</v>
      </c>
      <c s="6" r="I5" t="n">
        <v>67358</v>
      </c>
      <c s="6" r="J5" t="n">
        <v>64318</v>
      </c>
      <c s="6" r="K5" t="n">
        <v>257415</v>
      </c>
      <c s="6" r="M5" t="n">
        <v>258506</v>
      </c>
      <c s="6" r="O5" t="n">
        <v>53905</v>
      </c>
    </row>
    <row spans="1:16" r="6">
      <c s="4" r="A6" t="s">
        <v>804</v>
      </c>
      <c s="6" r="K6" t="n">
        <v>121851</v>
      </c>
      <c s="6" r="M6" t="n">
        <v>114586</v>
      </c>
      <c s="6" r="O6" t="n">
        <v>19253</v>
      </c>
    </row>
    <row spans="1:16" r="7">
      <c s="4" r="A7" t="s">
        <v>104</v>
      </c>
      <c s="6" r="K7" t="n">
        <v>135564</v>
      </c>
      <c s="6" r="M7" t="n">
        <v>143920</v>
      </c>
      <c s="6" r="O7" t="n">
        <v>30449</v>
      </c>
    </row>
    <row spans="1:16" r="8">
      <c s="4" r="A8" t="s">
        <v>105</v>
      </c>
      <c s="6" r="K8" t="n">
        <v>7442</v>
      </c>
      <c s="6" r="M8" t="n">
        <v>5113</v>
      </c>
      <c s="6" r="O8" t="n">
        <v>15596</v>
      </c>
    </row>
    <row spans="1:16" r="9">
      <c s="4" r="A9" t="s">
        <v>106</v>
      </c>
      <c s="6" r="B9" t="n">
        <v>29773</v>
      </c>
      <c s="8" r="D9" t="n">
        <v>33229</v>
      </c>
      <c s="8" r="E9" t="n">
        <v>31989</v>
      </c>
      <c s="8" r="F9" t="n">
        <v>33131</v>
      </c>
      <c s="6" r="G9" t="n">
        <v>30202</v>
      </c>
      <c s="8" r="H9" t="n">
        <v>37313</v>
      </c>
      <c s="8" r="I9" t="n">
        <v>36996</v>
      </c>
      <c s="8" r="J9" t="n">
        <v>34296</v>
      </c>
      <c s="6" r="K9" t="n">
        <v>128122</v>
      </c>
      <c s="6" r="M9" t="n">
        <v>138807</v>
      </c>
      <c s="6" r="O9" t="n">
        <v>14853</v>
      </c>
    </row>
    <row spans="1:16" r="10">
      <c s="4" r="A10" t="s">
        <v>96</v>
      </c>
      <c s="6" r="K10" t="n">
        <v>109783</v>
      </c>
      <c s="6" r="M10" t="n">
        <v>106843</v>
      </c>
      <c s="6" r="O10" t="n">
        <v>28923</v>
      </c>
    </row>
    <row spans="1:16" r="11">
      <c s="4" r="A11" t="s">
        <v>165</v>
      </c>
      <c s="6" r="K11" t="n">
        <v>16149</v>
      </c>
      <c s="6" r="M11" t="n">
        <v>139231</v>
      </c>
      <c s="6" r="O11" t="n">
        <v>12198</v>
      </c>
    </row>
    <row spans="1:16" r="12">
      <c s="4" r="A12" t="s">
        <v>166</v>
      </c>
      <c s="6" r="K12" t="n">
        <v>2953</v>
      </c>
      <c s="6" r="M12" t="n">
        <v>3538</v>
      </c>
      <c s="6" r="O12" t="n">
        <v>4230</v>
      </c>
    </row>
    <row spans="1:16" r="13">
      <c s="4" r="A13" t="s">
        <v>43</v>
      </c>
      <c s="6" r="B13" t="n">
        <v>2448155</v>
      </c>
      <c s="6" r="G13" t="n">
        <v>2525454</v>
      </c>
      <c s="6" r="K13" t="n">
        <v>2448155</v>
      </c>
      <c s="6" r="M13" t="n">
        <v>2525454</v>
      </c>
    </row>
    <row spans="1:16" r="14">
      <c s="4" r="A14" t="s">
        <v>805</v>
      </c>
    </row>
    <row spans="1:16" r="15">
      <c s="3" r="A15" t="s">
        <v>802</v>
      </c>
    </row>
    <row spans="1:16" r="16">
      <c s="4" r="A16" t="s">
        <v>806</v>
      </c>
      <c s="6" r="O16" t="n">
        <v>13500</v>
      </c>
    </row>
    <row spans="1:16" r="17">
      <c s="4" r="A17" t="s">
        <v>807</v>
      </c>
    </row>
    <row spans="1:16" r="18">
      <c s="3" r="A18" t="s">
        <v>802</v>
      </c>
    </row>
    <row spans="1:16" r="19">
      <c s="4" r="A19" t="s">
        <v>803</v>
      </c>
      <c s="6" r="K19" t="n">
        <v>0</v>
      </c>
      <c s="6" r="M19" t="n">
        <v>0</v>
      </c>
      <c s="6" r="O19" t="n">
        <v>0</v>
      </c>
    </row>
    <row spans="1:16" r="20">
      <c s="4" r="A20" t="s">
        <v>98</v>
      </c>
      <c s="6" r="K20" t="n">
        <v>0</v>
      </c>
      <c s="6" r="M20" t="n">
        <v>0</v>
      </c>
      <c s="6" r="O20" t="n">
        <v>0</v>
      </c>
    </row>
    <row spans="1:16" r="21">
      <c s="4" r="A21" t="s">
        <v>804</v>
      </c>
      <c s="6" r="K21" t="n">
        <v>-10406</v>
      </c>
      <c s="4" r="L21" t="s">
        <v>808</v>
      </c>
      <c s="6" r="M21" t="n">
        <v>-10408</v>
      </c>
      <c s="4" r="N21" t="s">
        <v>808</v>
      </c>
      <c s="6" r="O21" t="n">
        <v>0</v>
      </c>
    </row>
    <row spans="1:16" r="22">
      <c s="4" r="A22" t="s">
        <v>104</v>
      </c>
      <c s="6" r="K22" t="n">
        <v>0</v>
      </c>
      <c s="6" r="M22" t="n">
        <v>0</v>
      </c>
      <c s="6" r="O22" t="n">
        <v>0</v>
      </c>
    </row>
    <row spans="1:16" r="23">
      <c s="4" r="A23" t="s">
        <v>105</v>
      </c>
      <c s="6" r="K23" t="n">
        <v>0</v>
      </c>
      <c s="6" r="M23" t="n">
        <v>0</v>
      </c>
      <c s="6" r="O23" t="n">
        <v>0</v>
      </c>
    </row>
    <row spans="1:16" r="24">
      <c s="4" r="A24" t="s">
        <v>106</v>
      </c>
      <c s="6" r="K24" t="n">
        <v>0</v>
      </c>
      <c s="6" r="M24" t="n">
        <v>0</v>
      </c>
      <c s="6" r="O24" t="n">
        <v>0</v>
      </c>
    </row>
    <row spans="1:16" r="25">
      <c s="4" r="A25" t="s">
        <v>96</v>
      </c>
      <c s="6" r="K25" t="n">
        <v>0</v>
      </c>
      <c s="6" r="M25" t="n">
        <v>0</v>
      </c>
      <c s="6" r="O25" t="n">
        <v>0</v>
      </c>
    </row>
    <row spans="1:16" r="26">
      <c s="4" r="A26" t="s">
        <v>165</v>
      </c>
      <c s="6" r="K26" t="n">
        <v>0</v>
      </c>
      <c s="6" r="M26" t="n">
        <v>0</v>
      </c>
      <c s="6" r="O26" t="n">
        <v>0</v>
      </c>
    </row>
    <row spans="1:16" r="27">
      <c s="4" r="A27" t="s">
        <v>166</v>
      </c>
      <c s="6" r="K27" t="n">
        <v>0</v>
      </c>
      <c s="6" r="M27" t="n">
        <v>0</v>
      </c>
      <c s="6" r="O27" t="n">
        <v>0</v>
      </c>
    </row>
    <row spans="1:16" r="28">
      <c s="4" r="A28" t="s">
        <v>43</v>
      </c>
      <c s="6" r="B28" t="n">
        <v>0</v>
      </c>
      <c s="6" r="G28" t="n">
        <v>0</v>
      </c>
      <c s="6" r="K28" t="n">
        <v>0</v>
      </c>
      <c s="6" r="M28" t="n">
        <v>0</v>
      </c>
    </row>
    <row spans="1:16" r="29">
      <c s="4" r="A29" t="s">
        <v>809</v>
      </c>
    </row>
    <row spans="1:16" r="30">
      <c s="3" r="A30" t="s">
        <v>802</v>
      </c>
    </row>
    <row spans="1:16" r="31">
      <c s="4" r="A31" t="s">
        <v>803</v>
      </c>
      <c s="6" r="K31" t="n">
        <v>427125</v>
      </c>
      <c s="6" r="M31" t="n">
        <v>436944</v>
      </c>
      <c s="6" r="O31" t="n">
        <v>69880</v>
      </c>
      <c s="4" r="P31" t="s">
        <v>810</v>
      </c>
    </row>
    <row spans="1:16" r="32">
      <c s="4" r="A32" t="s">
        <v>98</v>
      </c>
      <c s="6" r="K32" t="n">
        <v>232701</v>
      </c>
      <c s="6" r="M32" t="n">
        <v>234971</v>
      </c>
      <c s="6" r="O32" t="n">
        <v>27656</v>
      </c>
      <c s="4" r="P32" t="s">
        <v>810</v>
      </c>
    </row>
    <row spans="1:16" r="33">
      <c s="4" r="A33" t="s">
        <v>804</v>
      </c>
      <c s="6" r="K33" t="n">
        <v>121855</v>
      </c>
      <c s="6" r="M33" t="n">
        <v>114588</v>
      </c>
      <c s="6" r="O33" t="n">
        <v>19254</v>
      </c>
      <c s="4" r="P33" t="s">
        <v>810</v>
      </c>
    </row>
    <row spans="1:16" r="34">
      <c s="4" r="A34" t="s">
        <v>104</v>
      </c>
      <c s="6" r="K34" t="n">
        <v>121252</v>
      </c>
      <c s="6" r="M34" t="n">
        <v>130791</v>
      </c>
      <c s="6" r="O34" t="n">
        <v>8402</v>
      </c>
      <c s="4" r="P34" t="s">
        <v>810</v>
      </c>
    </row>
    <row spans="1:16" r="35">
      <c s="4" r="A35" t="s">
        <v>105</v>
      </c>
      <c s="6" r="K35" t="n">
        <v>1338</v>
      </c>
      <c s="6" r="M35" t="n">
        <v>211</v>
      </c>
      <c s="6" r="O35" t="n">
        <v>6767</v>
      </c>
      <c s="4" r="P35" t="s">
        <v>810</v>
      </c>
    </row>
    <row spans="1:16" r="36">
      <c s="4" r="A36" t="s">
        <v>106</v>
      </c>
      <c s="6" r="K36" t="n">
        <v>119914</v>
      </c>
      <c s="6" r="M36" t="n">
        <v>130580</v>
      </c>
      <c s="6" r="O36" t="n">
        <v>1635</v>
      </c>
      <c s="4" r="P36" t="s">
        <v>810</v>
      </c>
    </row>
    <row spans="1:16" r="37">
      <c s="4" r="A37" t="s">
        <v>96</v>
      </c>
      <c s="6" r="K37" t="n">
        <v>97424</v>
      </c>
      <c s="6" r="M37" t="n">
        <v>94582</v>
      </c>
      <c s="6" r="O37" t="n">
        <v>14896</v>
      </c>
      <c s="4" r="P37" t="s">
        <v>810</v>
      </c>
    </row>
    <row spans="1:16" r="38">
      <c s="4" r="A38" t="s">
        <v>165</v>
      </c>
      <c s="6" r="K38" t="n">
        <v>10252</v>
      </c>
      <c s="6" r="M38" t="n">
        <v>139231</v>
      </c>
      <c s="6" r="O38" t="n">
        <v>13042</v>
      </c>
      <c s="4" r="P38" t="s">
        <v>810</v>
      </c>
    </row>
    <row spans="1:16" r="39">
      <c s="4" r="A39" t="s">
        <v>166</v>
      </c>
      <c s="6" r="K39" t="n">
        <v>0</v>
      </c>
      <c s="6" r="M39" t="n">
        <v>0</v>
      </c>
      <c s="6" r="O39" t="n">
        <v>0</v>
      </c>
      <c s="4" r="P39" t="s">
        <v>810</v>
      </c>
    </row>
    <row spans="1:16" r="40">
      <c s="4" r="A40" t="s">
        <v>43</v>
      </c>
      <c s="6" r="B40" t="n">
        <v>2223373</v>
      </c>
      <c s="6" r="G40" t="n">
        <v>2296346</v>
      </c>
      <c s="6" r="K40" t="n">
        <v>2223373</v>
      </c>
      <c s="6" r="M40" t="n">
        <v>2296346</v>
      </c>
    </row>
    <row spans="1:16" r="41">
      <c s="4" r="A41" t="s">
        <v>811</v>
      </c>
    </row>
    <row spans="1:16" r="42">
      <c s="3" r="A42" t="s">
        <v>802</v>
      </c>
    </row>
    <row spans="1:16" r="43">
      <c s="4" r="A43" t="s">
        <v>803</v>
      </c>
      <c s="6" r="K43" t="n">
        <v>147928</v>
      </c>
      <c s="6" r="M43" t="n">
        <v>154124</v>
      </c>
      <c s="6" r="O43" t="n">
        <v>165572</v>
      </c>
    </row>
    <row spans="1:16" r="44">
      <c s="4" r="A44" t="s">
        <v>98</v>
      </c>
      <c s="6" r="K44" t="n">
        <v>24714</v>
      </c>
      <c s="6" r="M44" t="n">
        <v>23535</v>
      </c>
      <c s="6" r="O44" t="n">
        <v>26249</v>
      </c>
    </row>
    <row spans="1:16" r="45">
      <c s="4" r="A45" t="s">
        <v>804</v>
      </c>
      <c s="6" r="K45" t="n">
        <v>10402</v>
      </c>
      <c s="6" r="M45" t="n">
        <v>10406</v>
      </c>
      <c s="6" r="O45" t="n">
        <v>-1</v>
      </c>
    </row>
    <row spans="1:16" r="46">
      <c s="4" r="A46" t="s">
        <v>104</v>
      </c>
      <c s="6" r="K46" t="n">
        <v>14312</v>
      </c>
      <c s="6" r="M46" t="n">
        <v>13129</v>
      </c>
      <c s="6" r="O46" t="n">
        <v>22047</v>
      </c>
    </row>
    <row spans="1:16" r="47">
      <c s="4" r="A47" t="s">
        <v>105</v>
      </c>
      <c s="6" r="K47" t="n">
        <v>6104</v>
      </c>
      <c s="6" r="M47" t="n">
        <v>4902</v>
      </c>
      <c s="6" r="O47" t="n">
        <v>8829</v>
      </c>
    </row>
    <row spans="1:16" r="48">
      <c s="4" r="A48" t="s">
        <v>106</v>
      </c>
      <c s="6" r="K48" t="n">
        <v>8208</v>
      </c>
      <c s="6" r="M48" t="n">
        <v>8227</v>
      </c>
      <c s="6" r="O48" t="n">
        <v>13218</v>
      </c>
    </row>
    <row spans="1:16" r="49">
      <c s="4" r="A49" t="s">
        <v>96</v>
      </c>
      <c s="6" r="K49" t="n">
        <v>12359</v>
      </c>
      <c s="6" r="M49" t="n">
        <v>12261</v>
      </c>
      <c s="6" r="O49" t="n">
        <v>14027</v>
      </c>
    </row>
    <row spans="1:16" r="50">
      <c s="4" r="A50" t="s">
        <v>165</v>
      </c>
      <c s="6" r="K50" t="n">
        <v>5897</v>
      </c>
      <c s="6" r="M50" t="n">
        <v>0</v>
      </c>
      <c s="6" r="O50" t="n">
        <v>-844</v>
      </c>
    </row>
    <row spans="1:16" r="51">
      <c s="4" r="A51" t="s">
        <v>166</v>
      </c>
      <c s="6" r="K51" t="n">
        <v>2953</v>
      </c>
      <c s="6" r="M51" t="n">
        <v>3538</v>
      </c>
      <c s="8" r="O51" t="n">
        <v>4230</v>
      </c>
    </row>
    <row spans="1:16" r="52">
      <c s="4" r="A52" t="s">
        <v>43</v>
      </c>
      <c s="8" r="B52" t="n">
        <v>224782</v>
      </c>
      <c s="8" r="G52" t="n">
        <v>229108</v>
      </c>
      <c s="8" r="K52" t="n">
        <v>224782</v>
      </c>
      <c s="8" r="M52" t="n">
        <v>229108</v>
      </c>
    </row>
    <row spans="1:16" r="53">
      <c r="A53" t="n"/>
    </row>
    <row spans="1:16" r="54">
      <c s="4" r="A54" t="s">
        <v>92</v>
      </c>
      <c s="4" r="B54" t="s">
        <v>110</v>
      </c>
    </row>
    <row spans="1:16" r="55">
      <c s="4" r="A55" t="s">
        <v>808</v>
      </c>
      <c s="4" r="B55" t="s">
        <v>812</v>
      </c>
    </row>
    <row spans="1:16" r="56">
      <c s="4" r="A56" t="s">
        <v>810</v>
      </c>
      <c s="4" r="B56" t="s">
        <v>813</v>
      </c>
    </row>
  </sheetData>
  <mergeCells count="11">
    <mergeCell ref="A1:A2"/>
    <mergeCell ref="B1:J1"/>
    <mergeCell ref="K1:P1"/>
    <mergeCell ref="B2:C2"/>
    <mergeCell ref="K2:L2"/>
    <mergeCell ref="M2:N2"/>
    <mergeCell ref="O2:P2"/>
    <mergeCell ref="A53:P53"/>
    <mergeCell ref="B54:P54"/>
    <mergeCell ref="B55:P55"/>
    <mergeCell ref="B56:P5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814</v>
      </c>
      <c s="2" r="B1" t="s">
        <v>76</v>
      </c>
      <c s="2" r="K1" t="s">
        <v>1</v>
      </c>
    </row>
    <row spans="1:13" r="2">
      <c s="2" r="B2" t="s">
        <v>2</v>
      </c>
      <c s="2" r="D2" t="s">
        <v>77</v>
      </c>
      <c s="2" r="E2" t="s">
        <v>4</v>
      </c>
      <c s="2" r="F2" t="s">
        <v>78</v>
      </c>
      <c s="2" r="G2" t="s">
        <v>30</v>
      </c>
      <c s="2" r="H2" t="s">
        <v>79</v>
      </c>
      <c s="2" r="I2" t="s">
        <v>80</v>
      </c>
      <c s="2" r="J2" t="s">
        <v>81</v>
      </c>
      <c s="2" r="K2" t="s">
        <v>2</v>
      </c>
      <c s="2" r="L2" t="s">
        <v>30</v>
      </c>
      <c s="2" r="M2" t="s">
        <v>82</v>
      </c>
    </row>
    <row spans="1:13" r="3">
      <c s="3" r="A3" t="s">
        <v>223</v>
      </c>
    </row>
    <row spans="1:13" r="4">
      <c s="4" r="A4" t="s">
        <v>803</v>
      </c>
      <c s="8" r="B4" t="n">
        <v>128689</v>
      </c>
      <c s="4" r="C4" t="s">
        <v>92</v>
      </c>
      <c s="8" r="D4" t="n">
        <v>147792</v>
      </c>
      <c s="8" r="E4" t="n">
        <v>149867</v>
      </c>
      <c s="8" r="F4" t="n">
        <v>148705</v>
      </c>
      <c s="8" r="G4" t="n">
        <v>145080</v>
      </c>
      <c s="8" r="H4" t="n">
        <v>146906</v>
      </c>
      <c s="8" r="I4" t="n">
        <v>150770</v>
      </c>
      <c s="8" r="J4" t="n">
        <v>148312</v>
      </c>
      <c s="8" r="K4" t="n">
        <v>575053</v>
      </c>
      <c s="8" r="L4" t="n">
        <v>591068</v>
      </c>
      <c s="8" r="M4" t="n">
        <v>235452</v>
      </c>
    </row>
    <row spans="1:13" r="5">
      <c s="4" r="A5" t="s">
        <v>98</v>
      </c>
      <c s="6" r="B5" t="n">
        <v>64453</v>
      </c>
      <c s="6" r="D5" t="n">
        <v>65291</v>
      </c>
      <c s="6" r="E5" t="n">
        <v>62871</v>
      </c>
      <c s="6" r="F5" t="n">
        <v>64800</v>
      </c>
      <c s="6" r="G5" t="n">
        <v>60097</v>
      </c>
      <c s="6" r="H5" t="n">
        <v>66733</v>
      </c>
      <c s="6" r="I5" t="n">
        <v>67358</v>
      </c>
      <c s="6" r="J5" t="n">
        <v>64318</v>
      </c>
      <c s="6" r="K5" t="n">
        <v>257415</v>
      </c>
      <c s="6" r="L5" t="n">
        <v>258506</v>
      </c>
      <c s="6" r="M5" t="n">
        <v>53905</v>
      </c>
    </row>
    <row spans="1:13" r="6">
      <c s="4" r="A6" t="s">
        <v>106</v>
      </c>
      <c s="8" r="B6" t="n">
        <v>29773</v>
      </c>
      <c s="8" r="D6" t="n">
        <v>33229</v>
      </c>
      <c s="8" r="E6" t="n">
        <v>31989</v>
      </c>
      <c s="8" r="F6" t="n">
        <v>33131</v>
      </c>
      <c s="8" r="G6" t="n">
        <v>30202</v>
      </c>
      <c s="8" r="H6" t="n">
        <v>37313</v>
      </c>
      <c s="8" r="I6" t="n">
        <v>36996</v>
      </c>
      <c s="8" r="J6" t="n">
        <v>34296</v>
      </c>
      <c s="8" r="K6" t="n">
        <v>128122</v>
      </c>
      <c s="8" r="L6" t="n">
        <v>138807</v>
      </c>
      <c s="8" r="M6" t="n">
        <v>14853</v>
      </c>
    </row>
    <row spans="1:13" r="7">
      <c s="3" r="A7" t="s">
        <v>265</v>
      </c>
    </row>
    <row spans="1:13" r="8">
      <c s="4" r="A8" t="s">
        <v>108</v>
      </c>
      <c s="9" r="B8" t="n">
        <v>0.26</v>
      </c>
      <c s="9" r="D8" t="n">
        <v>0.29</v>
      </c>
      <c s="9" r="E8" t="n">
        <v>0.28</v>
      </c>
      <c s="9" r="F8" t="n">
        <v>0.29</v>
      </c>
      <c s="9" r="G8" t="n">
        <v>0.27</v>
      </c>
      <c s="9" r="H8" t="n">
        <v>0.33</v>
      </c>
      <c s="9" r="I8" t="n">
        <v>0.33</v>
      </c>
      <c s="9" r="J8" t="n">
        <v>0.31</v>
      </c>
      <c s="9" r="K8" t="n">
        <v>1.12</v>
      </c>
      <c s="9" r="L8" t="n">
        <v>1.23</v>
      </c>
      <c s="9" r="M8" t="n">
        <v>0.13</v>
      </c>
    </row>
    <row spans="1:13" r="9">
      <c s="4" r="A9" t="s">
        <v>109</v>
      </c>
      <c s="9" r="B9" t="n">
        <v>0.25</v>
      </c>
      <c s="9" r="D9" t="n">
        <v>0.28</v>
      </c>
      <c s="9" r="E9" t="n">
        <v>0.27</v>
      </c>
      <c s="9" r="F9" t="n">
        <v>0.28</v>
      </c>
      <c s="9" r="G9" t="n">
        <v>0.26</v>
      </c>
      <c s="9" r="H9" t="n">
        <v>0.32</v>
      </c>
      <c s="9" r="I9" t="n">
        <v>0.31</v>
      </c>
      <c s="9" r="J9" t="n">
        <v>0.29</v>
      </c>
      <c s="9" r="K9" t="n">
        <v>1.08</v>
      </c>
      <c s="9" r="L9" t="n">
        <v>1.18</v>
      </c>
      <c s="9" r="M9" t="n">
        <v>0.13</v>
      </c>
    </row>
    <row spans="1:13" r="10">
      <c r="A10" t="n"/>
    </row>
    <row spans="1:13" r="11">
      <c s="4" r="A11" t="s">
        <v>92</v>
      </c>
      <c s="4" r="B11" t="s">
        <v>110</v>
      </c>
    </row>
  </sheetData>
  <mergeCells count="6">
    <mergeCell ref="A1:A2"/>
    <mergeCell ref="B1:J1"/>
    <mergeCell ref="K1:M1"/>
    <mergeCell ref="B2:C2"/>
    <mergeCell ref="A10:M10"/>
    <mergeCell ref="B11:M1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5</v>
      </c>
      <c s="2" r="B1" t="s">
        <v>1</v>
      </c>
    </row>
    <row spans="1:4" r="2">
      <c s="2" r="B2" t="s">
        <v>2</v>
      </c>
      <c s="2" r="C2" t="s">
        <v>30</v>
      </c>
      <c s="2" r="D2" t="s">
        <v>82</v>
      </c>
    </row>
    <row spans="1:4" r="3">
      <c s="3" r="A3" t="s">
        <v>226</v>
      </c>
    </row>
    <row spans="1:4" r="4">
      <c s="4" r="A4" t="s">
        <v>816</v>
      </c>
      <c s="8" r="B4" t="n">
        <v>0</v>
      </c>
      <c s="8" r="C4" t="n">
        <v>0</v>
      </c>
      <c s="8" r="D4" t="n">
        <v>4203</v>
      </c>
    </row>
    <row spans="1:4" r="5">
      <c s="4" r="A5" t="s">
        <v>817</v>
      </c>
    </row>
    <row spans="1:4" r="6">
      <c s="3" r="A6" t="s">
        <v>226</v>
      </c>
    </row>
    <row spans="1:4" r="7">
      <c s="4" r="A7" t="s">
        <v>818</v>
      </c>
      <c s="4" r="D7" t="s">
        <v>819</v>
      </c>
    </row>
    <row spans="1:4" r="8">
      <c s="4" r="A8" t="s">
        <v>816</v>
      </c>
      <c s="8" r="D8" t="n">
        <v>4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0</v>
      </c>
      <c s="2" r="B1" t="s">
        <v>1</v>
      </c>
    </row>
    <row spans="1:4" r="2">
      <c s="2" r="B2" t="s">
        <v>2</v>
      </c>
      <c s="2" r="C2" t="s">
        <v>30</v>
      </c>
      <c s="2" r="D2" t="s">
        <v>82</v>
      </c>
    </row>
    <row spans="1:4" r="3">
      <c s="3" r="A3" t="s">
        <v>821</v>
      </c>
    </row>
    <row spans="1:4" r="4">
      <c s="4" r="A4" t="s">
        <v>822</v>
      </c>
      <c s="8" r="B4" t="n">
        <v>9785</v>
      </c>
      <c s="8" r="C4" t="n">
        <v>20092</v>
      </c>
      <c s="8" r="D4" t="n">
        <v>0</v>
      </c>
    </row>
    <row spans="1:4" r="5">
      <c s="4" r="A5" t="s">
        <v>823</v>
      </c>
      <c s="8" r="B5" t="n">
        <v>109966</v>
      </c>
      <c s="8" r="C5" t="n">
        <v>109376</v>
      </c>
      <c s="6" r="D5" t="n">
        <v>750</v>
      </c>
    </row>
    <row spans="1:4" r="6">
      <c s="4" r="A6" t="s">
        <v>824</v>
      </c>
    </row>
    <row spans="1:4" r="7">
      <c s="3" r="A7" t="s">
        <v>821</v>
      </c>
    </row>
    <row spans="1:4" r="8">
      <c s="4" r="A8" t="s">
        <v>822</v>
      </c>
      <c s="6" r="D8" t="n">
        <v>9400</v>
      </c>
    </row>
    <row spans="1:4" r="9">
      <c s="4" r="A9" t="s">
        <v>825</v>
      </c>
    </row>
    <row spans="1:4" r="10">
      <c s="3" r="A10" t="s">
        <v>821</v>
      </c>
    </row>
    <row spans="1:4" r="11">
      <c s="4" r="A11" t="s">
        <v>822</v>
      </c>
      <c s="8" r="D11" t="n">
        <v>16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26</v>
      </c>
      <c s="2" r="B1" t="s">
        <v>827</v>
      </c>
      <c s="2" r="C1" t="s">
        <v>2</v>
      </c>
      <c s="2" r="D1" t="s">
        <v>30</v>
      </c>
    </row>
    <row spans="1:4" r="2">
      <c s="4" r="A2" t="s">
        <v>828</v>
      </c>
    </row>
    <row spans="1:4" r="3">
      <c s="3" r="A3" t="s">
        <v>829</v>
      </c>
    </row>
    <row spans="1:4" r="4">
      <c s="4" r="A4" t="s">
        <v>830</v>
      </c>
      <c s="8" r="B4" t="n">
        <v>725</v>
      </c>
    </row>
    <row spans="1:4" r="5">
      <c s="4" r="A5" t="s">
        <v>831</v>
      </c>
      <c s="8" r="B5" t="n">
        <v>270</v>
      </c>
      <c s="8" r="C5" t="n">
        <v>433</v>
      </c>
      <c s="8" r="D5" t="n">
        <v>244</v>
      </c>
    </row>
    <row spans="1:4" r="6">
      <c s="4" r="A6" t="s">
        <v>832</v>
      </c>
    </row>
    <row spans="1:4" r="7">
      <c s="3" r="A7" t="s">
        <v>829</v>
      </c>
    </row>
    <row spans="1:4" r="8">
      <c s="4" r="A8" t="s">
        <v>831</v>
      </c>
      <c s="8" r="C8" t="n">
        <v>175</v>
      </c>
      <c s="8" r="D8" t="n">
        <v>59</v>
      </c>
    </row>
    <row spans="1:4" r="9">
      <c s="4" r="A9" t="s">
        <v>833</v>
      </c>
      <c s="4" r="C9" t="s">
        <v>819</v>
      </c>
    </row>
    <row spans="1:4" r="10">
      <c s="4" r="A10" t="s">
        <v>834</v>
      </c>
    </row>
    <row spans="1:4" r="11">
      <c s="3" r="A11" t="s">
        <v>829</v>
      </c>
    </row>
    <row spans="1:4" r="12">
      <c s="4" r="A12" t="s">
        <v>831</v>
      </c>
      <c s="8" r="C12" t="n">
        <v>1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85</v>
      </c>
    </row>
    <row spans="1:2" r="4">
      <c s="4" r="A4" t="s">
        <v>187</v>
      </c>
      <c s="4" r="B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0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35</v>
      </c>
      <c s="2" r="B1" t="s">
        <v>1</v>
      </c>
    </row>
    <row spans="1:5" r="2">
      <c s="2" r="B2" t="s">
        <v>2</v>
      </c>
      <c s="2" r="C2" t="s">
        <v>30</v>
      </c>
      <c s="2" r="D2" t="s">
        <v>82</v>
      </c>
      <c s="2" r="E2" t="s">
        <v>836</v>
      </c>
    </row>
    <row spans="1:5" r="3">
      <c s="3" r="A3" t="s">
        <v>31</v>
      </c>
    </row>
    <row spans="1:5" r="4">
      <c s="4" r="A4" t="s">
        <v>32</v>
      </c>
      <c s="8" r="B4" t="n">
        <v>2090059</v>
      </c>
      <c s="8" r="C4" t="n">
        <v>2180124</v>
      </c>
    </row>
    <row spans="1:5" r="5">
      <c s="4" r="A5" t="s">
        <v>33</v>
      </c>
      <c s="6" r="B5" t="n">
        <v>129747</v>
      </c>
      <c s="6" r="C5" t="n">
        <v>134028</v>
      </c>
    </row>
    <row spans="1:5" r="6">
      <c s="4" r="A6" t="s">
        <v>34</v>
      </c>
      <c s="6" r="B6" t="n">
        <v>41875</v>
      </c>
      <c s="6" r="C6" t="n">
        <v>35973</v>
      </c>
      <c s="8" r="D6" t="n">
        <v>285221</v>
      </c>
      <c s="8" r="E6" t="n">
        <v>14562</v>
      </c>
    </row>
    <row spans="1:5" r="7">
      <c s="4" r="A7" t="s">
        <v>35</v>
      </c>
      <c s="6" r="B7" t="n">
        <v>7908</v>
      </c>
      <c s="6" r="C7" t="n">
        <v>7900</v>
      </c>
    </row>
    <row spans="1:5" r="8">
      <c s="4" r="A8" t="s">
        <v>36</v>
      </c>
      <c s="6" r="B8" t="n">
        <v>57721</v>
      </c>
      <c s="6" r="C8" t="n">
        <v>45254</v>
      </c>
    </row>
    <row spans="1:5" r="9">
      <c s="4" r="A9" t="s">
        <v>37</v>
      </c>
      <c s="6" r="B9" t="n">
        <v>75521</v>
      </c>
      <c s="6" r="C9" t="n">
        <v>75521</v>
      </c>
    </row>
    <row spans="1:5" r="10">
      <c s="4" r="A10" t="s">
        <v>38</v>
      </c>
      <c s="6" r="B10" t="n">
        <v>9577</v>
      </c>
      <c s="6" r="C10" t="n">
        <v>9577</v>
      </c>
    </row>
    <row spans="1:5" r="11">
      <c s="4" r="A11" t="s">
        <v>39</v>
      </c>
      <c s="6" r="B11" t="n">
        <v>3563</v>
      </c>
      <c s="6" r="C11" t="n">
        <v>0</v>
      </c>
    </row>
    <row spans="1:5" r="12">
      <c s="4" r="A12" t="s">
        <v>40</v>
      </c>
      <c s="6" r="B12" t="n">
        <v>29350</v>
      </c>
      <c s="6" r="C12" t="n">
        <v>34000</v>
      </c>
    </row>
    <row spans="1:5" r="13">
      <c s="4" r="A13" t="s">
        <v>837</v>
      </c>
      <c s="6" r="B13" t="n">
        <v>0</v>
      </c>
      <c s="6" r="C13" t="n">
        <v>0</v>
      </c>
    </row>
    <row spans="1:5" r="14">
      <c s="4" r="A14" t="s">
        <v>838</v>
      </c>
      <c s="6" r="B14" t="n">
        <v>0</v>
      </c>
      <c s="6" r="C14" t="n">
        <v>0</v>
      </c>
    </row>
    <row spans="1:5" r="15">
      <c s="4" r="A15" t="s">
        <v>41</v>
      </c>
      <c s="6" r="B15" t="n">
        <v>2447</v>
      </c>
      <c s="6" r="C15" t="n">
        <v>2694</v>
      </c>
    </row>
    <row spans="1:5" r="16">
      <c s="4" r="A16" t="s">
        <v>42</v>
      </c>
      <c s="6" r="B16" t="n">
        <v>387</v>
      </c>
      <c s="6" r="C16" t="n">
        <v>383</v>
      </c>
    </row>
    <row spans="1:5" r="17">
      <c s="4" r="A17" t="s">
        <v>43</v>
      </c>
      <c s="6" r="B17" t="n">
        <v>2448155</v>
      </c>
      <c s="6" r="C17" t="n">
        <v>2525454</v>
      </c>
    </row>
    <row spans="1:5" r="18">
      <c s="3" r="A18" t="s">
        <v>44</v>
      </c>
    </row>
    <row spans="1:5" r="19">
      <c s="4" r="A19" t="s">
        <v>45</v>
      </c>
      <c s="6" r="B19" t="n">
        <v>406</v>
      </c>
      <c s="6" r="C19" t="n">
        <v>4409</v>
      </c>
    </row>
    <row spans="1:5" r="20">
      <c s="4" r="A20" t="s">
        <v>46</v>
      </c>
      <c s="6" r="B20" t="n">
        <v>9580</v>
      </c>
      <c s="6" r="C20" t="n">
        <v>5339</v>
      </c>
    </row>
    <row spans="1:5" r="21">
      <c s="4" r="A21" t="s">
        <v>47</v>
      </c>
      <c s="6" r="B21" t="n">
        <v>17623</v>
      </c>
      <c s="6" r="C21" t="n">
        <v>17528</v>
      </c>
    </row>
    <row spans="1:5" r="22">
      <c s="4" r="A22" t="s">
        <v>48</v>
      </c>
      <c s="6" r="B22" t="n">
        <v>13719</v>
      </c>
      <c s="6" r="C22" t="n">
        <v>12581</v>
      </c>
    </row>
    <row spans="1:5" r="23">
      <c s="4" r="A23" t="s">
        <v>49</v>
      </c>
      <c s="6" r="B23" t="n">
        <v>24702</v>
      </c>
      <c s="6" r="C23" t="n">
        <v>22741</v>
      </c>
    </row>
    <row spans="1:5" r="24">
      <c s="4" r="A24" t="s">
        <v>161</v>
      </c>
      <c s="6" r="B24" t="n">
        <v>0</v>
      </c>
      <c s="6" r="C24" t="n">
        <v>0</v>
      </c>
    </row>
    <row spans="1:5" r="25">
      <c s="4" r="A25" t="s">
        <v>50</v>
      </c>
      <c s="6" r="B25" t="n">
        <v>102</v>
      </c>
      <c s="6" r="C25" t="n">
        <v>81</v>
      </c>
    </row>
    <row spans="1:5" r="26">
      <c s="4" r="A26" t="s">
        <v>51</v>
      </c>
      <c s="6" r="B26" t="n">
        <v>17687</v>
      </c>
      <c s="6" r="C26" t="n">
        <v>15788</v>
      </c>
    </row>
    <row spans="1:5" r="27">
      <c s="4" r="A27" t="s">
        <v>52</v>
      </c>
      <c s="6" r="B27" t="n">
        <v>2510239</v>
      </c>
      <c s="6" r="C27" t="n">
        <v>2570280</v>
      </c>
    </row>
    <row spans="1:5" r="28">
      <c s="4" r="A28" t="s">
        <v>839</v>
      </c>
      <c s="6" r="B28" t="n">
        <v>0</v>
      </c>
      <c s="6" r="C28" t="n">
        <v>0</v>
      </c>
    </row>
    <row spans="1:5" r="29">
      <c s="4" r="A29" t="s">
        <v>53</v>
      </c>
      <c s="6" r="B29" t="n">
        <v>107379</v>
      </c>
      <c s="6" r="C29" t="n">
        <v>51554</v>
      </c>
    </row>
    <row spans="1:5" r="30">
      <c s="4" r="A30" t="s">
        <v>54</v>
      </c>
      <c s="6" r="B30" t="n">
        <v>232</v>
      </c>
      <c s="6" r="C30" t="n">
        <v>1443</v>
      </c>
    </row>
    <row spans="1:5" r="31">
      <c s="4" r="A31" t="s">
        <v>55</v>
      </c>
      <c s="6" r="B31" t="n">
        <v>2701669</v>
      </c>
      <c s="6" r="C31" t="n">
        <v>2701744</v>
      </c>
    </row>
    <row spans="1:5" r="32">
      <c s="3" r="A32" t="s">
        <v>840</v>
      </c>
    </row>
    <row spans="1:5" r="33">
      <c s="4" r="A33" t="s">
        <v>59</v>
      </c>
      <c s="6" r="B33" t="n">
        <v>0</v>
      </c>
      <c s="6" r="C33" t="n">
        <v>0</v>
      </c>
    </row>
    <row spans="1:5" r="34">
      <c s="4" r="A34" t="s">
        <v>60</v>
      </c>
      <c s="6" r="B34" t="n">
        <v>1156</v>
      </c>
      <c s="6" r="C34" t="n">
        <v>1130</v>
      </c>
    </row>
    <row spans="1:5" r="35">
      <c s="4" r="A35" t="s">
        <v>61</v>
      </c>
      <c s="6" r="B35" t="n">
        <v>935220</v>
      </c>
      <c s="6" r="C35" t="n">
        <v>888860</v>
      </c>
    </row>
    <row spans="1:5" r="36">
      <c s="4" r="A36" t="s">
        <v>841</v>
      </c>
      <c s="6" r="B36" t="n">
        <v>-1189890</v>
      </c>
      <c s="6" r="C36" t="n">
        <v>-1066280</v>
      </c>
    </row>
    <row spans="1:5" r="37">
      <c s="4" r="A37" t="s">
        <v>63</v>
      </c>
      <c s="6" r="B37" t="n">
        <v>-253514</v>
      </c>
      <c s="6" r="C37" t="n">
        <v>-176290</v>
      </c>
      <c s="6" r="D37" t="n">
        <v>137452</v>
      </c>
      <c s="6" r="E37" t="n">
        <v>236330</v>
      </c>
    </row>
    <row spans="1:5" r="38">
      <c s="4" r="A38" t="s">
        <v>64</v>
      </c>
      <c s="6" r="B38" t="n">
        <v>2448155</v>
      </c>
      <c s="6" r="C38" t="n">
        <v>2525454</v>
      </c>
    </row>
    <row spans="1:5" r="39">
      <c s="4" r="A39" t="s">
        <v>67</v>
      </c>
      <c s="8" r="B39" t="n">
        <v>5937</v>
      </c>
      <c s="8" r="C39" t="n">
        <v>0</v>
      </c>
    </row>
    <row spans="1:5" r="40">
      <c s="4" r="A40" t="s">
        <v>68</v>
      </c>
      <c s="9" r="B40" t="n">
        <v>0.01</v>
      </c>
      <c s="9" r="C40" t="n">
        <v>0.01</v>
      </c>
    </row>
    <row spans="1:5" r="41">
      <c s="4" r="A41" t="s">
        <v>69</v>
      </c>
      <c s="6" r="B41" t="n">
        <v>50000000</v>
      </c>
      <c s="6" r="C41" t="n">
        <v>50000000</v>
      </c>
    </row>
    <row spans="1:5" r="42">
      <c s="4" r="A42" t="s">
        <v>70</v>
      </c>
      <c s="6" r="B42" t="n">
        <v>0</v>
      </c>
      <c s="6" r="C42" t="n">
        <v>0</v>
      </c>
    </row>
    <row spans="1:5" r="43">
      <c s="4" r="A43" t="s">
        <v>71</v>
      </c>
      <c s="6" r="B43" t="n">
        <v>0</v>
      </c>
      <c s="6" r="C43" t="n">
        <v>0</v>
      </c>
    </row>
    <row spans="1:5" r="44">
      <c s="4" r="A44" t="s">
        <v>72</v>
      </c>
      <c s="9" r="B44" t="n">
        <v>0.01</v>
      </c>
      <c s="9" r="C44" t="n">
        <v>0.01</v>
      </c>
    </row>
    <row spans="1:5" r="45">
      <c s="4" r="A45" t="s">
        <v>74</v>
      </c>
      <c s="6" r="B45" t="n">
        <v>115594321</v>
      </c>
      <c s="6" r="C45" t="n">
        <v>112981088</v>
      </c>
    </row>
    <row spans="1:5" r="46">
      <c s="4" r="A46" t="s">
        <v>73</v>
      </c>
      <c s="6" r="B46" t="n">
        <v>500000000</v>
      </c>
      <c s="6" r="C46" t="n">
        <v>500000000</v>
      </c>
    </row>
    <row spans="1:5" r="47">
      <c s="4" r="A47" t="s">
        <v>842</v>
      </c>
    </row>
    <row spans="1:5" r="48">
      <c s="3" r="A48" t="s">
        <v>31</v>
      </c>
    </row>
    <row spans="1:5" r="49">
      <c s="4" r="A49" t="s">
        <v>32</v>
      </c>
      <c s="8" r="B49" t="n">
        <v>0</v>
      </c>
      <c s="8" r="C49" t="n">
        <v>0</v>
      </c>
    </row>
    <row spans="1:5" r="50">
      <c s="4" r="A50" t="s">
        <v>33</v>
      </c>
      <c s="6" r="B50" t="n">
        <v>0</v>
      </c>
      <c s="6" r="C50" t="n">
        <v>0</v>
      </c>
    </row>
    <row spans="1:5" r="51">
      <c s="4" r="A51" t="s">
        <v>34</v>
      </c>
      <c s="6" r="B51" t="n">
        <v>0</v>
      </c>
      <c s="6" r="C51" t="n">
        <v>0</v>
      </c>
      <c s="6" r="D51" t="n">
        <v>0</v>
      </c>
      <c s="6" r="E51" t="n">
        <v>0</v>
      </c>
    </row>
    <row spans="1:5" r="52">
      <c s="4" r="A52" t="s">
        <v>35</v>
      </c>
      <c s="6" r="B52" t="n">
        <v>2922</v>
      </c>
      <c s="6" r="C52" t="n">
        <v>1498</v>
      </c>
    </row>
    <row spans="1:5" r="53">
      <c s="4" r="A53" t="s">
        <v>36</v>
      </c>
      <c s="6" r="B53" t="n">
        <v>0</v>
      </c>
      <c s="6" r="C53" t="n">
        <v>0</v>
      </c>
    </row>
    <row spans="1:5" r="54">
      <c s="4" r="A54" t="s">
        <v>37</v>
      </c>
      <c s="6" r="B54" t="n">
        <v>0</v>
      </c>
      <c s="6" r="C54" t="n">
        <v>0</v>
      </c>
    </row>
    <row spans="1:5" r="55">
      <c s="4" r="A55" t="s">
        <v>38</v>
      </c>
      <c s="6" r="B55" t="n">
        <v>0</v>
      </c>
      <c s="6" r="C55" t="n">
        <v>0</v>
      </c>
    </row>
    <row spans="1:5" r="56">
      <c s="4" r="A56" t="s">
        <v>39</v>
      </c>
      <c s="6" r="B56" t="n">
        <v>0</v>
      </c>
    </row>
    <row spans="1:5" r="57">
      <c s="4" r="A57" t="s">
        <v>40</v>
      </c>
      <c s="6" r="B57" t="n">
        <v>0</v>
      </c>
      <c s="6" r="C57" t="n">
        <v>0</v>
      </c>
    </row>
    <row spans="1:5" r="58">
      <c s="4" r="A58" t="s">
        <v>837</v>
      </c>
      <c s="6" r="B58" t="n">
        <v>-193595</v>
      </c>
      <c s="6" r="C58" t="n">
        <v>-193595</v>
      </c>
    </row>
    <row spans="1:5" r="59">
      <c s="4" r="A59" t="s">
        <v>838</v>
      </c>
      <c s="6" r="B59" t="n">
        <v>108820</v>
      </c>
      <c s="6" r="C59" t="n">
        <v>-18252</v>
      </c>
    </row>
    <row spans="1:5" r="60">
      <c s="4" r="A60" t="s">
        <v>41</v>
      </c>
      <c s="6" r="B60" t="n">
        <v>-107</v>
      </c>
      <c s="6" r="C60" t="n">
        <v>0</v>
      </c>
    </row>
    <row spans="1:5" r="61">
      <c s="4" r="A61" t="s">
        <v>42</v>
      </c>
      <c s="6" r="B61" t="n">
        <v>0</v>
      </c>
      <c s="6" r="C61" t="n">
        <v>0</v>
      </c>
    </row>
    <row spans="1:5" r="62">
      <c s="4" r="A62" t="s">
        <v>43</v>
      </c>
      <c s="6" r="B62" t="n">
        <v>-81960</v>
      </c>
      <c s="6" r="C62" t="n">
        <v>-210349</v>
      </c>
    </row>
    <row spans="1:5" r="63">
      <c s="3" r="A63" t="s">
        <v>44</v>
      </c>
    </row>
    <row spans="1:5" r="64">
      <c s="4" r="A64" t="s">
        <v>45</v>
      </c>
      <c s="6" r="B64" t="n">
        <v>0</v>
      </c>
      <c s="6" r="C64" t="n">
        <v>0</v>
      </c>
    </row>
    <row spans="1:5" r="65">
      <c s="4" r="A65" t="s">
        <v>46</v>
      </c>
      <c s="6" r="B65" t="n">
        <v>0</v>
      </c>
      <c s="6" r="C65" t="n">
        <v>0</v>
      </c>
    </row>
    <row spans="1:5" r="66">
      <c s="4" r="A66" t="s">
        <v>47</v>
      </c>
      <c s="6" r="B66" t="n">
        <v>0</v>
      </c>
      <c s="6" r="C66" t="n">
        <v>0</v>
      </c>
    </row>
    <row spans="1:5" r="67">
      <c s="4" r="A67" t="s">
        <v>48</v>
      </c>
      <c s="6" r="B67" t="n">
        <v>0</v>
      </c>
      <c s="6" r="C67" t="n">
        <v>0</v>
      </c>
    </row>
    <row spans="1:5" r="68">
      <c s="4" r="A68" t="s">
        <v>49</v>
      </c>
      <c s="6" r="B68" t="n">
        <v>0</v>
      </c>
      <c s="6" r="C68" t="n">
        <v>0</v>
      </c>
    </row>
    <row spans="1:5" r="69">
      <c s="4" r="A69" t="s">
        <v>161</v>
      </c>
      <c s="6" r="B69" t="n">
        <v>2922</v>
      </c>
      <c s="6" r="C69" t="n">
        <v>1498</v>
      </c>
    </row>
    <row spans="1:5" r="70">
      <c s="4" r="A70" t="s">
        <v>50</v>
      </c>
      <c s="6" r="B70" t="n">
        <v>0</v>
      </c>
      <c s="6" r="C70" t="n">
        <v>0</v>
      </c>
    </row>
    <row spans="1:5" r="71">
      <c s="4" r="A71" t="s">
        <v>51</v>
      </c>
      <c s="6" r="B71" t="n">
        <v>0</v>
      </c>
      <c s="6" r="C71" t="n">
        <v>0</v>
      </c>
    </row>
    <row spans="1:5" r="72">
      <c s="4" r="A72" t="s">
        <v>52</v>
      </c>
      <c s="6" r="B72" t="n">
        <v>0</v>
      </c>
      <c s="6" r="C72" t="n">
        <v>0</v>
      </c>
    </row>
    <row spans="1:5" r="73">
      <c s="4" r="A73" t="s">
        <v>839</v>
      </c>
      <c s="6" r="B73" t="n">
        <v>-193595</v>
      </c>
      <c s="6" r="C73" t="n">
        <v>-193595</v>
      </c>
    </row>
    <row spans="1:5" r="74">
      <c s="4" r="A74" t="s">
        <v>53</v>
      </c>
      <c s="6" r="B74" t="n">
        <v>0</v>
      </c>
      <c s="6" r="C74" t="n">
        <v>0</v>
      </c>
    </row>
    <row spans="1:5" r="75">
      <c s="4" r="A75" t="s">
        <v>54</v>
      </c>
      <c s="6" r="B75" t="n">
        <v>-107</v>
      </c>
      <c s="6" r="C75" t="n">
        <v>0</v>
      </c>
    </row>
    <row spans="1:5" r="76">
      <c s="4" r="A76" t="s">
        <v>55</v>
      </c>
      <c s="6" r="B76" t="n">
        <v>-190780</v>
      </c>
      <c s="6" r="C76" t="n">
        <v>-192097</v>
      </c>
    </row>
    <row spans="1:5" r="77">
      <c s="3" r="A77" t="s">
        <v>840</v>
      </c>
    </row>
    <row spans="1:5" r="78">
      <c s="4" r="A78" t="s">
        <v>59</v>
      </c>
      <c s="6" r="B78" t="n">
        <v>0</v>
      </c>
      <c s="6" r="C78" t="n">
        <v>0</v>
      </c>
    </row>
    <row spans="1:5" r="79">
      <c s="4" r="A79" t="s">
        <v>60</v>
      </c>
      <c s="6" r="B79" t="n">
        <v>-2312</v>
      </c>
      <c s="6" r="C79" t="n">
        <v>0</v>
      </c>
    </row>
    <row spans="1:5" r="80">
      <c s="4" r="A80" t="s">
        <v>61</v>
      </c>
      <c s="6" r="B80" t="n">
        <v>-2023279</v>
      </c>
      <c s="6" r="C80" t="n">
        <v>-432358</v>
      </c>
    </row>
    <row spans="1:5" r="81">
      <c s="4" r="A81" t="s">
        <v>841</v>
      </c>
      <c s="6" r="B81" t="n">
        <v>2134411</v>
      </c>
      <c s="6" r="C81" t="n">
        <v>414106</v>
      </c>
    </row>
    <row spans="1:5" r="82">
      <c s="4" r="A82" t="s">
        <v>63</v>
      </c>
      <c s="6" r="B82" t="n">
        <v>108820</v>
      </c>
      <c s="6" r="C82" t="n">
        <v>-18252</v>
      </c>
    </row>
    <row spans="1:5" r="83">
      <c s="4" r="A83" t="s">
        <v>64</v>
      </c>
      <c s="8" r="B83" t="n">
        <v>-81960</v>
      </c>
      <c s="6" r="C83" t="n">
        <v>-210349</v>
      </c>
    </row>
    <row spans="1:5" r="84">
      <c s="4" r="A84" t="s">
        <v>843</v>
      </c>
    </row>
    <row spans="1:5" r="85">
      <c s="3" r="A85" t="s">
        <v>844</v>
      </c>
    </row>
    <row spans="1:5" r="86">
      <c s="4" r="A86" t="s">
        <v>845</v>
      </c>
      <c s="4" r="B86" t="s">
        <v>351</v>
      </c>
    </row>
    <row spans="1:5" r="87">
      <c s="4" r="A87" t="s">
        <v>846</v>
      </c>
    </row>
    <row spans="1:5" r="88">
      <c s="3" r="A88" t="s">
        <v>844</v>
      </c>
    </row>
    <row spans="1:5" r="89">
      <c s="4" r="A89" t="s">
        <v>845</v>
      </c>
      <c s="4" r="B89" t="s">
        <v>351</v>
      </c>
    </row>
    <row spans="1:5" r="90">
      <c s="4" r="A90" t="s">
        <v>847</v>
      </c>
    </row>
    <row spans="1:5" r="91">
      <c s="3" r="A91" t="s">
        <v>31</v>
      </c>
    </row>
    <row spans="1:5" r="92">
      <c s="4" r="A92" t="s">
        <v>32</v>
      </c>
      <c s="8" r="B92" t="n">
        <v>0</v>
      </c>
      <c s="6" r="C92" t="n">
        <v>0</v>
      </c>
    </row>
    <row spans="1:5" r="93">
      <c s="4" r="A93" t="s">
        <v>33</v>
      </c>
      <c s="6" r="B93" t="n">
        <v>0</v>
      </c>
      <c s="6" r="C93" t="n">
        <v>25228</v>
      </c>
    </row>
    <row spans="1:5" r="94">
      <c s="4" r="A94" t="s">
        <v>34</v>
      </c>
      <c s="6" r="B94" t="n">
        <v>0</v>
      </c>
      <c s="6" r="C94" t="n">
        <v>2643</v>
      </c>
      <c s="6" r="D94" t="n">
        <v>42801</v>
      </c>
      <c s="6" r="E94" t="n">
        <v>0</v>
      </c>
    </row>
    <row spans="1:5" r="95">
      <c s="4" r="A95" t="s">
        <v>35</v>
      </c>
      <c s="6" r="B95" t="n">
        <v>0</v>
      </c>
      <c s="6" r="C95" t="n">
        <v>1096</v>
      </c>
    </row>
    <row spans="1:5" r="96">
      <c s="4" r="A96" t="s">
        <v>36</v>
      </c>
      <c s="6" r="B96" t="n">
        <v>0</v>
      </c>
      <c s="6" r="C96" t="n">
        <v>14947</v>
      </c>
    </row>
    <row spans="1:5" r="97">
      <c s="4" r="A97" t="s">
        <v>37</v>
      </c>
      <c s="6" r="B97" t="n">
        <v>0</v>
      </c>
      <c s="6" r="C97" t="n">
        <v>0</v>
      </c>
    </row>
    <row spans="1:5" r="98">
      <c s="4" r="A98" t="s">
        <v>38</v>
      </c>
      <c s="6" r="B98" t="n">
        <v>0</v>
      </c>
      <c s="6" r="C98" t="n">
        <v>0</v>
      </c>
    </row>
    <row spans="1:5" r="99">
      <c s="4" r="A99" t="s">
        <v>39</v>
      </c>
      <c s="6" r="B99" t="n">
        <v>0</v>
      </c>
    </row>
    <row spans="1:5" r="100">
      <c s="4" r="A100" t="s">
        <v>40</v>
      </c>
      <c s="6" r="B100" t="n">
        <v>0</v>
      </c>
      <c s="6" r="C100" t="n">
        <v>0</v>
      </c>
    </row>
    <row spans="1:5" r="101">
      <c s="4" r="A101" t="s">
        <v>837</v>
      </c>
      <c s="6" r="B101" t="n">
        <v>0</v>
      </c>
      <c s="6" r="C101" t="n">
        <v>0</v>
      </c>
    </row>
    <row spans="1:5" r="102">
      <c s="4" r="A102" t="s">
        <v>838</v>
      </c>
      <c s="6" r="B102" t="n">
        <v>-253514</v>
      </c>
      <c s="6" r="C102" t="n">
        <v>-190541</v>
      </c>
    </row>
    <row spans="1:5" r="103">
      <c s="4" r="A103" t="s">
        <v>41</v>
      </c>
      <c s="6" r="B103" t="n">
        <v>0</v>
      </c>
      <c s="6" r="C103" t="n">
        <v>0</v>
      </c>
    </row>
    <row spans="1:5" r="104">
      <c s="4" r="A104" t="s">
        <v>42</v>
      </c>
      <c s="6" r="B104" t="n">
        <v>0</v>
      </c>
      <c s="6" r="C104" t="n">
        <v>256</v>
      </c>
    </row>
    <row spans="1:5" r="105">
      <c s="4" r="A105" t="s">
        <v>43</v>
      </c>
      <c s="6" r="B105" t="n">
        <v>-253514</v>
      </c>
      <c s="6" r="C105" t="n">
        <v>-146371</v>
      </c>
    </row>
    <row spans="1:5" r="106">
      <c s="3" r="A106" t="s">
        <v>44</v>
      </c>
    </row>
    <row spans="1:5" r="107">
      <c s="4" r="A107" t="s">
        <v>45</v>
      </c>
      <c s="6" r="B107" t="n">
        <v>0</v>
      </c>
      <c s="6" r="C107" t="n">
        <v>4011</v>
      </c>
    </row>
    <row spans="1:5" r="108">
      <c s="4" r="A108" t="s">
        <v>46</v>
      </c>
      <c s="6" r="B108" t="n">
        <v>0</v>
      </c>
      <c s="6" r="C108" t="n">
        <v>514</v>
      </c>
    </row>
    <row spans="1:5" r="109">
      <c s="4" r="A109" t="s">
        <v>47</v>
      </c>
      <c s="6" r="B109" t="n">
        <v>0</v>
      </c>
      <c s="6" r="C109" t="n">
        <v>0</v>
      </c>
    </row>
    <row spans="1:5" r="110">
      <c s="4" r="A110" t="s">
        <v>48</v>
      </c>
      <c s="6" r="B110" t="n">
        <v>0</v>
      </c>
      <c s="6" r="C110" t="n">
        <v>10013</v>
      </c>
    </row>
    <row spans="1:5" r="111">
      <c s="4" r="A111" t="s">
        <v>49</v>
      </c>
      <c s="6" r="B111" t="n">
        <v>0</v>
      </c>
      <c s="6" r="C111" t="n">
        <v>1012</v>
      </c>
    </row>
    <row spans="1:5" r="112">
      <c s="4" r="A112" t="s">
        <v>161</v>
      </c>
      <c s="6" r="B112" t="n">
        <v>0</v>
      </c>
      <c s="6" r="C112" t="n">
        <v>0</v>
      </c>
    </row>
    <row spans="1:5" r="113">
      <c s="4" r="A113" t="s">
        <v>50</v>
      </c>
      <c s="6" r="B113" t="n">
        <v>0</v>
      </c>
      <c s="6" r="C113" t="n">
        <v>0</v>
      </c>
    </row>
    <row spans="1:5" r="114">
      <c s="4" r="A114" t="s">
        <v>51</v>
      </c>
      <c s="6" r="B114" t="n">
        <v>0</v>
      </c>
      <c s="6" r="C114" t="n">
        <v>14369</v>
      </c>
    </row>
    <row spans="1:5" r="115">
      <c s="4" r="A115" t="s">
        <v>52</v>
      </c>
      <c s="6" r="B115" t="n">
        <v>0</v>
      </c>
      <c s="6" r="C115" t="n">
        <v>0</v>
      </c>
    </row>
    <row spans="1:5" r="116">
      <c s="4" r="A116" t="s">
        <v>839</v>
      </c>
      <c s="6" r="B116" t="n">
        <v>0</v>
      </c>
      <c s="6" r="C116" t="n">
        <v>0</v>
      </c>
    </row>
    <row spans="1:5" r="117">
      <c s="4" r="A117" t="s">
        <v>53</v>
      </c>
      <c s="6" r="B117" t="n">
        <v>0</v>
      </c>
      <c s="6" r="C117" t="n">
        <v>0</v>
      </c>
    </row>
    <row spans="1:5" r="118">
      <c s="4" r="A118" t="s">
        <v>54</v>
      </c>
      <c s="6" r="B118" t="n">
        <v>0</v>
      </c>
      <c s="6" r="C118" t="n">
        <v>0</v>
      </c>
    </row>
    <row spans="1:5" r="119">
      <c s="4" r="A119" t="s">
        <v>55</v>
      </c>
      <c s="6" r="B119" t="n">
        <v>0</v>
      </c>
      <c s="6" r="C119" t="n">
        <v>29919</v>
      </c>
    </row>
    <row spans="1:5" r="120">
      <c s="3" r="A120" t="s">
        <v>840</v>
      </c>
    </row>
    <row spans="1:5" r="121">
      <c s="4" r="A121" t="s">
        <v>59</v>
      </c>
      <c s="6" r="B121" t="n">
        <v>0</v>
      </c>
      <c s="6" r="C121" t="n">
        <v>0</v>
      </c>
    </row>
    <row spans="1:5" r="122">
      <c s="4" r="A122" t="s">
        <v>60</v>
      </c>
      <c s="6" r="B122" t="n">
        <v>1156</v>
      </c>
      <c s="6" r="C122" t="n">
        <v>1130</v>
      </c>
    </row>
    <row spans="1:5" r="123">
      <c s="4" r="A123" t="s">
        <v>61</v>
      </c>
      <c s="6" r="B123" t="n">
        <v>935220</v>
      </c>
      <c s="6" r="C123" t="n">
        <v>888860</v>
      </c>
    </row>
    <row spans="1:5" r="124">
      <c s="4" r="A124" t="s">
        <v>841</v>
      </c>
      <c s="6" r="B124" t="n">
        <v>-1189890</v>
      </c>
      <c s="6" r="C124" t="n">
        <v>-1066280</v>
      </c>
    </row>
    <row spans="1:5" r="125">
      <c s="4" r="A125" t="s">
        <v>63</v>
      </c>
      <c s="6" r="B125" t="n">
        <v>-253514</v>
      </c>
      <c s="6" r="C125" t="n">
        <v>-176290</v>
      </c>
    </row>
    <row spans="1:5" r="126">
      <c s="4" r="A126" t="s">
        <v>64</v>
      </c>
      <c s="8" r="B126" t="n">
        <v>-253514</v>
      </c>
      <c s="8" r="C126" t="n">
        <v>-146371</v>
      </c>
    </row>
    <row spans="1:5" r="127">
      <c s="4" r="A127" t="s">
        <v>72</v>
      </c>
      <c s="9" r="B127" t="n">
        <v>0.01</v>
      </c>
      <c s="9" r="C127" t="n">
        <v>0.01</v>
      </c>
    </row>
    <row spans="1:5" r="128">
      <c s="4" r="A128" t="s">
        <v>74</v>
      </c>
      <c s="6" r="B128" t="n">
        <v>115594321</v>
      </c>
      <c s="6" r="C128" t="n">
        <v>112981088</v>
      </c>
    </row>
    <row spans="1:5" r="129">
      <c s="4" r="A129" t="s">
        <v>73</v>
      </c>
      <c s="6" r="B129" t="n">
        <v>500000000</v>
      </c>
      <c s="6" r="C129" t="n">
        <v>500000000</v>
      </c>
    </row>
    <row spans="1:5" r="130">
      <c s="4" r="A130" t="s">
        <v>848</v>
      </c>
    </row>
    <row spans="1:5" r="131">
      <c s="3" r="A131" t="s">
        <v>31</v>
      </c>
    </row>
    <row spans="1:5" r="132">
      <c s="4" r="A132" t="s">
        <v>32</v>
      </c>
      <c s="8" r="B132" t="n">
        <v>1955290</v>
      </c>
      <c s="8" r="C132" t="n">
        <v>2042311</v>
      </c>
    </row>
    <row spans="1:5" r="133">
      <c s="4" r="A133" t="s">
        <v>33</v>
      </c>
      <c s="6" r="B133" t="n">
        <v>24494</v>
      </c>
      <c s="6" r="C133" t="n">
        <v>0</v>
      </c>
    </row>
    <row spans="1:5" r="134">
      <c s="4" r="A134" t="s">
        <v>34</v>
      </c>
      <c s="6" r="B134" t="n">
        <v>8716</v>
      </c>
      <c s="6" r="C134" t="n">
        <v>4450</v>
      </c>
      <c s="6" r="D134" t="n">
        <v>221095</v>
      </c>
      <c s="6" r="E134" t="n">
        <v>0</v>
      </c>
    </row>
    <row spans="1:5" r="135">
      <c s="4" r="A135" t="s">
        <v>35</v>
      </c>
      <c s="6" r="B135" t="n">
        <v>3768</v>
      </c>
      <c s="6" r="C135" t="n">
        <v>2196</v>
      </c>
    </row>
    <row spans="1:5" r="136">
      <c s="4" r="A136" t="s">
        <v>36</v>
      </c>
      <c s="6" r="B136" t="n">
        <v>54838</v>
      </c>
      <c s="6" r="C136" t="n">
        <v>27417</v>
      </c>
    </row>
    <row spans="1:5" r="137">
      <c s="4" r="A137" t="s">
        <v>37</v>
      </c>
      <c s="6" r="B137" t="n">
        <v>0</v>
      </c>
      <c s="6" r="C137" t="n">
        <v>0</v>
      </c>
    </row>
    <row spans="1:5" r="138">
      <c s="4" r="A138" t="s">
        <v>38</v>
      </c>
      <c s="6" r="B138" t="n">
        <v>0</v>
      </c>
      <c s="6" r="C138" t="n">
        <v>0</v>
      </c>
    </row>
    <row spans="1:5" r="139">
      <c s="4" r="A139" t="s">
        <v>39</v>
      </c>
      <c s="6" r="B139" t="n">
        <v>3563</v>
      </c>
    </row>
    <row spans="1:5" r="140">
      <c s="4" r="A140" t="s">
        <v>40</v>
      </c>
      <c s="6" r="B140" t="n">
        <v>0</v>
      </c>
      <c s="6" r="C140" t="n">
        <v>0</v>
      </c>
    </row>
    <row spans="1:5" r="141">
      <c s="4" r="A141" t="s">
        <v>837</v>
      </c>
      <c s="6" r="B141" t="n">
        <v>193595</v>
      </c>
      <c s="6" r="C141" t="n">
        <v>193595</v>
      </c>
    </row>
    <row spans="1:5" r="142">
      <c s="4" r="A142" t="s">
        <v>838</v>
      </c>
      <c s="6" r="B142" t="n">
        <v>191112</v>
      </c>
      <c s="6" r="C142" t="n">
        <v>195092</v>
      </c>
    </row>
    <row spans="1:5" r="143">
      <c s="4" r="A143" t="s">
        <v>41</v>
      </c>
      <c s="6" r="B143" t="n">
        <v>0</v>
      </c>
      <c s="6" r="C143" t="n">
        <v>0</v>
      </c>
    </row>
    <row spans="1:5" r="144">
      <c s="4" r="A144" t="s">
        <v>42</v>
      </c>
      <c s="6" r="B144" t="n">
        <v>256</v>
      </c>
      <c s="6" r="C144" t="n">
        <v>0</v>
      </c>
    </row>
    <row spans="1:5" r="145">
      <c s="4" r="A145" t="s">
        <v>43</v>
      </c>
      <c s="6" r="B145" t="n">
        <v>2435632</v>
      </c>
      <c s="6" r="C145" t="n">
        <v>2465061</v>
      </c>
    </row>
    <row spans="1:5" r="146">
      <c s="3" r="A146" t="s">
        <v>44</v>
      </c>
    </row>
    <row spans="1:5" r="147">
      <c s="4" r="A147" t="s">
        <v>45</v>
      </c>
      <c s="6" r="B147" t="n">
        <v>127</v>
      </c>
      <c s="6" r="C147" t="n">
        <v>188</v>
      </c>
    </row>
    <row spans="1:5" r="148">
      <c s="4" r="A148" t="s">
        <v>46</v>
      </c>
      <c s="6" r="B148" t="n">
        <v>4737</v>
      </c>
      <c s="6" r="C148" t="n">
        <v>119</v>
      </c>
    </row>
    <row spans="1:5" r="149">
      <c s="4" r="A149" t="s">
        <v>47</v>
      </c>
      <c s="6" r="B149" t="n">
        <v>17623</v>
      </c>
      <c s="6" r="C149" t="n">
        <v>17528</v>
      </c>
    </row>
    <row spans="1:5" r="150">
      <c s="4" r="A150" t="s">
        <v>48</v>
      </c>
      <c s="6" r="B150" t="n">
        <v>10728</v>
      </c>
      <c s="6" r="C150" t="n">
        <v>0</v>
      </c>
    </row>
    <row spans="1:5" r="151">
      <c s="4" r="A151" t="s">
        <v>49</v>
      </c>
      <c s="6" r="B151" t="n">
        <v>21949</v>
      </c>
      <c s="6" r="C151" t="n">
        <v>18874</v>
      </c>
    </row>
    <row spans="1:5" r="152">
      <c s="4" r="A152" t="s">
        <v>161</v>
      </c>
      <c s="6" r="B152" t="n">
        <v>-41</v>
      </c>
      <c s="6" r="C152" t="n">
        <v>-165</v>
      </c>
    </row>
    <row spans="1:5" r="153">
      <c s="4" r="A153" t="s">
        <v>50</v>
      </c>
      <c s="6" r="B153" t="n">
        <v>102</v>
      </c>
      <c s="6" r="C153" t="n">
        <v>81</v>
      </c>
    </row>
    <row spans="1:5" r="154">
      <c s="4" r="A154" t="s">
        <v>51</v>
      </c>
      <c s="6" r="B154" t="n">
        <v>16303</v>
      </c>
      <c s="6" r="C154" t="n">
        <v>0</v>
      </c>
    </row>
    <row spans="1:5" r="155">
      <c s="4" r="A155" t="s">
        <v>52</v>
      </c>
      <c s="6" r="B155" t="n">
        <v>2510239</v>
      </c>
      <c s="6" r="C155" t="n">
        <v>2570280</v>
      </c>
    </row>
    <row spans="1:5" r="156">
      <c s="4" r="A156" t="s">
        <v>839</v>
      </c>
      <c s="6" r="B156" t="n">
        <v>0</v>
      </c>
      <c s="6" r="C156" t="n">
        <v>0</v>
      </c>
    </row>
    <row spans="1:5" r="157">
      <c s="4" r="A157" t="s">
        <v>53</v>
      </c>
      <c s="6" r="B157" t="n">
        <v>107379</v>
      </c>
      <c s="6" r="C157" t="n">
        <v>51554</v>
      </c>
    </row>
    <row spans="1:5" r="158">
      <c s="4" r="A158" t="s">
        <v>54</v>
      </c>
      <c s="6" r="B158" t="n">
        <v>0</v>
      </c>
      <c s="6" r="C158" t="n">
        <v>0</v>
      </c>
    </row>
    <row spans="1:5" r="159">
      <c s="4" r="A159" t="s">
        <v>55</v>
      </c>
      <c s="6" r="B159" t="n">
        <v>2689146</v>
      </c>
      <c s="6" r="C159" t="n">
        <v>2658459</v>
      </c>
    </row>
    <row spans="1:5" r="160">
      <c s="3" r="A160" t="s">
        <v>840</v>
      </c>
    </row>
    <row spans="1:5" r="161">
      <c s="4" r="A161" t="s">
        <v>59</v>
      </c>
      <c s="6" r="B161" t="n">
        <v>0</v>
      </c>
      <c s="6" r="C161" t="n">
        <v>0</v>
      </c>
    </row>
    <row spans="1:5" r="162">
      <c s="4" r="A162" t="s">
        <v>60</v>
      </c>
      <c s="6" r="B162" t="n">
        <v>1156</v>
      </c>
      <c s="6" r="C162" t="n">
        <v>0</v>
      </c>
    </row>
    <row spans="1:5" r="163">
      <c s="4" r="A163" t="s">
        <v>61</v>
      </c>
      <c s="6" r="B163" t="n">
        <v>935221</v>
      </c>
      <c s="6" r="C163" t="n">
        <v>139811</v>
      </c>
    </row>
    <row spans="1:5" r="164">
      <c s="4" r="A164" t="s">
        <v>841</v>
      </c>
      <c s="6" r="B164" t="n">
        <v>-1189891</v>
      </c>
      <c s="6" r="C164" t="n">
        <v>-333209</v>
      </c>
    </row>
    <row spans="1:5" r="165">
      <c s="4" r="A165" t="s">
        <v>63</v>
      </c>
      <c s="6" r="B165" t="n">
        <v>-253514</v>
      </c>
      <c s="6" r="C165" t="n">
        <v>-193398</v>
      </c>
    </row>
    <row spans="1:5" r="166">
      <c s="4" r="A166" t="s">
        <v>64</v>
      </c>
      <c s="6" r="B166" t="n">
        <v>2435632</v>
      </c>
      <c s="6" r="C166" t="n">
        <v>2465061</v>
      </c>
    </row>
    <row spans="1:5" r="167">
      <c s="4" r="A167" t="s">
        <v>67</v>
      </c>
      <c s="6" r="B167" t="n">
        <v>5937</v>
      </c>
      <c s="6" r="C167" t="n">
        <v>0</v>
      </c>
    </row>
    <row spans="1:5" r="168">
      <c s="4" r="A168" t="s">
        <v>849</v>
      </c>
    </row>
    <row spans="1:5" r="169">
      <c s="3" r="A169" t="s">
        <v>31</v>
      </c>
    </row>
    <row spans="1:5" r="170">
      <c s="4" r="A170" t="s">
        <v>32</v>
      </c>
      <c s="6" r="B170" t="n">
        <v>134769</v>
      </c>
      <c s="6" r="C170" t="n">
        <v>137813</v>
      </c>
    </row>
    <row spans="1:5" r="171">
      <c s="4" r="A171" t="s">
        <v>33</v>
      </c>
      <c s="6" r="B171" t="n">
        <v>105253</v>
      </c>
      <c s="6" r="C171" t="n">
        <v>108800</v>
      </c>
    </row>
    <row spans="1:5" r="172">
      <c s="4" r="A172" t="s">
        <v>34</v>
      </c>
      <c s="6" r="B172" t="n">
        <v>33159</v>
      </c>
      <c s="6" r="C172" t="n">
        <v>28880</v>
      </c>
      <c s="8" r="D172" t="n">
        <v>21325</v>
      </c>
      <c s="8" r="E172" t="n">
        <v>14562</v>
      </c>
    </row>
    <row spans="1:5" r="173">
      <c s="4" r="A173" t="s">
        <v>35</v>
      </c>
      <c s="6" r="B173" t="n">
        <v>1218</v>
      </c>
      <c s="6" r="C173" t="n">
        <v>3110</v>
      </c>
    </row>
    <row spans="1:5" r="174">
      <c s="4" r="A174" t="s">
        <v>36</v>
      </c>
      <c s="6" r="B174" t="n">
        <v>2883</v>
      </c>
      <c s="6" r="C174" t="n">
        <v>2890</v>
      </c>
    </row>
    <row spans="1:5" r="175">
      <c s="4" r="A175" t="s">
        <v>37</v>
      </c>
      <c s="6" r="B175" t="n">
        <v>75521</v>
      </c>
      <c s="6" r="C175" t="n">
        <v>75521</v>
      </c>
    </row>
    <row spans="1:5" r="176">
      <c s="4" r="A176" t="s">
        <v>38</v>
      </c>
      <c s="6" r="B176" t="n">
        <v>9577</v>
      </c>
      <c s="6" r="C176" t="n">
        <v>9577</v>
      </c>
    </row>
    <row spans="1:5" r="177">
      <c s="4" r="A177" t="s">
        <v>39</v>
      </c>
      <c s="6" r="B177" t="n">
        <v>0</v>
      </c>
    </row>
    <row spans="1:5" r="178">
      <c s="4" r="A178" t="s">
        <v>40</v>
      </c>
      <c s="6" r="B178" t="n">
        <v>29350</v>
      </c>
      <c s="6" r="C178" t="n">
        <v>34000</v>
      </c>
    </row>
    <row spans="1:5" r="179">
      <c s="4" r="A179" t="s">
        <v>837</v>
      </c>
      <c s="6" r="B179" t="n">
        <v>0</v>
      </c>
      <c s="6" r="C179" t="n">
        <v>0</v>
      </c>
    </row>
    <row spans="1:5" r="180">
      <c s="4" r="A180" t="s">
        <v>838</v>
      </c>
      <c s="6" r="B180" t="n">
        <v>-46418</v>
      </c>
      <c s="6" r="C180" t="n">
        <v>13701</v>
      </c>
    </row>
    <row spans="1:5" r="181">
      <c s="4" r="A181" t="s">
        <v>41</v>
      </c>
      <c s="6" r="B181" t="n">
        <v>2554</v>
      </c>
      <c s="6" r="C181" t="n">
        <v>2694</v>
      </c>
    </row>
    <row spans="1:5" r="182">
      <c s="4" r="A182" t="s">
        <v>42</v>
      </c>
      <c s="6" r="B182" t="n">
        <v>131</v>
      </c>
      <c s="6" r="C182" t="n">
        <v>127</v>
      </c>
    </row>
    <row spans="1:5" r="183">
      <c s="4" r="A183" t="s">
        <v>43</v>
      </c>
      <c s="6" r="B183" t="n">
        <v>347997</v>
      </c>
      <c s="6" r="C183" t="n">
        <v>417113</v>
      </c>
    </row>
    <row spans="1:5" r="184">
      <c s="3" r="A184" t="s">
        <v>44</v>
      </c>
    </row>
    <row spans="1:5" r="185">
      <c s="4" r="A185" t="s">
        <v>45</v>
      </c>
      <c s="6" r="B185" t="n">
        <v>279</v>
      </c>
      <c s="6" r="C185" t="n">
        <v>210</v>
      </c>
    </row>
    <row spans="1:5" r="186">
      <c s="4" r="A186" t="s">
        <v>46</v>
      </c>
      <c s="6" r="B186" t="n">
        <v>4843</v>
      </c>
      <c s="6" r="C186" t="n">
        <v>4706</v>
      </c>
    </row>
    <row spans="1:5" r="187">
      <c s="4" r="A187" t="s">
        <v>47</v>
      </c>
      <c s="6" r="B187" t="n">
        <v>0</v>
      </c>
      <c s="6" r="C187" t="n">
        <v>0</v>
      </c>
    </row>
    <row spans="1:5" r="188">
      <c s="4" r="A188" t="s">
        <v>48</v>
      </c>
      <c s="6" r="B188" t="n">
        <v>2991</v>
      </c>
      <c s="6" r="C188" t="n">
        <v>2568</v>
      </c>
    </row>
    <row spans="1:5" r="189">
      <c s="4" r="A189" t="s">
        <v>49</v>
      </c>
      <c s="6" r="B189" t="n">
        <v>2753</v>
      </c>
      <c s="6" r="C189" t="n">
        <v>2855</v>
      </c>
    </row>
    <row spans="1:5" r="190">
      <c s="4" r="A190" t="s">
        <v>161</v>
      </c>
      <c s="6" r="B190" t="n">
        <v>-2881</v>
      </c>
      <c s="6" r="C190" t="n">
        <v>-1333</v>
      </c>
    </row>
    <row spans="1:5" r="191">
      <c s="4" r="A191" t="s">
        <v>50</v>
      </c>
      <c s="6" r="B191" t="n">
        <v>0</v>
      </c>
      <c s="6" r="C191" t="n">
        <v>0</v>
      </c>
    </row>
    <row spans="1:5" r="192">
      <c s="4" r="A192" t="s">
        <v>51</v>
      </c>
      <c s="6" r="B192" t="n">
        <v>1384</v>
      </c>
      <c s="6" r="C192" t="n">
        <v>1419</v>
      </c>
    </row>
    <row spans="1:5" r="193">
      <c s="4" r="A193" t="s">
        <v>52</v>
      </c>
      <c s="6" r="B193" t="n">
        <v>0</v>
      </c>
      <c s="6" r="C193" t="n">
        <v>0</v>
      </c>
    </row>
    <row spans="1:5" r="194">
      <c s="4" r="A194" t="s">
        <v>839</v>
      </c>
      <c s="6" r="B194" t="n">
        <v>193595</v>
      </c>
      <c s="6" r="C194" t="n">
        <v>193595</v>
      </c>
    </row>
    <row spans="1:5" r="195">
      <c s="4" r="A195" t="s">
        <v>53</v>
      </c>
      <c s="6" r="B195" t="n">
        <v>0</v>
      </c>
      <c s="6" r="C195" t="n">
        <v>0</v>
      </c>
    </row>
    <row spans="1:5" r="196">
      <c s="4" r="A196" t="s">
        <v>54</v>
      </c>
      <c s="6" r="B196" t="n">
        <v>339</v>
      </c>
      <c s="6" r="C196" t="n">
        <v>1443</v>
      </c>
    </row>
    <row spans="1:5" r="197">
      <c s="4" r="A197" t="s">
        <v>55</v>
      </c>
      <c s="6" r="B197" t="n">
        <v>203303</v>
      </c>
      <c s="6" r="C197" t="n">
        <v>205463</v>
      </c>
    </row>
    <row spans="1:5" r="198">
      <c s="3" r="A198" t="s">
        <v>840</v>
      </c>
    </row>
    <row spans="1:5" r="199">
      <c s="4" r="A199" t="s">
        <v>59</v>
      </c>
      <c s="6" r="B199" t="n">
        <v>0</v>
      </c>
      <c s="6" r="C199" t="n">
        <v>0</v>
      </c>
    </row>
    <row spans="1:5" r="200">
      <c s="4" r="A200" t="s">
        <v>60</v>
      </c>
      <c s="6" r="B200" t="n">
        <v>1156</v>
      </c>
      <c s="6" r="C200" t="n">
        <v>0</v>
      </c>
    </row>
    <row spans="1:5" r="201">
      <c s="4" r="A201" t="s">
        <v>61</v>
      </c>
      <c s="6" r="B201" t="n">
        <v>1088058</v>
      </c>
      <c s="6" r="C201" t="n">
        <v>292547</v>
      </c>
    </row>
    <row spans="1:5" r="202">
      <c s="4" r="A202" t="s">
        <v>841</v>
      </c>
      <c s="6" r="B202" t="n">
        <v>-944520</v>
      </c>
      <c s="6" r="C202" t="n">
        <v>-80897</v>
      </c>
    </row>
    <row spans="1:5" r="203">
      <c s="4" r="A203" t="s">
        <v>63</v>
      </c>
      <c s="6" r="B203" t="n">
        <v>144694</v>
      </c>
      <c s="6" r="C203" t="n">
        <v>211650</v>
      </c>
    </row>
    <row spans="1:5" r="204">
      <c s="4" r="A204" t="s">
        <v>64</v>
      </c>
      <c s="8" r="B204" t="n">
        <v>347997</v>
      </c>
      <c s="8" r="C204" t="n">
        <v>41711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1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850</v>
      </c>
      <c s="2" r="B1" t="s">
        <v>76</v>
      </c>
      <c s="2" r="K1" t="s">
        <v>1</v>
      </c>
    </row>
    <row spans="1:13" r="2">
      <c s="2" r="B2" t="s">
        <v>2</v>
      </c>
      <c s="2" r="D2" t="s">
        <v>77</v>
      </c>
      <c s="2" r="E2" t="s">
        <v>4</v>
      </c>
      <c s="2" r="F2" t="s">
        <v>78</v>
      </c>
      <c s="2" r="G2" t="s">
        <v>30</v>
      </c>
      <c s="2" r="H2" t="s">
        <v>79</v>
      </c>
      <c s="2" r="I2" t="s">
        <v>80</v>
      </c>
      <c s="2" r="J2" t="s">
        <v>81</v>
      </c>
      <c s="2" r="K2" t="s">
        <v>2</v>
      </c>
      <c s="2" r="L2" t="s">
        <v>30</v>
      </c>
      <c s="2" r="M2" t="s">
        <v>82</v>
      </c>
    </row>
    <row spans="1:13" r="3">
      <c s="3" r="A3" t="s">
        <v>83</v>
      </c>
    </row>
    <row spans="1:13" r="4">
      <c s="4" r="A4" t="s">
        <v>84</v>
      </c>
      <c s="8" r="K4" t="n">
        <v>392075</v>
      </c>
      <c s="8" r="L4" t="n">
        <v>386403</v>
      </c>
      <c s="8" r="M4" t="n">
        <v>62278</v>
      </c>
    </row>
    <row spans="1:13" r="5">
      <c s="4" r="A5" t="s">
        <v>85</v>
      </c>
      <c s="6" r="K5" t="n">
        <v>35050</v>
      </c>
      <c s="6" r="L5" t="n">
        <v>50534</v>
      </c>
      <c s="6" r="M5" t="n">
        <v>7602</v>
      </c>
    </row>
    <row spans="1:13" r="6">
      <c s="4" r="A6" t="s">
        <v>86</v>
      </c>
      <c s="6" r="K6" t="n">
        <v>427125</v>
      </c>
      <c s="6" r="L6" t="n">
        <v>436937</v>
      </c>
      <c s="6" r="M6" t="n">
        <v>69880</v>
      </c>
    </row>
    <row spans="1:13" r="7">
      <c s="4" r="A7" t="s">
        <v>87</v>
      </c>
      <c s="6" r="K7" t="n">
        <v>142310</v>
      </c>
      <c s="6" r="L7" t="n">
        <v>148283</v>
      </c>
      <c s="6" r="M7" t="n">
        <v>159352</v>
      </c>
    </row>
    <row spans="1:13" r="8">
      <c s="4" r="A8" t="s">
        <v>88</v>
      </c>
      <c s="6" r="K8" t="n">
        <v>11213</v>
      </c>
      <c s="6" r="L8" t="n">
        <v>11621</v>
      </c>
      <c s="6" r="M8" t="n">
        <v>12357</v>
      </c>
    </row>
    <row spans="1:13" r="9">
      <c s="4" r="A9" t="s">
        <v>89</v>
      </c>
      <c s="6" r="K9" t="n">
        <v>580648</v>
      </c>
      <c s="6" r="L9" t="n">
        <v>596841</v>
      </c>
      <c s="6" r="M9" t="n">
        <v>241589</v>
      </c>
    </row>
    <row spans="1:13" r="10">
      <c s="4" r="A10" t="s">
        <v>90</v>
      </c>
      <c s="6" r="K10" t="n">
        <v>-5595</v>
      </c>
      <c s="6" r="L10" t="n">
        <v>-5773</v>
      </c>
      <c s="6" r="M10" t="n">
        <v>-6137</v>
      </c>
    </row>
    <row spans="1:13" r="11">
      <c s="4" r="A11" t="s">
        <v>91</v>
      </c>
      <c s="8" r="B11" t="n">
        <v>128689</v>
      </c>
      <c s="4" r="C11" t="s">
        <v>92</v>
      </c>
      <c s="8" r="D11" t="n">
        <v>147792</v>
      </c>
      <c s="8" r="E11" t="n">
        <v>149867</v>
      </c>
      <c s="8" r="F11" t="n">
        <v>148705</v>
      </c>
      <c s="8" r="G11" t="n">
        <v>145080</v>
      </c>
      <c s="8" r="H11" t="n">
        <v>146906</v>
      </c>
      <c s="8" r="I11" t="n">
        <v>150770</v>
      </c>
      <c s="8" r="J11" t="n">
        <v>148312</v>
      </c>
      <c s="6" r="K11" t="n">
        <v>575053</v>
      </c>
      <c s="6" r="L11" t="n">
        <v>591068</v>
      </c>
      <c s="6" r="M11" t="n">
        <v>235452</v>
      </c>
    </row>
    <row spans="1:13" r="12">
      <c s="3" r="A12" t="s">
        <v>93</v>
      </c>
    </row>
    <row spans="1:13" r="13">
      <c s="4" r="A13" t="s">
        <v>87</v>
      </c>
      <c s="6" r="K13" t="n">
        <v>77188</v>
      </c>
      <c s="6" r="L13" t="n">
        <v>82995</v>
      </c>
      <c s="6" r="M13" t="n">
        <v>89367</v>
      </c>
    </row>
    <row spans="1:13" r="14">
      <c s="4" r="A14" t="s">
        <v>88</v>
      </c>
      <c s="6" r="K14" t="n">
        <v>8586</v>
      </c>
      <c s="6" r="L14" t="n">
        <v>9734</v>
      </c>
      <c s="6" r="M14" t="n">
        <v>10775</v>
      </c>
    </row>
    <row spans="1:13" r="15">
      <c s="4" r="A15" t="s">
        <v>94</v>
      </c>
      <c s="6" r="K15" t="n">
        <v>36412</v>
      </c>
      <c s="6" r="L15" t="n">
        <v>52154</v>
      </c>
      <c s="6" r="M15" t="n">
        <v>9220</v>
      </c>
    </row>
    <row spans="1:13" r="16">
      <c s="4" r="A16" t="s">
        <v>95</v>
      </c>
      <c s="6" r="K16" t="n">
        <v>85669</v>
      </c>
      <c s="6" r="L16" t="n">
        <v>80836</v>
      </c>
      <c s="6" r="M16" t="n">
        <v>43262</v>
      </c>
    </row>
    <row spans="1:13" r="17">
      <c s="4" r="A17" t="s">
        <v>96</v>
      </c>
      <c s="6" r="K17" t="n">
        <v>109783</v>
      </c>
      <c s="6" r="L17" t="n">
        <v>106843</v>
      </c>
      <c s="6" r="M17" t="n">
        <v>28923</v>
      </c>
    </row>
    <row spans="1:13" r="18">
      <c s="4" r="A18" t="s">
        <v>97</v>
      </c>
      <c s="6" r="K18" t="n">
        <v>317638</v>
      </c>
      <c s="6" r="L18" t="n">
        <v>332562</v>
      </c>
      <c s="6" r="M18" t="n">
        <v>181547</v>
      </c>
    </row>
    <row spans="1:13" r="19">
      <c s="4" r="A19" t="s">
        <v>98</v>
      </c>
      <c s="6" r="B19" t="n">
        <v>64453</v>
      </c>
      <c s="6" r="D19" t="n">
        <v>65291</v>
      </c>
      <c s="6" r="E19" t="n">
        <v>62871</v>
      </c>
      <c s="6" r="F19" t="n">
        <v>64800</v>
      </c>
      <c s="6" r="G19" t="n">
        <v>60097</v>
      </c>
      <c s="6" r="H19" t="n">
        <v>66733</v>
      </c>
      <c s="6" r="I19" t="n">
        <v>67358</v>
      </c>
      <c s="6" r="J19" t="n">
        <v>64318</v>
      </c>
      <c s="6" r="K19" t="n">
        <v>257415</v>
      </c>
      <c s="6" r="L19" t="n">
        <v>258506</v>
      </c>
      <c s="6" r="M19" t="n">
        <v>53905</v>
      </c>
    </row>
    <row spans="1:13" r="20">
      <c s="3" r="A20" t="s">
        <v>99</v>
      </c>
    </row>
    <row spans="1:13" r="21">
      <c s="4" r="A21" t="s">
        <v>100</v>
      </c>
      <c s="6" r="K21" t="n">
        <v>-124183</v>
      </c>
      <c s="6" r="L21" t="n">
        <v>-117030</v>
      </c>
      <c s="6" r="M21" t="n">
        <v>-19254</v>
      </c>
    </row>
    <row spans="1:13" r="22">
      <c s="4" r="A22" t="s">
        <v>101</v>
      </c>
      <c s="6" r="K22" t="n">
        <v>2332</v>
      </c>
      <c s="6" r="L22" t="n">
        <v>2444</v>
      </c>
      <c s="6" r="M22" t="n">
        <v>1</v>
      </c>
    </row>
    <row spans="1:13" r="23">
      <c s="4" r="A23" t="s">
        <v>102</v>
      </c>
      <c s="6" r="K23" t="n">
        <v>0</v>
      </c>
      <c s="6" r="L23" t="n">
        <v>0</v>
      </c>
      <c s="6" r="M23" t="n">
        <v>-4203</v>
      </c>
    </row>
    <row spans="1:13" r="24">
      <c s="4" r="A24" t="s">
        <v>851</v>
      </c>
      <c s="6" r="K24" t="n">
        <v>0</v>
      </c>
      <c s="6" r="L24" t="n">
        <v>0</v>
      </c>
      <c s="6" r="M24" t="n">
        <v>0</v>
      </c>
    </row>
    <row spans="1:13" r="25">
      <c s="4" r="A25" t="s">
        <v>103</v>
      </c>
      <c s="6" r="K25" t="n">
        <v>-121851</v>
      </c>
      <c s="6" r="L25" t="n">
        <v>-114586</v>
      </c>
      <c s="6" r="M25" t="n">
        <v>-23456</v>
      </c>
    </row>
    <row spans="1:13" r="26">
      <c s="4" r="A26" t="s">
        <v>104</v>
      </c>
      <c s="6" r="K26" t="n">
        <v>135564</v>
      </c>
      <c s="6" r="L26" t="n">
        <v>143920</v>
      </c>
      <c s="6" r="M26" t="n">
        <v>30449</v>
      </c>
    </row>
    <row spans="1:13" r="27">
      <c s="4" r="A27" t="s">
        <v>105</v>
      </c>
      <c s="6" r="K27" t="n">
        <v>7442</v>
      </c>
      <c s="6" r="L27" t="n">
        <v>5113</v>
      </c>
      <c s="6" r="M27" t="n">
        <v>15596</v>
      </c>
    </row>
    <row spans="1:13" r="28">
      <c s="4" r="A28" t="s">
        <v>106</v>
      </c>
      <c s="8" r="B28" t="n">
        <v>29773</v>
      </c>
      <c s="8" r="D28" t="n">
        <v>33229</v>
      </c>
      <c s="8" r="E28" t="n">
        <v>31989</v>
      </c>
      <c s="8" r="F28" t="n">
        <v>33131</v>
      </c>
      <c s="8" r="G28" t="n">
        <v>30202</v>
      </c>
      <c s="8" r="H28" t="n">
        <v>37313</v>
      </c>
      <c s="8" r="I28" t="n">
        <v>36996</v>
      </c>
      <c s="8" r="J28" t="n">
        <v>34296</v>
      </c>
      <c s="6" r="K28" t="n">
        <v>128122</v>
      </c>
      <c s="6" r="L28" t="n">
        <v>138807</v>
      </c>
      <c s="6" r="M28" t="n">
        <v>14853</v>
      </c>
    </row>
    <row spans="1:13" r="29">
      <c s="4" r="A29" t="s">
        <v>807</v>
      </c>
    </row>
    <row spans="1:13" r="30">
      <c s="3" r="A30" t="s">
        <v>83</v>
      </c>
    </row>
    <row spans="1:13" r="31">
      <c s="4" r="A31" t="s">
        <v>84</v>
      </c>
      <c s="6" r="K31" t="n">
        <v>0</v>
      </c>
      <c s="6" r="L31" t="n">
        <v>0</v>
      </c>
      <c s="6" r="M31" t="n">
        <v>0</v>
      </c>
    </row>
    <row spans="1:13" r="32">
      <c s="4" r="A32" t="s">
        <v>85</v>
      </c>
      <c s="6" r="K32" t="n">
        <v>0</v>
      </c>
      <c s="6" r="L32" t="n">
        <v>0</v>
      </c>
      <c s="6" r="M32" t="n">
        <v>0</v>
      </c>
    </row>
    <row spans="1:13" r="33">
      <c s="4" r="A33" t="s">
        <v>86</v>
      </c>
      <c s="6" r="K33" t="n">
        <v>0</v>
      </c>
      <c s="6" r="L33" t="n">
        <v>0</v>
      </c>
      <c s="6" r="M33" t="n">
        <v>0</v>
      </c>
    </row>
    <row spans="1:13" r="34">
      <c s="4" r="A34" t="s">
        <v>87</v>
      </c>
      <c s="6" r="K34" t="n">
        <v>0</v>
      </c>
      <c s="6" r="L34" t="n">
        <v>0</v>
      </c>
      <c s="6" r="M34" t="n">
        <v>0</v>
      </c>
    </row>
    <row spans="1:13" r="35">
      <c s="4" r="A35" t="s">
        <v>88</v>
      </c>
      <c s="6" r="K35" t="n">
        <v>0</v>
      </c>
      <c s="6" r="L35" t="n">
        <v>0</v>
      </c>
      <c s="6" r="M35" t="n">
        <v>0</v>
      </c>
    </row>
    <row spans="1:13" r="36">
      <c s="4" r="A36" t="s">
        <v>89</v>
      </c>
      <c s="6" r="K36" t="n">
        <v>0</v>
      </c>
      <c s="6" r="L36" t="n">
        <v>0</v>
      </c>
      <c s="6" r="M36" t="n">
        <v>0</v>
      </c>
    </row>
    <row spans="1:13" r="37">
      <c s="4" r="A37" t="s">
        <v>90</v>
      </c>
      <c s="6" r="K37" t="n">
        <v>0</v>
      </c>
      <c s="6" r="L37" t="n">
        <v>0</v>
      </c>
      <c s="6" r="M37" t="n">
        <v>0</v>
      </c>
    </row>
    <row spans="1:13" r="38">
      <c s="4" r="A38" t="s">
        <v>91</v>
      </c>
      <c s="6" r="K38" t="n">
        <v>0</v>
      </c>
      <c s="6" r="L38" t="n">
        <v>0</v>
      </c>
      <c s="6" r="M38" t="n">
        <v>0</v>
      </c>
    </row>
    <row spans="1:13" r="39">
      <c s="3" r="A39" t="s">
        <v>93</v>
      </c>
    </row>
    <row spans="1:13" r="40">
      <c s="4" r="A40" t="s">
        <v>87</v>
      </c>
      <c s="6" r="K40" t="n">
        <v>0</v>
      </c>
      <c s="6" r="L40" t="n">
        <v>0</v>
      </c>
      <c s="6" r="M40" t="n">
        <v>0</v>
      </c>
    </row>
    <row spans="1:13" r="41">
      <c s="4" r="A41" t="s">
        <v>88</v>
      </c>
      <c s="6" r="K41" t="n">
        <v>0</v>
      </c>
      <c s="6" r="L41" t="n">
        <v>0</v>
      </c>
      <c s="6" r="M41" t="n">
        <v>0</v>
      </c>
    </row>
    <row spans="1:13" r="42">
      <c s="4" r="A42" t="s">
        <v>94</v>
      </c>
      <c s="6" r="K42" t="n">
        <v>0</v>
      </c>
      <c s="6" r="L42" t="n">
        <v>0</v>
      </c>
      <c s="6" r="M42" t="n">
        <v>0</v>
      </c>
    </row>
    <row spans="1:13" r="43">
      <c s="4" r="A43" t="s">
        <v>95</v>
      </c>
      <c s="6" r="K43" t="n">
        <v>0</v>
      </c>
      <c s="6" r="L43" t="n">
        <v>0</v>
      </c>
      <c s="6" r="M43" t="n">
        <v>0</v>
      </c>
    </row>
    <row spans="1:13" r="44">
      <c s="4" r="A44" t="s">
        <v>96</v>
      </c>
      <c s="6" r="K44" t="n">
        <v>0</v>
      </c>
      <c s="6" r="L44" t="n">
        <v>0</v>
      </c>
      <c s="6" r="M44" t="n">
        <v>0</v>
      </c>
    </row>
    <row spans="1:13" r="45">
      <c s="4" r="A45" t="s">
        <v>97</v>
      </c>
      <c s="6" r="K45" t="n">
        <v>0</v>
      </c>
      <c s="6" r="L45" t="n">
        <v>0</v>
      </c>
      <c s="6" r="M45" t="n">
        <v>0</v>
      </c>
    </row>
    <row spans="1:13" r="46">
      <c s="4" r="A46" t="s">
        <v>98</v>
      </c>
      <c s="6" r="K46" t="n">
        <v>0</v>
      </c>
      <c s="6" r="L46" t="n">
        <v>0</v>
      </c>
      <c s="6" r="M46" t="n">
        <v>0</v>
      </c>
    </row>
    <row spans="1:13" r="47">
      <c s="3" r="A47" t="s">
        <v>99</v>
      </c>
    </row>
    <row spans="1:13" r="48">
      <c s="4" r="A48" t="s">
        <v>100</v>
      </c>
      <c s="6" r="K48" t="n">
        <v>0</v>
      </c>
      <c s="6" r="L48" t="n">
        <v>0</v>
      </c>
      <c s="6" r="M48" t="n">
        <v>0</v>
      </c>
    </row>
    <row spans="1:13" r="49">
      <c s="4" r="A49" t="s">
        <v>101</v>
      </c>
      <c s="6" r="K49" t="n">
        <v>0</v>
      </c>
      <c s="6" r="L49" t="n">
        <v>0</v>
      </c>
      <c s="6" r="M49" t="n">
        <v>0</v>
      </c>
    </row>
    <row spans="1:13" r="50">
      <c s="4" r="A50" t="s">
        <v>851</v>
      </c>
      <c s="6" r="K50" t="n">
        <v>-43386</v>
      </c>
      <c s="6" r="L50" t="n">
        <v>-1270826</v>
      </c>
      <c s="6" r="M50" t="n">
        <v>-137910</v>
      </c>
    </row>
    <row spans="1:13" r="51">
      <c s="4" r="A51" t="s">
        <v>103</v>
      </c>
      <c s="6" r="K51" t="n">
        <v>-43386</v>
      </c>
      <c s="6" r="L51" t="n">
        <v>-1270826</v>
      </c>
      <c s="6" r="M51" t="n">
        <v>-137910</v>
      </c>
    </row>
    <row spans="1:13" r="52">
      <c s="4" r="A52" t="s">
        <v>104</v>
      </c>
      <c s="6" r="K52" t="n">
        <v>-43386</v>
      </c>
      <c s="6" r="L52" t="n">
        <v>-1270826</v>
      </c>
      <c s="6" r="M52" t="n">
        <v>-137910</v>
      </c>
    </row>
    <row spans="1:13" r="53">
      <c s="4" r="A53" t="s">
        <v>105</v>
      </c>
      <c s="6" r="K53" t="n">
        <v>0</v>
      </c>
      <c s="6" r="L53" t="n">
        <v>0</v>
      </c>
      <c s="6" r="M53" t="n">
        <v>0</v>
      </c>
    </row>
    <row spans="1:13" r="54">
      <c s="4" r="A54" t="s">
        <v>106</v>
      </c>
      <c s="6" r="K54" t="n">
        <v>-43386</v>
      </c>
      <c s="6" r="L54" t="n">
        <v>-1270826</v>
      </c>
      <c s="6" r="M54" t="n">
        <v>-137910</v>
      </c>
    </row>
    <row spans="1:13" r="55">
      <c s="4" r="A55" t="s">
        <v>847</v>
      </c>
    </row>
    <row spans="1:13" r="56">
      <c s="3" r="A56" t="s">
        <v>83</v>
      </c>
    </row>
    <row spans="1:13" r="57">
      <c s="4" r="A57" t="s">
        <v>84</v>
      </c>
      <c s="6" r="K57" t="n">
        <v>0</v>
      </c>
      <c s="6" r="L57" t="n">
        <v>0</v>
      </c>
      <c s="6" r="M57" t="n">
        <v>0</v>
      </c>
    </row>
    <row spans="1:13" r="58">
      <c s="4" r="A58" t="s">
        <v>85</v>
      </c>
      <c s="6" r="K58" t="n">
        <v>0</v>
      </c>
      <c s="6" r="L58" t="n">
        <v>0</v>
      </c>
      <c s="6" r="M58" t="n">
        <v>0</v>
      </c>
    </row>
    <row spans="1:13" r="59">
      <c s="4" r="A59" t="s">
        <v>86</v>
      </c>
      <c s="6" r="K59" t="n">
        <v>0</v>
      </c>
      <c s="6" r="L59" t="n">
        <v>0</v>
      </c>
      <c s="6" r="M59" t="n">
        <v>0</v>
      </c>
    </row>
    <row spans="1:13" r="60">
      <c s="4" r="A60" t="s">
        <v>87</v>
      </c>
      <c s="6" r="K60" t="n">
        <v>0</v>
      </c>
      <c s="6" r="L60" t="n">
        <v>0</v>
      </c>
      <c s="6" r="M60" t="n">
        <v>0</v>
      </c>
    </row>
    <row spans="1:13" r="61">
      <c s="4" r="A61" t="s">
        <v>88</v>
      </c>
      <c s="6" r="K61" t="n">
        <v>0</v>
      </c>
      <c s="6" r="L61" t="n">
        <v>7</v>
      </c>
      <c s="6" r="M61" t="n">
        <v>0</v>
      </c>
    </row>
    <row spans="1:13" r="62">
      <c s="4" r="A62" t="s">
        <v>89</v>
      </c>
      <c s="6" r="K62" t="n">
        <v>0</v>
      </c>
      <c s="6" r="L62" t="n">
        <v>7</v>
      </c>
      <c s="6" r="M62" t="n">
        <v>0</v>
      </c>
    </row>
    <row spans="1:13" r="63">
      <c s="4" r="A63" t="s">
        <v>90</v>
      </c>
      <c s="6" r="K63" t="n">
        <v>0</v>
      </c>
      <c s="6" r="L63" t="n">
        <v>0</v>
      </c>
      <c s="6" r="M63" t="n">
        <v>0</v>
      </c>
    </row>
    <row spans="1:13" r="64">
      <c s="4" r="A64" t="s">
        <v>91</v>
      </c>
      <c s="6" r="K64" t="n">
        <v>0</v>
      </c>
      <c s="6" r="L64" t="n">
        <v>7</v>
      </c>
      <c s="6" r="M64" t="n">
        <v>0</v>
      </c>
    </row>
    <row spans="1:13" r="65">
      <c s="3" r="A65" t="s">
        <v>93</v>
      </c>
    </row>
    <row spans="1:13" r="66">
      <c s="4" r="A66" t="s">
        <v>87</v>
      </c>
      <c s="6" r="K66" t="n">
        <v>0</v>
      </c>
      <c s="6" r="L66" t="n">
        <v>0</v>
      </c>
      <c s="6" r="M66" t="n">
        <v>0</v>
      </c>
    </row>
    <row spans="1:13" r="67">
      <c s="4" r="A67" t="s">
        <v>88</v>
      </c>
      <c s="6" r="K67" t="n">
        <v>0</v>
      </c>
      <c s="6" r="L67" t="n">
        <v>0</v>
      </c>
      <c s="6" r="M67" t="n">
        <v>0</v>
      </c>
    </row>
    <row spans="1:13" r="68">
      <c s="4" r="A68" t="s">
        <v>94</v>
      </c>
      <c s="6" r="K68" t="n">
        <v>0</v>
      </c>
      <c s="6" r="L68" t="n">
        <v>0</v>
      </c>
      <c s="6" r="M68" t="n">
        <v>0</v>
      </c>
    </row>
    <row spans="1:13" r="69">
      <c s="4" r="A69" t="s">
        <v>95</v>
      </c>
      <c s="6" r="K69" t="n">
        <v>0</v>
      </c>
      <c s="6" r="L69" t="n">
        <v>54073</v>
      </c>
      <c s="6" r="M69" t="n">
        <v>19726</v>
      </c>
    </row>
    <row spans="1:13" r="70">
      <c s="4" r="A70" t="s">
        <v>96</v>
      </c>
      <c s="6" r="K70" t="n">
        <v>0</v>
      </c>
      <c s="6" r="L70" t="n">
        <v>1832</v>
      </c>
      <c s="6" r="M70" t="n">
        <v>74</v>
      </c>
    </row>
    <row spans="1:13" r="71">
      <c s="4" r="A71" t="s">
        <v>97</v>
      </c>
      <c s="6" r="K71" t="n">
        <v>0</v>
      </c>
      <c s="6" r="L71" t="n">
        <v>55905</v>
      </c>
      <c s="6" r="M71" t="n">
        <v>19800</v>
      </c>
    </row>
    <row spans="1:13" r="72">
      <c s="4" r="A72" t="s">
        <v>98</v>
      </c>
      <c s="6" r="K72" t="n">
        <v>0</v>
      </c>
      <c s="6" r="L72" t="n">
        <v>-55898</v>
      </c>
      <c s="6" r="M72" t="n">
        <v>-19800</v>
      </c>
    </row>
    <row spans="1:13" r="73">
      <c s="3" r="A73" t="s">
        <v>99</v>
      </c>
    </row>
    <row spans="1:13" r="74">
      <c s="4" r="A74" t="s">
        <v>100</v>
      </c>
      <c s="6" r="K74" t="n">
        <v>0</v>
      </c>
      <c s="6" r="L74" t="n">
        <v>-11</v>
      </c>
      <c s="6" r="M74" t="n">
        <v>0</v>
      </c>
    </row>
    <row spans="1:13" r="75">
      <c s="4" r="A75" t="s">
        <v>101</v>
      </c>
      <c s="6" r="K75" t="n">
        <v>0</v>
      </c>
      <c s="6" r="L75" t="n">
        <v>0</v>
      </c>
      <c s="6" r="M75" t="n">
        <v>0</v>
      </c>
    </row>
    <row spans="1:13" r="76">
      <c s="4" r="A76" t="s">
        <v>102</v>
      </c>
      <c s="6" r="M76" t="n">
        <v>0</v>
      </c>
    </row>
    <row spans="1:13" r="77">
      <c s="4" r="A77" t="s">
        <v>851</v>
      </c>
      <c s="6" r="K77" t="n">
        <v>0</v>
      </c>
      <c s="6" r="L77" t="n">
        <v>612326</v>
      </c>
      <c s="6" r="M77" t="n">
        <v>68955</v>
      </c>
    </row>
    <row spans="1:13" r="78">
      <c s="4" r="A78" t="s">
        <v>103</v>
      </c>
      <c s="6" r="K78" t="n">
        <v>0</v>
      </c>
      <c s="6" r="L78" t="n">
        <v>612315</v>
      </c>
      <c s="6" r="M78" t="n">
        <v>68955</v>
      </c>
    </row>
    <row spans="1:13" r="79">
      <c s="4" r="A79" t="s">
        <v>104</v>
      </c>
      <c s="6" r="K79" t="n">
        <v>0</v>
      </c>
      <c s="6" r="L79" t="n">
        <v>556417</v>
      </c>
      <c s="6" r="M79" t="n">
        <v>49155</v>
      </c>
    </row>
    <row spans="1:13" r="80">
      <c s="4" r="A80" t="s">
        <v>105</v>
      </c>
      <c s="6" r="K80" t="n">
        <v>0</v>
      </c>
      <c s="6" r="L80" t="n">
        <v>0</v>
      </c>
      <c s="6" r="M80" t="n">
        <v>643</v>
      </c>
    </row>
    <row spans="1:13" r="81">
      <c s="4" r="A81" t="s">
        <v>106</v>
      </c>
      <c s="6" r="K81" t="n">
        <v>0</v>
      </c>
      <c s="6" r="L81" t="n">
        <v>556417</v>
      </c>
      <c s="6" r="M81" t="n">
        <v>48512</v>
      </c>
    </row>
    <row spans="1:13" r="82">
      <c s="4" r="A82" t="s">
        <v>848</v>
      </c>
    </row>
    <row spans="1:13" r="83">
      <c s="3" r="A83" t="s">
        <v>83</v>
      </c>
    </row>
    <row spans="1:13" r="84">
      <c s="4" r="A84" t="s">
        <v>84</v>
      </c>
      <c s="6" r="K84" t="n">
        <v>378075</v>
      </c>
      <c s="6" r="L84" t="n">
        <v>373231</v>
      </c>
      <c s="6" r="M84" t="n">
        <v>62278</v>
      </c>
    </row>
    <row spans="1:13" r="85">
      <c s="4" r="A85" t="s">
        <v>85</v>
      </c>
      <c s="6" r="K85" t="n">
        <v>33041</v>
      </c>
      <c s="6" r="L85" t="n">
        <v>48570</v>
      </c>
      <c s="6" r="M85" t="n">
        <v>7602</v>
      </c>
    </row>
    <row spans="1:13" r="86">
      <c s="4" r="A86" t="s">
        <v>86</v>
      </c>
      <c s="6" r="K86" t="n">
        <v>411116</v>
      </c>
      <c s="6" r="L86" t="n">
        <v>421801</v>
      </c>
      <c s="6" r="M86" t="n">
        <v>69880</v>
      </c>
    </row>
    <row spans="1:13" r="87">
      <c s="4" r="A87" t="s">
        <v>87</v>
      </c>
      <c s="6" r="K87" t="n">
        <v>0</v>
      </c>
      <c s="6" r="L87" t="n">
        <v>0</v>
      </c>
      <c s="6" r="M87" t="n">
        <v>0</v>
      </c>
    </row>
    <row spans="1:13" r="88">
      <c s="4" r="A88" t="s">
        <v>88</v>
      </c>
      <c s="6" r="K88" t="n">
        <v>0</v>
      </c>
      <c s="6" r="L88" t="n">
        <v>0</v>
      </c>
      <c s="6" r="M88" t="n">
        <v>0</v>
      </c>
    </row>
    <row spans="1:13" r="89">
      <c s="4" r="A89" t="s">
        <v>89</v>
      </c>
      <c s="6" r="K89" t="n">
        <v>411116</v>
      </c>
      <c s="6" r="L89" t="n">
        <v>421801</v>
      </c>
      <c s="6" r="M89" t="n">
        <v>69880</v>
      </c>
    </row>
    <row spans="1:13" r="90">
      <c s="4" r="A90" t="s">
        <v>90</v>
      </c>
      <c s="6" r="K90" t="n">
        <v>0</v>
      </c>
      <c s="6" r="L90" t="n">
        <v>0</v>
      </c>
      <c s="6" r="M90" t="n">
        <v>0</v>
      </c>
    </row>
    <row spans="1:13" r="91">
      <c s="4" r="A91" t="s">
        <v>91</v>
      </c>
      <c s="6" r="K91" t="n">
        <v>411116</v>
      </c>
      <c s="6" r="L91" t="n">
        <v>421801</v>
      </c>
      <c s="6" r="M91" t="n">
        <v>69880</v>
      </c>
    </row>
    <row spans="1:13" r="92">
      <c s="3" r="A92" t="s">
        <v>93</v>
      </c>
    </row>
    <row spans="1:13" r="93">
      <c s="4" r="A93" t="s">
        <v>87</v>
      </c>
      <c s="6" r="K93" t="n">
        <v>0</v>
      </c>
      <c s="6" r="L93" t="n">
        <v>0</v>
      </c>
      <c s="6" r="M93" t="n">
        <v>0</v>
      </c>
    </row>
    <row spans="1:13" r="94">
      <c s="4" r="A94" t="s">
        <v>88</v>
      </c>
      <c s="6" r="K94" t="n">
        <v>0</v>
      </c>
      <c s="6" r="L94" t="n">
        <v>0</v>
      </c>
      <c s="6" r="M94" t="n">
        <v>0</v>
      </c>
    </row>
    <row spans="1:13" r="95">
      <c s="4" r="A95" t="s">
        <v>94</v>
      </c>
      <c s="6" r="K95" t="n">
        <v>33041</v>
      </c>
      <c s="6" r="L95" t="n">
        <v>48576</v>
      </c>
      <c s="6" r="M95" t="n">
        <v>7602</v>
      </c>
    </row>
    <row spans="1:13" r="96">
      <c s="4" r="A96" t="s">
        <v>95</v>
      </c>
      <c s="6" r="K96" t="n">
        <v>61950</v>
      </c>
      <c s="6" r="L96" t="n">
        <v>2758</v>
      </c>
      <c s="6" r="M96" t="n">
        <v>0</v>
      </c>
    </row>
    <row spans="1:13" r="97">
      <c s="4" r="A97" t="s">
        <v>96</v>
      </c>
      <c s="6" r="K97" t="n">
        <v>94380</v>
      </c>
      <c s="6" r="L97" t="n">
        <v>89833</v>
      </c>
      <c s="6" r="M97" t="n">
        <v>14822</v>
      </c>
    </row>
    <row spans="1:13" r="98">
      <c s="4" r="A98" t="s">
        <v>97</v>
      </c>
      <c s="6" r="K98" t="n">
        <v>189371</v>
      </c>
      <c s="6" r="L98" t="n">
        <v>141167</v>
      </c>
      <c s="6" r="M98" t="n">
        <v>22424</v>
      </c>
    </row>
    <row spans="1:13" r="99">
      <c s="4" r="A99" t="s">
        <v>98</v>
      </c>
      <c s="6" r="K99" t="n">
        <v>221745</v>
      </c>
      <c s="6" r="L99" t="n">
        <v>280634</v>
      </c>
      <c s="6" r="M99" t="n">
        <v>47456</v>
      </c>
    </row>
    <row spans="1:13" r="100">
      <c s="3" r="A100" t="s">
        <v>99</v>
      </c>
    </row>
    <row spans="1:13" r="101">
      <c s="4" r="A101" t="s">
        <v>100</v>
      </c>
      <c s="6" r="K101" t="n">
        <v>-124183</v>
      </c>
      <c s="6" r="L101" t="n">
        <v>-117016</v>
      </c>
      <c s="6" r="M101" t="n">
        <v>-19254</v>
      </c>
    </row>
    <row spans="1:13" r="102">
      <c s="4" r="A102" t="s">
        <v>101</v>
      </c>
      <c s="6" r="K102" t="n">
        <v>10</v>
      </c>
      <c s="6" r="L102" t="n">
        <v>0</v>
      </c>
      <c s="6" r="M102" t="n">
        <v>0</v>
      </c>
    </row>
    <row spans="1:13" r="103">
      <c s="4" r="A103" t="s">
        <v>102</v>
      </c>
      <c s="6" r="M103" t="n">
        <v>0</v>
      </c>
    </row>
    <row spans="1:13" r="104">
      <c s="4" r="A104" t="s">
        <v>851</v>
      </c>
      <c s="6" r="K104" t="n">
        <v>36292</v>
      </c>
      <c s="6" r="L104" t="n">
        <v>39805</v>
      </c>
      <c s="6" r="M104" t="n">
        <v>0</v>
      </c>
    </row>
    <row spans="1:13" r="105">
      <c s="4" r="A105" t="s">
        <v>103</v>
      </c>
      <c s="6" r="K105" t="n">
        <v>-87881</v>
      </c>
      <c s="6" r="L105" t="n">
        <v>-77211</v>
      </c>
      <c s="6" r="M105" t="n">
        <v>-19254</v>
      </c>
    </row>
    <row spans="1:13" r="106">
      <c s="4" r="A106" t="s">
        <v>104</v>
      </c>
      <c s="6" r="K106" t="n">
        <v>133864</v>
      </c>
      <c s="6" r="L106" t="n">
        <v>203423</v>
      </c>
      <c s="6" r="M106" t="n">
        <v>28202</v>
      </c>
    </row>
    <row spans="1:13" r="107">
      <c s="4" r="A107" t="s">
        <v>105</v>
      </c>
      <c s="6" r="K107" t="n">
        <v>1338</v>
      </c>
      <c s="6" r="L107" t="n">
        <v>210</v>
      </c>
      <c s="6" r="M107" t="n">
        <v>6124</v>
      </c>
    </row>
    <row spans="1:13" r="108">
      <c s="4" r="A108" t="s">
        <v>106</v>
      </c>
      <c s="6" r="K108" t="n">
        <v>132526</v>
      </c>
      <c s="6" r="L108" t="n">
        <v>203213</v>
      </c>
      <c s="6" r="M108" t="n">
        <v>22078</v>
      </c>
    </row>
    <row spans="1:13" r="109">
      <c s="4" r="A109" t="s">
        <v>849</v>
      </c>
    </row>
    <row spans="1:13" r="110">
      <c s="3" r="A110" t="s">
        <v>83</v>
      </c>
    </row>
    <row spans="1:13" r="111">
      <c s="4" r="A111" t="s">
        <v>84</v>
      </c>
      <c s="6" r="K111" t="n">
        <v>14000</v>
      </c>
      <c s="6" r="L111" t="n">
        <v>13172</v>
      </c>
      <c s="6" r="M111" t="n">
        <v>0</v>
      </c>
    </row>
    <row spans="1:13" r="112">
      <c s="4" r="A112" t="s">
        <v>85</v>
      </c>
      <c s="6" r="K112" t="n">
        <v>2009</v>
      </c>
      <c s="6" r="L112" t="n">
        <v>1964</v>
      </c>
      <c s="6" r="M112" t="n">
        <v>0</v>
      </c>
    </row>
    <row spans="1:13" r="113">
      <c s="4" r="A113" t="s">
        <v>86</v>
      </c>
      <c s="6" r="K113" t="n">
        <v>16009</v>
      </c>
      <c s="6" r="L113" t="n">
        <v>15136</v>
      </c>
      <c s="6" r="M113" t="n">
        <v>0</v>
      </c>
    </row>
    <row spans="1:13" r="114">
      <c s="4" r="A114" t="s">
        <v>87</v>
      </c>
      <c s="6" r="K114" t="n">
        <v>142310</v>
      </c>
      <c s="6" r="L114" t="n">
        <v>148283</v>
      </c>
      <c s="6" r="M114" t="n">
        <v>159352</v>
      </c>
    </row>
    <row spans="1:13" r="115">
      <c s="4" r="A115" t="s">
        <v>88</v>
      </c>
      <c s="6" r="K115" t="n">
        <v>11213</v>
      </c>
      <c s="6" r="L115" t="n">
        <v>11614</v>
      </c>
      <c s="6" r="M115" t="n">
        <v>12357</v>
      </c>
    </row>
    <row spans="1:13" r="116">
      <c s="4" r="A116" t="s">
        <v>89</v>
      </c>
      <c s="6" r="K116" t="n">
        <v>169532</v>
      </c>
      <c s="6" r="L116" t="n">
        <v>175033</v>
      </c>
      <c s="6" r="M116" t="n">
        <v>171709</v>
      </c>
    </row>
    <row spans="1:13" r="117">
      <c s="4" r="A117" t="s">
        <v>90</v>
      </c>
      <c s="6" r="K117" t="n">
        <v>-5595</v>
      </c>
      <c s="6" r="L117" t="n">
        <v>-5773</v>
      </c>
      <c s="6" r="M117" t="n">
        <v>-6137</v>
      </c>
    </row>
    <row spans="1:13" r="118">
      <c s="4" r="A118" t="s">
        <v>91</v>
      </c>
      <c s="6" r="K118" t="n">
        <v>163937</v>
      </c>
      <c s="6" r="L118" t="n">
        <v>169260</v>
      </c>
      <c s="6" r="M118" t="n">
        <v>165572</v>
      </c>
    </row>
    <row spans="1:13" r="119">
      <c s="3" r="A119" t="s">
        <v>93</v>
      </c>
    </row>
    <row spans="1:13" r="120">
      <c s="4" r="A120" t="s">
        <v>87</v>
      </c>
      <c s="6" r="K120" t="n">
        <v>77188</v>
      </c>
      <c s="6" r="L120" t="n">
        <v>82995</v>
      </c>
      <c s="6" r="M120" t="n">
        <v>89367</v>
      </c>
    </row>
    <row spans="1:13" r="121">
      <c s="4" r="A121" t="s">
        <v>88</v>
      </c>
      <c s="6" r="K121" t="n">
        <v>8586</v>
      </c>
      <c s="6" r="L121" t="n">
        <v>9734</v>
      </c>
      <c s="6" r="M121" t="n">
        <v>10775</v>
      </c>
    </row>
    <row spans="1:13" r="122">
      <c s="4" r="A122" t="s">
        <v>94</v>
      </c>
      <c s="6" r="K122" t="n">
        <v>3371</v>
      </c>
      <c s="6" r="L122" t="n">
        <v>3578</v>
      </c>
      <c s="6" r="M122" t="n">
        <v>1618</v>
      </c>
    </row>
    <row spans="1:13" r="123">
      <c s="4" r="A123" t="s">
        <v>95</v>
      </c>
      <c s="6" r="K123" t="n">
        <v>23719</v>
      </c>
      <c s="6" r="L123" t="n">
        <v>24005</v>
      </c>
      <c s="6" r="M123" t="n">
        <v>23536</v>
      </c>
    </row>
    <row spans="1:13" r="124">
      <c s="4" r="A124" t="s">
        <v>96</v>
      </c>
      <c s="6" r="K124" t="n">
        <v>15403</v>
      </c>
      <c s="6" r="L124" t="n">
        <v>15178</v>
      </c>
      <c s="6" r="M124" t="n">
        <v>14027</v>
      </c>
    </row>
    <row spans="1:13" r="125">
      <c s="4" r="A125" t="s">
        <v>97</v>
      </c>
      <c s="6" r="K125" t="n">
        <v>128267</v>
      </c>
      <c s="6" r="L125" t="n">
        <v>135490</v>
      </c>
      <c s="6" r="M125" t="n">
        <v>139323</v>
      </c>
    </row>
    <row spans="1:13" r="126">
      <c s="4" r="A126" t="s">
        <v>98</v>
      </c>
      <c s="6" r="K126" t="n">
        <v>35670</v>
      </c>
      <c s="6" r="L126" t="n">
        <v>33770</v>
      </c>
      <c s="6" r="M126" t="n">
        <v>26249</v>
      </c>
    </row>
    <row spans="1:13" r="127">
      <c s="3" r="A127" t="s">
        <v>99</v>
      </c>
    </row>
    <row spans="1:13" r="128">
      <c s="4" r="A128" t="s">
        <v>100</v>
      </c>
      <c s="6" r="K128" t="n">
        <v>0</v>
      </c>
      <c s="6" r="L128" t="n">
        <v>-3</v>
      </c>
      <c s="6" r="M128" t="n">
        <v>0</v>
      </c>
    </row>
    <row spans="1:13" r="129">
      <c s="4" r="A129" t="s">
        <v>101</v>
      </c>
      <c s="6" r="K129" t="n">
        <v>2322</v>
      </c>
      <c s="6" r="L129" t="n">
        <v>2444</v>
      </c>
      <c s="6" r="M129" t="n">
        <v>1</v>
      </c>
    </row>
    <row spans="1:13" r="130">
      <c s="4" r="A130" t="s">
        <v>102</v>
      </c>
      <c s="6" r="M130" t="n">
        <v>-4203</v>
      </c>
    </row>
    <row spans="1:13" r="131">
      <c s="4" r="A131" t="s">
        <v>851</v>
      </c>
      <c s="6" r="K131" t="n">
        <v>7094</v>
      </c>
      <c s="6" r="L131" t="n">
        <v>618695</v>
      </c>
      <c s="6" r="M131" t="n">
        <v>68955</v>
      </c>
    </row>
    <row spans="1:13" r="132">
      <c s="4" r="A132" t="s">
        <v>103</v>
      </c>
      <c s="6" r="K132" t="n">
        <v>9416</v>
      </c>
      <c s="6" r="L132" t="n">
        <v>621136</v>
      </c>
      <c s="6" r="M132" t="n">
        <v>64753</v>
      </c>
    </row>
    <row spans="1:13" r="133">
      <c s="4" r="A133" t="s">
        <v>104</v>
      </c>
      <c s="6" r="K133" t="n">
        <v>45086</v>
      </c>
      <c s="6" r="L133" t="n">
        <v>654906</v>
      </c>
      <c s="6" r="M133" t="n">
        <v>91002</v>
      </c>
    </row>
    <row spans="1:13" r="134">
      <c s="4" r="A134" t="s">
        <v>105</v>
      </c>
      <c s="6" r="K134" t="n">
        <v>6104</v>
      </c>
      <c s="6" r="L134" t="n">
        <v>4903</v>
      </c>
      <c s="6" r="M134" t="n">
        <v>8829</v>
      </c>
    </row>
    <row spans="1:13" r="135">
      <c s="4" r="A135" t="s">
        <v>106</v>
      </c>
      <c s="8" r="K135" t="n">
        <v>38982</v>
      </c>
      <c s="8" r="L135" t="n">
        <v>650003</v>
      </c>
      <c s="8" r="M135" t="n">
        <v>82173</v>
      </c>
    </row>
    <row spans="1:13" r="136">
      <c r="A136" t="n"/>
    </row>
    <row spans="1:13" r="137">
      <c s="4" r="A137" t="s">
        <v>92</v>
      </c>
      <c s="4" r="B137" t="s">
        <v>110</v>
      </c>
    </row>
  </sheetData>
  <mergeCells count="6">
    <mergeCell ref="A1:A2"/>
    <mergeCell ref="B1:J1"/>
    <mergeCell ref="K1:M1"/>
    <mergeCell ref="B2:C2"/>
    <mergeCell ref="A136:M136"/>
    <mergeCell ref="B137:M13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2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52</v>
      </c>
      <c s="2" r="B1" t="s">
        <v>76</v>
      </c>
      <c s="2" r="J1" t="s">
        <v>1</v>
      </c>
    </row>
    <row spans="1:12" r="2">
      <c s="2" r="B2" t="s">
        <v>2</v>
      </c>
      <c s="2" r="C2" t="s">
        <v>77</v>
      </c>
      <c s="2" r="D2" t="s">
        <v>4</v>
      </c>
      <c s="2" r="E2" t="s">
        <v>78</v>
      </c>
      <c s="2" r="F2" t="s">
        <v>30</v>
      </c>
      <c s="2" r="G2" t="s">
        <v>79</v>
      </c>
      <c s="2" r="H2" t="s">
        <v>80</v>
      </c>
      <c s="2" r="I2" t="s">
        <v>81</v>
      </c>
      <c s="2" r="J2" t="s">
        <v>2</v>
      </c>
      <c s="2" r="K2" t="s">
        <v>30</v>
      </c>
      <c s="2" r="L2" t="s">
        <v>82</v>
      </c>
    </row>
    <row spans="1:12" r="3">
      <c s="3" r="A3" t="s">
        <v>150</v>
      </c>
    </row>
    <row spans="1:12" r="4">
      <c s="4" r="A4" t="s">
        <v>106</v>
      </c>
      <c s="8" r="B4" t="n">
        <v>29773</v>
      </c>
      <c s="8" r="C4" t="n">
        <v>33229</v>
      </c>
      <c s="8" r="D4" t="n">
        <v>31989</v>
      </c>
      <c s="8" r="E4" t="n">
        <v>33131</v>
      </c>
      <c s="8" r="F4" t="n">
        <v>30202</v>
      </c>
      <c s="8" r="G4" t="n">
        <v>37313</v>
      </c>
      <c s="8" r="H4" t="n">
        <v>36996</v>
      </c>
      <c s="8" r="I4" t="n">
        <v>34296</v>
      </c>
      <c s="8" r="J4" t="n">
        <v>128122</v>
      </c>
      <c s="8" r="K4" t="n">
        <v>138807</v>
      </c>
      <c s="8" r="L4" t="n">
        <v>14853</v>
      </c>
    </row>
    <row spans="1:12" r="5">
      <c s="3" r="A5" t="s">
        <v>853</v>
      </c>
    </row>
    <row spans="1:12" r="6">
      <c s="4" r="A6" t="s">
        <v>96</v>
      </c>
      <c s="6" r="J6" t="n">
        <v>109783</v>
      </c>
      <c s="6" r="K6" t="n">
        <v>106843</v>
      </c>
      <c s="6" r="L6" t="n">
        <v>28923</v>
      </c>
    </row>
    <row spans="1:12" r="7">
      <c s="4" r="A7" t="s">
        <v>152</v>
      </c>
      <c s="6" r="J7" t="n">
        <v>14016</v>
      </c>
      <c s="6" r="K7" t="n">
        <v>8057</v>
      </c>
      <c s="6" r="L7" t="n">
        <v>1270</v>
      </c>
    </row>
    <row spans="1:12" r="8">
      <c s="4" r="A8" t="s">
        <v>153</v>
      </c>
      <c s="6" r="J8" t="n">
        <v>185</v>
      </c>
      <c s="6" r="K8" t="n">
        <v>10</v>
      </c>
      <c s="6" r="L8" t="n">
        <v>-39</v>
      </c>
    </row>
    <row spans="1:12" r="9">
      <c s="4" r="A9" t="s">
        <v>154</v>
      </c>
      <c s="6" r="J9" t="n">
        <v>-813</v>
      </c>
      <c s="6" r="K9" t="n">
        <v>-3305</v>
      </c>
      <c s="6" r="L9" t="n">
        <v>-5646</v>
      </c>
    </row>
    <row spans="1:12" r="10">
      <c s="4" r="A10" t="s">
        <v>155</v>
      </c>
      <c s="6" r="J10" t="n">
        <v>16811</v>
      </c>
      <c s="6" r="K10" t="n">
        <v>12258</v>
      </c>
      <c s="6" r="L10" t="n">
        <v>1566</v>
      </c>
    </row>
    <row spans="1:12" r="11">
      <c s="4" r="A11" t="s">
        <v>156</v>
      </c>
      <c s="6" r="J11" t="n">
        <v>55825</v>
      </c>
      <c s="6" r="K11" t="n">
        <v>44877</v>
      </c>
      <c s="6" r="L11" t="n">
        <v>6677</v>
      </c>
    </row>
    <row spans="1:12" r="12">
      <c s="3" r="A12" t="s">
        <v>157</v>
      </c>
    </row>
    <row spans="1:12" r="13">
      <c s="4" r="A13" t="s">
        <v>158</v>
      </c>
      <c s="6" r="J13" t="n">
        <v>-9708</v>
      </c>
      <c s="6" r="K13" t="n">
        <v>-10601</v>
      </c>
      <c s="6" r="L13" t="n">
        <v>-885</v>
      </c>
    </row>
    <row spans="1:12" r="14">
      <c s="4" r="A14" t="s">
        <v>42</v>
      </c>
      <c s="6" r="J14" t="n">
        <v>-4</v>
      </c>
      <c s="6" r="K14" t="n">
        <v>-1660</v>
      </c>
      <c s="6" r="L14" t="n">
        <v>-662</v>
      </c>
    </row>
    <row spans="1:12" r="15">
      <c s="4" r="A15" t="s">
        <v>854</v>
      </c>
      <c s="6" r="J15" t="n">
        <v>0</v>
      </c>
      <c s="6" r="K15" t="n">
        <v>0</v>
      </c>
      <c s="6" r="L15" t="n">
        <v>0</v>
      </c>
    </row>
    <row spans="1:12" r="16">
      <c s="3" r="A16" t="s">
        <v>159</v>
      </c>
    </row>
    <row spans="1:12" r="17">
      <c s="4" r="A17" t="s">
        <v>45</v>
      </c>
      <c s="6" r="J17" t="n">
        <v>-946</v>
      </c>
      <c s="6" r="K17" t="n">
        <v>-1650</v>
      </c>
      <c s="6" r="L17" t="n">
        <v>2638</v>
      </c>
    </row>
    <row spans="1:12" r="18">
      <c s="4" r="A18" t="s">
        <v>46</v>
      </c>
      <c s="6" r="J18" t="n">
        <v>4241</v>
      </c>
      <c s="6" r="K18" t="n">
        <v>-8444</v>
      </c>
      <c s="6" r="L18" t="n">
        <v>7996</v>
      </c>
    </row>
    <row spans="1:12" r="19">
      <c s="4" r="A19" t="s">
        <v>47</v>
      </c>
      <c s="6" r="J19" t="n">
        <v>95</v>
      </c>
      <c s="6" r="K19" t="n">
        <v>-527</v>
      </c>
      <c s="6" r="L19" t="n">
        <v>17216</v>
      </c>
    </row>
    <row spans="1:12" r="20">
      <c s="4" r="A20" t="s">
        <v>48</v>
      </c>
      <c s="6" r="J20" t="n">
        <v>1138</v>
      </c>
      <c s="6" r="K20" t="n">
        <v>2244</v>
      </c>
      <c s="6" r="L20" t="n">
        <v>2131</v>
      </c>
    </row>
    <row spans="1:12" r="21">
      <c s="4" r="A21" t="s">
        <v>160</v>
      </c>
      <c s="6" r="J21" t="n">
        <v>-956</v>
      </c>
      <c s="6" r="K21" t="n">
        <v>527</v>
      </c>
      <c s="6" r="L21" t="n">
        <v>-7</v>
      </c>
    </row>
    <row spans="1:12" r="22">
      <c s="4" r="A22" t="s">
        <v>161</v>
      </c>
      <c s="6" r="J22" t="n">
        <v>0</v>
      </c>
      <c s="6" r="K22" t="n">
        <v>-17054</v>
      </c>
      <c s="6" r="L22" t="n">
        <v>4018</v>
      </c>
    </row>
    <row spans="1:12" r="23">
      <c s="4" r="A23" t="s">
        <v>162</v>
      </c>
      <c s="6" r="J23" t="n">
        <v>1899</v>
      </c>
      <c s="6" r="K23" t="n">
        <v>2877</v>
      </c>
      <c s="6" r="L23" t="n">
        <v>583</v>
      </c>
    </row>
    <row spans="1:12" r="24">
      <c s="4" r="A24" t="s">
        <v>163</v>
      </c>
      <c s="6" r="J24" t="n">
        <v>319688</v>
      </c>
      <c s="6" r="K24" t="n">
        <v>273259</v>
      </c>
      <c s="6" r="L24" t="n">
        <v>80632</v>
      </c>
    </row>
    <row spans="1:12" r="25">
      <c s="3" r="A25" t="s">
        <v>164</v>
      </c>
    </row>
    <row spans="1:12" r="26">
      <c s="4" r="A26" t="s">
        <v>165</v>
      </c>
      <c s="6" r="J26" t="n">
        <v>-16149</v>
      </c>
      <c s="6" r="K26" t="n">
        <v>-139231</v>
      </c>
      <c s="6" r="L26" t="n">
        <v>-12198</v>
      </c>
    </row>
    <row spans="1:12" r="27">
      <c s="4" r="A27" t="s">
        <v>166</v>
      </c>
      <c s="6" r="J27" t="n">
        <v>-2953</v>
      </c>
      <c s="6" r="K27" t="n">
        <v>-3538</v>
      </c>
      <c s="6" r="L27" t="n">
        <v>-4230</v>
      </c>
    </row>
    <row spans="1:12" r="28">
      <c s="4" r="A28" t="s">
        <v>167</v>
      </c>
      <c s="6" r="J28" t="n">
        <v>310</v>
      </c>
      <c s="6" r="K28" t="n">
        <v>180</v>
      </c>
      <c s="6" r="L28" t="n">
        <v>153</v>
      </c>
    </row>
    <row spans="1:12" r="29">
      <c s="4" r="A29" t="s">
        <v>168</v>
      </c>
      <c s="6" r="J29" t="n">
        <v>0</v>
      </c>
      <c s="6" r="K29" t="n">
        <v>-43000</v>
      </c>
      <c s="6" r="L29" t="n">
        <v>0</v>
      </c>
    </row>
    <row spans="1:12" r="30">
      <c s="4" r="A30" t="s">
        <v>169</v>
      </c>
      <c s="6" r="J30" t="n">
        <v>4650</v>
      </c>
      <c s="6" r="K30" t="n">
        <v>9000</v>
      </c>
      <c s="6" r="L30" t="n">
        <v>0</v>
      </c>
    </row>
    <row spans="1:12" r="31">
      <c s="4" r="A31" t="s">
        <v>170</v>
      </c>
      <c s="6" r="J31" t="n">
        <v>0</v>
      </c>
      <c s="6" r="K31" t="n">
        <v>-140730</v>
      </c>
      <c s="6" r="L31" t="n">
        <v>0</v>
      </c>
    </row>
    <row spans="1:12" r="32">
      <c s="4" r="A32" t="s">
        <v>171</v>
      </c>
      <c s="6" r="J32" t="n">
        <v>-14142</v>
      </c>
      <c s="6" r="K32" t="n">
        <v>-317319</v>
      </c>
      <c s="6" r="L32" t="n">
        <v>-16275</v>
      </c>
    </row>
    <row spans="1:12" r="33">
      <c s="3" r="A33" t="s">
        <v>172</v>
      </c>
    </row>
    <row spans="1:12" r="34">
      <c s="4" r="A34" t="s">
        <v>173</v>
      </c>
      <c s="6" r="J34" t="n">
        <v>0</v>
      </c>
      <c s="6" r="K34" t="n">
        <v>0</v>
      </c>
      <c s="6" r="L34" t="n">
        <v>-6982</v>
      </c>
    </row>
    <row spans="1:12" r="35">
      <c s="4" r="A35" t="s">
        <v>122</v>
      </c>
      <c s="6" r="J35" t="n">
        <v>0</v>
      </c>
      <c s="6" r="K35" t="n">
        <v>0</v>
      </c>
      <c s="6" r="L35" t="n">
        <v>-2090000</v>
      </c>
    </row>
    <row spans="1:12" r="36">
      <c s="4" r="A36" t="s">
        <v>174</v>
      </c>
      <c s="6" r="J36" t="n">
        <v>-251732</v>
      </c>
      <c s="6" r="K36" t="n">
        <v>-494104</v>
      </c>
      <c s="6" r="L36" t="n">
        <v>0</v>
      </c>
    </row>
    <row spans="1:12" r="37">
      <c s="4" r="A37" t="s">
        <v>175</v>
      </c>
      <c s="6" r="J37" t="n">
        <v>29686</v>
      </c>
      <c s="6" r="K37" t="n">
        <v>29931</v>
      </c>
      <c s="6" r="L37" t="n">
        <v>1431</v>
      </c>
    </row>
    <row spans="1:12" r="38">
      <c s="4" r="A38" t="s">
        <v>176</v>
      </c>
      <c s="6" r="J38" t="n">
        <v>0</v>
      </c>
      <c s="6" r="K38" t="n">
        <v>291950</v>
      </c>
      <c s="6" r="L38" t="n">
        <v>2350000</v>
      </c>
    </row>
    <row spans="1:12" r="39">
      <c s="4" r="A39" t="s">
        <v>177</v>
      </c>
      <c s="6" r="J39" t="n">
        <v>-9500</v>
      </c>
      <c s="6" r="K39" t="n">
        <v>-306</v>
      </c>
      <c s="6" r="L39" t="n">
        <v>-48147</v>
      </c>
    </row>
    <row spans="1:12" r="40">
      <c s="4" r="A40" t="s">
        <v>178</v>
      </c>
      <c s="6" r="J40" t="n">
        <v>-68098</v>
      </c>
      <c s="6" r="K40" t="n">
        <v>-32024</v>
      </c>
      <c s="6" r="L40" t="n">
        <v>0</v>
      </c>
    </row>
    <row spans="1:12" r="41">
      <c s="4" r="A41" t="s">
        <v>855</v>
      </c>
      <c s="6" r="J41" t="n">
        <v>0</v>
      </c>
      <c s="6" r="K41" t="n">
        <v>0</v>
      </c>
      <c s="6" r="L41" t="n">
        <v>0</v>
      </c>
    </row>
    <row spans="1:12" r="42">
      <c s="4" r="A42" t="s">
        <v>179</v>
      </c>
      <c s="6" r="J42" t="n">
        <v>0</v>
      </c>
      <c s="6" r="K42" t="n">
        <v>-635</v>
      </c>
      <c s="6" r="L42" t="n">
        <v>0</v>
      </c>
    </row>
    <row spans="1:12" r="43">
      <c s="4" r="A43" t="s">
        <v>180</v>
      </c>
      <c s="6" r="J43" t="n">
        <v>-299644</v>
      </c>
      <c s="6" r="K43" t="n">
        <v>-205188</v>
      </c>
      <c s="6" r="L43" t="n">
        <v>206302</v>
      </c>
    </row>
    <row spans="1:12" r="44">
      <c s="4" r="A44" t="s">
        <v>181</v>
      </c>
      <c s="6" r="J44" t="n">
        <v>5902</v>
      </c>
      <c s="6" r="K44" t="n">
        <v>-249248</v>
      </c>
      <c s="6" r="L44" t="n">
        <v>270659</v>
      </c>
    </row>
    <row spans="1:12" r="45">
      <c s="4" r="A45" t="s">
        <v>182</v>
      </c>
      <c s="6" r="E45" t="n">
        <v>35973</v>
      </c>
      <c s="6" r="I45" t="n">
        <v>285221</v>
      </c>
      <c s="6" r="J45" t="n">
        <v>35973</v>
      </c>
      <c s="6" r="K45" t="n">
        <v>285221</v>
      </c>
      <c s="6" r="L45" t="n">
        <v>14562</v>
      </c>
    </row>
    <row spans="1:12" r="46">
      <c s="4" r="A46" t="s">
        <v>183</v>
      </c>
      <c s="6" r="B46" t="n">
        <v>41875</v>
      </c>
      <c s="6" r="F46" t="n">
        <v>35973</v>
      </c>
      <c s="6" r="J46" t="n">
        <v>41875</v>
      </c>
      <c s="6" r="K46" t="n">
        <v>35973</v>
      </c>
      <c s="6" r="L46" t="n">
        <v>285221</v>
      </c>
    </row>
    <row spans="1:12" r="47">
      <c s="4" r="A47" t="s">
        <v>807</v>
      </c>
    </row>
    <row spans="1:12" r="48">
      <c s="3" r="A48" t="s">
        <v>150</v>
      </c>
    </row>
    <row spans="1:12" r="49">
      <c s="4" r="A49" t="s">
        <v>106</v>
      </c>
      <c s="6" r="J49" t="n">
        <v>-43386</v>
      </c>
      <c s="6" r="K49" t="n">
        <v>-1270826</v>
      </c>
      <c s="6" r="L49" t="n">
        <v>-137910</v>
      </c>
    </row>
    <row spans="1:12" r="50">
      <c s="3" r="A50" t="s">
        <v>853</v>
      </c>
    </row>
    <row spans="1:12" r="51">
      <c s="4" r="A51" t="s">
        <v>96</v>
      </c>
      <c s="6" r="J51" t="n">
        <v>0</v>
      </c>
      <c s="6" r="K51" t="n">
        <v>0</v>
      </c>
      <c s="6" r="L51" t="n">
        <v>0</v>
      </c>
    </row>
    <row spans="1:12" r="52">
      <c s="4" r="A52" t="s">
        <v>152</v>
      </c>
      <c s="6" r="J52" t="n">
        <v>0</v>
      </c>
      <c s="6" r="K52" t="n">
        <v>0</v>
      </c>
      <c s="6" r="L52" t="n">
        <v>0</v>
      </c>
    </row>
    <row spans="1:12" r="53">
      <c s="4" r="A53" t="s">
        <v>153</v>
      </c>
      <c s="6" r="J53" t="n">
        <v>0</v>
      </c>
      <c s="6" r="K53" t="n">
        <v>0</v>
      </c>
      <c s="6" r="L53" t="n">
        <v>0</v>
      </c>
    </row>
    <row spans="1:12" r="54">
      <c s="4" r="A54" t="s">
        <v>154</v>
      </c>
      <c s="6" r="J54" t="n">
        <v>0</v>
      </c>
      <c s="6" r="K54" t="n">
        <v>0</v>
      </c>
      <c s="6" r="L54" t="n">
        <v>0</v>
      </c>
    </row>
    <row spans="1:12" r="55">
      <c s="4" r="A55" t="s">
        <v>155</v>
      </c>
      <c s="6" r="J55" t="n">
        <v>0</v>
      </c>
      <c s="6" r="K55" t="n">
        <v>0</v>
      </c>
      <c s="6" r="L55" t="n">
        <v>0</v>
      </c>
    </row>
    <row spans="1:12" r="56">
      <c s="4" r="A56" t="s">
        <v>156</v>
      </c>
      <c s="6" r="J56" t="n">
        <v>0</v>
      </c>
      <c s="6" r="K56" t="n">
        <v>0</v>
      </c>
      <c s="6" r="L56" t="n">
        <v>0</v>
      </c>
    </row>
    <row spans="1:12" r="57">
      <c s="3" r="A57" t="s">
        <v>157</v>
      </c>
    </row>
    <row spans="1:12" r="58">
      <c s="4" r="A58" t="s">
        <v>158</v>
      </c>
      <c s="6" r="J58" t="n">
        <v>-1423</v>
      </c>
      <c s="6" r="K58" t="n">
        <v>1498</v>
      </c>
      <c s="6" r="L58" t="n">
        <v>1834</v>
      </c>
    </row>
    <row spans="1:12" r="59">
      <c s="4" r="A59" t="s">
        <v>42</v>
      </c>
      <c s="6" r="J59" t="n">
        <v>0</v>
      </c>
      <c s="6" r="K59" t="n">
        <v>0</v>
      </c>
      <c s="6" r="L59" t="n">
        <v>0</v>
      </c>
    </row>
    <row spans="1:12" r="60">
      <c s="4" r="A60" t="s">
        <v>854</v>
      </c>
      <c s="6" r="J60" t="n">
        <v>0</v>
      </c>
      <c s="6" r="K60" t="n">
        <v>0</v>
      </c>
      <c s="6" r="L60" t="n">
        <v>0</v>
      </c>
    </row>
    <row spans="1:12" r="61">
      <c s="3" r="A61" t="s">
        <v>159</v>
      </c>
    </row>
    <row spans="1:12" r="62">
      <c s="4" r="A62" t="s">
        <v>45</v>
      </c>
      <c s="6" r="J62" t="n">
        <v>0</v>
      </c>
      <c s="6" r="K62" t="n">
        <v>0</v>
      </c>
      <c s="6" r="L62" t="n">
        <v>0</v>
      </c>
    </row>
    <row spans="1:12" r="63">
      <c s="4" r="A63" t="s">
        <v>46</v>
      </c>
      <c s="6" r="J63" t="n">
        <v>0</v>
      </c>
      <c s="6" r="K63" t="n">
        <v>0</v>
      </c>
      <c s="6" r="L63" t="n">
        <v>0</v>
      </c>
    </row>
    <row spans="1:12" r="64">
      <c s="4" r="A64" t="s">
        <v>47</v>
      </c>
      <c s="6" r="J64" t="n">
        <v>0</v>
      </c>
      <c s="6" r="K64" t="n">
        <v>0</v>
      </c>
      <c s="6" r="L64" t="n">
        <v>0</v>
      </c>
    </row>
    <row spans="1:12" r="65">
      <c s="4" r="A65" t="s">
        <v>48</v>
      </c>
      <c s="6" r="J65" t="n">
        <v>0</v>
      </c>
      <c s="6" r="K65" t="n">
        <v>0</v>
      </c>
      <c s="6" r="L65" t="n">
        <v>0</v>
      </c>
    </row>
    <row spans="1:12" r="66">
      <c s="4" r="A66" t="s">
        <v>160</v>
      </c>
      <c s="6" r="J66" t="n">
        <v>0</v>
      </c>
      <c s="6" r="K66" t="n">
        <v>0</v>
      </c>
      <c s="6" r="L66" t="n">
        <v>0</v>
      </c>
    </row>
    <row spans="1:12" r="67">
      <c s="4" r="A67" t="s">
        <v>161</v>
      </c>
      <c s="6" r="J67" t="n">
        <v>1423</v>
      </c>
      <c s="6" r="K67" t="n">
        <v>-1498</v>
      </c>
      <c s="6" r="L67" t="n">
        <v>-1834</v>
      </c>
    </row>
    <row spans="1:12" r="68">
      <c s="4" r="A68" t="s">
        <v>162</v>
      </c>
      <c s="6" r="J68" t="n">
        <v>0</v>
      </c>
      <c s="6" r="K68" t="n">
        <v>0</v>
      </c>
      <c s="6" r="L68" t="n">
        <v>0</v>
      </c>
    </row>
    <row spans="1:12" r="69">
      <c s="4" r="A69" t="s">
        <v>163</v>
      </c>
      <c s="6" r="J69" t="n">
        <v>-43386</v>
      </c>
      <c s="6" r="K69" t="n">
        <v>-1270826</v>
      </c>
      <c s="6" r="L69" t="n">
        <v>-137910</v>
      </c>
    </row>
    <row spans="1:12" r="70">
      <c s="3" r="A70" t="s">
        <v>164</v>
      </c>
    </row>
    <row spans="1:12" r="71">
      <c s="4" r="A71" t="s">
        <v>165</v>
      </c>
      <c s="6" r="J71" t="n">
        <v>0</v>
      </c>
      <c s="6" r="K71" t="n">
        <v>0</v>
      </c>
      <c s="6" r="L71" t="n">
        <v>0</v>
      </c>
    </row>
    <row spans="1:12" r="72">
      <c s="4" r="A72" t="s">
        <v>166</v>
      </c>
      <c s="6" r="J72" t="n">
        <v>0</v>
      </c>
      <c s="6" r="K72" t="n">
        <v>0</v>
      </c>
      <c s="6" r="L72" t="n">
        <v>0</v>
      </c>
    </row>
    <row spans="1:12" r="73">
      <c s="4" r="A73" t="s">
        <v>167</v>
      </c>
      <c s="6" r="J73" t="n">
        <v>0</v>
      </c>
      <c s="6" r="K73" t="n">
        <v>0</v>
      </c>
      <c s="6" r="L73" t="n">
        <v>0</v>
      </c>
    </row>
    <row spans="1:12" r="74">
      <c s="4" r="A74" t="s">
        <v>168</v>
      </c>
      <c s="6" r="K74" t="n">
        <v>0</v>
      </c>
    </row>
    <row spans="1:12" r="75">
      <c s="4" r="A75" t="s">
        <v>169</v>
      </c>
      <c s="6" r="J75" t="n">
        <v>0</v>
      </c>
      <c s="6" r="K75" t="n">
        <v>0</v>
      </c>
    </row>
    <row spans="1:12" r="76">
      <c s="4" r="A76" t="s">
        <v>170</v>
      </c>
      <c s="6" r="K76" t="n">
        <v>0</v>
      </c>
    </row>
    <row spans="1:12" r="77">
      <c s="4" r="A77" t="s">
        <v>171</v>
      </c>
      <c s="6" r="J77" t="n">
        <v>0</v>
      </c>
      <c s="6" r="K77" t="n">
        <v>0</v>
      </c>
      <c s="6" r="L77" t="n">
        <v>0</v>
      </c>
    </row>
    <row spans="1:12" r="78">
      <c s="3" r="A78" t="s">
        <v>172</v>
      </c>
    </row>
    <row spans="1:12" r="79">
      <c s="4" r="A79" t="s">
        <v>173</v>
      </c>
      <c s="6" r="L79" t="n">
        <v>0</v>
      </c>
    </row>
    <row spans="1:12" r="80">
      <c s="4" r="A80" t="s">
        <v>122</v>
      </c>
      <c s="6" r="L80" t="n">
        <v>0</v>
      </c>
    </row>
    <row spans="1:12" r="81">
      <c s="4" r="A81" t="s">
        <v>174</v>
      </c>
      <c s="6" r="J81" t="n">
        <v>0</v>
      </c>
      <c s="6" r="K81" t="n">
        <v>0</v>
      </c>
    </row>
    <row spans="1:12" r="82">
      <c s="4" r="A82" t="s">
        <v>175</v>
      </c>
      <c s="6" r="J82" t="n">
        <v>0</v>
      </c>
      <c s="6" r="K82" t="n">
        <v>0</v>
      </c>
      <c s="6" r="L82" t="n">
        <v>0</v>
      </c>
    </row>
    <row spans="1:12" r="83">
      <c s="4" r="A83" t="s">
        <v>176</v>
      </c>
      <c s="6" r="K83" t="n">
        <v>0</v>
      </c>
      <c s="6" r="L83" t="n">
        <v>0</v>
      </c>
    </row>
    <row spans="1:12" r="84">
      <c s="4" r="A84" t="s">
        <v>177</v>
      </c>
      <c s="6" r="J84" t="n">
        <v>0</v>
      </c>
      <c s="6" r="K84" t="n">
        <v>0</v>
      </c>
      <c s="6" r="L84" t="n">
        <v>0</v>
      </c>
    </row>
    <row spans="1:12" r="85">
      <c s="4" r="A85" t="s">
        <v>178</v>
      </c>
      <c s="6" r="J85" t="n">
        <v>0</v>
      </c>
      <c s="6" r="K85" t="n">
        <v>0</v>
      </c>
    </row>
    <row spans="1:12" r="86">
      <c s="4" r="A86" t="s">
        <v>855</v>
      </c>
      <c s="6" r="J86" t="n">
        <v>43386</v>
      </c>
      <c s="6" r="K86" t="n">
        <v>1270826</v>
      </c>
      <c s="6" r="L86" t="n">
        <v>137910</v>
      </c>
    </row>
    <row spans="1:12" r="87">
      <c s="4" r="A87" t="s">
        <v>179</v>
      </c>
      <c s="6" r="K87" t="n">
        <v>0</v>
      </c>
    </row>
    <row spans="1:12" r="88">
      <c s="4" r="A88" t="s">
        <v>180</v>
      </c>
      <c s="6" r="J88" t="n">
        <v>43386</v>
      </c>
      <c s="6" r="K88" t="n">
        <v>1270826</v>
      </c>
      <c s="6" r="L88" t="n">
        <v>137910</v>
      </c>
    </row>
    <row spans="1:12" r="89">
      <c s="4" r="A89" t="s">
        <v>181</v>
      </c>
      <c s="6" r="J89" t="n">
        <v>0</v>
      </c>
      <c s="6" r="K89" t="n">
        <v>0</v>
      </c>
      <c s="6" r="L89" t="n">
        <v>0</v>
      </c>
    </row>
    <row spans="1:12" r="90">
      <c s="4" r="A90" t="s">
        <v>182</v>
      </c>
      <c s="6" r="E90" t="n">
        <v>0</v>
      </c>
      <c s="6" r="I90" t="n">
        <v>0</v>
      </c>
      <c s="6" r="J90" t="n">
        <v>0</v>
      </c>
      <c s="6" r="K90" t="n">
        <v>0</v>
      </c>
      <c s="6" r="L90" t="n">
        <v>0</v>
      </c>
    </row>
    <row spans="1:12" r="91">
      <c s="4" r="A91" t="s">
        <v>183</v>
      </c>
      <c s="6" r="B91" t="n">
        <v>0</v>
      </c>
      <c s="6" r="F91" t="n">
        <v>0</v>
      </c>
      <c s="6" r="J91" t="n">
        <v>0</v>
      </c>
      <c s="6" r="K91" t="n">
        <v>0</v>
      </c>
      <c s="6" r="L91" t="n">
        <v>0</v>
      </c>
    </row>
    <row spans="1:12" r="92">
      <c s="4" r="A92" t="s">
        <v>847</v>
      </c>
    </row>
    <row spans="1:12" r="93">
      <c s="3" r="A93" t="s">
        <v>150</v>
      </c>
    </row>
    <row spans="1:12" r="94">
      <c s="4" r="A94" t="s">
        <v>106</v>
      </c>
      <c s="6" r="J94" t="n">
        <v>0</v>
      </c>
      <c s="6" r="K94" t="n">
        <v>556417</v>
      </c>
      <c s="6" r="L94" t="n">
        <v>48512</v>
      </c>
    </row>
    <row spans="1:12" r="95">
      <c s="3" r="A95" t="s">
        <v>853</v>
      </c>
    </row>
    <row spans="1:12" r="96">
      <c s="4" r="A96" t="s">
        <v>96</v>
      </c>
      <c s="6" r="J96" t="n">
        <v>0</v>
      </c>
      <c s="6" r="K96" t="n">
        <v>1832</v>
      </c>
      <c s="6" r="L96" t="n">
        <v>74</v>
      </c>
    </row>
    <row spans="1:12" r="97">
      <c s="4" r="A97" t="s">
        <v>152</v>
      </c>
      <c s="6" r="J97" t="n">
        <v>0</v>
      </c>
      <c s="6" r="K97" t="n">
        <v>0</v>
      </c>
      <c s="6" r="L97" t="n">
        <v>0</v>
      </c>
    </row>
    <row spans="1:12" r="98">
      <c s="4" r="A98" t="s">
        <v>153</v>
      </c>
      <c s="6" r="J98" t="n">
        <v>0</v>
      </c>
      <c s="6" r="K98" t="n">
        <v>2</v>
      </c>
      <c s="6" r="L98" t="n">
        <v>0</v>
      </c>
    </row>
    <row spans="1:12" r="99">
      <c s="4" r="A99" t="s">
        <v>154</v>
      </c>
      <c s="6" r="J99" t="n">
        <v>0</v>
      </c>
      <c s="6" r="K99" t="n">
        <v>0</v>
      </c>
      <c s="6" r="L99" t="n">
        <v>0</v>
      </c>
    </row>
    <row spans="1:12" r="100">
      <c s="4" r="A100" t="s">
        <v>155</v>
      </c>
      <c s="6" r="J100" t="n">
        <v>0</v>
      </c>
      <c s="6" r="K100" t="n">
        <v>12258</v>
      </c>
      <c s="6" r="L100" t="n">
        <v>1566</v>
      </c>
    </row>
    <row spans="1:12" r="101">
      <c s="4" r="A101" t="s">
        <v>156</v>
      </c>
      <c s="6" r="J101" t="n">
        <v>0</v>
      </c>
      <c s="6" r="K101" t="n">
        <v>0</v>
      </c>
      <c s="6" r="L101" t="n">
        <v>0</v>
      </c>
    </row>
    <row spans="1:12" r="102">
      <c s="3" r="A102" t="s">
        <v>157</v>
      </c>
    </row>
    <row spans="1:12" r="103">
      <c s="4" r="A103" t="s">
        <v>158</v>
      </c>
      <c s="6" r="J103" t="n">
        <v>0</v>
      </c>
      <c s="6" r="K103" t="n">
        <v>181</v>
      </c>
      <c s="6" r="L103" t="n">
        <v>-1944</v>
      </c>
    </row>
    <row spans="1:12" r="104">
      <c s="4" r="A104" t="s">
        <v>42</v>
      </c>
      <c s="6" r="J104" t="n">
        <v>0</v>
      </c>
      <c s="6" r="K104" t="n">
        <v>-1645</v>
      </c>
      <c s="6" r="L104" t="n">
        <v>-662</v>
      </c>
    </row>
    <row spans="1:12" r="105">
      <c s="4" r="A105" t="s">
        <v>854</v>
      </c>
      <c s="6" r="J105" t="n">
        <v>0</v>
      </c>
      <c s="6" r="K105" t="n">
        <v>800</v>
      </c>
      <c s="6" r="L105" t="n">
        <v>2259</v>
      </c>
    </row>
    <row spans="1:12" r="106">
      <c s="3" r="A106" t="s">
        <v>159</v>
      </c>
    </row>
    <row spans="1:12" r="107">
      <c s="4" r="A107" t="s">
        <v>45</v>
      </c>
      <c s="6" r="J107" t="n">
        <v>0</v>
      </c>
      <c s="6" r="K107" t="n">
        <v>-16995</v>
      </c>
      <c s="6" r="L107" t="n">
        <v>20073</v>
      </c>
    </row>
    <row spans="1:12" r="108">
      <c s="4" r="A108" t="s">
        <v>46</v>
      </c>
      <c s="6" r="J108" t="n">
        <v>0</v>
      </c>
      <c s="6" r="K108" t="n">
        <v>-7944</v>
      </c>
      <c s="6" r="L108" t="n">
        <v>8458</v>
      </c>
    </row>
    <row spans="1:12" r="109">
      <c s="4" r="A109" t="s">
        <v>47</v>
      </c>
      <c s="6" r="J109" t="n">
        <v>0</v>
      </c>
      <c s="6" r="K109" t="n">
        <v>0</v>
      </c>
      <c s="6" r="L109" t="n">
        <v>0</v>
      </c>
    </row>
    <row spans="1:12" r="110">
      <c s="4" r="A110" t="s">
        <v>48</v>
      </c>
      <c s="6" r="J110" t="n">
        <v>0</v>
      </c>
      <c s="6" r="K110" t="n">
        <v>2882</v>
      </c>
      <c s="6" r="L110" t="n">
        <v>2432</v>
      </c>
    </row>
    <row spans="1:12" r="111">
      <c s="4" r="A111" t="s">
        <v>160</v>
      </c>
      <c s="6" r="J111" t="n">
        <v>0</v>
      </c>
      <c s="6" r="K111" t="n">
        <v>871</v>
      </c>
      <c s="6" r="L111" t="n">
        <v>141</v>
      </c>
    </row>
    <row spans="1:12" r="112">
      <c s="4" r="A112" t="s">
        <v>161</v>
      </c>
      <c s="6" r="J112" t="n">
        <v>0</v>
      </c>
      <c s="6" r="K112" t="n">
        <v>-1441</v>
      </c>
      <c s="6" r="L112" t="n">
        <v>-4473</v>
      </c>
    </row>
    <row spans="1:12" r="113">
      <c s="4" r="A113" t="s">
        <v>162</v>
      </c>
      <c s="6" r="J113" t="n">
        <v>0</v>
      </c>
      <c s="6" r="K113" t="n">
        <v>1585</v>
      </c>
      <c s="6" r="L113" t="n">
        <v>564</v>
      </c>
    </row>
    <row spans="1:12" r="114">
      <c s="4" r="A114" t="s">
        <v>163</v>
      </c>
      <c s="6" r="J114" t="n">
        <v>0</v>
      </c>
      <c s="6" r="K114" t="n">
        <v>548803</v>
      </c>
      <c s="6" r="L114" t="n">
        <v>77000</v>
      </c>
    </row>
    <row spans="1:12" r="115">
      <c s="3" r="A115" t="s">
        <v>164</v>
      </c>
    </row>
    <row spans="1:12" r="116">
      <c s="4" r="A116" t="s">
        <v>165</v>
      </c>
      <c s="6" r="J116" t="n">
        <v>0</v>
      </c>
      <c s="6" r="K116" t="n">
        <v>-1613</v>
      </c>
      <c s="6" r="L116" t="n">
        <v>-5532</v>
      </c>
    </row>
    <row spans="1:12" r="117">
      <c s="4" r="A117" t="s">
        <v>166</v>
      </c>
      <c s="6" r="J117" t="n">
        <v>0</v>
      </c>
      <c s="6" r="K117" t="n">
        <v>0</v>
      </c>
      <c s="6" r="L117" t="n">
        <v>0</v>
      </c>
    </row>
    <row spans="1:12" r="118">
      <c s="4" r="A118" t="s">
        <v>167</v>
      </c>
      <c s="6" r="J118" t="n">
        <v>0</v>
      </c>
      <c s="6" r="K118" t="n">
        <v>0</v>
      </c>
      <c s="6" r="L118" t="n">
        <v>0</v>
      </c>
    </row>
    <row spans="1:12" r="119">
      <c s="4" r="A119" t="s">
        <v>168</v>
      </c>
      <c s="6" r="K119" t="n">
        <v>0</v>
      </c>
    </row>
    <row spans="1:12" r="120">
      <c s="4" r="A120" t="s">
        <v>169</v>
      </c>
      <c s="6" r="J120" t="n">
        <v>0</v>
      </c>
      <c s="6" r="K120" t="n">
        <v>0</v>
      </c>
    </row>
    <row spans="1:12" r="121">
      <c s="4" r="A121" t="s">
        <v>170</v>
      </c>
      <c s="6" r="K121" t="n">
        <v>0</v>
      </c>
    </row>
    <row spans="1:12" r="122">
      <c s="4" r="A122" t="s">
        <v>171</v>
      </c>
      <c s="6" r="J122" t="n">
        <v>0</v>
      </c>
      <c s="6" r="K122" t="n">
        <v>-1613</v>
      </c>
      <c s="6" r="L122" t="n">
        <v>-5532</v>
      </c>
    </row>
    <row spans="1:12" r="123">
      <c s="3" r="A123" t="s">
        <v>172</v>
      </c>
    </row>
    <row spans="1:12" r="124">
      <c s="4" r="A124" t="s">
        <v>173</v>
      </c>
      <c s="6" r="L124" t="n">
        <v>0</v>
      </c>
    </row>
    <row spans="1:12" r="125">
      <c s="4" r="A125" t="s">
        <v>122</v>
      </c>
      <c s="6" r="L125" t="n">
        <v>-19609</v>
      </c>
    </row>
    <row spans="1:12" r="126">
      <c s="4" r="A126" t="s">
        <v>174</v>
      </c>
      <c s="6" r="J126" t="n">
        <v>-251732</v>
      </c>
      <c s="6" r="K126" t="n">
        <v>-494104</v>
      </c>
    </row>
    <row spans="1:12" r="127">
      <c s="4" r="A127" t="s">
        <v>175</v>
      </c>
      <c s="6" r="J127" t="n">
        <v>29686</v>
      </c>
      <c s="6" r="K127" t="n">
        <v>29931</v>
      </c>
      <c s="6" r="L127" t="n">
        <v>1431</v>
      </c>
    </row>
    <row spans="1:12" r="128">
      <c s="4" r="A128" t="s">
        <v>176</v>
      </c>
      <c s="6" r="K128" t="n">
        <v>0</v>
      </c>
      <c s="6" r="L128" t="n">
        <v>0</v>
      </c>
    </row>
    <row spans="1:12" r="129">
      <c s="4" r="A129" t="s">
        <v>177</v>
      </c>
      <c s="6" r="J129" t="n">
        <v>0</v>
      </c>
      <c s="6" r="K129" t="n">
        <v>0</v>
      </c>
      <c s="6" r="L129" t="n">
        <v>0</v>
      </c>
    </row>
    <row spans="1:12" r="130">
      <c s="4" r="A130" t="s">
        <v>178</v>
      </c>
      <c s="6" r="J130" t="n">
        <v>0</v>
      </c>
      <c s="6" r="K130" t="n">
        <v>0</v>
      </c>
    </row>
    <row spans="1:12" r="131">
      <c s="4" r="A131" t="s">
        <v>855</v>
      </c>
      <c s="6" r="J131" t="n">
        <v>219403</v>
      </c>
      <c s="6" r="K131" t="n">
        <v>-122540</v>
      </c>
      <c s="6" r="L131" t="n">
        <v>-10489</v>
      </c>
    </row>
    <row spans="1:12" r="132">
      <c s="4" r="A132" t="s">
        <v>179</v>
      </c>
      <c s="6" r="K132" t="n">
        <v>-635</v>
      </c>
    </row>
    <row spans="1:12" r="133">
      <c s="4" r="A133" t="s">
        <v>180</v>
      </c>
      <c s="6" r="J133" t="n">
        <v>-2643</v>
      </c>
      <c s="6" r="K133" t="n">
        <v>-587348</v>
      </c>
      <c s="6" r="L133" t="n">
        <v>-28667</v>
      </c>
    </row>
    <row spans="1:12" r="134">
      <c s="4" r="A134" t="s">
        <v>181</v>
      </c>
      <c s="6" r="J134" t="n">
        <v>-2643</v>
      </c>
      <c s="6" r="K134" t="n">
        <v>-40158</v>
      </c>
      <c s="6" r="L134" t="n">
        <v>42801</v>
      </c>
    </row>
    <row spans="1:12" r="135">
      <c s="4" r="A135" t="s">
        <v>182</v>
      </c>
      <c s="6" r="E135" t="n">
        <v>2643</v>
      </c>
      <c s="6" r="I135" t="n">
        <v>42801</v>
      </c>
      <c s="6" r="J135" t="n">
        <v>2643</v>
      </c>
      <c s="6" r="K135" t="n">
        <v>42801</v>
      </c>
      <c s="6" r="L135" t="n">
        <v>0</v>
      </c>
    </row>
    <row spans="1:12" r="136">
      <c s="4" r="A136" t="s">
        <v>183</v>
      </c>
      <c s="6" r="B136" t="n">
        <v>0</v>
      </c>
      <c s="6" r="F136" t="n">
        <v>2643</v>
      </c>
      <c s="6" r="J136" t="n">
        <v>0</v>
      </c>
      <c s="6" r="K136" t="n">
        <v>2643</v>
      </c>
      <c s="6" r="L136" t="n">
        <v>42801</v>
      </c>
    </row>
    <row spans="1:12" r="137">
      <c s="4" r="A137" t="s">
        <v>848</v>
      </c>
    </row>
    <row spans="1:12" r="138">
      <c s="3" r="A138" t="s">
        <v>150</v>
      </c>
    </row>
    <row spans="1:12" r="139">
      <c s="4" r="A139" t="s">
        <v>106</v>
      </c>
      <c s="6" r="J139" t="n">
        <v>132526</v>
      </c>
      <c s="6" r="K139" t="n">
        <v>203213</v>
      </c>
      <c s="6" r="L139" t="n">
        <v>22078</v>
      </c>
    </row>
    <row spans="1:12" r="140">
      <c s="3" r="A140" t="s">
        <v>853</v>
      </c>
    </row>
    <row spans="1:12" r="141">
      <c s="4" r="A141" t="s">
        <v>96</v>
      </c>
      <c s="6" r="J141" t="n">
        <v>94380</v>
      </c>
      <c s="6" r="K141" t="n">
        <v>89833</v>
      </c>
      <c s="6" r="L141" t="n">
        <v>14822</v>
      </c>
    </row>
    <row spans="1:12" r="142">
      <c s="4" r="A142" t="s">
        <v>152</v>
      </c>
      <c s="6" r="J142" t="n">
        <v>14016</v>
      </c>
      <c s="6" r="K142" t="n">
        <v>8057</v>
      </c>
      <c s="6" r="L142" t="n">
        <v>1270</v>
      </c>
    </row>
    <row spans="1:12" r="143">
      <c s="4" r="A143" t="s">
        <v>153</v>
      </c>
      <c s="6" r="J143" t="n">
        <v>152</v>
      </c>
      <c s="6" r="K143" t="n">
        <v>-150</v>
      </c>
      <c s="6" r="L143" t="n">
        <v>0</v>
      </c>
    </row>
    <row spans="1:12" r="144">
      <c s="4" r="A144" t="s">
        <v>154</v>
      </c>
      <c s="6" r="J144" t="n">
        <v>0</v>
      </c>
      <c s="6" r="K144" t="n">
        <v>0</v>
      </c>
      <c s="6" r="L144" t="n">
        <v>0</v>
      </c>
    </row>
    <row spans="1:12" r="145">
      <c s="4" r="A145" t="s">
        <v>155</v>
      </c>
      <c s="6" r="J145" t="n">
        <v>16811</v>
      </c>
      <c s="6" r="K145" t="n">
        <v>0</v>
      </c>
      <c s="6" r="L145" t="n">
        <v>0</v>
      </c>
    </row>
    <row spans="1:12" r="146">
      <c s="4" r="A146" t="s">
        <v>156</v>
      </c>
      <c s="6" r="J146" t="n">
        <v>55825</v>
      </c>
      <c s="6" r="K146" t="n">
        <v>44877</v>
      </c>
      <c s="6" r="L146" t="n">
        <v>6677</v>
      </c>
    </row>
    <row spans="1:12" r="147">
      <c s="3" r="A147" t="s">
        <v>157</v>
      </c>
    </row>
    <row spans="1:12" r="148">
      <c s="4" r="A148" t="s">
        <v>158</v>
      </c>
      <c s="6" r="J148" t="n">
        <v>-9988</v>
      </c>
      <c s="6" r="K148" t="n">
        <v>-10741</v>
      </c>
      <c s="6" r="L148" t="n">
        <v>0</v>
      </c>
    </row>
    <row spans="1:12" r="149">
      <c s="4" r="A149" t="s">
        <v>42</v>
      </c>
      <c s="6" r="J149" t="n">
        <v>0</v>
      </c>
      <c s="6" r="K149" t="n">
        <v>0</v>
      </c>
      <c s="6" r="L149" t="n">
        <v>0</v>
      </c>
    </row>
    <row spans="1:12" r="150">
      <c s="4" r="A150" t="s">
        <v>854</v>
      </c>
      <c s="6" r="J150" t="n">
        <v>2484</v>
      </c>
      <c s="6" r="K150" t="n">
        <v>-4015</v>
      </c>
      <c s="6" r="L150" t="n">
        <v>0</v>
      </c>
    </row>
    <row spans="1:12" r="151">
      <c s="3" r="A151" t="s">
        <v>159</v>
      </c>
    </row>
    <row spans="1:12" r="152">
      <c s="4" r="A152" t="s">
        <v>45</v>
      </c>
      <c s="6" r="J152" t="n">
        <v>-1013</v>
      </c>
      <c s="6" r="K152" t="n">
        <v>15526</v>
      </c>
      <c s="6" r="L152" t="n">
        <v>-18508</v>
      </c>
    </row>
    <row spans="1:12" r="153">
      <c s="4" r="A153" t="s">
        <v>46</v>
      </c>
      <c s="6" r="J153" t="n">
        <v>4104</v>
      </c>
      <c s="6" r="K153" t="n">
        <v>119</v>
      </c>
      <c s="6" r="L153" t="n">
        <v>0</v>
      </c>
    </row>
    <row spans="1:12" r="154">
      <c s="4" r="A154" t="s">
        <v>47</v>
      </c>
      <c s="6" r="J154" t="n">
        <v>95</v>
      </c>
      <c s="6" r="K154" t="n">
        <v>-527</v>
      </c>
      <c s="6" r="L154" t="n">
        <v>18055</v>
      </c>
    </row>
    <row spans="1:12" r="155">
      <c s="4" r="A155" t="s">
        <v>48</v>
      </c>
      <c s="6" r="J155" t="n">
        <v>715</v>
      </c>
      <c s="6" r="K155" t="n">
        <v>0</v>
      </c>
      <c s="6" r="L155" t="n">
        <v>0</v>
      </c>
    </row>
    <row spans="1:12" r="156">
      <c s="4" r="A156" t="s">
        <v>160</v>
      </c>
      <c s="6" r="J156" t="n">
        <v>-898</v>
      </c>
      <c s="6" r="K156" t="n">
        <v>0</v>
      </c>
      <c s="6" r="L156" t="n">
        <v>0</v>
      </c>
    </row>
    <row spans="1:12" r="157">
      <c s="4" r="A157" t="s">
        <v>161</v>
      </c>
      <c s="6" r="J157" t="n">
        <v>125</v>
      </c>
      <c s="6" r="K157" t="n">
        <v>-7625</v>
      </c>
      <c s="6" r="L157" t="n">
        <v>10608</v>
      </c>
    </row>
    <row spans="1:12" r="158">
      <c s="4" r="A158" t="s">
        <v>162</v>
      </c>
      <c s="6" r="J158" t="n">
        <v>1934</v>
      </c>
      <c s="6" r="K158" t="n">
        <v>0</v>
      </c>
      <c s="6" r="L158" t="n">
        <v>0</v>
      </c>
    </row>
    <row spans="1:12" r="159">
      <c s="4" r="A159" t="s">
        <v>163</v>
      </c>
      <c s="6" r="J159" t="n">
        <v>311268</v>
      </c>
      <c s="6" r="K159" t="n">
        <v>338567</v>
      </c>
      <c s="6" r="L159" t="n">
        <v>55002</v>
      </c>
    </row>
    <row spans="1:12" r="160">
      <c s="3" r="A160" t="s">
        <v>164</v>
      </c>
    </row>
    <row spans="1:12" r="161">
      <c s="4" r="A161" t="s">
        <v>165</v>
      </c>
      <c s="6" r="J161" t="n">
        <v>-10252</v>
      </c>
      <c s="6" r="K161" t="n">
        <v>-137618</v>
      </c>
      <c s="6" r="L161" t="n">
        <v>-7510</v>
      </c>
    </row>
    <row spans="1:12" r="162">
      <c s="4" r="A162" t="s">
        <v>166</v>
      </c>
      <c s="6" r="J162" t="n">
        <v>0</v>
      </c>
      <c s="6" r="K162" t="n">
        <v>0</v>
      </c>
      <c s="6" r="L162" t="n">
        <v>0</v>
      </c>
    </row>
    <row spans="1:12" r="163">
      <c s="4" r="A163" t="s">
        <v>167</v>
      </c>
      <c s="6" r="J163" t="n">
        <v>304</v>
      </c>
      <c s="6" r="K163" t="n">
        <v>150</v>
      </c>
      <c s="6" r="L163" t="n">
        <v>0</v>
      </c>
    </row>
    <row spans="1:12" r="164">
      <c s="4" r="A164" t="s">
        <v>168</v>
      </c>
      <c s="6" r="K164" t="n">
        <v>0</v>
      </c>
    </row>
    <row spans="1:12" r="165">
      <c s="4" r="A165" t="s">
        <v>169</v>
      </c>
      <c s="6" r="J165" t="n">
        <v>0</v>
      </c>
      <c s="6" r="K165" t="n">
        <v>0</v>
      </c>
    </row>
    <row spans="1:12" r="166">
      <c s="4" r="A166" t="s">
        <v>170</v>
      </c>
      <c s="6" r="K166" t="n">
        <v>0</v>
      </c>
    </row>
    <row spans="1:12" r="167">
      <c s="4" r="A167" t="s">
        <v>171</v>
      </c>
      <c s="6" r="J167" t="n">
        <v>-9948</v>
      </c>
      <c s="6" r="K167" t="n">
        <v>-137468</v>
      </c>
      <c s="6" r="L167" t="n">
        <v>-7510</v>
      </c>
    </row>
    <row spans="1:12" r="168">
      <c s="3" r="A168" t="s">
        <v>172</v>
      </c>
    </row>
    <row spans="1:12" r="169">
      <c s="4" r="A169" t="s">
        <v>173</v>
      </c>
      <c s="6" r="L169" t="n">
        <v>0</v>
      </c>
    </row>
    <row spans="1:12" r="170">
      <c s="4" r="A170" t="s">
        <v>122</v>
      </c>
      <c s="6" r="L170" t="n">
        <v>-1992931</v>
      </c>
    </row>
    <row spans="1:12" r="171">
      <c s="4" r="A171" t="s">
        <v>174</v>
      </c>
      <c s="6" r="J171" t="n">
        <v>0</v>
      </c>
      <c s="6" r="K171" t="n">
        <v>0</v>
      </c>
    </row>
    <row spans="1:12" r="172">
      <c s="4" r="A172" t="s">
        <v>175</v>
      </c>
      <c s="6" r="J172" t="n">
        <v>0</v>
      </c>
      <c s="6" r="K172" t="n">
        <v>0</v>
      </c>
      <c s="6" r="L172" t="n">
        <v>0</v>
      </c>
    </row>
    <row spans="1:12" r="173">
      <c s="4" r="A173" t="s">
        <v>176</v>
      </c>
      <c s="6" r="K173" t="n">
        <v>291950</v>
      </c>
      <c s="6" r="L173" t="n">
        <v>2350000</v>
      </c>
    </row>
    <row spans="1:12" r="174">
      <c s="4" r="A174" t="s">
        <v>177</v>
      </c>
      <c s="6" r="J174" t="n">
        <v>-9500</v>
      </c>
      <c s="6" r="K174" t="n">
        <v>-306</v>
      </c>
      <c s="6" r="L174" t="n">
        <v>-48147</v>
      </c>
    </row>
    <row spans="1:12" r="175">
      <c s="4" r="A175" t="s">
        <v>178</v>
      </c>
      <c s="6" r="J175" t="n">
        <v>-68098</v>
      </c>
      <c s="6" r="K175" t="n">
        <v>-32024</v>
      </c>
    </row>
    <row spans="1:12" r="176">
      <c s="4" r="A176" t="s">
        <v>855</v>
      </c>
      <c s="6" r="J176" t="n">
        <v>-219456</v>
      </c>
      <c s="6" r="K176" t="n">
        <v>-677364</v>
      </c>
      <c s="6" r="L176" t="n">
        <v>-135319</v>
      </c>
    </row>
    <row spans="1:12" r="177">
      <c s="4" r="A177" t="s">
        <v>179</v>
      </c>
      <c s="6" r="K177" t="n">
        <v>0</v>
      </c>
    </row>
    <row spans="1:12" r="178">
      <c s="4" r="A178" t="s">
        <v>180</v>
      </c>
      <c s="6" r="J178" t="n">
        <v>-297054</v>
      </c>
      <c s="6" r="K178" t="n">
        <v>-417744</v>
      </c>
      <c s="6" r="L178" t="n">
        <v>173603</v>
      </c>
    </row>
    <row spans="1:12" r="179">
      <c s="4" r="A179" t="s">
        <v>181</v>
      </c>
      <c s="6" r="J179" t="n">
        <v>4266</v>
      </c>
      <c s="6" r="K179" t="n">
        <v>-216645</v>
      </c>
      <c s="6" r="L179" t="n">
        <v>221095</v>
      </c>
    </row>
    <row spans="1:12" r="180">
      <c s="4" r="A180" t="s">
        <v>182</v>
      </c>
      <c s="6" r="E180" t="n">
        <v>4450</v>
      </c>
      <c s="6" r="I180" t="n">
        <v>221095</v>
      </c>
      <c s="6" r="J180" t="n">
        <v>4450</v>
      </c>
      <c s="6" r="K180" t="n">
        <v>221095</v>
      </c>
      <c s="6" r="L180" t="n">
        <v>0</v>
      </c>
    </row>
    <row spans="1:12" r="181">
      <c s="4" r="A181" t="s">
        <v>183</v>
      </c>
      <c s="6" r="B181" t="n">
        <v>8716</v>
      </c>
      <c s="6" r="F181" t="n">
        <v>4450</v>
      </c>
      <c s="6" r="J181" t="n">
        <v>8716</v>
      </c>
      <c s="6" r="K181" t="n">
        <v>4450</v>
      </c>
      <c s="6" r="L181" t="n">
        <v>221095</v>
      </c>
    </row>
    <row spans="1:12" r="182">
      <c s="4" r="A182" t="s">
        <v>849</v>
      </c>
    </row>
    <row spans="1:12" r="183">
      <c s="3" r="A183" t="s">
        <v>150</v>
      </c>
    </row>
    <row spans="1:12" r="184">
      <c s="4" r="A184" t="s">
        <v>106</v>
      </c>
      <c s="6" r="J184" t="n">
        <v>38982</v>
      </c>
      <c s="6" r="K184" t="n">
        <v>650003</v>
      </c>
      <c s="6" r="L184" t="n">
        <v>82173</v>
      </c>
    </row>
    <row spans="1:12" r="185">
      <c s="3" r="A185" t="s">
        <v>853</v>
      </c>
    </row>
    <row spans="1:12" r="186">
      <c s="4" r="A186" t="s">
        <v>96</v>
      </c>
      <c s="6" r="J186" t="n">
        <v>15403</v>
      </c>
      <c s="6" r="K186" t="n">
        <v>15178</v>
      </c>
      <c s="6" r="L186" t="n">
        <v>14027</v>
      </c>
    </row>
    <row spans="1:12" r="187">
      <c s="4" r="A187" t="s">
        <v>152</v>
      </c>
      <c s="6" r="J187" t="n">
        <v>0</v>
      </c>
      <c s="6" r="K187" t="n">
        <v>0</v>
      </c>
      <c s="6" r="L187" t="n">
        <v>0</v>
      </c>
    </row>
    <row spans="1:12" r="188">
      <c s="4" r="A188" t="s">
        <v>153</v>
      </c>
      <c s="6" r="J188" t="n">
        <v>33</v>
      </c>
      <c s="6" r="K188" t="n">
        <v>158</v>
      </c>
      <c s="6" r="L188" t="n">
        <v>-39</v>
      </c>
    </row>
    <row spans="1:12" r="189">
      <c s="4" r="A189" t="s">
        <v>154</v>
      </c>
      <c s="6" r="J189" t="n">
        <v>-813</v>
      </c>
      <c s="6" r="K189" t="n">
        <v>-3305</v>
      </c>
      <c s="6" r="L189" t="n">
        <v>-5646</v>
      </c>
    </row>
    <row spans="1:12" r="190">
      <c s="4" r="A190" t="s">
        <v>155</v>
      </c>
      <c s="6" r="J190" t="n">
        <v>0</v>
      </c>
      <c s="6" r="K190" t="n">
        <v>0</v>
      </c>
      <c s="6" r="L190" t="n">
        <v>0</v>
      </c>
    </row>
    <row spans="1:12" r="191">
      <c s="4" r="A191" t="s">
        <v>156</v>
      </c>
      <c s="6" r="J191" t="n">
        <v>0</v>
      </c>
      <c s="6" r="K191" t="n">
        <v>0</v>
      </c>
      <c s="6" r="L191" t="n">
        <v>0</v>
      </c>
    </row>
    <row spans="1:12" r="192">
      <c s="3" r="A192" t="s">
        <v>157</v>
      </c>
    </row>
    <row spans="1:12" r="193">
      <c s="4" r="A193" t="s">
        <v>158</v>
      </c>
      <c s="6" r="J193" t="n">
        <v>1703</v>
      </c>
      <c s="6" r="K193" t="n">
        <v>-1539</v>
      </c>
      <c s="6" r="L193" t="n">
        <v>-775</v>
      </c>
    </row>
    <row spans="1:12" r="194">
      <c s="4" r="A194" t="s">
        <v>42</v>
      </c>
      <c s="6" r="J194" t="n">
        <v>-4</v>
      </c>
      <c s="6" r="K194" t="n">
        <v>-15</v>
      </c>
      <c s="6" r="L194" t="n">
        <v>0</v>
      </c>
    </row>
    <row spans="1:12" r="195">
      <c s="4" r="A195" t="s">
        <v>854</v>
      </c>
      <c s="6" r="J195" t="n">
        <v>-2484</v>
      </c>
      <c s="6" r="K195" t="n">
        <v>3215</v>
      </c>
      <c s="6" r="L195" t="n">
        <v>-2259</v>
      </c>
    </row>
    <row spans="1:12" r="196">
      <c s="3" r="A196" t="s">
        <v>159</v>
      </c>
    </row>
    <row spans="1:12" r="197">
      <c s="4" r="A197" t="s">
        <v>45</v>
      </c>
      <c s="6" r="J197" t="n">
        <v>67</v>
      </c>
      <c s="6" r="K197" t="n">
        <v>-181</v>
      </c>
      <c s="6" r="L197" t="n">
        <v>1073</v>
      </c>
    </row>
    <row spans="1:12" r="198">
      <c s="4" r="A198" t="s">
        <v>46</v>
      </c>
      <c s="6" r="J198" t="n">
        <v>137</v>
      </c>
      <c s="6" r="K198" t="n">
        <v>-619</v>
      </c>
      <c s="6" r="L198" t="n">
        <v>-462</v>
      </c>
    </row>
    <row spans="1:12" r="199">
      <c s="4" r="A199" t="s">
        <v>47</v>
      </c>
      <c s="6" r="J199" t="n">
        <v>0</v>
      </c>
      <c s="6" r="K199" t="n">
        <v>0</v>
      </c>
      <c s="6" r="L199" t="n">
        <v>-839</v>
      </c>
    </row>
    <row spans="1:12" r="200">
      <c s="4" r="A200" t="s">
        <v>48</v>
      </c>
      <c s="6" r="J200" t="n">
        <v>423</v>
      </c>
      <c s="6" r="K200" t="n">
        <v>-638</v>
      </c>
      <c s="6" r="L200" t="n">
        <v>-301</v>
      </c>
    </row>
    <row spans="1:12" r="201">
      <c s="4" r="A201" t="s">
        <v>160</v>
      </c>
      <c s="6" r="J201" t="n">
        <v>-58</v>
      </c>
      <c s="6" r="K201" t="n">
        <v>-344</v>
      </c>
      <c s="6" r="L201" t="n">
        <v>-148</v>
      </c>
    </row>
    <row spans="1:12" r="202">
      <c s="4" r="A202" t="s">
        <v>161</v>
      </c>
      <c s="6" r="J202" t="n">
        <v>-1548</v>
      </c>
      <c s="6" r="K202" t="n">
        <v>-6490</v>
      </c>
      <c s="6" r="L202" t="n">
        <v>-283</v>
      </c>
    </row>
    <row spans="1:12" r="203">
      <c s="4" r="A203" t="s">
        <v>162</v>
      </c>
      <c s="6" r="J203" t="n">
        <v>-35</v>
      </c>
      <c s="6" r="K203" t="n">
        <v>1292</v>
      </c>
      <c s="6" r="L203" t="n">
        <v>19</v>
      </c>
    </row>
    <row spans="1:12" r="204">
      <c s="4" r="A204" t="s">
        <v>163</v>
      </c>
      <c s="6" r="J204" t="n">
        <v>51806</v>
      </c>
      <c s="6" r="K204" t="n">
        <v>656715</v>
      </c>
      <c s="6" r="L204" t="n">
        <v>86540</v>
      </c>
    </row>
    <row spans="1:12" r="205">
      <c s="3" r="A205" t="s">
        <v>164</v>
      </c>
    </row>
    <row spans="1:12" r="206">
      <c s="4" r="A206" t="s">
        <v>165</v>
      </c>
      <c s="6" r="J206" t="n">
        <v>-5897</v>
      </c>
      <c s="6" r="K206" t="n">
        <v>0</v>
      </c>
      <c s="6" r="L206" t="n">
        <v>844</v>
      </c>
    </row>
    <row spans="1:12" r="207">
      <c s="4" r="A207" t="s">
        <v>166</v>
      </c>
      <c s="6" r="J207" t="n">
        <v>-2953</v>
      </c>
      <c s="6" r="K207" t="n">
        <v>-3538</v>
      </c>
      <c s="6" r="L207" t="n">
        <v>-4230</v>
      </c>
    </row>
    <row spans="1:12" r="208">
      <c s="4" r="A208" t="s">
        <v>167</v>
      </c>
      <c s="6" r="J208" t="n">
        <v>6</v>
      </c>
      <c s="6" r="K208" t="n">
        <v>30</v>
      </c>
      <c s="6" r="L208" t="n">
        <v>153</v>
      </c>
    </row>
    <row spans="1:12" r="209">
      <c s="4" r="A209" t="s">
        <v>168</v>
      </c>
      <c s="6" r="K209" t="n">
        <v>-43000</v>
      </c>
    </row>
    <row spans="1:12" r="210">
      <c s="4" r="A210" t="s">
        <v>169</v>
      </c>
      <c s="6" r="J210" t="n">
        <v>4650</v>
      </c>
      <c s="6" r="K210" t="n">
        <v>9000</v>
      </c>
    </row>
    <row spans="1:12" r="211">
      <c s="4" r="A211" t="s">
        <v>170</v>
      </c>
      <c s="6" r="K211" t="n">
        <v>-140730</v>
      </c>
    </row>
    <row spans="1:12" r="212">
      <c s="4" r="A212" t="s">
        <v>171</v>
      </c>
      <c s="6" r="J212" t="n">
        <v>-4194</v>
      </c>
      <c s="6" r="K212" t="n">
        <v>-178238</v>
      </c>
      <c s="6" r="L212" t="n">
        <v>-3233</v>
      </c>
    </row>
    <row spans="1:12" r="213">
      <c s="3" r="A213" t="s">
        <v>172</v>
      </c>
    </row>
    <row spans="1:12" r="214">
      <c s="4" r="A214" t="s">
        <v>173</v>
      </c>
      <c s="6" r="L214" t="n">
        <v>-6982</v>
      </c>
    </row>
    <row spans="1:12" r="215">
      <c s="4" r="A215" t="s">
        <v>122</v>
      </c>
      <c s="6" r="L215" t="n">
        <v>-77460</v>
      </c>
    </row>
    <row spans="1:12" r="216">
      <c s="4" r="A216" t="s">
        <v>174</v>
      </c>
      <c s="6" r="J216" t="n">
        <v>0</v>
      </c>
      <c s="6" r="K216" t="n">
        <v>0</v>
      </c>
    </row>
    <row spans="1:12" r="217">
      <c s="4" r="A217" t="s">
        <v>175</v>
      </c>
      <c s="6" r="J217" t="n">
        <v>0</v>
      </c>
      <c s="6" r="K217" t="n">
        <v>0</v>
      </c>
      <c s="6" r="L217" t="n">
        <v>0</v>
      </c>
    </row>
    <row spans="1:12" r="218">
      <c s="4" r="A218" t="s">
        <v>176</v>
      </c>
      <c s="6" r="K218" t="n">
        <v>0</v>
      </c>
      <c s="6" r="L218" t="n">
        <v>0</v>
      </c>
    </row>
    <row spans="1:12" r="219">
      <c s="4" r="A219" t="s">
        <v>177</v>
      </c>
      <c s="6" r="J219" t="n">
        <v>0</v>
      </c>
      <c s="6" r="K219" t="n">
        <v>0</v>
      </c>
      <c s="6" r="L219" t="n">
        <v>0</v>
      </c>
    </row>
    <row spans="1:12" r="220">
      <c s="4" r="A220" t="s">
        <v>178</v>
      </c>
      <c s="6" r="J220" t="n">
        <v>0</v>
      </c>
      <c s="6" r="K220" t="n">
        <v>0</v>
      </c>
    </row>
    <row spans="1:12" r="221">
      <c s="4" r="A221" t="s">
        <v>855</v>
      </c>
      <c s="6" r="J221" t="n">
        <v>-43333</v>
      </c>
      <c s="6" r="K221" t="n">
        <v>-470922</v>
      </c>
      <c s="6" r="L221" t="n">
        <v>7898</v>
      </c>
    </row>
    <row spans="1:12" r="222">
      <c s="4" r="A222" t="s">
        <v>179</v>
      </c>
      <c s="6" r="K222" t="n">
        <v>0</v>
      </c>
    </row>
    <row spans="1:12" r="223">
      <c s="4" r="A223" t="s">
        <v>180</v>
      </c>
      <c s="6" r="J223" t="n">
        <v>-43333</v>
      </c>
      <c s="6" r="K223" t="n">
        <v>-470922</v>
      </c>
      <c s="6" r="L223" t="n">
        <v>-76544</v>
      </c>
    </row>
    <row spans="1:12" r="224">
      <c s="4" r="A224" t="s">
        <v>181</v>
      </c>
      <c s="6" r="J224" t="n">
        <v>4279</v>
      </c>
      <c s="6" r="K224" t="n">
        <v>7555</v>
      </c>
      <c s="6" r="L224" t="n">
        <v>6763</v>
      </c>
    </row>
    <row spans="1:12" r="225">
      <c s="4" r="A225" t="s">
        <v>182</v>
      </c>
      <c s="8" r="E225" t="n">
        <v>28880</v>
      </c>
      <c s="8" r="I225" t="n">
        <v>21325</v>
      </c>
      <c s="6" r="J225" t="n">
        <v>28880</v>
      </c>
      <c s="6" r="K225" t="n">
        <v>21325</v>
      </c>
      <c s="6" r="L225" t="n">
        <v>14562</v>
      </c>
    </row>
    <row spans="1:12" r="226">
      <c s="4" r="A226" t="s">
        <v>183</v>
      </c>
      <c s="8" r="B226" t="n">
        <v>33159</v>
      </c>
      <c s="8" r="F226" t="n">
        <v>28880</v>
      </c>
      <c s="8" r="J226" t="n">
        <v>33159</v>
      </c>
      <c s="8" r="K226" t="n">
        <v>28880</v>
      </c>
      <c s="8" r="L226" t="n">
        <v>2132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S12"/>
  <sheetViews>
    <sheetView workbookViewId="0">
      <selection activeCell="A1" sqref="A1"/>
    </sheetView>
  </sheetViews>
  <sheetFormatPr baseColWidth="10" defaultRowHeight="15"/>
  <cols>
    <col customWidth="1" max="1" min="1" width="45"/>
    <col customWidth="1" max="2" min="2" width="16"/>
    <col customWidth="1" max="3" min="3" width="16"/>
    <col customWidth="1" max="4" min="4" width="16"/>
    <col customWidth="1" max="5" min="5" width="14"/>
    <col customWidth="1" max="6" min="6" width="15"/>
    <col customWidth="1" max="7" min="7" width="16"/>
    <col customWidth="1" max="8" min="8" width="15"/>
    <col customWidth="1" max="9" min="9" width="15"/>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s>
  <sheetData>
    <row spans="1:19" r="1">
      <c s="1" r="A1" t="s">
        <v>856</v>
      </c>
      <c s="2" r="B1" t="s">
        <v>857</v>
      </c>
      <c s="2" r="C1" t="s">
        <v>657</v>
      </c>
      <c s="2" r="D1" t="s">
        <v>658</v>
      </c>
      <c s="2" r="E1" t="s">
        <v>659</v>
      </c>
      <c s="2" r="F1" t="s">
        <v>660</v>
      </c>
      <c s="2" r="G1" t="s">
        <v>661</v>
      </c>
      <c s="2" r="H1" t="s">
        <v>662</v>
      </c>
      <c s="2" r="I1" t="s">
        <v>663</v>
      </c>
      <c s="2" r="J1" t="s">
        <v>664</v>
      </c>
      <c s="2" r="K1" t="s">
        <v>858</v>
      </c>
      <c s="2" r="L1" t="s">
        <v>2</v>
      </c>
      <c s="2" r="M1" t="s">
        <v>77</v>
      </c>
      <c s="2" r="N1" t="s">
        <v>4</v>
      </c>
      <c s="2" r="O1" t="s">
        <v>78</v>
      </c>
      <c s="2" r="P1" t="s">
        <v>30</v>
      </c>
      <c s="2" r="Q1" t="s">
        <v>79</v>
      </c>
      <c s="2" r="R1" t="s">
        <v>80</v>
      </c>
      <c s="2" r="S1" t="s">
        <v>81</v>
      </c>
    </row>
    <row spans="1:19" r="2">
      <c s="3" r="A2" t="s">
        <v>859</v>
      </c>
    </row>
    <row spans="1:19" r="3">
      <c s="4" r="A3" t="s">
        <v>665</v>
      </c>
      <c s="4" r="C3" t="s">
        <v>666</v>
      </c>
      <c s="4" r="D3" t="s">
        <v>667</v>
      </c>
      <c s="4" r="E3" t="s">
        <v>668</v>
      </c>
      <c s="4" r="F3" t="s">
        <v>669</v>
      </c>
      <c s="4" r="G3" t="s">
        <v>670</v>
      </c>
      <c s="4" r="H3" t="s">
        <v>671</v>
      </c>
      <c s="4" r="I3" t="s">
        <v>672</v>
      </c>
      <c s="4" r="J3" t="s">
        <v>673</v>
      </c>
    </row>
    <row spans="1:19" r="4">
      <c s="4" r="A4" t="s">
        <v>683</v>
      </c>
      <c s="10" r="C4" t="n">
        <v>0.545</v>
      </c>
      <c s="10" r="D4" t="n">
        <v>0.545</v>
      </c>
      <c s="10" r="E4" t="n">
        <v>0.545</v>
      </c>
      <c s="10" r="F4" t="n">
        <v>0.545</v>
      </c>
      <c s="9" r="G4" t="n">
        <v>0.92</v>
      </c>
      <c s="9" r="H4" t="n">
        <v>0.52</v>
      </c>
      <c s="9" r="I4" t="n">
        <v>0.52</v>
      </c>
      <c s="9" r="J4" t="n">
        <v>0.52</v>
      </c>
    </row>
    <row spans="1:19" r="5">
      <c s="4" r="A5" t="s">
        <v>684</v>
      </c>
      <c s="4" r="L5" t="s">
        <v>685</v>
      </c>
      <c s="4" r="M5" t="s">
        <v>686</v>
      </c>
      <c s="4" r="N5" t="s">
        <v>687</v>
      </c>
      <c s="4" r="O5" t="s">
        <v>688</v>
      </c>
      <c s="4" r="P5" t="s">
        <v>689</v>
      </c>
      <c s="4" r="Q5" t="s">
        <v>690</v>
      </c>
      <c s="4" r="R5" t="s">
        <v>691</v>
      </c>
      <c s="4" r="S5" t="s">
        <v>692</v>
      </c>
    </row>
    <row spans="1:19" r="6">
      <c s="4" r="A6" t="s">
        <v>674</v>
      </c>
      <c s="4" r="L6" t="s">
        <v>675</v>
      </c>
      <c s="4" r="M6" t="s">
        <v>676</v>
      </c>
      <c s="4" r="N6" t="s">
        <v>677</v>
      </c>
      <c s="4" r="O6" t="s">
        <v>678</v>
      </c>
      <c s="4" r="P6" t="s">
        <v>679</v>
      </c>
      <c s="4" r="Q6" t="s">
        <v>680</v>
      </c>
      <c s="4" r="R6" t="s">
        <v>681</v>
      </c>
      <c s="4" r="S6" t="s">
        <v>682</v>
      </c>
    </row>
    <row spans="1:19" r="7">
      <c s="4" r="A7" t="s">
        <v>860</v>
      </c>
    </row>
    <row spans="1:19" r="8">
      <c s="3" r="A8" t="s">
        <v>859</v>
      </c>
    </row>
    <row spans="1:19" r="9">
      <c s="4" r="A9" t="s">
        <v>665</v>
      </c>
      <c s="4" r="B9" t="s">
        <v>861</v>
      </c>
    </row>
    <row spans="1:19" r="10">
      <c s="4" r="A10" t="s">
        <v>683</v>
      </c>
      <c s="9" r="B10" t="n">
        <v>0.5600000000000001</v>
      </c>
    </row>
    <row spans="1:19" r="11">
      <c s="4" r="A11" t="s">
        <v>684</v>
      </c>
      <c s="4" r="K11" t="s">
        <v>862</v>
      </c>
    </row>
    <row spans="1:19" r="12">
      <c s="4" r="A12" t="s">
        <v>674</v>
      </c>
      <c s="4" r="K12" t="s">
        <v>86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H3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4"/>
  </cols>
  <sheetData>
    <row spans="1:8" r="1">
      <c s="1" r="A1" t="s">
        <v>864</v>
      </c>
      <c s="2" r="C1" t="s">
        <v>1</v>
      </c>
      <c r="G1" t="n"/>
    </row>
    <row spans="1:8" r="2">
      <c s="2" r="C2" t="s">
        <v>2</v>
      </c>
      <c s="2" r="E2" t="s">
        <v>30</v>
      </c>
      <c s="2" r="F2" t="s">
        <v>82</v>
      </c>
      <c s="2" r="G2" t="s">
        <v>2</v>
      </c>
    </row>
    <row spans="1:8" r="3">
      <c s="3" r="A3" t="s">
        <v>865</v>
      </c>
    </row>
    <row spans="1:8" r="4">
      <c s="4" r="A4" t="s">
        <v>866</v>
      </c>
      <c s="8" r="G4" t="n">
        <v>0</v>
      </c>
    </row>
    <row spans="1:8" r="5">
      <c s="4" r="A5" t="s">
        <v>867</v>
      </c>
      <c s="6" r="G5" t="n">
        <v>454018</v>
      </c>
    </row>
    <row spans="1:8" r="6">
      <c s="4" r="A6" t="s">
        <v>868</v>
      </c>
      <c s="6" r="G6" t="n">
        <v>2117054</v>
      </c>
    </row>
    <row spans="1:8" r="7">
      <c s="4" r="A7" t="s">
        <v>869</v>
      </c>
      <c s="6" r="G7" t="n">
        <v>179796</v>
      </c>
    </row>
    <row spans="1:8" r="8">
      <c s="4" r="A8" t="s">
        <v>870</v>
      </c>
      <c s="6" r="G8" t="n">
        <v>453739</v>
      </c>
    </row>
    <row spans="1:8" r="9">
      <c s="4" r="A9" t="s">
        <v>871</v>
      </c>
      <c s="6" r="G9" t="n">
        <v>2297128</v>
      </c>
    </row>
    <row spans="1:8" r="10">
      <c s="4" r="A10" t="s">
        <v>872</v>
      </c>
      <c s="8" r="C10" t="n">
        <v>2742845</v>
      </c>
      <c s="8" r="E10" t="n">
        <v>2433114</v>
      </c>
      <c s="8" r="F10" t="n">
        <v>0</v>
      </c>
      <c s="6" r="G10" t="n">
        <v>2750867</v>
      </c>
      <c s="4" r="H10" t="s">
        <v>92</v>
      </c>
    </row>
    <row spans="1:8" r="11">
      <c s="4" r="A11" t="s">
        <v>873</v>
      </c>
      <c s="6" r="C11" t="n">
        <v>-565297</v>
      </c>
      <c s="6" r="E11" t="n">
        <v>-484488</v>
      </c>
      <c s="6" r="F11" t="n">
        <v>0</v>
      </c>
      <c s="6" r="G11" t="n">
        <v>-660808</v>
      </c>
    </row>
    <row spans="1:8" r="12">
      <c s="4" r="A12" t="s">
        <v>874</v>
      </c>
      <c s="6" r="G12" t="n">
        <v>2760000</v>
      </c>
    </row>
    <row spans="1:8" r="13">
      <c s="3" r="A13" t="s">
        <v>875</v>
      </c>
    </row>
    <row spans="1:8" r="14">
      <c s="4" r="A14" t="s">
        <v>876</v>
      </c>
      <c s="6" r="C14" t="n">
        <v>2742845</v>
      </c>
      <c s="6" r="E14" t="n">
        <v>2433114</v>
      </c>
      <c s="6" r="F14" t="n">
        <v>0</v>
      </c>
    </row>
    <row spans="1:8" r="15">
      <c s="4" r="A15" t="s">
        <v>877</v>
      </c>
      <c s="6" r="C15" t="n">
        <v>0</v>
      </c>
      <c s="6" r="E15" t="n">
        <v>0</v>
      </c>
      <c s="6" r="F15" t="n">
        <v>2433052</v>
      </c>
    </row>
    <row spans="1:8" r="16">
      <c s="4" r="A16" t="s">
        <v>195</v>
      </c>
      <c s="6" r="C16" t="n">
        <v>0</v>
      </c>
      <c s="6" r="E16" t="n">
        <v>140730</v>
      </c>
      <c s="6" r="F16" t="n">
        <v>0</v>
      </c>
    </row>
    <row spans="1:8" r="17">
      <c s="4" r="A17" t="s">
        <v>878</v>
      </c>
      <c s="6" r="C17" t="n">
        <v>8478</v>
      </c>
      <c s="6" r="E17" t="n">
        <v>181404</v>
      </c>
      <c s="6" r="F17" t="n">
        <v>62</v>
      </c>
    </row>
    <row spans="1:8" r="18">
      <c s="4" r="A18" t="s">
        <v>879</v>
      </c>
      <c s="6" r="C18" t="n">
        <v>-456</v>
      </c>
      <c s="6" r="E18" t="n">
        <v>-12403</v>
      </c>
      <c s="6" r="F18" t="n">
        <v>0</v>
      </c>
    </row>
    <row spans="1:8" r="19">
      <c s="4" r="A19" t="s">
        <v>880</v>
      </c>
      <c s="6" r="C19" t="n">
        <v>2750867</v>
      </c>
      <c s="4" r="D19" t="s">
        <v>92</v>
      </c>
      <c s="6" r="E19" t="n">
        <v>2742845</v>
      </c>
      <c s="6" r="F19" t="n">
        <v>2433114</v>
      </c>
    </row>
    <row spans="1:8" r="20">
      <c s="3" r="A20" t="s">
        <v>881</v>
      </c>
    </row>
    <row spans="1:8" r="21">
      <c s="4" r="A21" t="s">
        <v>876</v>
      </c>
      <c s="6" r="C21" t="n">
        <v>-565297</v>
      </c>
      <c s="6" r="E21" t="n">
        <v>-484488</v>
      </c>
      <c s="6" r="F21" t="n">
        <v>0</v>
      </c>
    </row>
    <row spans="1:8" r="22">
      <c s="4" r="A22" t="s">
        <v>877</v>
      </c>
      <c s="6" r="C22" t="n">
        <v>0</v>
      </c>
      <c s="6" r="E22" t="n">
        <v>0</v>
      </c>
      <c s="6" r="F22" t="n">
        <v>-469666</v>
      </c>
    </row>
    <row spans="1:8" r="23">
      <c s="4" r="A23" t="s">
        <v>882</v>
      </c>
      <c s="6" r="C23" t="n">
        <v>-95511</v>
      </c>
      <c s="6" r="E23" t="n">
        <v>-92750</v>
      </c>
      <c s="6" r="F23" t="n">
        <v>-14822</v>
      </c>
    </row>
    <row spans="1:8" r="24">
      <c s="4" r="A24" t="s">
        <v>879</v>
      </c>
      <c s="6" r="C24" t="n">
        <v>0</v>
      </c>
      <c s="6" r="E24" t="n">
        <v>11941</v>
      </c>
      <c s="6" r="F24" t="n">
        <v>0</v>
      </c>
    </row>
    <row spans="1:8" r="25">
      <c s="4" r="A25" t="s">
        <v>880</v>
      </c>
      <c s="6" r="C25" t="n">
        <v>-660808</v>
      </c>
      <c s="8" r="E25" t="n">
        <v>-565297</v>
      </c>
      <c s="8" r="F25" t="n">
        <v>-484488</v>
      </c>
    </row>
    <row spans="1:8" r="26">
      <c s="4" r="A26" t="s">
        <v>883</v>
      </c>
    </row>
    <row spans="1:8" r="27">
      <c s="3" r="A27" t="s">
        <v>865</v>
      </c>
    </row>
    <row spans="1:8" r="28">
      <c s="4" r="A28" t="s">
        <v>866</v>
      </c>
      <c s="6" r="G28" t="n">
        <v>0</v>
      </c>
    </row>
    <row spans="1:8" r="29">
      <c s="4" r="A29" t="s">
        <v>867</v>
      </c>
      <c s="6" r="G29" t="n">
        <v>15251</v>
      </c>
    </row>
    <row spans="1:8" r="30">
      <c s="4" r="A30" t="s">
        <v>868</v>
      </c>
      <c s="6" r="G30" t="n">
        <v>342393</v>
      </c>
    </row>
    <row spans="1:8" r="31">
      <c s="4" r="A31" t="s">
        <v>869</v>
      </c>
      <c s="6" r="G31" t="n">
        <v>-29</v>
      </c>
    </row>
    <row spans="1:8" r="32">
      <c s="4" r="A32" t="s">
        <v>870</v>
      </c>
      <c s="6" r="G32" t="n">
        <v>15222</v>
      </c>
    </row>
    <row spans="1:8" r="33">
      <c s="4" r="A33" t="s">
        <v>871</v>
      </c>
      <c s="6" r="G33" t="n">
        <v>342392</v>
      </c>
    </row>
    <row spans="1:8" r="34">
      <c s="4" r="A34" t="s">
        <v>872</v>
      </c>
      <c s="6" r="C34" t="n">
        <v>357614</v>
      </c>
      <c s="6" r="G34" t="n">
        <v>357614</v>
      </c>
    </row>
    <row spans="1:8" r="35">
      <c s="4" r="A35" t="s">
        <v>873</v>
      </c>
      <c s="8" r="C35" t="n">
        <v>-98091</v>
      </c>
      <c s="6" r="G35" t="n">
        <v>-98091</v>
      </c>
    </row>
    <row spans="1:8" r="36">
      <c s="4" r="A36" t="s">
        <v>884</v>
      </c>
      <c s="4" r="C36" t="s">
        <v>414</v>
      </c>
    </row>
    <row spans="1:8" r="37">
      <c s="3" r="A37" t="s">
        <v>875</v>
      </c>
    </row>
    <row spans="1:8" r="38">
      <c s="4" r="A38" t="s">
        <v>880</v>
      </c>
      <c s="8" r="C38" t="n">
        <v>357614</v>
      </c>
    </row>
    <row spans="1:8" r="39">
      <c s="3" r="A39" t="s">
        <v>881</v>
      </c>
    </row>
    <row spans="1:8" r="40">
      <c s="4" r="A40" t="s">
        <v>880</v>
      </c>
      <c s="6" r="C40" t="n">
        <v>-98091</v>
      </c>
    </row>
    <row spans="1:8" r="41">
      <c s="4" r="A41" t="s">
        <v>885</v>
      </c>
    </row>
    <row spans="1:8" r="42">
      <c s="3" r="A42" t="s">
        <v>865</v>
      </c>
    </row>
    <row spans="1:8" r="43">
      <c s="4" r="A43" t="s">
        <v>866</v>
      </c>
      <c s="6" r="G43" t="n">
        <v>0</v>
      </c>
    </row>
    <row spans="1:8" r="44">
      <c s="4" r="A44" t="s">
        <v>867</v>
      </c>
      <c s="6" r="G44" t="n">
        <v>4937</v>
      </c>
    </row>
    <row spans="1:8" r="45">
      <c s="4" r="A45" t="s">
        <v>868</v>
      </c>
      <c s="6" r="G45" t="n">
        <v>98378</v>
      </c>
    </row>
    <row spans="1:8" r="46">
      <c s="4" r="A46" t="s">
        <v>869</v>
      </c>
      <c s="6" r="G46" t="n">
        <v>-439</v>
      </c>
    </row>
    <row spans="1:8" r="47">
      <c s="4" r="A47" t="s">
        <v>870</v>
      </c>
      <c s="6" r="G47" t="n">
        <v>4937</v>
      </c>
    </row>
    <row spans="1:8" r="48">
      <c s="4" r="A48" t="s">
        <v>871</v>
      </c>
      <c s="6" r="G48" t="n">
        <v>97939</v>
      </c>
    </row>
    <row spans="1:8" r="49">
      <c s="4" r="A49" t="s">
        <v>872</v>
      </c>
      <c s="6" r="C49" t="n">
        <v>102876</v>
      </c>
      <c s="6" r="G49" t="n">
        <v>102876</v>
      </c>
    </row>
    <row spans="1:8" r="50">
      <c s="4" r="A50" t="s">
        <v>873</v>
      </c>
      <c s="8" r="C50" t="n">
        <v>-52951</v>
      </c>
      <c s="6" r="G50" t="n">
        <v>-52951</v>
      </c>
    </row>
    <row spans="1:8" r="51">
      <c s="4" r="A51" t="s">
        <v>884</v>
      </c>
      <c s="4" r="C51" t="s">
        <v>567</v>
      </c>
    </row>
    <row spans="1:8" r="52">
      <c s="3" r="A52" t="s">
        <v>875</v>
      </c>
    </row>
    <row spans="1:8" r="53">
      <c s="4" r="A53" t="s">
        <v>880</v>
      </c>
      <c s="8" r="C53" t="n">
        <v>102876</v>
      </c>
    </row>
    <row spans="1:8" r="54">
      <c s="3" r="A54" t="s">
        <v>881</v>
      </c>
    </row>
    <row spans="1:8" r="55">
      <c s="4" r="A55" t="s">
        <v>880</v>
      </c>
      <c s="6" r="C55" t="n">
        <v>-52951</v>
      </c>
    </row>
    <row spans="1:8" r="56">
      <c s="4" r="A56" t="s">
        <v>886</v>
      </c>
    </row>
    <row spans="1:8" r="57">
      <c s="3" r="A57" t="s">
        <v>865</v>
      </c>
    </row>
    <row spans="1:8" r="58">
      <c s="4" r="A58" t="s">
        <v>866</v>
      </c>
      <c s="6" r="G58" t="n">
        <v>0</v>
      </c>
    </row>
    <row spans="1:8" r="59">
      <c s="4" r="A59" t="s">
        <v>867</v>
      </c>
      <c s="6" r="G59" t="n">
        <v>19214</v>
      </c>
    </row>
    <row spans="1:8" r="60">
      <c s="4" r="A60" t="s">
        <v>868</v>
      </c>
      <c s="6" r="G60" t="n">
        <v>101104</v>
      </c>
    </row>
    <row spans="1:8" r="61">
      <c s="4" r="A61" t="s">
        <v>869</v>
      </c>
      <c s="6" r="G61" t="n">
        <v>0</v>
      </c>
    </row>
    <row spans="1:8" r="62">
      <c s="4" r="A62" t="s">
        <v>870</v>
      </c>
      <c s="6" r="G62" t="n">
        <v>19214</v>
      </c>
    </row>
    <row spans="1:8" r="63">
      <c s="4" r="A63" t="s">
        <v>871</v>
      </c>
      <c s="6" r="G63" t="n">
        <v>101104</v>
      </c>
    </row>
    <row spans="1:8" r="64">
      <c s="4" r="A64" t="s">
        <v>872</v>
      </c>
      <c s="6" r="C64" t="n">
        <v>120318</v>
      </c>
      <c s="6" r="G64" t="n">
        <v>120318</v>
      </c>
    </row>
    <row spans="1:8" r="65">
      <c s="4" r="A65" t="s">
        <v>873</v>
      </c>
      <c s="8" r="C65" t="n">
        <v>-44458</v>
      </c>
      <c s="6" r="G65" t="n">
        <v>-44458</v>
      </c>
    </row>
    <row spans="1:8" r="66">
      <c s="4" r="A66" t="s">
        <v>884</v>
      </c>
      <c s="4" r="C66" t="s">
        <v>414</v>
      </c>
    </row>
    <row spans="1:8" r="67">
      <c s="3" r="A67" t="s">
        <v>875</v>
      </c>
    </row>
    <row spans="1:8" r="68">
      <c s="4" r="A68" t="s">
        <v>880</v>
      </c>
      <c s="8" r="C68" t="n">
        <v>120318</v>
      </c>
    </row>
    <row spans="1:8" r="69">
      <c s="3" r="A69" t="s">
        <v>881</v>
      </c>
    </row>
    <row spans="1:8" r="70">
      <c s="4" r="A70" t="s">
        <v>880</v>
      </c>
      <c s="6" r="C70" t="n">
        <v>-44458</v>
      </c>
    </row>
    <row spans="1:8" r="71">
      <c s="4" r="A71" t="s">
        <v>887</v>
      </c>
    </row>
    <row spans="1:8" r="72">
      <c s="3" r="A72" t="s">
        <v>865</v>
      </c>
    </row>
    <row spans="1:8" r="73">
      <c s="4" r="A73" t="s">
        <v>866</v>
      </c>
      <c s="6" r="G73" t="n">
        <v>0</v>
      </c>
    </row>
    <row spans="1:8" r="74">
      <c s="4" r="A74" t="s">
        <v>867</v>
      </c>
      <c s="6" r="G74" t="n">
        <v>0</v>
      </c>
    </row>
    <row spans="1:8" r="75">
      <c s="4" r="A75" t="s">
        <v>868</v>
      </c>
      <c s="6" r="G75" t="n">
        <v>6462</v>
      </c>
    </row>
    <row spans="1:8" r="76">
      <c s="4" r="A76" t="s">
        <v>869</v>
      </c>
      <c s="6" r="G76" t="n">
        <v>0</v>
      </c>
    </row>
    <row spans="1:8" r="77">
      <c s="4" r="A77" t="s">
        <v>870</v>
      </c>
      <c s="6" r="G77" t="n">
        <v>0</v>
      </c>
    </row>
    <row spans="1:8" r="78">
      <c s="4" r="A78" t="s">
        <v>871</v>
      </c>
      <c s="6" r="G78" t="n">
        <v>6462</v>
      </c>
    </row>
    <row spans="1:8" r="79">
      <c s="4" r="A79" t="s">
        <v>872</v>
      </c>
      <c s="6" r="C79" t="n">
        <v>6462</v>
      </c>
      <c s="6" r="G79" t="n">
        <v>6462</v>
      </c>
    </row>
    <row spans="1:8" r="80">
      <c s="4" r="A80" t="s">
        <v>873</v>
      </c>
      <c s="8" r="C80" t="n">
        <v>-3973</v>
      </c>
      <c s="6" r="G80" t="n">
        <v>-3973</v>
      </c>
    </row>
    <row spans="1:8" r="81">
      <c s="4" r="A81" t="s">
        <v>884</v>
      </c>
      <c s="4" r="C81" t="s">
        <v>414</v>
      </c>
    </row>
    <row spans="1:8" r="82">
      <c s="3" r="A82" t="s">
        <v>875</v>
      </c>
    </row>
    <row spans="1:8" r="83">
      <c s="4" r="A83" t="s">
        <v>880</v>
      </c>
      <c s="8" r="C83" t="n">
        <v>6462</v>
      </c>
    </row>
    <row spans="1:8" r="84">
      <c s="3" r="A84" t="s">
        <v>881</v>
      </c>
    </row>
    <row spans="1:8" r="85">
      <c s="4" r="A85" t="s">
        <v>880</v>
      </c>
      <c s="6" r="C85" t="n">
        <v>-3973</v>
      </c>
    </row>
    <row spans="1:8" r="86">
      <c s="4" r="A86" t="s">
        <v>888</v>
      </c>
    </row>
    <row spans="1:8" r="87">
      <c s="3" r="A87" t="s">
        <v>865</v>
      </c>
    </row>
    <row spans="1:8" r="88">
      <c s="4" r="A88" t="s">
        <v>866</v>
      </c>
      <c s="6" r="G88" t="n">
        <v>0</v>
      </c>
    </row>
    <row spans="1:8" r="89">
      <c s="4" r="A89" t="s">
        <v>867</v>
      </c>
      <c s="6" r="G89" t="n">
        <v>12003</v>
      </c>
    </row>
    <row spans="1:8" r="90">
      <c s="4" r="A90" t="s">
        <v>868</v>
      </c>
      <c s="6" r="G90" t="n">
        <v>144093</v>
      </c>
    </row>
    <row spans="1:8" r="91">
      <c s="4" r="A91" t="s">
        <v>869</v>
      </c>
      <c s="6" r="G91" t="n">
        <v>0</v>
      </c>
    </row>
    <row spans="1:8" r="92">
      <c s="4" r="A92" t="s">
        <v>870</v>
      </c>
      <c s="6" r="G92" t="n">
        <v>12003</v>
      </c>
    </row>
    <row spans="1:8" r="93">
      <c s="4" r="A93" t="s">
        <v>871</v>
      </c>
      <c s="6" r="G93" t="n">
        <v>144093</v>
      </c>
    </row>
    <row spans="1:8" r="94">
      <c s="4" r="A94" t="s">
        <v>872</v>
      </c>
      <c s="6" r="C94" t="n">
        <v>156096</v>
      </c>
      <c s="6" r="G94" t="n">
        <v>156096</v>
      </c>
    </row>
    <row spans="1:8" r="95">
      <c s="4" r="A95" t="s">
        <v>873</v>
      </c>
      <c s="8" r="C95" t="n">
        <v>-19003</v>
      </c>
      <c s="6" r="G95" t="n">
        <v>-19003</v>
      </c>
    </row>
    <row spans="1:8" r="96">
      <c s="4" r="A96" t="s">
        <v>884</v>
      </c>
      <c s="4" r="C96" t="s">
        <v>414</v>
      </c>
    </row>
    <row spans="1:8" r="97">
      <c s="3" r="A97" t="s">
        <v>875</v>
      </c>
    </row>
    <row spans="1:8" r="98">
      <c s="4" r="A98" t="s">
        <v>880</v>
      </c>
      <c s="8" r="C98" t="n">
        <v>156096</v>
      </c>
    </row>
    <row spans="1:8" r="99">
      <c s="3" r="A99" t="s">
        <v>881</v>
      </c>
    </row>
    <row spans="1:8" r="100">
      <c s="4" r="A100" t="s">
        <v>880</v>
      </c>
      <c s="6" r="C100" t="n">
        <v>-19003</v>
      </c>
    </row>
    <row spans="1:8" r="101">
      <c s="4" r="A101" t="s">
        <v>889</v>
      </c>
    </row>
    <row spans="1:8" r="102">
      <c s="3" r="A102" t="s">
        <v>865</v>
      </c>
    </row>
    <row spans="1:8" r="103">
      <c s="4" r="A103" t="s">
        <v>866</v>
      </c>
      <c s="6" r="G103" t="n">
        <v>0</v>
      </c>
    </row>
    <row spans="1:8" r="104">
      <c s="4" r="A104" t="s">
        <v>867</v>
      </c>
      <c s="6" r="G104" t="n">
        <v>38240</v>
      </c>
    </row>
    <row spans="1:8" r="105">
      <c s="4" r="A105" t="s">
        <v>868</v>
      </c>
      <c s="6" r="G105" t="n">
        <v>188543</v>
      </c>
    </row>
    <row spans="1:8" r="106">
      <c s="4" r="A106" t="s">
        <v>869</v>
      </c>
      <c s="6" r="G106" t="n">
        <v>105</v>
      </c>
    </row>
    <row spans="1:8" r="107">
      <c s="4" r="A107" t="s">
        <v>870</v>
      </c>
      <c s="6" r="G107" t="n">
        <v>38266</v>
      </c>
    </row>
    <row spans="1:8" r="108">
      <c s="4" r="A108" t="s">
        <v>871</v>
      </c>
      <c s="6" r="G108" t="n">
        <v>188622</v>
      </c>
    </row>
    <row spans="1:8" r="109">
      <c s="4" r="A109" t="s">
        <v>872</v>
      </c>
      <c s="6" r="C109" t="n">
        <v>226888</v>
      </c>
      <c s="6" r="G109" t="n">
        <v>226888</v>
      </c>
    </row>
    <row spans="1:8" r="110">
      <c s="4" r="A110" t="s">
        <v>873</v>
      </c>
      <c s="8" r="C110" t="n">
        <v>-23380</v>
      </c>
      <c s="6" r="G110" t="n">
        <v>-23380</v>
      </c>
    </row>
    <row spans="1:8" r="111">
      <c s="4" r="A111" t="s">
        <v>884</v>
      </c>
      <c s="4" r="C111" t="s">
        <v>414</v>
      </c>
    </row>
    <row spans="1:8" r="112">
      <c s="3" r="A112" t="s">
        <v>875</v>
      </c>
    </row>
    <row spans="1:8" r="113">
      <c s="4" r="A113" t="s">
        <v>880</v>
      </c>
      <c s="8" r="C113" t="n">
        <v>226888</v>
      </c>
    </row>
    <row spans="1:8" r="114">
      <c s="3" r="A114" t="s">
        <v>881</v>
      </c>
    </row>
    <row spans="1:8" r="115">
      <c s="4" r="A115" t="s">
        <v>880</v>
      </c>
      <c s="6" r="C115" t="n">
        <v>-23380</v>
      </c>
    </row>
    <row spans="1:8" r="116">
      <c s="4" r="A116" t="s">
        <v>890</v>
      </c>
    </row>
    <row spans="1:8" r="117">
      <c s="3" r="A117" t="s">
        <v>865</v>
      </c>
    </row>
    <row spans="1:8" r="118">
      <c s="4" r="A118" t="s">
        <v>866</v>
      </c>
      <c s="6" r="G118" t="n">
        <v>0</v>
      </c>
    </row>
    <row spans="1:8" r="119">
      <c s="4" r="A119" t="s">
        <v>867</v>
      </c>
      <c s="6" r="G119" t="n">
        <v>35102</v>
      </c>
    </row>
    <row spans="1:8" r="120">
      <c s="4" r="A120" t="s">
        <v>868</v>
      </c>
      <c s="6" r="G120" t="n">
        <v>233069</v>
      </c>
    </row>
    <row spans="1:8" r="121">
      <c s="4" r="A121" t="s">
        <v>869</v>
      </c>
      <c s="6" r="G121" t="n">
        <v>0</v>
      </c>
    </row>
    <row spans="1:8" r="122">
      <c s="4" r="A122" t="s">
        <v>870</v>
      </c>
      <c s="6" r="G122" t="n">
        <v>35102</v>
      </c>
    </row>
    <row spans="1:8" r="123">
      <c s="4" r="A123" t="s">
        <v>871</v>
      </c>
      <c s="6" r="G123" t="n">
        <v>233069</v>
      </c>
    </row>
    <row spans="1:8" r="124">
      <c s="4" r="A124" t="s">
        <v>872</v>
      </c>
      <c s="6" r="C124" t="n">
        <v>268171</v>
      </c>
      <c s="6" r="G124" t="n">
        <v>268171</v>
      </c>
    </row>
    <row spans="1:8" r="125">
      <c s="4" r="A125" t="s">
        <v>873</v>
      </c>
      <c s="8" r="C125" t="n">
        <v>-103003</v>
      </c>
      <c s="6" r="G125" t="n">
        <v>-103003</v>
      </c>
    </row>
    <row spans="1:8" r="126">
      <c s="4" r="A126" t="s">
        <v>884</v>
      </c>
      <c s="4" r="C126" t="s">
        <v>414</v>
      </c>
    </row>
    <row spans="1:8" r="127">
      <c s="3" r="A127" t="s">
        <v>875</v>
      </c>
    </row>
    <row spans="1:8" r="128">
      <c s="4" r="A128" t="s">
        <v>880</v>
      </c>
      <c s="8" r="C128" t="n">
        <v>268171</v>
      </c>
    </row>
    <row spans="1:8" r="129">
      <c s="3" r="A129" t="s">
        <v>881</v>
      </c>
    </row>
    <row spans="1:8" r="130">
      <c s="4" r="A130" t="s">
        <v>880</v>
      </c>
      <c s="6" r="C130" t="n">
        <v>-103003</v>
      </c>
    </row>
    <row spans="1:8" r="131">
      <c s="4" r="A131" t="s">
        <v>891</v>
      </c>
    </row>
    <row spans="1:8" r="132">
      <c s="3" r="A132" t="s">
        <v>865</v>
      </c>
    </row>
    <row spans="1:8" r="133">
      <c s="4" r="A133" t="s">
        <v>866</v>
      </c>
      <c s="6" r="G133" t="n">
        <v>0</v>
      </c>
    </row>
    <row spans="1:8" r="134">
      <c s="4" r="A134" t="s">
        <v>867</v>
      </c>
      <c s="6" r="G134" t="n">
        <v>25500</v>
      </c>
    </row>
    <row spans="1:8" r="135">
      <c s="4" r="A135" t="s">
        <v>868</v>
      </c>
      <c s="6" r="G135" t="n">
        <v>161810</v>
      </c>
    </row>
    <row spans="1:8" r="136">
      <c s="4" r="A136" t="s">
        <v>869</v>
      </c>
      <c s="6" r="G136" t="n">
        <v>0</v>
      </c>
    </row>
    <row spans="1:8" r="137">
      <c s="4" r="A137" t="s">
        <v>870</v>
      </c>
      <c s="6" r="G137" t="n">
        <v>25500</v>
      </c>
    </row>
    <row spans="1:8" r="138">
      <c s="4" r="A138" t="s">
        <v>871</v>
      </c>
      <c s="6" r="G138" t="n">
        <v>161810</v>
      </c>
    </row>
    <row spans="1:8" r="139">
      <c s="4" r="A139" t="s">
        <v>872</v>
      </c>
      <c s="6" r="C139" t="n">
        <v>187310</v>
      </c>
      <c s="6" r="G139" t="n">
        <v>187310</v>
      </c>
    </row>
    <row spans="1:8" r="140">
      <c s="4" r="A140" t="s">
        <v>873</v>
      </c>
      <c s="8" r="C140" t="n">
        <v>-54803</v>
      </c>
      <c s="6" r="G140" t="n">
        <v>-54803</v>
      </c>
    </row>
    <row spans="1:8" r="141">
      <c s="4" r="A141" t="s">
        <v>884</v>
      </c>
      <c s="4" r="C141" t="s">
        <v>414</v>
      </c>
    </row>
    <row spans="1:8" r="142">
      <c s="3" r="A142" t="s">
        <v>875</v>
      </c>
    </row>
    <row spans="1:8" r="143">
      <c s="4" r="A143" t="s">
        <v>880</v>
      </c>
      <c s="8" r="C143" t="n">
        <v>187310</v>
      </c>
    </row>
    <row spans="1:8" r="144">
      <c s="3" r="A144" t="s">
        <v>881</v>
      </c>
    </row>
    <row spans="1:8" r="145">
      <c s="4" r="A145" t="s">
        <v>880</v>
      </c>
      <c s="6" r="C145" t="n">
        <v>-54803</v>
      </c>
    </row>
    <row spans="1:8" r="146">
      <c s="4" r="A146" t="s">
        <v>892</v>
      </c>
    </row>
    <row spans="1:8" r="147">
      <c s="3" r="A147" t="s">
        <v>865</v>
      </c>
    </row>
    <row spans="1:8" r="148">
      <c s="4" r="A148" t="s">
        <v>866</v>
      </c>
      <c s="6" r="G148" t="n">
        <v>0</v>
      </c>
    </row>
    <row spans="1:8" r="149">
      <c s="4" r="A149" t="s">
        <v>867</v>
      </c>
      <c s="6" r="G149" t="n">
        <v>66104</v>
      </c>
    </row>
    <row spans="1:8" r="150">
      <c s="4" r="A150" t="s">
        <v>868</v>
      </c>
      <c s="6" r="G150" t="n">
        <v>126689</v>
      </c>
    </row>
    <row spans="1:8" r="151">
      <c s="4" r="A151" t="s">
        <v>869</v>
      </c>
      <c s="6" r="G151" t="n">
        <v>0</v>
      </c>
    </row>
    <row spans="1:8" r="152">
      <c s="4" r="A152" t="s">
        <v>870</v>
      </c>
      <c s="6" r="G152" t="n">
        <v>66104</v>
      </c>
    </row>
    <row spans="1:8" r="153">
      <c s="4" r="A153" t="s">
        <v>871</v>
      </c>
      <c s="6" r="G153" t="n">
        <v>126689</v>
      </c>
    </row>
    <row spans="1:8" r="154">
      <c s="4" r="A154" t="s">
        <v>872</v>
      </c>
      <c s="6" r="C154" t="n">
        <v>192793</v>
      </c>
      <c s="6" r="G154" t="n">
        <v>192793</v>
      </c>
    </row>
    <row spans="1:8" r="155">
      <c s="4" r="A155" t="s">
        <v>873</v>
      </c>
      <c s="8" r="C155" t="n">
        <v>-21341</v>
      </c>
      <c s="6" r="G155" t="n">
        <v>-21341</v>
      </c>
    </row>
    <row spans="1:8" r="156">
      <c s="4" r="A156" t="s">
        <v>884</v>
      </c>
      <c s="4" r="C156" t="s">
        <v>567</v>
      </c>
    </row>
    <row spans="1:8" r="157">
      <c s="3" r="A157" t="s">
        <v>875</v>
      </c>
    </row>
    <row spans="1:8" r="158">
      <c s="4" r="A158" t="s">
        <v>880</v>
      </c>
      <c s="8" r="C158" t="n">
        <v>192793</v>
      </c>
    </row>
    <row spans="1:8" r="159">
      <c s="3" r="A159" t="s">
        <v>881</v>
      </c>
    </row>
    <row spans="1:8" r="160">
      <c s="4" r="A160" t="s">
        <v>880</v>
      </c>
      <c s="6" r="C160" t="n">
        <v>-21341</v>
      </c>
    </row>
    <row spans="1:8" r="161">
      <c s="4" r="A161" t="s">
        <v>893</v>
      </c>
    </row>
    <row spans="1:8" r="162">
      <c s="3" r="A162" t="s">
        <v>865</v>
      </c>
    </row>
    <row spans="1:8" r="163">
      <c s="4" r="A163" t="s">
        <v>866</v>
      </c>
      <c s="6" r="G163" t="n">
        <v>0</v>
      </c>
    </row>
    <row spans="1:8" r="164">
      <c s="4" r="A164" t="s">
        <v>867</v>
      </c>
      <c s="6" r="G164" t="n">
        <v>12883</v>
      </c>
    </row>
    <row spans="1:8" r="165">
      <c s="4" r="A165" t="s">
        <v>868</v>
      </c>
      <c s="6" r="G165" t="n">
        <v>84257</v>
      </c>
    </row>
    <row spans="1:8" r="166">
      <c s="4" r="A166" t="s">
        <v>869</v>
      </c>
      <c s="6" r="G166" t="n">
        <v>0</v>
      </c>
    </row>
    <row spans="1:8" r="167">
      <c s="4" r="A167" t="s">
        <v>870</v>
      </c>
      <c s="6" r="G167" t="n">
        <v>12883</v>
      </c>
    </row>
    <row spans="1:8" r="168">
      <c s="4" r="A168" t="s">
        <v>871</v>
      </c>
      <c s="6" r="G168" t="n">
        <v>84257</v>
      </c>
    </row>
    <row spans="1:8" r="169">
      <c s="4" r="A169" t="s">
        <v>872</v>
      </c>
      <c s="6" r="C169" t="n">
        <v>97140</v>
      </c>
      <c s="6" r="G169" t="n">
        <v>97140</v>
      </c>
    </row>
    <row spans="1:8" r="170">
      <c s="4" r="A170" t="s">
        <v>873</v>
      </c>
      <c s="8" r="C170" t="n">
        <v>-22759</v>
      </c>
      <c s="6" r="G170" t="n">
        <v>-22759</v>
      </c>
    </row>
    <row spans="1:8" r="171">
      <c s="4" r="A171" t="s">
        <v>884</v>
      </c>
      <c s="4" r="C171" t="s">
        <v>414</v>
      </c>
    </row>
    <row spans="1:8" r="172">
      <c s="3" r="A172" t="s">
        <v>875</v>
      </c>
    </row>
    <row spans="1:8" r="173">
      <c s="4" r="A173" t="s">
        <v>880</v>
      </c>
      <c s="8" r="C173" t="n">
        <v>97140</v>
      </c>
    </row>
    <row spans="1:8" r="174">
      <c s="3" r="A174" t="s">
        <v>881</v>
      </c>
    </row>
    <row spans="1:8" r="175">
      <c s="4" r="A175" t="s">
        <v>880</v>
      </c>
      <c s="6" r="C175" t="n">
        <v>-22759</v>
      </c>
    </row>
    <row spans="1:8" r="176">
      <c s="4" r="A176" t="s">
        <v>894</v>
      </c>
    </row>
    <row spans="1:8" r="177">
      <c s="3" r="A177" t="s">
        <v>865</v>
      </c>
    </row>
    <row spans="1:8" r="178">
      <c s="4" r="A178" t="s">
        <v>866</v>
      </c>
      <c s="6" r="G178" t="n">
        <v>0</v>
      </c>
    </row>
    <row spans="1:8" r="179">
      <c s="4" r="A179" t="s">
        <v>867</v>
      </c>
      <c s="6" r="G179" t="n">
        <v>9313</v>
      </c>
    </row>
    <row spans="1:8" r="180">
      <c s="4" r="A180" t="s">
        <v>868</v>
      </c>
      <c s="6" r="G180" t="n">
        <v>38947</v>
      </c>
    </row>
    <row spans="1:8" r="181">
      <c s="4" r="A181" t="s">
        <v>869</v>
      </c>
      <c s="6" r="G181" t="n">
        <v>0</v>
      </c>
    </row>
    <row spans="1:8" r="182">
      <c s="4" r="A182" t="s">
        <v>870</v>
      </c>
      <c s="6" r="G182" t="n">
        <v>9313</v>
      </c>
    </row>
    <row spans="1:8" r="183">
      <c s="4" r="A183" t="s">
        <v>871</v>
      </c>
      <c s="6" r="G183" t="n">
        <v>38947</v>
      </c>
    </row>
    <row spans="1:8" r="184">
      <c s="4" r="A184" t="s">
        <v>872</v>
      </c>
      <c s="6" r="C184" t="n">
        <v>48260</v>
      </c>
      <c s="6" r="G184" t="n">
        <v>48260</v>
      </c>
    </row>
    <row spans="1:8" r="185">
      <c s="4" r="A185" t="s">
        <v>873</v>
      </c>
      <c s="8" r="C185" t="n">
        <v>-14584</v>
      </c>
      <c s="6" r="G185" t="n">
        <v>-14584</v>
      </c>
    </row>
    <row spans="1:8" r="186">
      <c s="4" r="A186" t="s">
        <v>884</v>
      </c>
      <c s="4" r="C186" t="s">
        <v>414</v>
      </c>
    </row>
    <row spans="1:8" r="187">
      <c s="3" r="A187" t="s">
        <v>875</v>
      </c>
    </row>
    <row spans="1:8" r="188">
      <c s="4" r="A188" t="s">
        <v>880</v>
      </c>
      <c s="8" r="C188" t="n">
        <v>48260</v>
      </c>
    </row>
    <row spans="1:8" r="189">
      <c s="3" r="A189" t="s">
        <v>881</v>
      </c>
    </row>
    <row spans="1:8" r="190">
      <c s="4" r="A190" t="s">
        <v>880</v>
      </c>
      <c s="6" r="C190" t="n">
        <v>-14584</v>
      </c>
    </row>
    <row spans="1:8" r="191">
      <c s="4" r="A191" t="s">
        <v>895</v>
      </c>
    </row>
    <row spans="1:8" r="192">
      <c s="3" r="A192" t="s">
        <v>865</v>
      </c>
    </row>
    <row spans="1:8" r="193">
      <c s="4" r="A193" t="s">
        <v>866</v>
      </c>
      <c s="6" r="G193" t="n">
        <v>0</v>
      </c>
    </row>
    <row spans="1:8" r="194">
      <c s="4" r="A194" t="s">
        <v>867</v>
      </c>
      <c s="6" r="G194" t="n">
        <v>59388</v>
      </c>
    </row>
    <row spans="1:8" r="195">
      <c s="4" r="A195" t="s">
        <v>868</v>
      </c>
      <c s="6" r="G195" t="n">
        <v>87352</v>
      </c>
    </row>
    <row spans="1:8" r="196">
      <c s="4" r="A196" t="s">
        <v>869</v>
      </c>
      <c s="6" r="G196" t="n">
        <v>-229</v>
      </c>
    </row>
    <row spans="1:8" r="197">
      <c s="4" r="A197" t="s">
        <v>870</v>
      </c>
      <c s="6" r="G197" t="n">
        <v>59176</v>
      </c>
    </row>
    <row spans="1:8" r="198">
      <c s="4" r="A198" t="s">
        <v>871</v>
      </c>
      <c s="6" r="G198" t="n">
        <v>87335</v>
      </c>
    </row>
    <row spans="1:8" r="199">
      <c s="4" r="A199" t="s">
        <v>872</v>
      </c>
      <c s="6" r="C199" t="n">
        <v>146511</v>
      </c>
      <c s="6" r="G199" t="n">
        <v>146511</v>
      </c>
    </row>
    <row spans="1:8" r="200">
      <c s="4" r="A200" t="s">
        <v>873</v>
      </c>
      <c s="8" r="C200" t="n">
        <v>-40453</v>
      </c>
      <c s="6" r="G200" t="n">
        <v>-40453</v>
      </c>
    </row>
    <row spans="1:8" r="201">
      <c s="4" r="A201" t="s">
        <v>884</v>
      </c>
      <c s="4" r="C201" t="s">
        <v>896</v>
      </c>
    </row>
    <row spans="1:8" r="202">
      <c s="3" r="A202" t="s">
        <v>875</v>
      </c>
    </row>
    <row spans="1:8" r="203">
      <c s="4" r="A203" t="s">
        <v>880</v>
      </c>
      <c s="8" r="C203" t="n">
        <v>146511</v>
      </c>
    </row>
    <row spans="1:8" r="204">
      <c s="3" r="A204" t="s">
        <v>881</v>
      </c>
    </row>
    <row spans="1:8" r="205">
      <c s="4" r="A205" t="s">
        <v>880</v>
      </c>
      <c s="6" r="C205" t="n">
        <v>-40453</v>
      </c>
    </row>
    <row spans="1:8" r="206">
      <c s="4" r="A206" t="s">
        <v>897</v>
      </c>
    </row>
    <row spans="1:8" r="207">
      <c s="3" r="A207" t="s">
        <v>865</v>
      </c>
    </row>
    <row spans="1:8" r="208">
      <c s="4" r="A208" t="s">
        <v>866</v>
      </c>
      <c s="6" r="G208" t="n">
        <v>0</v>
      </c>
    </row>
    <row spans="1:8" r="209">
      <c s="4" r="A209" t="s">
        <v>867</v>
      </c>
      <c s="6" r="G209" t="n">
        <v>23468</v>
      </c>
    </row>
    <row spans="1:8" r="210">
      <c s="4" r="A210" t="s">
        <v>868</v>
      </c>
      <c s="6" r="G210" t="n">
        <v>143301</v>
      </c>
    </row>
    <row spans="1:8" r="211">
      <c s="4" r="A211" t="s">
        <v>869</v>
      </c>
      <c s="6" r="G211" t="n">
        <v>-77</v>
      </c>
    </row>
    <row spans="1:8" r="212">
      <c s="4" r="A212" t="s">
        <v>870</v>
      </c>
      <c s="6" r="G212" t="n">
        <v>23391</v>
      </c>
    </row>
    <row spans="1:8" r="213">
      <c s="4" r="A213" t="s">
        <v>871</v>
      </c>
      <c s="6" r="G213" t="n">
        <v>143301</v>
      </c>
    </row>
    <row spans="1:8" r="214">
      <c s="4" r="A214" t="s">
        <v>872</v>
      </c>
      <c s="6" r="C214" t="n">
        <v>166692</v>
      </c>
      <c s="6" r="G214" t="n">
        <v>166692</v>
      </c>
    </row>
    <row spans="1:8" r="215">
      <c s="4" r="A215" t="s">
        <v>873</v>
      </c>
      <c s="8" r="C215" t="n">
        <v>-48717</v>
      </c>
      <c s="6" r="G215" t="n">
        <v>-48717</v>
      </c>
    </row>
    <row spans="1:8" r="216">
      <c s="4" r="A216" t="s">
        <v>884</v>
      </c>
      <c s="4" r="C216" t="s">
        <v>898</v>
      </c>
    </row>
    <row spans="1:8" r="217">
      <c s="3" r="A217" t="s">
        <v>875</v>
      </c>
    </row>
    <row spans="1:8" r="218">
      <c s="4" r="A218" t="s">
        <v>880</v>
      </c>
      <c s="8" r="C218" t="n">
        <v>166692</v>
      </c>
    </row>
    <row spans="1:8" r="219">
      <c s="3" r="A219" t="s">
        <v>881</v>
      </c>
    </row>
    <row spans="1:8" r="220">
      <c s="4" r="A220" t="s">
        <v>880</v>
      </c>
      <c s="6" r="C220" t="n">
        <v>-48717</v>
      </c>
    </row>
    <row spans="1:8" r="221">
      <c s="4" r="A221" t="s">
        <v>899</v>
      </c>
    </row>
    <row spans="1:8" r="222">
      <c s="3" r="A222" t="s">
        <v>865</v>
      </c>
    </row>
    <row spans="1:8" r="223">
      <c s="4" r="A223" t="s">
        <v>866</v>
      </c>
      <c s="6" r="G223" t="n">
        <v>0</v>
      </c>
    </row>
    <row spans="1:8" r="224">
      <c s="4" r="A224" t="s">
        <v>867</v>
      </c>
      <c s="6" r="G224" t="n">
        <v>4634</v>
      </c>
    </row>
    <row spans="1:8" r="225">
      <c s="4" r="A225" t="s">
        <v>868</v>
      </c>
      <c s="6" r="G225" t="n">
        <v>42031</v>
      </c>
    </row>
    <row spans="1:8" r="226">
      <c s="4" r="A226" t="s">
        <v>869</v>
      </c>
      <c s="6" r="G226" t="n">
        <v>0</v>
      </c>
    </row>
    <row spans="1:8" r="227">
      <c s="4" r="A227" t="s">
        <v>870</v>
      </c>
      <c s="6" r="G227" t="n">
        <v>4634</v>
      </c>
    </row>
    <row spans="1:8" r="228">
      <c s="4" r="A228" t="s">
        <v>871</v>
      </c>
      <c s="6" r="G228" t="n">
        <v>42031</v>
      </c>
    </row>
    <row spans="1:8" r="229">
      <c s="4" r="A229" t="s">
        <v>872</v>
      </c>
      <c s="6" r="C229" t="n">
        <v>46665</v>
      </c>
      <c s="6" r="G229" t="n">
        <v>46665</v>
      </c>
    </row>
    <row spans="1:8" r="230">
      <c s="4" r="A230" t="s">
        <v>873</v>
      </c>
      <c s="8" r="C230" t="n">
        <v>-22114</v>
      </c>
      <c s="6" r="G230" t="n">
        <v>-22114</v>
      </c>
    </row>
    <row spans="1:8" r="231">
      <c s="4" r="A231" t="s">
        <v>884</v>
      </c>
      <c s="4" r="C231" t="s">
        <v>414</v>
      </c>
    </row>
    <row spans="1:8" r="232">
      <c s="3" r="A232" t="s">
        <v>875</v>
      </c>
    </row>
    <row spans="1:8" r="233">
      <c s="4" r="A233" t="s">
        <v>880</v>
      </c>
      <c s="8" r="C233" t="n">
        <v>46665</v>
      </c>
    </row>
    <row spans="1:8" r="234">
      <c s="3" r="A234" t="s">
        <v>881</v>
      </c>
    </row>
    <row spans="1:8" r="235">
      <c s="4" r="A235" t="s">
        <v>880</v>
      </c>
      <c s="6" r="C235" t="n">
        <v>-22114</v>
      </c>
    </row>
    <row spans="1:8" r="236">
      <c s="4" r="A236" t="s">
        <v>900</v>
      </c>
    </row>
    <row spans="1:8" r="237">
      <c s="3" r="A237" t="s">
        <v>865</v>
      </c>
    </row>
    <row spans="1:8" r="238">
      <c s="4" r="A238" t="s">
        <v>866</v>
      </c>
      <c s="6" r="G238" t="n">
        <v>0</v>
      </c>
    </row>
    <row spans="1:8" r="239">
      <c s="4" r="A239" t="s">
        <v>867</v>
      </c>
      <c s="6" r="G239" t="n">
        <v>3423</v>
      </c>
    </row>
    <row spans="1:8" r="240">
      <c s="4" r="A240" t="s">
        <v>868</v>
      </c>
      <c s="6" r="G240" t="n">
        <v>63083</v>
      </c>
    </row>
    <row spans="1:8" r="241">
      <c s="4" r="A241" t="s">
        <v>869</v>
      </c>
      <c s="6" r="G241" t="n">
        <v>-137</v>
      </c>
    </row>
    <row spans="1:8" r="242">
      <c s="4" r="A242" t="s">
        <v>870</v>
      </c>
      <c s="6" r="G242" t="n">
        <v>3286</v>
      </c>
    </row>
    <row spans="1:8" r="243">
      <c s="4" r="A243" t="s">
        <v>871</v>
      </c>
      <c s="6" r="G243" t="n">
        <v>63083</v>
      </c>
    </row>
    <row spans="1:8" r="244">
      <c s="4" r="A244" t="s">
        <v>872</v>
      </c>
      <c s="6" r="C244" t="n">
        <v>66369</v>
      </c>
      <c s="6" r="G244" t="n">
        <v>66369</v>
      </c>
    </row>
    <row spans="1:8" r="245">
      <c s="4" r="A245" t="s">
        <v>873</v>
      </c>
      <c s="8" r="C245" t="n">
        <v>-37404</v>
      </c>
      <c s="6" r="G245" t="n">
        <v>-37404</v>
      </c>
    </row>
    <row spans="1:8" r="246">
      <c s="4" r="A246" t="s">
        <v>884</v>
      </c>
      <c s="4" r="C246" t="s">
        <v>365</v>
      </c>
    </row>
    <row spans="1:8" r="247">
      <c s="3" r="A247" t="s">
        <v>875</v>
      </c>
    </row>
    <row spans="1:8" r="248">
      <c s="4" r="A248" t="s">
        <v>880</v>
      </c>
      <c s="8" r="C248" t="n">
        <v>66369</v>
      </c>
    </row>
    <row spans="1:8" r="249">
      <c s="3" r="A249" t="s">
        <v>881</v>
      </c>
    </row>
    <row spans="1:8" r="250">
      <c s="4" r="A250" t="s">
        <v>880</v>
      </c>
      <c s="6" r="C250" t="n">
        <v>-37404</v>
      </c>
    </row>
    <row spans="1:8" r="251">
      <c s="4" r="A251" t="s">
        <v>901</v>
      </c>
    </row>
    <row spans="1:8" r="252">
      <c s="3" r="A252" t="s">
        <v>865</v>
      </c>
    </row>
    <row spans="1:8" r="253">
      <c s="4" r="A253" t="s">
        <v>866</v>
      </c>
      <c s="6" r="G253" t="n">
        <v>0</v>
      </c>
    </row>
    <row spans="1:8" r="254">
      <c s="4" r="A254" t="s">
        <v>867</v>
      </c>
      <c s="6" r="G254" t="n">
        <v>44198</v>
      </c>
    </row>
    <row spans="1:8" r="255">
      <c s="4" r="A255" t="s">
        <v>868</v>
      </c>
      <c s="6" r="G255" t="n">
        <v>177063</v>
      </c>
    </row>
    <row spans="1:8" r="256">
      <c s="4" r="A256" t="s">
        <v>869</v>
      </c>
      <c s="6" r="G256" t="n">
        <v>0</v>
      </c>
    </row>
    <row spans="1:8" r="257">
      <c s="4" r="A257" t="s">
        <v>870</v>
      </c>
      <c s="6" r="G257" t="n">
        <v>44198</v>
      </c>
    </row>
    <row spans="1:8" r="258">
      <c s="4" r="A258" t="s">
        <v>871</v>
      </c>
      <c s="6" r="G258" t="n">
        <v>177063</v>
      </c>
    </row>
    <row spans="1:8" r="259">
      <c s="4" r="A259" t="s">
        <v>872</v>
      </c>
      <c s="6" r="C259" t="n">
        <v>221261</v>
      </c>
      <c s="6" r="G259" t="n">
        <v>221261</v>
      </c>
    </row>
    <row spans="1:8" r="260">
      <c s="4" r="A260" t="s">
        <v>873</v>
      </c>
      <c s="8" r="C260" t="n">
        <v>-40065</v>
      </c>
      <c s="6" r="G260" t="n">
        <v>-40065</v>
      </c>
    </row>
    <row spans="1:8" r="261">
      <c s="4" r="A261" t="s">
        <v>884</v>
      </c>
      <c s="4" r="C261" t="s">
        <v>902</v>
      </c>
    </row>
    <row spans="1:8" r="262">
      <c s="3" r="A262" t="s">
        <v>875</v>
      </c>
    </row>
    <row spans="1:8" r="263">
      <c s="4" r="A263" t="s">
        <v>880</v>
      </c>
      <c s="8" r="C263" t="n">
        <v>221261</v>
      </c>
    </row>
    <row spans="1:8" r="264">
      <c s="3" r="A264" t="s">
        <v>881</v>
      </c>
    </row>
    <row spans="1:8" r="265">
      <c s="4" r="A265" t="s">
        <v>880</v>
      </c>
      <c s="6" r="C265" t="n">
        <v>-40065</v>
      </c>
    </row>
    <row spans="1:8" r="266">
      <c s="4" r="A266" t="s">
        <v>903</v>
      </c>
    </row>
    <row spans="1:8" r="267">
      <c s="3" r="A267" t="s">
        <v>865</v>
      </c>
    </row>
    <row spans="1:8" r="268">
      <c s="4" r="A268" t="s">
        <v>866</v>
      </c>
      <c s="6" r="G268" t="n">
        <v>0</v>
      </c>
    </row>
    <row spans="1:8" r="269">
      <c s="4" r="A269" t="s">
        <v>867</v>
      </c>
      <c s="6" r="G269" t="n">
        <v>3211</v>
      </c>
    </row>
    <row spans="1:8" r="270">
      <c s="4" r="A270" t="s">
        <v>868</v>
      </c>
      <c s="6" r="G270" t="n">
        <v>0</v>
      </c>
    </row>
    <row spans="1:8" r="271">
      <c s="4" r="A271" t="s">
        <v>869</v>
      </c>
      <c s="4" r="B271" t="s">
        <v>808</v>
      </c>
      <c s="6" r="G271" t="n">
        <v>86288</v>
      </c>
    </row>
    <row spans="1:8" r="272">
      <c s="4" r="A272" t="s">
        <v>870</v>
      </c>
      <c s="6" r="G272" t="n">
        <v>3211</v>
      </c>
    </row>
    <row spans="1:8" r="273">
      <c s="4" r="A273" t="s">
        <v>871</v>
      </c>
      <c s="6" r="G273" t="n">
        <v>86288</v>
      </c>
    </row>
    <row spans="1:8" r="274">
      <c s="4" r="A274" t="s">
        <v>872</v>
      </c>
      <c s="6" r="C274" t="n">
        <v>89499</v>
      </c>
      <c s="6" r="G274" t="n">
        <v>89499</v>
      </c>
    </row>
    <row spans="1:8" r="275">
      <c s="4" r="A275" t="s">
        <v>873</v>
      </c>
      <c s="8" r="C275" t="n">
        <v>-3815</v>
      </c>
      <c s="6" r="G275" t="n">
        <v>-3815</v>
      </c>
    </row>
    <row spans="1:8" r="276">
      <c s="4" r="A276" t="s">
        <v>884</v>
      </c>
      <c s="4" r="C276" t="s">
        <v>414</v>
      </c>
    </row>
    <row spans="1:8" r="277">
      <c s="3" r="A277" t="s">
        <v>875</v>
      </c>
    </row>
    <row spans="1:8" r="278">
      <c s="4" r="A278" t="s">
        <v>880</v>
      </c>
      <c s="8" r="C278" t="n">
        <v>89499</v>
      </c>
    </row>
    <row spans="1:8" r="279">
      <c s="3" r="A279" t="s">
        <v>881</v>
      </c>
    </row>
    <row spans="1:8" r="280">
      <c s="4" r="A280" t="s">
        <v>880</v>
      </c>
      <c s="6" r="C280" t="n">
        <v>-3815</v>
      </c>
    </row>
    <row spans="1:8" r="281">
      <c s="4" r="A281" t="s">
        <v>904</v>
      </c>
    </row>
    <row spans="1:8" r="282">
      <c s="3" r="A282" t="s">
        <v>865</v>
      </c>
    </row>
    <row spans="1:8" r="283">
      <c s="4" r="A283" t="s">
        <v>866</v>
      </c>
      <c s="6" r="G283" t="n">
        <v>0</v>
      </c>
    </row>
    <row spans="1:8" r="284">
      <c s="4" r="A284" t="s">
        <v>867</v>
      </c>
      <c s="6" r="G284" t="n">
        <v>5683</v>
      </c>
    </row>
    <row spans="1:8" r="285">
      <c s="4" r="A285" t="s">
        <v>868</v>
      </c>
      <c s="6" r="G285" t="n">
        <v>0</v>
      </c>
    </row>
    <row spans="1:8" r="286">
      <c s="4" r="A286" t="s">
        <v>869</v>
      </c>
      <c s="4" r="B286" t="s">
        <v>808</v>
      </c>
      <c s="6" r="G286" t="n">
        <v>94314</v>
      </c>
    </row>
    <row spans="1:8" r="287">
      <c s="4" r="A287" t="s">
        <v>870</v>
      </c>
      <c s="6" r="G287" t="n">
        <v>5833</v>
      </c>
    </row>
    <row spans="1:8" r="288">
      <c s="4" r="A288" t="s">
        <v>871</v>
      </c>
      <c s="6" r="G288" t="n">
        <v>94164</v>
      </c>
    </row>
    <row spans="1:8" r="289">
      <c s="4" r="A289" t="s">
        <v>872</v>
      </c>
      <c s="6" r="C289" t="n">
        <v>99997</v>
      </c>
      <c s="6" r="G289" t="n">
        <v>99997</v>
      </c>
    </row>
    <row spans="1:8" r="290">
      <c s="4" r="A290" t="s">
        <v>873</v>
      </c>
      <c s="8" r="C290" t="n">
        <v>-3875</v>
      </c>
      <c s="6" r="G290" t="n">
        <v>-3875</v>
      </c>
    </row>
    <row spans="1:8" r="291">
      <c s="4" r="A291" t="s">
        <v>884</v>
      </c>
      <c s="4" r="C291" t="s">
        <v>414</v>
      </c>
    </row>
    <row spans="1:8" r="292">
      <c s="3" r="A292" t="s">
        <v>875</v>
      </c>
    </row>
    <row spans="1:8" r="293">
      <c s="4" r="A293" t="s">
        <v>880</v>
      </c>
      <c s="8" r="C293" t="n">
        <v>99997</v>
      </c>
    </row>
    <row spans="1:8" r="294">
      <c s="3" r="A294" t="s">
        <v>881</v>
      </c>
    </row>
    <row spans="1:8" r="295">
      <c s="4" r="A295" t="s">
        <v>880</v>
      </c>
      <c s="6" r="C295" t="n">
        <v>-3875</v>
      </c>
    </row>
    <row spans="1:8" r="296">
      <c s="4" r="A296" t="s">
        <v>905</v>
      </c>
    </row>
    <row spans="1:8" r="297">
      <c s="3" r="A297" t="s">
        <v>865</v>
      </c>
    </row>
    <row spans="1:8" r="298">
      <c s="4" r="A298" t="s">
        <v>866</v>
      </c>
      <c s="6" r="G298" t="n">
        <v>0</v>
      </c>
    </row>
    <row spans="1:8" r="299">
      <c s="4" r="A299" t="s">
        <v>867</v>
      </c>
      <c s="6" r="G299" t="n">
        <v>70716</v>
      </c>
    </row>
    <row spans="1:8" r="300">
      <c s="4" r="A300" t="s">
        <v>868</v>
      </c>
      <c s="6" r="G300" t="n">
        <v>70014</v>
      </c>
    </row>
    <row spans="1:8" r="301">
      <c s="4" r="A301" t="s">
        <v>869</v>
      </c>
      <c s="6" r="G301" t="n">
        <v>0</v>
      </c>
    </row>
    <row spans="1:8" r="302">
      <c s="4" r="A302" t="s">
        <v>870</v>
      </c>
      <c s="6" r="G302" t="n">
        <v>70716</v>
      </c>
    </row>
    <row spans="1:8" r="303">
      <c s="4" r="A303" t="s">
        <v>871</v>
      </c>
      <c s="6" r="G303" t="n">
        <v>70014</v>
      </c>
    </row>
    <row spans="1:8" r="304">
      <c s="4" r="A304" t="s">
        <v>872</v>
      </c>
      <c s="6" r="C304" t="n">
        <v>140730</v>
      </c>
      <c s="6" r="G304" t="n">
        <v>140730</v>
      </c>
    </row>
    <row spans="1:8" r="305">
      <c s="4" r="A305" t="s">
        <v>873</v>
      </c>
      <c s="8" r="C305" t="n">
        <v>-5961</v>
      </c>
      <c s="6" r="G305" t="n">
        <v>-5961</v>
      </c>
    </row>
    <row spans="1:8" r="306">
      <c s="4" r="A306" t="s">
        <v>884</v>
      </c>
      <c s="4" r="C306" t="s">
        <v>414</v>
      </c>
    </row>
    <row spans="1:8" r="307">
      <c s="3" r="A307" t="s">
        <v>875</v>
      </c>
    </row>
    <row spans="1:8" r="308">
      <c s="4" r="A308" t="s">
        <v>880</v>
      </c>
      <c s="8" r="C308" t="n">
        <v>140730</v>
      </c>
    </row>
    <row spans="1:8" r="309">
      <c s="3" r="A309" t="s">
        <v>881</v>
      </c>
    </row>
    <row spans="1:8" r="310">
      <c s="4" r="A310" t="s">
        <v>880</v>
      </c>
      <c s="6" r="C310" t="n">
        <v>-5961</v>
      </c>
    </row>
    <row spans="1:8" r="311">
      <c s="4" r="A311" t="s">
        <v>906</v>
      </c>
    </row>
    <row spans="1:8" r="312">
      <c s="3" r="A312" t="s">
        <v>865</v>
      </c>
    </row>
    <row spans="1:8" r="313">
      <c s="4" r="A313" t="s">
        <v>866</v>
      </c>
      <c s="6" r="G313" t="n">
        <v>0</v>
      </c>
    </row>
    <row spans="1:8" r="314">
      <c s="4" r="A314" t="s">
        <v>867</v>
      </c>
      <c s="6" r="G314" t="n">
        <v>750</v>
      </c>
    </row>
    <row spans="1:8" r="315">
      <c s="4" r="A315" t="s">
        <v>868</v>
      </c>
      <c s="6" r="G315" t="n">
        <v>8465</v>
      </c>
    </row>
    <row spans="1:8" r="316">
      <c s="4" r="A316" t="s">
        <v>869</v>
      </c>
      <c s="6" r="G316" t="n">
        <v>0</v>
      </c>
    </row>
    <row spans="1:8" r="317">
      <c s="4" r="A317" t="s">
        <v>870</v>
      </c>
      <c s="6" r="G317" t="n">
        <v>750</v>
      </c>
    </row>
    <row spans="1:8" r="318">
      <c s="4" r="A318" t="s">
        <v>871</v>
      </c>
      <c s="6" r="G318" t="n">
        <v>8465</v>
      </c>
    </row>
    <row spans="1:8" r="319">
      <c s="4" r="A319" t="s">
        <v>872</v>
      </c>
      <c s="4" r="B319" t="s">
        <v>810</v>
      </c>
      <c s="6" r="C319" t="n">
        <v>9215</v>
      </c>
      <c s="6" r="G319" t="n">
        <v>9215</v>
      </c>
    </row>
    <row spans="1:8" r="320">
      <c s="4" r="A320" t="s">
        <v>873</v>
      </c>
      <c s="8" r="C320" t="n">
        <v>-58</v>
      </c>
      <c s="6" r="G320" t="n">
        <v>-58</v>
      </c>
    </row>
    <row spans="1:8" r="321">
      <c s="4" r="A321" t="s">
        <v>884</v>
      </c>
      <c s="4" r="C321" t="s">
        <v>414</v>
      </c>
    </row>
    <row spans="1:8" r="322">
      <c s="3" r="A322" t="s">
        <v>875</v>
      </c>
    </row>
    <row spans="1:8" r="323">
      <c s="4" r="A323" t="s">
        <v>880</v>
      </c>
      <c s="4" r="B323" t="s">
        <v>810</v>
      </c>
      <c s="8" r="C323" t="n">
        <v>9215</v>
      </c>
    </row>
    <row spans="1:8" r="324">
      <c s="3" r="A324" t="s">
        <v>881</v>
      </c>
    </row>
    <row spans="1:8" r="325">
      <c s="4" r="A325" t="s">
        <v>880</v>
      </c>
      <c s="6" r="C325" t="n">
        <v>-58</v>
      </c>
    </row>
    <row spans="1:8" r="326">
      <c s="4" r="A326" t="s">
        <v>907</v>
      </c>
    </row>
    <row spans="1:8" r="327">
      <c s="3" r="A327" t="s">
        <v>865</v>
      </c>
    </row>
    <row spans="1:8" r="328">
      <c s="4" r="A328" t="s">
        <v>866</v>
      </c>
      <c s="6" r="G328" t="n">
        <v>0</v>
      </c>
    </row>
    <row spans="1:8" r="329">
      <c s="4" r="A329" t="s">
        <v>867</v>
      </c>
      <c s="6" r="G329" t="n">
        <v>453268</v>
      </c>
    </row>
    <row spans="1:8" r="330">
      <c s="4" r="A330" t="s">
        <v>868</v>
      </c>
      <c s="6" r="G330" t="n">
        <v>2108589</v>
      </c>
    </row>
    <row spans="1:8" r="331">
      <c s="4" r="A331" t="s">
        <v>869</v>
      </c>
      <c s="6" r="G331" t="n">
        <v>179796</v>
      </c>
    </row>
    <row spans="1:8" r="332">
      <c s="4" r="A332" t="s">
        <v>870</v>
      </c>
      <c s="6" r="G332" t="n">
        <v>452989</v>
      </c>
    </row>
    <row spans="1:8" r="333">
      <c s="4" r="A333" t="s">
        <v>871</v>
      </c>
      <c s="6" r="G333" t="n">
        <v>2288663</v>
      </c>
    </row>
    <row spans="1:8" r="334">
      <c s="4" r="A334" t="s">
        <v>872</v>
      </c>
      <c s="6" r="C334" t="n">
        <v>2741652</v>
      </c>
      <c s="6" r="G334" t="n">
        <v>2741652</v>
      </c>
    </row>
    <row spans="1:8" r="335">
      <c s="4" r="A335" t="s">
        <v>873</v>
      </c>
      <c s="6" r="C335" t="n">
        <v>-660750</v>
      </c>
      <c s="8" r="G335" t="n">
        <v>-660750</v>
      </c>
    </row>
    <row spans="1:8" r="336">
      <c s="3" r="A336" t="s">
        <v>875</v>
      </c>
    </row>
    <row spans="1:8" r="337">
      <c s="4" r="A337" t="s">
        <v>880</v>
      </c>
      <c s="6" r="C337" t="n">
        <v>2741652</v>
      </c>
    </row>
    <row spans="1:8" r="338">
      <c s="3" r="A338" t="s">
        <v>881</v>
      </c>
    </row>
    <row spans="1:8" r="339">
      <c s="4" r="A339" t="s">
        <v>880</v>
      </c>
      <c s="8" r="C339" t="n">
        <v>-660750</v>
      </c>
    </row>
    <row spans="1:8" r="340">
      <c r="A340" t="n"/>
    </row>
    <row spans="1:8" r="341">
      <c s="4" r="A341" t="s">
        <v>92</v>
      </c>
      <c s="4" r="B341" t="s">
        <v>908</v>
      </c>
    </row>
    <row spans="1:8" r="342">
      <c s="4" r="A342" t="s">
        <v>808</v>
      </c>
      <c s="4" r="B342" t="s">
        <v>909</v>
      </c>
    </row>
    <row spans="1:8" r="343">
      <c s="4" r="A343" t="s">
        <v>810</v>
      </c>
      <c s="4" r="B343" t="s">
        <v>910</v>
      </c>
    </row>
  </sheetData>
  <mergeCells count="9">
    <mergeCell ref="A1:B2"/>
    <mergeCell ref="C1:F1"/>
    <mergeCell ref="G1:H1"/>
    <mergeCell ref="C2:D2"/>
    <mergeCell ref="G2:H2"/>
    <mergeCell ref="A340:G340"/>
    <mergeCell ref="B341:G341"/>
    <mergeCell ref="B342:G342"/>
    <mergeCell ref="B343:G34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ash</vt:lpstr>
      <vt:lpstr>Business and Basis of Presentat</vt:lpstr>
      <vt:lpstr>Principles of Consolidation</vt:lpstr>
      <vt:lpstr>New Accounting Pronouncements</vt:lpstr>
      <vt:lpstr>Summary of Significant Accounti</vt:lpstr>
      <vt:lpstr>Acquisitions</vt:lpstr>
      <vt:lpstr>Real Estate Investments</vt:lpstr>
      <vt:lpstr>Property and Equipment Used in </vt:lpstr>
      <vt:lpstr>Long-term Debt</vt:lpstr>
      <vt:lpstr>Commitments and Contingencies</vt:lpstr>
      <vt:lpstr>Income Taxes</vt:lpstr>
      <vt:lpstr>Dividends</vt:lpstr>
      <vt:lpstr>Stock-Based Compensation</vt:lpstr>
      <vt:lpstr>Segment Information</vt:lpstr>
      <vt:lpstr>Summarized Quarterly Data (Unau</vt:lpstr>
      <vt:lpstr>Pre-Spin Transactions with Penn</vt:lpstr>
      <vt:lpstr>Supplemental Disclosures of Cas</vt:lpstr>
      <vt:lpstr>Related Party Transactions</vt:lpstr>
      <vt:lpstr>Supplementary Condensed Consoli</vt:lpstr>
      <vt:lpstr>Subsequent Event</vt:lpstr>
      <vt:lpstr>Schedule III Real Estate Assets</vt:lpstr>
      <vt:lpstr>Summary of Significant Accoun28</vt:lpstr>
      <vt:lpstr>Business and Basis of Present29</vt:lpstr>
      <vt:lpstr>Summary of Significant Accoun30</vt:lpstr>
      <vt:lpstr>Real Estate Investments (Tables</vt:lpstr>
      <vt:lpstr>Property and Equipment Used i32</vt:lpstr>
      <vt:lpstr>Long-term Debt (Tables)</vt:lpstr>
      <vt:lpstr>Commitments and Contingencies (</vt:lpstr>
      <vt:lpstr>Income Taxes (Tables)</vt:lpstr>
      <vt:lpstr>Dividends (Tables)</vt:lpstr>
      <vt:lpstr>Stock-Based Compensation (Table</vt:lpstr>
      <vt:lpstr>Segment Information (Tables)</vt:lpstr>
      <vt:lpstr>Summarized Quarterly Data (Un39</vt:lpstr>
      <vt:lpstr>Supplemental Disclosures of C40</vt:lpstr>
      <vt:lpstr>Supplementary Condensed Conso41</vt:lpstr>
      <vt:lpstr>Business and Basis of Present42</vt:lpstr>
      <vt:lpstr>Business and Basis of Present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Acquisitions (Details)</vt:lpstr>
      <vt:lpstr>Real Estate Investments (Detail</vt:lpstr>
      <vt:lpstr>Property and Equipment Used i60</vt:lpstr>
      <vt:lpstr>Long-term Debt (Schedule of Lon</vt:lpstr>
      <vt:lpstr>Long-term Debt (Maturities of L</vt:lpstr>
      <vt:lpstr>Long-term Debt (Senior Unsecure</vt:lpstr>
      <vt:lpstr>Long-term Debt (Senior Unsecu64</vt:lpstr>
      <vt:lpstr>Long-term Debt (Capital Lease) </vt:lpstr>
      <vt:lpstr>Long-term Debt (Bridge Facility</vt:lpstr>
      <vt:lpstr>Commitments and Contingencies67</vt:lpstr>
      <vt:lpstr>Commitments and Contingencies68</vt:lpstr>
      <vt:lpstr>Commitments and Contingencies69</vt:lpstr>
      <vt:lpstr>Commitments and Contingencies70</vt:lpstr>
      <vt:lpstr>Commitments and Contingencies71</vt:lpstr>
      <vt:lpstr>Commitments and Contingencies72</vt:lpstr>
      <vt:lpstr>Income Taxes (Deferred Tax Asse</vt:lpstr>
      <vt:lpstr>Income Taxes (Provision for Inc</vt:lpstr>
      <vt:lpstr>Income Taxes (Effective Income </vt:lpstr>
      <vt:lpstr>Income Taxes (Effective Incom76</vt:lpstr>
      <vt:lpstr>Dividends (Dividends Declared) </vt:lpstr>
      <vt:lpstr>Dividends (Narrative) (Details)</vt:lpstr>
      <vt:lpstr>Dividends (Dividend Classificat</vt:lpstr>
      <vt:lpstr>Stock-Based Compensation (Stock</vt:lpstr>
      <vt:lpstr>Stock-Based Compensation (Optio</vt:lpstr>
      <vt:lpstr>Stock-Based Compensation (Restr</vt:lpstr>
      <vt:lpstr>Stock-Based Compensation (Perfo</vt:lpstr>
      <vt:lpstr>Stock-Based Compensation (Narra</vt:lpstr>
      <vt:lpstr>Segment Information (Details)</vt:lpstr>
      <vt:lpstr>Summarized Quarterly Data (Un86</vt:lpstr>
      <vt:lpstr>Pre-Spin Transactions with Pe87</vt:lpstr>
      <vt:lpstr>Supplemental Disclosures of C88</vt:lpstr>
      <vt:lpstr>Related Party Transactions (Det</vt:lpstr>
      <vt:lpstr>Supplementary Condensed Conso90</vt:lpstr>
      <vt:lpstr>Supplementary Condensed Conso91</vt:lpstr>
      <vt:lpstr>Supplementary Condensed Conso92</vt:lpstr>
      <vt:lpstr>Subsequent Event (Details)</vt:lpstr>
      <vt:lpstr>Schedule III Real Estate Asse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3:59:31Z</dcterms:created>
  <dcterms:modified xmlns:dcterms="http://purl.org/dc/terms/" xmlns:xsi="http://www.w3.org/2001/XMLSchema-instance" xsi:type="dcterms:W3CDTF">2016-02-22T13:59:31Z</dcterms:modified>
  <dc:title xmlns:dc="http://purl.org/dc/elements/1.1/">Untitled</dc:title>
  <dc:description xmlns:dc="http://purl.org/dc/elements/1.1/"/>
  <dc:subject xmlns:dc="http://purl.org/dc/elements/1.1/"/>
  <cp:keywords/>
  <cp:category/>
</cp:coreProperties>
</file>